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ng context" sheetId="7" state="visible" r:id="rId7"/>
    <sheet xmlns:r="http://schemas.openxmlformats.org/officeDocument/2006/relationships" name="Management_s statement, basis f" sheetId="8" state="visible" r:id="rId8"/>
    <sheet xmlns:r="http://schemas.openxmlformats.org/officeDocument/2006/relationships" name="Approval of financial statement" sheetId="9" state="visible" r:id="rId9"/>
    <sheet xmlns:r="http://schemas.openxmlformats.org/officeDocument/2006/relationships" name="Summary of significant accounti" sheetId="10" state="visible" r:id="rId10"/>
    <sheet xmlns:r="http://schemas.openxmlformats.org/officeDocument/2006/relationships" name="Cash and cash equivalents" sheetId="11" state="visible" r:id="rId11"/>
    <sheet xmlns:r="http://schemas.openxmlformats.org/officeDocument/2006/relationships" name="Financial investments" sheetId="12" state="visible" r:id="rId12"/>
    <sheet xmlns:r="http://schemas.openxmlformats.org/officeDocument/2006/relationships" name="Trade receivables" sheetId="13" state="visible" r:id="rId13"/>
    <sheet xmlns:r="http://schemas.openxmlformats.org/officeDocument/2006/relationships" name="Inventories" sheetId="14" state="visible" r:id="rId14"/>
    <sheet xmlns:r="http://schemas.openxmlformats.org/officeDocument/2006/relationships" name="Advance to suppliers and third " sheetId="15" state="visible" r:id="rId15"/>
    <sheet xmlns:r="http://schemas.openxmlformats.org/officeDocument/2006/relationships" name="Recoverable taxes" sheetId="16" state="visible" r:id="rId16"/>
    <sheet xmlns:r="http://schemas.openxmlformats.org/officeDocument/2006/relationships" name="Deferred taxes" sheetId="17" state="visible" r:id="rId17"/>
    <sheet xmlns:r="http://schemas.openxmlformats.org/officeDocument/2006/relationships" name="Deposits" sheetId="18" state="visible" r:id="rId18"/>
    <sheet xmlns:r="http://schemas.openxmlformats.org/officeDocument/2006/relationships" name="Investments - equity method" sheetId="19" state="visible" r:id="rId19"/>
    <sheet xmlns:r="http://schemas.openxmlformats.org/officeDocument/2006/relationships" name="Property, plant and equipment" sheetId="20" state="visible" r:id="rId20"/>
    <sheet xmlns:r="http://schemas.openxmlformats.org/officeDocument/2006/relationships" name="Intangible assets" sheetId="21" state="visible" r:id="rId21"/>
    <sheet xmlns:r="http://schemas.openxmlformats.org/officeDocument/2006/relationships" name="Loans and financing" sheetId="22" state="visible" r:id="rId22"/>
    <sheet xmlns:r="http://schemas.openxmlformats.org/officeDocument/2006/relationships" name="Leases" sheetId="23" state="visible" r:id="rId23"/>
    <sheet xmlns:r="http://schemas.openxmlformats.org/officeDocument/2006/relationships" name="Suppliers" sheetId="24" state="visible" r:id="rId24"/>
    <sheet xmlns:r="http://schemas.openxmlformats.org/officeDocument/2006/relationships" name="Suppliers - factoring" sheetId="25" state="visible" r:id="rId25"/>
    <sheet xmlns:r="http://schemas.openxmlformats.org/officeDocument/2006/relationships" name="Taxes payable" sheetId="26" state="visible" r:id="rId26"/>
    <sheet xmlns:r="http://schemas.openxmlformats.org/officeDocument/2006/relationships" name="Advance ticket sales" sheetId="27" state="visible" r:id="rId27"/>
    <sheet xmlns:r="http://schemas.openxmlformats.org/officeDocument/2006/relationships" name="Mileage program" sheetId="28" state="visible" r:id="rId28"/>
    <sheet xmlns:r="http://schemas.openxmlformats.org/officeDocument/2006/relationships" name="Provisions" sheetId="29" state="visible" r:id="rId29"/>
    <sheet xmlns:r="http://schemas.openxmlformats.org/officeDocument/2006/relationships" name="Shareholders_ equity" sheetId="30" state="visible" r:id="rId30"/>
    <sheet xmlns:r="http://schemas.openxmlformats.org/officeDocument/2006/relationships" name="Earnings (loss) per share" sheetId="31" state="visible" r:id="rId31"/>
    <sheet xmlns:r="http://schemas.openxmlformats.org/officeDocument/2006/relationships" name="Share-based payments" sheetId="32" state="visible" r:id="rId32"/>
    <sheet xmlns:r="http://schemas.openxmlformats.org/officeDocument/2006/relationships" name="Transactions with related parti" sheetId="33" state="visible" r:id="rId33"/>
    <sheet xmlns:r="http://schemas.openxmlformats.org/officeDocument/2006/relationships" name="Revenue" sheetId="34" state="visible" r:id="rId34"/>
    <sheet xmlns:r="http://schemas.openxmlformats.org/officeDocument/2006/relationships" name="Financial results" sheetId="35" state="visible" r:id="rId35"/>
    <sheet xmlns:r="http://schemas.openxmlformats.org/officeDocument/2006/relationships" name="Commitments" sheetId="36" state="visible" r:id="rId36"/>
    <sheet xmlns:r="http://schemas.openxmlformats.org/officeDocument/2006/relationships" name="Financial instruments and risk " sheetId="37" state="visible" r:id="rId37"/>
    <sheet xmlns:r="http://schemas.openxmlformats.org/officeDocument/2006/relationships" name="Non-cash transactions" sheetId="38" state="visible" r:id="rId38"/>
    <sheet xmlns:r="http://schemas.openxmlformats.org/officeDocument/2006/relationships" name="Liabilities from financing acti" sheetId="39" state="visible" r:id="rId39"/>
    <sheet xmlns:r="http://schemas.openxmlformats.org/officeDocument/2006/relationships" name="Subsequent events" sheetId="40" state="visible" r:id="rId40"/>
    <sheet xmlns:r="http://schemas.openxmlformats.org/officeDocument/2006/relationships" name="Summary of significant accoun_2" sheetId="41" state="visible" r:id="rId41"/>
    <sheet xmlns:r="http://schemas.openxmlformats.org/officeDocument/2006/relationships" name="Operating context (Tables)" sheetId="42" state="visible" r:id="rId42"/>
    <sheet xmlns:r="http://schemas.openxmlformats.org/officeDocument/2006/relationships" name="Management_s statement, basis_2" sheetId="43" state="visible" r:id="rId43"/>
    <sheet xmlns:r="http://schemas.openxmlformats.org/officeDocument/2006/relationships" name="Summary of significant accoun_3" sheetId="44" state="visible" r:id="rId44"/>
    <sheet xmlns:r="http://schemas.openxmlformats.org/officeDocument/2006/relationships" name="Cash and cash equivalents (Tabl" sheetId="45" state="visible" r:id="rId45"/>
    <sheet xmlns:r="http://schemas.openxmlformats.org/officeDocument/2006/relationships" name="Financial investments (Tables)" sheetId="46" state="visible" r:id="rId46"/>
    <sheet xmlns:r="http://schemas.openxmlformats.org/officeDocument/2006/relationships" name="Trade receivables (Tables)" sheetId="47" state="visible" r:id="rId47"/>
    <sheet xmlns:r="http://schemas.openxmlformats.org/officeDocument/2006/relationships" name="Inventories (Tables)" sheetId="48" state="visible" r:id="rId48"/>
    <sheet xmlns:r="http://schemas.openxmlformats.org/officeDocument/2006/relationships" name="Advance to suppliers and thir_2" sheetId="49" state="visible" r:id="rId49"/>
    <sheet xmlns:r="http://schemas.openxmlformats.org/officeDocument/2006/relationships" name="Recoverable taxes (Tables)" sheetId="50" state="visible" r:id="rId50"/>
    <sheet xmlns:r="http://schemas.openxmlformats.org/officeDocument/2006/relationships" name="Deferred taxes (Tables)" sheetId="51" state="visible" r:id="rId51"/>
    <sheet xmlns:r="http://schemas.openxmlformats.org/officeDocument/2006/relationships" name="Deposits (Tables)" sheetId="52" state="visible" r:id="rId52"/>
    <sheet xmlns:r="http://schemas.openxmlformats.org/officeDocument/2006/relationships" name="Investments - equity method (Ta" sheetId="53" state="visible" r:id="rId53"/>
    <sheet xmlns:r="http://schemas.openxmlformats.org/officeDocument/2006/relationships" name="Property, plant and equipment (" sheetId="54" state="visible" r:id="rId54"/>
    <sheet xmlns:r="http://schemas.openxmlformats.org/officeDocument/2006/relationships" name="Intangible assets (Tables)" sheetId="55" state="visible" r:id="rId55"/>
    <sheet xmlns:r="http://schemas.openxmlformats.org/officeDocument/2006/relationships" name="Loans and financing (Tables)" sheetId="56" state="visible" r:id="rId56"/>
    <sheet xmlns:r="http://schemas.openxmlformats.org/officeDocument/2006/relationships" name="Leases (Tables)" sheetId="57" state="visible" r:id="rId57"/>
    <sheet xmlns:r="http://schemas.openxmlformats.org/officeDocument/2006/relationships" name="Suppliers (Tables)" sheetId="58" state="visible" r:id="rId58"/>
    <sheet xmlns:r="http://schemas.openxmlformats.org/officeDocument/2006/relationships" name="Taxes payable (Tables)" sheetId="59" state="visible" r:id="rId59"/>
    <sheet xmlns:r="http://schemas.openxmlformats.org/officeDocument/2006/relationships" name="Mileage program (Tables)" sheetId="60" state="visible" r:id="rId60"/>
    <sheet xmlns:r="http://schemas.openxmlformats.org/officeDocument/2006/relationships" name="Provisions (Tables)" sheetId="61" state="visible" r:id="rId61"/>
    <sheet xmlns:r="http://schemas.openxmlformats.org/officeDocument/2006/relationships" name="Shareholders_ equity (Tables)" sheetId="62" state="visible" r:id="rId62"/>
    <sheet xmlns:r="http://schemas.openxmlformats.org/officeDocument/2006/relationships" name="Earnings (loss) per share (Tabl" sheetId="63" state="visible" r:id="rId63"/>
    <sheet xmlns:r="http://schemas.openxmlformats.org/officeDocument/2006/relationships" name="Share-based payments (Tables)" sheetId="64" state="visible" r:id="rId64"/>
    <sheet xmlns:r="http://schemas.openxmlformats.org/officeDocument/2006/relationships" name="Transactions with related par_2" sheetId="65" state="visible" r:id="rId65"/>
    <sheet xmlns:r="http://schemas.openxmlformats.org/officeDocument/2006/relationships" name="Revenue (Tables)" sheetId="66" state="visible" r:id="rId66"/>
    <sheet xmlns:r="http://schemas.openxmlformats.org/officeDocument/2006/relationships" name="Financial results (Tables)" sheetId="67" state="visible" r:id="rId67"/>
    <sheet xmlns:r="http://schemas.openxmlformats.org/officeDocument/2006/relationships" name="Commitments (Tables)" sheetId="68" state="visible" r:id="rId68"/>
    <sheet xmlns:r="http://schemas.openxmlformats.org/officeDocument/2006/relationships" name="Financial instruments and ris_2" sheetId="69" state="visible" r:id="rId69"/>
    <sheet xmlns:r="http://schemas.openxmlformats.org/officeDocument/2006/relationships" name="Non-cash transactions (Tables)" sheetId="70" state="visible" r:id="rId70"/>
    <sheet xmlns:r="http://schemas.openxmlformats.org/officeDocument/2006/relationships" name="Liabilities from financing ac_2" sheetId="71" state="visible" r:id="rId71"/>
    <sheet xmlns:r="http://schemas.openxmlformats.org/officeDocument/2006/relationships" name="Schedule of impacts on the fina" sheetId="72" state="visible" r:id="rId72"/>
    <sheet xmlns:r="http://schemas.openxmlformats.org/officeDocument/2006/relationships" name="Schedule of ownership structure" sheetId="73" state="visible" r:id="rId73"/>
    <sheet xmlns:r="http://schemas.openxmlformats.org/officeDocument/2006/relationships" name="Operating context (Details Narr" sheetId="74" state="visible" r:id="rId74"/>
    <sheet xmlns:r="http://schemas.openxmlformats.org/officeDocument/2006/relationships" name="Schedule of reclassified in the" sheetId="75" state="visible" r:id="rId75"/>
    <sheet xmlns:r="http://schemas.openxmlformats.org/officeDocument/2006/relationships" name="The exchange rate changes in re" sheetId="76" state="visible" r:id="rId76"/>
    <sheet xmlns:r="http://schemas.openxmlformats.org/officeDocument/2006/relationships" name="Summary of significant accoun_4" sheetId="77" state="visible" r:id="rId77"/>
    <sheet xmlns:r="http://schemas.openxmlformats.org/officeDocument/2006/relationships" name="Schedule of cash and cash equiv" sheetId="78" state="visible" r:id="rId78"/>
    <sheet xmlns:r="http://schemas.openxmlformats.org/officeDocument/2006/relationships" name="Schedule of breakdown of cash e" sheetId="79" state="visible" r:id="rId79"/>
    <sheet xmlns:r="http://schemas.openxmlformats.org/officeDocument/2006/relationships" name="Schedule of short-term investme" sheetId="80" state="visible" r:id="rId80"/>
    <sheet xmlns:r="http://schemas.openxmlformats.org/officeDocument/2006/relationships" name="Financial investments (Details " sheetId="81" state="visible" r:id="rId81"/>
    <sheet xmlns:r="http://schemas.openxmlformats.org/officeDocument/2006/relationships" name="Schedule of trade receivable (D" sheetId="82" state="visible" r:id="rId82"/>
    <sheet xmlns:r="http://schemas.openxmlformats.org/officeDocument/2006/relationships" name="Schedule of aging list of trade" sheetId="83" state="visible" r:id="rId83"/>
    <sheet xmlns:r="http://schemas.openxmlformats.org/officeDocument/2006/relationships" name="Schedule of changes in allowanc" sheetId="84" state="visible" r:id="rId84"/>
    <sheet xmlns:r="http://schemas.openxmlformats.org/officeDocument/2006/relationships" name="Schedule of inventories (Detail" sheetId="85" state="visible" r:id="rId85"/>
    <sheet xmlns:r="http://schemas.openxmlformats.org/officeDocument/2006/relationships" name="Schedule of changes in the prov" sheetId="86" state="visible" r:id="rId86"/>
    <sheet xmlns:r="http://schemas.openxmlformats.org/officeDocument/2006/relationships" name="Schedule of advance to supplier" sheetId="87" state="visible" r:id="rId87"/>
    <sheet xmlns:r="http://schemas.openxmlformats.org/officeDocument/2006/relationships" name="Schedule of recoverable taxes (" sheetId="88" state="visible" r:id="rId88"/>
    <sheet xmlns:r="http://schemas.openxmlformats.org/officeDocument/2006/relationships" name="Schedule of deferred tax assets" sheetId="89" state="visible" r:id="rId89"/>
    <sheet xmlns:r="http://schemas.openxmlformats.org/officeDocument/2006/relationships" name="Schedule of estimates that defe" sheetId="90" state="visible" r:id="rId90"/>
    <sheet xmlns:r="http://schemas.openxmlformats.org/officeDocument/2006/relationships" name="Schedule of tax losses and nega" sheetId="91" state="visible" r:id="rId91"/>
    <sheet xmlns:r="http://schemas.openxmlformats.org/officeDocument/2006/relationships" name="Schedule of reconciliation of i" sheetId="92" state="visible" r:id="rId92"/>
    <sheet xmlns:r="http://schemas.openxmlformats.org/officeDocument/2006/relationships" name="Schedule of deposits (Details)" sheetId="93" state="visible" r:id="rId93"/>
    <sheet xmlns:r="http://schemas.openxmlformats.org/officeDocument/2006/relationships" name="Deposits (Details Narrative)" sheetId="94" state="visible" r:id="rId94"/>
    <sheet xmlns:r="http://schemas.openxmlformats.org/officeDocument/2006/relationships" name="The investment information is s" sheetId="95" state="visible" r:id="rId95"/>
    <sheet xmlns:r="http://schemas.openxmlformats.org/officeDocument/2006/relationships" name="Schedule of changes in investme" sheetId="96" state="visible" r:id="rId96"/>
    <sheet xmlns:r="http://schemas.openxmlformats.org/officeDocument/2006/relationships" name="Schedule of composition of prop" sheetId="97" state="visible" r:id="rId97"/>
    <sheet xmlns:r="http://schemas.openxmlformats.org/officeDocument/2006/relationships" name="The breakdown and changes in in" sheetId="98" state="visible" r:id="rId98"/>
    <sheet xmlns:r="http://schemas.openxmlformats.org/officeDocument/2006/relationships" name="Schedule of allocation of goodw" sheetId="99" state="visible" r:id="rId99"/>
    <sheet xmlns:r="http://schemas.openxmlformats.org/officeDocument/2006/relationships" name="Schedule of breakdown of and ch" sheetId="100" state="visible" r:id="rId100"/>
    <sheet xmlns:r="http://schemas.openxmlformats.org/officeDocument/2006/relationships" name="Schedule of debenture issuance " sheetId="101" state="visible" r:id="rId101"/>
    <sheet xmlns:r="http://schemas.openxmlformats.org/officeDocument/2006/relationships" name="Schedule of working capital lin" sheetId="102" state="visible" r:id="rId102"/>
    <sheet xmlns:r="http://schemas.openxmlformats.org/officeDocument/2006/relationships" name="Schedule of secured notes (Deta" sheetId="103" state="visible" r:id="rId103"/>
    <sheet xmlns:r="http://schemas.openxmlformats.org/officeDocument/2006/relationships" name="Schedule of long term loan and " sheetId="104" state="visible" r:id="rId104"/>
    <sheet xmlns:r="http://schemas.openxmlformats.org/officeDocument/2006/relationships" name="Schedule of fair value of debt " sheetId="105" state="visible" r:id="rId105"/>
    <sheet xmlns:r="http://schemas.openxmlformats.org/officeDocument/2006/relationships" name="Loans and financing (Details Na" sheetId="106" state="visible" r:id="rId106"/>
    <sheet xmlns:r="http://schemas.openxmlformats.org/officeDocument/2006/relationships" name="Schedule of leases (Details)" sheetId="107" state="visible" r:id="rId107"/>
    <sheet xmlns:r="http://schemas.openxmlformats.org/officeDocument/2006/relationships" name="Schedule of future payments of " sheetId="108" state="visible" r:id="rId108"/>
    <sheet xmlns:r="http://schemas.openxmlformats.org/officeDocument/2006/relationships" name="Leases (Details Narrative)" sheetId="109" state="visible" r:id="rId109"/>
    <sheet xmlns:r="http://schemas.openxmlformats.org/officeDocument/2006/relationships" name="Schedule of suppliers (Details)" sheetId="110" state="visible" r:id="rId110"/>
    <sheet xmlns:r="http://schemas.openxmlformats.org/officeDocument/2006/relationships" name="Suppliers - factoring (Details " sheetId="111" state="visible" r:id="rId111"/>
    <sheet xmlns:r="http://schemas.openxmlformats.org/officeDocument/2006/relationships" name="Schedule of taxes payable (Deta" sheetId="112" state="visible" r:id="rId112"/>
    <sheet xmlns:r="http://schemas.openxmlformats.org/officeDocument/2006/relationships" name="Advance ticket sales (Details N" sheetId="113" state="visible" r:id="rId113"/>
    <sheet xmlns:r="http://schemas.openxmlformats.org/officeDocument/2006/relationships" name="Schedule of mileage program (De" sheetId="114" state="visible" r:id="rId114"/>
    <sheet xmlns:r="http://schemas.openxmlformats.org/officeDocument/2006/relationships" name="Schedule of provisions (Details" sheetId="115" state="visible" r:id="rId115"/>
    <sheet xmlns:r="http://schemas.openxmlformats.org/officeDocument/2006/relationships" name="The actuarial assumptions appli" sheetId="116" state="visible" r:id="rId116"/>
    <sheet xmlns:r="http://schemas.openxmlformats.org/officeDocument/2006/relationships" name="Schedule of provisions related " sheetId="117" state="visible" r:id="rId117"/>
    <sheet xmlns:r="http://schemas.openxmlformats.org/officeDocument/2006/relationships" name="Provisions (Details Narrative)" sheetId="118" state="visible" r:id="rId118"/>
    <sheet xmlns:r="http://schemas.openxmlformats.org/officeDocument/2006/relationships" name="Schedule of shares (Details)" sheetId="119" state="visible" r:id="rId119"/>
    <sheet xmlns:r="http://schemas.openxmlformats.org/officeDocument/2006/relationships" name="Shareholders_ equity (Details N" sheetId="120" state="visible" r:id="rId120"/>
    <sheet xmlns:r="http://schemas.openxmlformats.org/officeDocument/2006/relationships" name="Schedule of earnings (loss) per" sheetId="121" state="visible" r:id="rId121"/>
    <sheet xmlns:r="http://schemas.openxmlformats.org/officeDocument/2006/relationships" name="Schedule of stock options plan " sheetId="122" state="visible" r:id="rId122"/>
    <sheet xmlns:r="http://schemas.openxmlformats.org/officeDocument/2006/relationships" name="Schedule of movement in the sto" sheetId="123" state="visible" r:id="rId123"/>
    <sheet xmlns:r="http://schemas.openxmlformats.org/officeDocument/2006/relationships" name="Share-based payments (Details N" sheetId="124" state="visible" r:id="rId124"/>
    <sheet xmlns:r="http://schemas.openxmlformats.org/officeDocument/2006/relationships" name="Compensation of key management " sheetId="125" state="visible" r:id="rId125"/>
    <sheet xmlns:r="http://schemas.openxmlformats.org/officeDocument/2006/relationships" name="Transactions with related par_3" sheetId="126" state="visible" r:id="rId126"/>
    <sheet xmlns:r="http://schemas.openxmlformats.org/officeDocument/2006/relationships" name="Schedule of detail of revenues " sheetId="127" state="visible" r:id="rId127"/>
    <sheet xmlns:r="http://schemas.openxmlformats.org/officeDocument/2006/relationships" name="Schedule of detail of financial" sheetId="128" state="visible" r:id="rId128"/>
    <sheet xmlns:r="http://schemas.openxmlformats.org/officeDocument/2006/relationships" name="Schedule of approximate amount " sheetId="129" state="visible" r:id="rId129"/>
    <sheet xmlns:r="http://schemas.openxmlformats.org/officeDocument/2006/relationships" name="Schedule of advances for aircra" sheetId="130" state="visible" r:id="rId130"/>
    <sheet xmlns:r="http://schemas.openxmlformats.org/officeDocument/2006/relationships" name="Commitments (Details Narrative)" sheetId="131" state="visible" r:id="rId131"/>
    <sheet xmlns:r="http://schemas.openxmlformats.org/officeDocument/2006/relationships" name="Schedule of classification of f" sheetId="132" state="visible" r:id="rId132"/>
    <sheet xmlns:r="http://schemas.openxmlformats.org/officeDocument/2006/relationships" name="Schedule of derivative financia" sheetId="133" state="visible" r:id="rId133"/>
    <sheet xmlns:r="http://schemas.openxmlformats.org/officeDocument/2006/relationships" name="Schedule of reclassification to" sheetId="134" state="visible" r:id="rId134"/>
    <sheet xmlns:r="http://schemas.openxmlformats.org/officeDocument/2006/relationships" name="Schedule of fuel risk (Details)" sheetId="135" state="visible" r:id="rId135"/>
    <sheet xmlns:r="http://schemas.openxmlformats.org/officeDocument/2006/relationships" name="Schedule of fluctuations in int" sheetId="136" state="visible" r:id="rId136"/>
    <sheet xmlns:r="http://schemas.openxmlformats.org/officeDocument/2006/relationships" name="Schedule of foreign currency ex" sheetId="137" state="visible" r:id="rId137"/>
    <sheet xmlns:r="http://schemas.openxmlformats.org/officeDocument/2006/relationships" name="Schedule of foreign currency ri" sheetId="138" state="visible" r:id="rId138"/>
    <sheet xmlns:r="http://schemas.openxmlformats.org/officeDocument/2006/relationships" name="Schedule of financial liability" sheetId="139" state="visible" r:id="rId139"/>
    <sheet xmlns:r="http://schemas.openxmlformats.org/officeDocument/2006/relationships" name="Schedule of classifications of " sheetId="140" state="visible" r:id="rId140"/>
    <sheet xmlns:r="http://schemas.openxmlformats.org/officeDocument/2006/relationships" name="Schedule of capital management " sheetId="141" state="visible" r:id="rId141"/>
    <sheet xmlns:r="http://schemas.openxmlformats.org/officeDocument/2006/relationships" name="Financial instruments and ris_3" sheetId="142" state="visible" r:id="rId142"/>
    <sheet xmlns:r="http://schemas.openxmlformats.org/officeDocument/2006/relationships" name="Schedule of non-cash transactio" sheetId="143" state="visible" r:id="rId143"/>
    <sheet xmlns:r="http://schemas.openxmlformats.org/officeDocument/2006/relationships" name="Schedule of changes in liabilit" sheetId="144" state="visible" r:id="rId144"/>
    <sheet xmlns:r="http://schemas.openxmlformats.org/officeDocument/2006/relationships" name="Subsequent events (Details Narr" sheetId="145" state="visible" r:id="rId145"/>
  </sheets>
  <definedNames/>
  <calcPr calcId="124519" fullCalcOnLoad="1"/>
</workbook>
</file>

<file path=xl/styles.xml><?xml version="1.0" encoding="utf-8"?>
<styleSheet xmlns="http://schemas.openxmlformats.org/spreadsheetml/2006/main">
  <numFmts count="4">
    <numFmt numFmtId="164" formatCode="#,##0.0000_);(#,##0.0000)"/>
    <numFmt numFmtId="165" formatCode="_(&quot;$ &quot;#,##0_);_(&quot;$ &quot;(#,##0)"/>
    <numFmt numFmtId="166" formatCode="#,##0.0_);(#,##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styles" Target="styles.xml" Id="rId146"/><Relationship Type="http://schemas.openxmlformats.org/officeDocument/2006/relationships/theme" Target="theme/theme1.xml" Id="rId1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44" customWidth="1" min="1" max="1"/>
    <col width="52" customWidth="1" min="2" max="2"/>
    <col width="35" customWidth="1" min="3" max="3"/>
  </cols>
  <sheetData>
    <row r="1">
      <c r="A1" s="1" t="inlineStr">
        <is>
          <t>Cover - shares</t>
        </is>
      </c>
      <c r="B1" s="2" t="inlineStr">
        <is>
          <t>12 Months Ended</t>
        </is>
      </c>
    </row>
    <row r="2">
      <c r="B2" s="2" t="inlineStr">
        <is>
          <t>Dec. 31, 2021</t>
        </is>
      </c>
      <c r="C2" s="2" t="inlineStr">
        <is>
          <t>Dec. 31, 2019</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Entity File Number</t>
        </is>
      </c>
      <c r="B14" s="4" t="inlineStr">
        <is>
          <t>001-32221</t>
        </is>
      </c>
    </row>
    <row r="15">
      <c r="A15" s="4" t="inlineStr">
        <is>
          <t>Entity Registrant Name</t>
        </is>
      </c>
      <c r="B15" s="4" t="inlineStr">
        <is>
          <t>GOL Intelligent Airlines Inc.</t>
        </is>
      </c>
    </row>
    <row r="16">
      <c r="A16" s="4" t="inlineStr">
        <is>
          <t>Entity Central Index Key</t>
        </is>
      </c>
      <c r="B16" s="4" t="inlineStr">
        <is>
          <t>0001291733</t>
        </is>
      </c>
    </row>
    <row r="17">
      <c r="A17" s="4" t="inlineStr">
        <is>
          <t>Entity Incorporation, State or Country Code</t>
        </is>
      </c>
      <c r="B17" s="4" t="inlineStr">
        <is>
          <t>D5</t>
        </is>
      </c>
    </row>
    <row r="18">
      <c r="A18" s="4" t="inlineStr">
        <is>
          <t>Entity Address, Address Line One</t>
        </is>
      </c>
      <c r="B18" s="4" t="inlineStr">
        <is>
          <t>Praça Comandante Linneu Gomes</t>
        </is>
      </c>
    </row>
    <row r="19">
      <c r="A19" s="4" t="inlineStr">
        <is>
          <t>Entity Address, City or Town</t>
        </is>
      </c>
      <c r="B19" s="4" t="inlineStr">
        <is>
          <t>Portaria 3</t>
        </is>
      </c>
    </row>
    <row r="20">
      <c r="A20" s="4" t="inlineStr">
        <is>
          <t>Entity Address, Country</t>
        </is>
      </c>
      <c r="B20" s="4" t="inlineStr">
        <is>
          <t>BR</t>
        </is>
      </c>
    </row>
    <row r="21">
      <c r="A21" s="4" t="inlineStr">
        <is>
          <t>Entity Address, Postal Zip Code</t>
        </is>
      </c>
      <c r="B21" s="4" t="inlineStr">
        <is>
          <t>7881</t>
        </is>
      </c>
    </row>
    <row r="22">
      <c r="A22" s="4" t="inlineStr">
        <is>
          <t>Title of 12(b) Security</t>
        </is>
      </c>
      <c r="B22" s="4" t="inlineStr">
        <is>
          <t>ADS each representing two shares of Preferred Stock</t>
        </is>
      </c>
    </row>
    <row r="23">
      <c r="A23" s="4" t="inlineStr">
        <is>
          <t>Trading Symbol</t>
        </is>
      </c>
      <c r="B23" s="4" t="inlineStr">
        <is>
          <t>GOL</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Contact Personnel Name</t>
        </is>
      </c>
      <c r="B33" s="4" t="inlineStr">
        <is>
          <t>Richard F. Lark, Jr.</t>
        </is>
      </c>
    </row>
    <row r="34">
      <c r="A34" s="4" t="inlineStr">
        <is>
          <t>Contact Personnel Fax Number</t>
        </is>
      </c>
      <c r="B34" s="4" t="inlineStr">
        <is>
          <t>+55 11 5098-2341</t>
        </is>
      </c>
    </row>
    <row r="35">
      <c r="A35" s="4" t="inlineStr">
        <is>
          <t>Contact Personnel Email Address</t>
        </is>
      </c>
      <c r="B35" s="4" t="inlineStr">
        <is>
          <t>ri@voegol.com.br</t>
        </is>
      </c>
    </row>
    <row r="36">
      <c r="A36" s="4" t="inlineStr">
        <is>
          <t>ICFR Auditor Attestation Flag</t>
        </is>
      </c>
      <c r="B36" s="4" t="inlineStr">
        <is>
          <t>true</t>
        </is>
      </c>
    </row>
    <row r="37">
      <c r="A37" s="4" t="inlineStr">
        <is>
          <t>Auditor Name</t>
        </is>
      </c>
      <c r="B37" s="4" t="inlineStr">
        <is>
          <t>Ernst &amp; Young Auditores Independentes S.S.</t>
        </is>
      </c>
      <c r="C37" s="4" t="inlineStr">
        <is>
          <t>KPMG Auditores Independentes Ltda.</t>
        </is>
      </c>
    </row>
    <row r="38">
      <c r="A38" s="4" t="inlineStr">
        <is>
          <t>Auditor Location</t>
        </is>
      </c>
      <c r="B38" s="4" t="inlineStr">
        <is>
          <t>São Paulo, Brazil</t>
        </is>
      </c>
      <c r="C38" s="4" t="inlineStr">
        <is>
          <t>São Paulo, Brazil</t>
        </is>
      </c>
    </row>
    <row r="39">
      <c r="A39" s="4" t="inlineStr">
        <is>
          <t>Auditor Firm ID</t>
        </is>
      </c>
      <c r="B39" s="4" t="inlineStr">
        <is>
          <t>1448</t>
        </is>
      </c>
      <c r="C39" s="4" t="inlineStr">
        <is>
          <t>1124</t>
        </is>
      </c>
    </row>
    <row r="40">
      <c r="A40" s="4" t="inlineStr">
        <is>
          <t>Ordinary shares [member]</t>
        </is>
      </c>
    </row>
    <row r="41">
      <c r="A41" s="3" t="inlineStr">
        <is>
          <t>Entity Addresses [Line Items]</t>
        </is>
      </c>
    </row>
    <row r="42">
      <c r="A42" s="4" t="inlineStr">
        <is>
          <t>Entity Common Stock, Shares Outstanding</t>
        </is>
      </c>
      <c r="B42" s="5" t="n">
        <v>2863682710</v>
      </c>
    </row>
    <row r="43">
      <c r="A43" s="4" t="inlineStr">
        <is>
          <t>Preference shares [member]</t>
        </is>
      </c>
    </row>
    <row r="44">
      <c r="A44" s="3" t="inlineStr">
        <is>
          <t>Entity Addresses [Line Items]</t>
        </is>
      </c>
    </row>
    <row r="45">
      <c r="A45" s="4" t="inlineStr">
        <is>
          <t>Entity Common Stock, Shares Outstanding</t>
        </is>
      </c>
      <c r="B45" s="5" t="n">
        <v>314361213</v>
      </c>
    </row>
    <row r="46">
      <c r="A46" s="4" t="inlineStr">
        <is>
          <t>Business Contact [Member]</t>
        </is>
      </c>
    </row>
    <row r="47">
      <c r="A47" s="3" t="inlineStr">
        <is>
          <t>Entity Addresses [Line Items]</t>
        </is>
      </c>
    </row>
    <row r="48">
      <c r="A48" s="4" t="inlineStr">
        <is>
          <t>Entity Address, Address Line One</t>
        </is>
      </c>
      <c r="B48" s="4" t="inlineStr">
        <is>
          <t>Praça Comandante Linneu Gomes</t>
        </is>
      </c>
    </row>
    <row r="49">
      <c r="A49" s="4" t="inlineStr">
        <is>
          <t>Entity Address, City or Town</t>
        </is>
      </c>
      <c r="B49" s="4" t="inlineStr">
        <is>
          <t>São Paulo</t>
        </is>
      </c>
    </row>
    <row r="50">
      <c r="A50" s="4" t="inlineStr">
        <is>
          <t>Entity Address, Country</t>
        </is>
      </c>
      <c r="B50" s="4" t="inlineStr">
        <is>
          <t>BR</t>
        </is>
      </c>
    </row>
    <row r="51">
      <c r="A51" s="4" t="inlineStr">
        <is>
          <t>Entity Address, Postal Zip Code</t>
        </is>
      </c>
      <c r="B51" s="4" t="inlineStr">
        <is>
          <t>04626-020</t>
        </is>
      </c>
    </row>
    <row r="52">
      <c r="A52" s="4" t="inlineStr">
        <is>
          <t>City Area Code</t>
        </is>
      </c>
      <c r="B52" s="4" t="inlineStr">
        <is>
          <t>55</t>
        </is>
      </c>
    </row>
    <row r="53">
      <c r="A53" s="4" t="inlineStr">
        <is>
          <t>Local Phone Number</t>
        </is>
      </c>
      <c r="B53" s="4" t="inlineStr">
        <is>
          <t>112128</t>
        </is>
      </c>
    </row>
    <row r="54">
      <c r="A54" s="4" t="inlineStr">
        <is>
          <t>Contact Personnel Name</t>
        </is>
      </c>
      <c r="B54" s="4" t="inlineStr">
        <is>
          <t>Jardim Aeroporto</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ractices</t>
        </is>
      </c>
      <c r="B1" s="2" t="inlineStr">
        <is>
          <t>12 Months Ended</t>
        </is>
      </c>
    </row>
    <row r="2">
      <c r="B2" s="2" t="inlineStr">
        <is>
          <t>Dec. 31, 2021</t>
        </is>
      </c>
    </row>
    <row r="3">
      <c r="A3" s="3" t="inlineStr">
        <is>
          <t>Disclosure of changes in accounting estimates [abstract]</t>
        </is>
      </c>
    </row>
    <row r="4">
      <c r="A4" s="4" t="inlineStr">
        <is>
          <t>Summary of significant accounting practices</t>
        </is>
      </c>
      <c r="B4" s="4" t="inlineStr">
        <is>
          <t>4. Summary of significant accounting
practices
4.1. Consolidation The financial statements include the financial
statements of the Company and of the subsidiaries in which the Company has a direct or indirect control. Control is obtained when the
Company: ·
has power over the investee; ·
is exposed, or has rights, to variable returns from its
involvement with the investee; and ·
has the ability to use that power to affect its returns. There is generally a presumption that a majority
of voting rights results in control. To support this presumption and when the Company holds less than the majority of the voting rights
of an investee, the Company considers all relevant facts and circumstances when assessing if it has power in relation to an investee.
The Company reassesses if it has control over an investee if facts and circumstances indicate changes in one or more of the three control
elements listed above. The consolidation of a subsidiary begins when
the Company obtains control over the subsidiary and ends when the Company loses control over the subsidiary. The variation in equity interest
in subsidiary, without loss of control, is accounted for as an equity transaction. Accounting practices were uniformly applied
to all consolidated companies, consistent with those used by the parent company and adopted in the previous fiscal year. All transactions
and balances between GOL and its subsidiaries were eliminated in the consolidation, as well as the unrealized profits or losses arising
from these transactions, including charges and taxes. The income (expenses) and each component of other comprehensive income (expenses)
are attributed to the shareholders of the parent company and to the non-controlling interest, even if this results in a loss to non-controlling
shareholders.
4.2. Investments Investments in associates are initially recognized
at cost and subsequently adjusted using the equity method. If the investee generates operating losses that lead the shareholders’
equity to become negative, the Company adopts the provisions set forth in IAS 28 - “Investment
in Associates and Joint Ventures”
4.3. Cash and cash equivalents The Company classifies in this group the balances
of cash, bank deposits, automatic financial investments, and securities of immediate liquidity, which, according to analyses, are readily
convertible into a known amount of cash with an insignificant risk of change in value. Financial investments classified in this group,
due to their very nature, are measured at fair value through profit or loss and will be used by the Company in a short period of time.
4.4. Financial investments In the presentation and measurement of financial
assets, the Company considers the provisions of IFRS 9 - “Financial Instruments”, which establishes that financial assets
must be initially measured at fair value less costs directly linked to their acquisition. In turn, the subsequent measurement is divided
into two categories:
4.4.1. Amortized cost Financial investments are measured at amortized
cost if both of the following conditions are met: ·
the Company plans to hold the financial asset to collect
the contractual cash flows; and ·
the contractual cash flows represent only the payments of
interest and principal (“SPPI”).
4.4.2. Fair value Financial investments measured at fair value
are divided into two categories:
· through comprehensive income
(expenses)
· through profit or loss Financial Investments assigned as guarantees linked
to short- and long-term financial instruments, deposits for leasing operations and other Company operations are disclosed in Note 6.
4.5. Trade receivables They are measured based on the invoiced
figure, net of allowance for expected loss, and approximate the fair value given their short-term nature. In compliance with IFRS 9 –
“Financial Instruments”, the allowance for expected loss on trade receivables accounts was measured through a simplified
approach, using historical data, projecting the expected loss over the contractual life, by segmenting the receivables portfolio into
groups that have the same receipt pattern and according to the respective maturity terms. In addition, for certain cases, the Company
carries out individual analyses to assess the receipt risks.
4.6. Inventories Inventory balances mainly include materials
for maintenance and replacement of parts. Inventories are measured at the average acquisition cost plus expenses such as non-recoverable
taxes and customs expenses incurred in acquisition and transportation expenses until the current location of the items. Provisions for
inventory obsolescence are recorded for those items that have no expectation of realization.
4.7. Income tax and social contribution
4.7.1. Current taxes In Brazil, includes income tax (“IRPJ”)
and social contribution on profit (“CSLL”), which are calculated monthly based on the taxable income, after offsetting tax
losses and negative social contribution base, limited to 30 15 10 9
4.7.2. Deferred taxes Deferred taxes represent credits and debits
on IRPJ’s tax losses and negative CSLL bases, as well as temporary differences between the tax and accounting bases. Deferred tax
and contribution assets and liabilities are classified as non-current. An impairment loss on these assets is recognized
when the Company’s internal studies indicate that the future use of these credits is not probable. Deferred tax assets and liabilities are shown
net if there is an enforceable legal right to offset tax liabilities against tax assets. However, for presentation purposes, if related
to taxes levied by the same tax authority under the same taxable entity, the balances of tax assets and liabilities that do not meet the
legal criterion of realization are disclosed separately. Deferred tax assets and liabilities were measured at the rates that are expected
to be applicable in the period in which the asset is realized, or the liability is settled, based on the tax rates and legislation in
force on the date of the financial statements. The forecast of future taxable income on tax
losses and negative social contribution base is prepared based on the business plans and are reviewed and approved annually by the Company’s
Board of Directors.
4.8. Rights and obligations with derivative
financial instruments Variations in interest rates, foreign exchange
rates and aviation fuel prices expose the Company and its subsidiaries to risks that may affect their financial performance. To mitigate
such risks, the Company, through its subsidiaries, contracts derivative financial instruments that may or may not be designated for hedge
accounting and, if designated, are classified as cash flow hedge. Derivatives financial instruments are measured
at fair value at recognition and at subsequent reporting dates.
4.8.1. Derivative financial instruments
not designated as hedge accounting The Company may contract derivative financial
instruments that are not designated for hedge accounting when the Risk Management’s purposes do not require such classification.
Transactions not designated as hedge accounting have the change in their fair value accounted for directly in the financial results.
4.8.2. Derivative instruments classified
as cash flow hedge The instruments designated as cash flow hedge
have the purpose of protecting future income (expenses) arising from changes in interest rates, fuel prices and foreign exchange rates.
The effectiveness of the variations is estimated based on statistical methods of correlation and by the proportion between the hedge’s
gains and losses and the variation of the costs and expenses protected. The effective variations in fair value are recorded in the shareholders’
equity in “Other comprehensive income”, up to the recognition of the result of the hedged object. The inefficiencies found
in each reporting period are recognized in the financial income (expenses). The hedge transactions recorded in “Other comprehensive
income” are net of tax effects.
4.8.3. Derecognition and write-off of
derivative financial instruments The hedge accounting is discontinued prospectively
when the Company and its subsidiaries (i) cancel the protection relationship; (ii) the derivative instrument expires or is sold, terminated
or executed, (iii) when there is low predictability of realization of the hedge’s object, or (iv) when it no longer qualifies as
hedge accounting. If the operation is discontinued, any gains or losses previously recognized in “Other comprehensive income”
and accumulated in the shareholders’ equity up to that date are immediately recognized in the income (expenses) for the fiscal year.
4.9. Deposits
4.9.1. Deposits for the maintenance of
aircraft and engines Refer to payments made in U.S. dollars to
lessors for the future maintenance of aircraft and engines. The realization of these assets occurs, substantially, in the use of the deposit
for payment to the workshop when the maintenance is carried out or through the receipt of financial resources, according to the negotiations
carried out with the lessors. The exchange rate change of these payments is recognized as an expense or income in the financial results.
Management regularly assesses the impairment of these deposits based on the eligibility of the application of such amounts in future maintenance
events and believes that the figures reflected in the balance sheet are realizable. Some of the agreements foresee that, if there
are no maintenance events with the possibility of using the deposits, the deposits for this operation are not refundable. Such amounts
are retained by the lessor and represent payments made according to the use of the components until the return date. Accordingly, the
amounts in this category are recognized directly in the income (expenses) for the fiscal year under “Maintenance, material and repairs”,
considering the regular impairment test or when the asset is returned.
4.9.2. Court deposits In the course of the lawsuits brought against
the Company and on which the legitimacy of the claims is questioned, the Company may be required to make appeals and/or judicial deposits
to continue its defense strategy. These amounts are monetarily restated, mostly by inflation indexes, and are characterized as not immediately
available resources by the Company, pending a judicial decision.
4.9.3. Deposits in guarantee and collateral
for lease agreements Deposits and guarantees are denominated in
U.S. dollars and updated monthly by the foreign exchange rates, without interest income and are refundable to the Company at the end of
the lease agreements.
4.10. Property, plant and equipment Property, plant and equipment, including rotables
(spare parts), are recorded at acquisition and/or construction cost. Interest and financial charges directly related to the acquisition,
construction or production of a good that necessarily requires significant time to complete are capitalized as part of the cost of the
corresponding asset. Every item of the property, plant and equipment
that has a significant cost in relation to the total asset is depreciated separately. The estimated economic useful life of property,
plant and equipment, for purposes of depreciation, is shown in Note 14. The estimated market price at the end of
its useful life is the premise used to set the residual value of the Company’s property, plant and equipment. The residual value
and useful life of the assets are reviewed annually by the Company. Any variation due to changes in the expectation of using such items
results in prospective changes. The book value of the property, plant and
equipment is analyzed to verify possible impairment loss when facts or changes in circumstances indicate that the book value is greater
than the estimated recoverable amount. The book value of the aircraft is annually tested for impairment, even if there are no circumstances
that indicate losses. An item of property, plant and equipment is
written-off after disposal or when there are no future economic benefits resulting from the continued use of the asset. Any gains or losses
on the sale or write-off of an item are established by the difference between the amount received on the sale and the book value of the
asset and are recognized in the income (expenses). Additionally, the Company adopts the following
treatment for the groups below:
4.10.1. Prepayments for aircraft acquisition Refers to prepayments in U.S. dollars made
to Boeing for the acquisition of 737-MAX aircraft. Prepayments are converted at the historical rate.
4.10.2. Lease agreements Lease agreements are recognized, measured,
presented and disclosed in accordance with IFRS 16 – “Leases”. The Company adopts exemptions for lessees, set forth
in the standard, for short-term leases, i.e., leases for
which the term ends within 12 months
4.10.2.1. Right-of-use assets The Company recognizes the right-of-use assets
on the starting date of the lease (that is, on the date when the underlying asset is available for use). The cost of right-of-use assets
includes the amount of recognized lease liabilities, initial direct costs incurred and lease payments made up to the starting date, less
any lease incentives received. The initial measurement of a right-of-use asset also includes an estimate of the costs to be incurred by
the Company when returning the underlying asset, restoring the underlying asset to the condition required by the lease terms and conditions.
The Company incurs an obligation for these costs, either on the start date or due to using the underlying asset during the term of the
contract. After the start date, the right-of-use are
measured at cost, less any accumulated depreciation and impairment losses, and adjusted for any new remeasurements of lease liabilities.
Right-of-use assets are depreciated on a straight-line basis over the shortest period between the lease term and the estimated useful
lives of the assets. In certain cases, if the ownership of the leased asset is transferred to the Company at the end of the lease term
or if the cost represents the exercise of a call option, depreciation is calculated using the estimated useful life of the asset.
4.10.2.2. Lease liabilities On the lease’s start date, the Company
recognizes lease payments to be made during the lease term, according to the agreement schedule, measured at the present value. Lease
payments include: (i) fixed payments (including fixed payments in-substance) less any lease incentives receivable; (ii) variable lease
payments that depend on an index or rate and; (iii) expected amounts to be paid under residual value guarantees. Lease payments also
include the exercise price of a purchase option reasonably certain to be exercised by the Company and payment of fines for terminating
the lease, if the lease term reflects the exercise of the option to terminate the lease by the Company. When calculating the present value of lease
payments, the Company uses its incremental loan rate on the starting date when the interest rate implied by the lease cannot be immediately
determined. Variable lease payments that do not depend
on an index or rate recognized as expenses in the period in which the event or condition that generates these payments occurs. After the start date, the value of the lease
liability is increased to reflect the time elapsed and, therefore, the increase in interest and reduced for the lease payments made. In
addition, the book value of lease liabilities is remeasured if there is a change in leases, considering changes in the lease term, changes
in lease payments (for example, changes in future payments resulting from a change in an index or rate used to determine such lease payments)
or changes in the valuation of a call option on the underlying asset. The Company reassess the lease liability whenever
certain events occur and recognizes the remeasured balance of the lease liability as an adjustment to the right-of-use asset. However,
if the book value of the right-of-use asset is reduced to zero and there is a further reduction in the measured lease liability, the Company
recognizes any remaining balance of the remeasured in income (expenses).
4.10.2.3. Sale-leaseback transactions The calculation to recognize the income (expenses)
of sale-leaseback transactions uses the fair value of the negotiated asset as a reference. The source of information to obtain the fair
value is the market price for items of a similar nature, considering the asset condition. After the fair value is defined, gains or
losses are initially calculated based on the difference between the fair value and the book value of the assets and subsequently adjusted
according to the proportionality of the right of use transferred to the lessor (the latter being the effective value recognized in the
result as income (expenses)). The proportionality calculation is carried
out considering the present value of the adjusted lease by the anticipated payments or additional financing.
4.10.3. Capitalization of expenses with
major maintenance of engines, aircraft, landing gear and APU (auxiliary power units) Expenses with major maintenance events, which
include replacement of parts and labor, are capitalized only when there is an extension of the estimated useful life of the corresponding
asset. Such costs are capitalized and depreciated over the estimated period to be incurred until the next major maintenance or the return
of the asset, whichever occurs first. Expenses incurred that do not extend the useful lives of assets are recognized directly in the statement
of operations.
4.11. Intangible assets
4.11.1. Finite useful life Intangible assets acquired are measured at
the cost of their initial recognition. The useful life of an intangible asset is evaluated as finite or indefinite. Intangible assets
generated internally, excluding development costs, are not capitalized, and the expense is reflected in the statement of operations for
the fiscal year in which it was incurred. After initial recognition, intangible assets
with finite useful lives are stated at cost, less the accumulated amortization and impairment losses, when applicable. Intangible assets with finite lives are amortized
over their useful economic lives and are assessed for impairment whenever there is an indication of impairment. The amortization period
and method for an intangible asset with a finite life are reviewed at least at the end of each fiscal year. The amortization of intangible
assets with finite lives is recognized in the statement of operations in the expense category consistent with the useful economic life
of the intangible asset.
4.11.2. Indefinite useful life
4.11.2.1. Goodwill In this category, the amounts corresponding
to the goodwill arising from business combinations carried out by the Company and its subsidiaries are recorded. The goodwill value is
tested annually by comparing the book value with the recoverable value of the cash-generating unit. Management evaluates and establishes
assumptions to assess the impact of macroeconomic and operational changes, to estimate future cash flows and measure the recoverable value
of assets.
4.11.2.2. Airport operation rights (“Slots”) In the business combination of GLA and Webjet,
slots were acquired, recognized at their fair values on the acquisition date and were not amortized. The estimated useful life of these
rights was considered indefinite due to several factors and considerations, including requirements and permits to operate in Brazil and
the limited availability of use rights at the most important airports in terms of air traffic volume. The book value of these rights is
assessed annually, based on cash-generating unit regarding its recoverable amount or in cases of changes in circumstances that indicate
that the book value may not be recoverable.
4.12. Impairment of non-financial assets The Company annually reviews internal and
external sources of information to assess events or changes in economic and technological conditions, or in operations that may indicate
the devaluation of an asset or cash-generating unit. The recoverable amount of an asset or cash-generating
unit is the higher of its fair value less costs of disposal and value in use. When the book value of an asset or cash-generating unit
exceeds its recoverable amount, a provision for impairment is recognized. When estimating the value in use, estimated
future cash flows are discounted to present value, using a pre-tax discount rate reflecting the weighted average cost of capital for the
cash-generating unit. For the purposes of assessing the impairment,
assets are grouped at the lowest level for which there is separately identifiable cash flow (Cash-Generating Unit or CGU). A previously recognized impairment loss is
reversed, except on goodwill, only when changes occur to estimates used to calculate the asset's recoverable amount.
4.13. Loans and financing Loans and financing are initially recognized
at fair value less any directly attributable transaction costs. After the initial recognition, these financial liabilities are measured
at amortized cost using the effective interest method, except for the contracted derivatives linked to Exchangeable Senior Notes, which
are measured at fair value through profit or loss. Gains and losses are recognized in the statement
of operations when the liabilities are written off. The amortized cost is calculated considering any negative discount or premium in the
contract and fees or costs that are fully part of the effective interest rate method. Amortization using the effective interest rate method
is included as a financial expense in the statement of operations, except when subject to capitalization.
4.14. Suppliers and other obligations They are initially recognized at fair value
and subsequently increased, when applicable, by the corresponding charges and monetary and exchange rate changes incurred up to the closing
dates of the financial statements.
4.14.1. Suppliers - factoring Management carried out a negotiation with
suppliers with the purpose of extending payment terms. Accordingly, the Company signed an agreement with financial institutions that allows
receivables from its suppliers to be factored. Considering that the anticipation of this receipt with the financial institutions is
an option of the suppliers, as well, the Company is not reimbursed and/or benefited by the financial institution with discounts for payment
before the maturity date agreed with the supplier, there is no change in the degree of subordination in case of judicial execution.
4.15. Advance ticket sales Represents the Company’s obligations
to provide air transportation services and other ancillary services to its clients, net of breakage revenue already recognized in the
statement of operations, as detailed in Note 4.18.1.
4.16. Provisions Provisions are recognized when the Company
has a present obligation, formalized or not, as a result of a past event, and it is probable that economic benefits will be required to
settle the obligation and a reliable estimate of its value can be made.
4.16.1. Provision for aircraft and engine
return Aircraft lease agreements regularly provide
for contractual obligations establishing conditions for return. The Company makes provisions for the return costs, since these present
obligations, arising from past events and which will generate future disbursements, when the amount can be measured with reasonable certainty. The expenses initial expected basically refer
to aircraft reconfiguration (interior and exterior), obtaining licenses and technical certifications, return checks, painting, among
others, as established in the agreement. The estimated cost is recorded at the present value in property, plant and equipment. After
the initial record, the liability is updated according to the capital remuneration rate estimated by the Company, with a corresponding
entry in the income (expenses). Any changes in the estimate of expenses to be incurred are recorded prospectively. Besides the estimated expenses for aircraft
reconfiguration, the lease agreements include provides the aircraft components conditions to be observed when returning the aircraft.
This provision depends on the actual use of the aircraft and engines, maintenance events during the contractual period, among others,
therefore, it is recorded from the moment the Company has the necessary elements to reliably estimate the expenses to be incurred, considering
the period they become a present obligation due to the condition of the engines and components. The Company estimates the provision to
return the aircraft and engines at present value when the effect of the time value of money is relevant, based on the end of the lease
agreement, when the disbursement will be necessary.
4.16.2. Provision for tax and labor risks The Company is a party to a number of judicial
and administrative proceedings, mainly in Brazil, whose assessments of the likelihood of loss include an analysis of the available evidence,
the hierarchy of laws, the available jurisprudence, the most recent court decisions, and their relevance in the legal system, as well
as the assessment of external lawyers. The Company classifies the risk of loss in
legal proceedings as probable, possible, or remote. The provision recorded in relation to such lawsuits is set by the Company's Management,
based on the analysis of its legal counsel, and reasonably reflects the estimated probable losses. If the Company has lawsuits whose values
are not known or reasonably estimated, but the likelihood of loss is probable, these will not be recorded, but their nature will be disclosed. Provisions are reviewed and adjusted to reflect
changes in circumstances, such as the applicable statute of limitations, conclusions of tax inspections, or additional exposures identified
based on new matters or court decisions.
4.17. Post-employment benefits The Company recognizes actuarial assets and
liabilities related to the health care plan benefits offered to its employees in accordance with IAS 19 – “Employee Benefits”.
Actuarial gains and losses are recognized in other comprehensive income (expenses) based on the actuarial report prepared by independent
experts, while the benefits paid directly by the Company, the cost of current service and the cost of interest are recognized in the income
(expense) for the fiscal year. In 2019, Management assessed the impact of
not adopting the standard in previous fiscal years and concluded that the effects were immaterial and did not lead to losses to users
of the previously disclosed financial statements.
4.18. Recognition of revenue
4.18.1. Revenue from passengers, cargo
and ancillary services Passenger revenue is recognized when air transportation
is actually provided. Tickets sold but not yet used are recorded in the item of advance from ticket sales, representing deferred revenue
from tickets sold to passengers to be transported at a future date, net of the estimated breakage revenue. Breakage revenue calculates, on a historical
basis, tickets issued that will expire due to non-use, that is, passengers who have purchased tickets and are highly likely not to use
them. The calculations are reviewed at least once a year to reflect and capture changes in customer behavior in relation to ticket expiration.
It should be noted that future events can significantly change the profile of customers and their historical pattern. Revenues from cargo shipments are recognized
when performance obligations are met. Other revenues that include charter services,
on-board sales services, flight rebooking fees, baggage drop-off, and other additional services are recognized along with the primary
passenger transportation obligation.
4.18.2. Mileage revenue The Smiles Program has the purpose to build
customer loyalty by granting mileage credits to participants. The obligation generated by issuing miles is measured based on the price
at which the miles were sold to Smiles’ air and non-air partners, considered as the fair value of the transaction. Until August 31, 2021, Smiles worked as an
agent and complied with its performance liability when miles were redeemed by Smiles Program and exchanged for awards with its partners,
recognizing the revenue in the parent company financial information. In the consolidated financial statements, the revenue recognition
cycle in relation to the exchange of miles from the Smiles Program for airline tickets is only completed when passengers are effectively
transported, so that unrealized profits were properly removed. After the merger of Smiles Fidelidade by GOL
Linhas Aéreas (GLA) on September 1, 2021, revenue from the frequent flyer program with airline products and services became to
recognized only at when the flight takes place, as the entity's performance liability becomes solely the flight and related services,
with GLA as the entity that controls the said service before transferred to the customer. To exchange rewards with services and products
not linked to an entity of the same economic group, GLA, as the entity responsible for the mileage program, remained as an agent and the
performance liability is fulfilled when the miles are redeemed by Smiles Program’s members. As a result of its characteristics, the miles
program also provides the possibility of recognizing a breakage revenue. The Company calculates the breakage estimate through the probability
of miles that have a high expiration potential to their non-use, considering the behavioral history of Smiles Program’s members. It should be noted that future events can
significantly change the profile of customers and their historical pattern of redemption of miles. Such changes may lead to significant
changes in the balance of deferred revenue, as well as in the recognition of breakage revenue reviewed annually.
4.18.3. Adoption of hedge accounting to
protect future revenues with passengers and ancillary services In the regular course of its operations, the
Company has recurring sales in U.S. dollars (“US$”), mainly as a result of international routes in South, Central, and North
America. On August 1, 2019, Management has adopted the cash flow hedge accounting as a way to reduce the volatility for these future foreign
currency revenues, which are considered highly probable, as provided for and stated in Paragraph 6.3.1 of IFRS 9 – “Financial
Instruments”, using as hedge instruments the lease agreements recorded as a debt due to the adoption of IFRS 16 – “Leases”. With the adoption of hedge accounting,
the foreign exchange gains and losses arising from the lease agreements (hedge instrument) will be accumulated in
shareholders’ equity, “Adjustments to equity valuation”,
appropriated to the Company’s income (expenses) upon the realization of the revenues from sales in US$. Hedge accounting derives from the natural
hedge of the Company’s operations, portrayed by cash flow (revenues and amortization of debt in US$) and does not represent an increase
in financial costs, allowing the elimination of some of the exchange rate volatility in the Company's income (expenses). The final position
of shareholders’ equity is not affected by the adoption of this accounting practice. The elements of hedge accounting are: (1) hedged:
highly probable sales revenue in US$; (2) hedge instrument: lease contracts linked to the US$; (3) amount designated: (1) hedged object:
highly probable sales revenue in US$; (2) hedge instrument: 50 lease agreements linked to US$; (3) designated amount: 60 months of highly
probable revenues, totaling US$903,102 at the initial adoption; (4) nature of the hedged risk: exchange rate change; (5) specification
of the hedged risk: USD/BRL spot exchange rate change; (6) type of hedge: cash flow.
4.19. Share-based compensation
4.19.1. Stock options The Company offers stock option plans to
its executives. The Company recognizes as an expense in the statement of operations, on a straight-line basis, the fair value of the
options or shares, calculated on the grant date by the Black-Scholes method, during the period of service required by the plan, as a
corresponding entry to the shareholders’ equity. The accumulated expense recognized reflects the Company’s best estimate
of the number of shares that will be vested. The expense or revenue from the movement occurred during the fiscal year is recognized in
the statement of operations. The effect of outstanding options is reflected
as an additional dilution in the calculation of diluted earnings per share, when applicable.
4.19.2. Restricted shares The Company can also offer to its executives
a plan to transfer restricted sha</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s>
  <sheetData>
    <row r="1">
      <c r="A1" s="1" t="inlineStr">
        <is>
          <t>Schedule of breakdown of and changes in short and long-term debt (Details) - BRL (R$) R$ in Thousands</t>
        </is>
      </c>
      <c r="C1" s="2" t="inlineStr">
        <is>
          <t>12 Months Ended</t>
        </is>
      </c>
    </row>
    <row r="2">
      <c r="C2" s="2" t="inlineStr">
        <is>
          <t>Dec. 31, 2021</t>
        </is>
      </c>
      <c r="D2" s="2" t="inlineStr">
        <is>
          <t>Dec. 31, 2020</t>
        </is>
      </c>
    </row>
    <row r="3">
      <c r="A3" s="3" t="inlineStr">
        <is>
          <t>DisclosureOfLoansAndFinancingLineItems [Line Items]</t>
        </is>
      </c>
    </row>
    <row r="4">
      <c r="A4" s="4" t="inlineStr">
        <is>
          <t>Elimination of related parties</t>
        </is>
      </c>
      <c r="D4" s="6" t="inlineStr">
        <is>
          <t>R$ 10609</t>
        </is>
      </c>
    </row>
    <row r="5">
      <c r="A5" s="4" t="inlineStr">
        <is>
          <t>Long-term borrowings [member] | Debentures VII [Member]</t>
        </is>
      </c>
    </row>
    <row r="6">
      <c r="A6" s="3" t="inlineStr">
        <is>
          <t>DisclosureOfLoansAndFinancingLineItems [Line Items]</t>
        </is>
      </c>
    </row>
    <row r="7">
      <c r="A7" s="4" t="inlineStr">
        <is>
          <t>Maturity of the contract</t>
        </is>
      </c>
      <c r="B7" s="4" t="inlineStr">
        <is>
          <t>[1]</t>
        </is>
      </c>
      <c r="C7" s="4" t="inlineStr">
        <is>
          <t>10/2024</t>
        </is>
      </c>
    </row>
    <row r="8">
      <c r="A8" s="4" t="inlineStr">
        <is>
          <t>Interest rate p.a.</t>
        </is>
      </c>
      <c r="B8" s="4" t="inlineStr">
        <is>
          <t>[1]</t>
        </is>
      </c>
      <c r="C8" s="4" t="inlineStr">
        <is>
          <t>14.06%</t>
        </is>
      </c>
    </row>
    <row r="9">
      <c r="A9" s="4" t="inlineStr">
        <is>
          <t>Current</t>
        </is>
      </c>
      <c r="B9" s="4" t="inlineStr">
        <is>
          <t>[1]</t>
        </is>
      </c>
      <c r="C9" s="6" t="inlineStr">
        <is>
          <t>R$ 109519</t>
        </is>
      </c>
      <c r="D9" s="5" t="n">
        <v>440918</v>
      </c>
    </row>
    <row r="10">
      <c r="A10" s="4" t="inlineStr">
        <is>
          <t>Noncurrent</t>
        </is>
      </c>
      <c r="B10" s="4" t="inlineStr">
        <is>
          <t>[1]</t>
        </is>
      </c>
      <c r="C10" s="5" t="n">
        <v>1055249</v>
      </c>
      <c r="D10" s="5" t="n">
        <v>146170</v>
      </c>
    </row>
    <row r="11">
      <c r="A11" s="4" t="inlineStr">
        <is>
          <t>Total debt</t>
        </is>
      </c>
      <c r="B11" s="4" t="inlineStr">
        <is>
          <t>[1]</t>
        </is>
      </c>
      <c r="C11" s="5" t="n">
        <v>1164768</v>
      </c>
      <c r="D11" s="5" t="n">
        <v>587088</v>
      </c>
    </row>
    <row r="12">
      <c r="A12" s="4" t="inlineStr">
        <is>
          <t>Funding</t>
        </is>
      </c>
      <c r="B12" s="4" t="inlineStr">
        <is>
          <t>[1]</t>
        </is>
      </c>
      <c r="C12" s="5" t="n">
        <v>574572</v>
      </c>
    </row>
    <row r="13">
      <c r="A13" s="4" t="inlineStr">
        <is>
          <t>Unrealized gain and loss from ESN</t>
        </is>
      </c>
      <c r="B13" s="4" t="inlineStr">
        <is>
          <t>[1]</t>
        </is>
      </c>
      <c r="C13" s="5" t="n">
        <v>0</v>
      </c>
    </row>
    <row r="14">
      <c r="A14" s="4" t="inlineStr">
        <is>
          <t>Payments</t>
        </is>
      </c>
      <c r="B14" s="4" t="inlineStr">
        <is>
          <t>[1]</t>
        </is>
      </c>
      <c r="C14" s="5" t="n">
        <v>-28333</v>
      </c>
    </row>
    <row r="15">
      <c r="A15" s="4" t="inlineStr">
        <is>
          <t>Interest incurred</t>
        </is>
      </c>
      <c r="B15" s="4" t="inlineStr">
        <is>
          <t>[1]</t>
        </is>
      </c>
      <c r="C15" s="5" t="n">
        <v>60174</v>
      </c>
    </row>
    <row r="16">
      <c r="A16" s="4" t="inlineStr">
        <is>
          <t>Interest paid</t>
        </is>
      </c>
      <c r="B16" s="4" t="inlineStr">
        <is>
          <t>[1]</t>
        </is>
      </c>
      <c r="C16" s="5" t="n">
        <v>-36048</v>
      </c>
    </row>
    <row r="17">
      <c r="A17" s="4" t="inlineStr">
        <is>
          <t>Exchange rate change</t>
        </is>
      </c>
      <c r="B17" s="4" t="inlineStr">
        <is>
          <t>[1]</t>
        </is>
      </c>
      <c r="C17" s="5" t="n">
        <v>0</v>
      </c>
    </row>
    <row r="18">
      <c r="A18" s="4" t="inlineStr">
        <is>
          <t>Amortization of costs and premium</t>
        </is>
      </c>
      <c r="B18" s="4" t="inlineStr">
        <is>
          <t>[1]</t>
        </is>
      </c>
      <c r="C18" s="6" t="inlineStr">
        <is>
          <t>R$ 7315</t>
        </is>
      </c>
    </row>
    <row r="19">
      <c r="A19" s="4" t="inlineStr">
        <is>
          <t>Long-term borrowings [member] | Statement Table</t>
        </is>
      </c>
    </row>
    <row r="20">
      <c r="A20" s="3" t="inlineStr">
        <is>
          <t>DisclosureOfLoansAndFinancingLineItems [Line Items]</t>
        </is>
      </c>
    </row>
    <row r="21">
      <c r="A21" s="4" t="inlineStr">
        <is>
          <t>Maturity of the contract</t>
        </is>
      </c>
      <c r="B21" s="4" t="inlineStr">
        <is>
          <t>[2]</t>
        </is>
      </c>
      <c r="C21" s="4" t="inlineStr">
        <is>
          <t>10/2025</t>
        </is>
      </c>
    </row>
    <row r="22">
      <c r="A22" s="4" t="inlineStr">
        <is>
          <t>Interest rate p.a.</t>
        </is>
      </c>
      <c r="B22" s="4" t="inlineStr">
        <is>
          <t>[2]</t>
        </is>
      </c>
      <c r="C22" s="4" t="inlineStr">
        <is>
          <t>15.47%</t>
        </is>
      </c>
    </row>
    <row r="23">
      <c r="A23" s="4" t="inlineStr">
        <is>
          <t>Current</t>
        </is>
      </c>
      <c r="B23" s="4" t="inlineStr">
        <is>
          <t>[2]</t>
        </is>
      </c>
      <c r="C23" s="6" t="inlineStr">
        <is>
          <t>R$ 48239</t>
        </is>
      </c>
      <c r="D23" s="5" t="n">
        <v>239615</v>
      </c>
    </row>
    <row r="24">
      <c r="A24" s="4" t="inlineStr">
        <is>
          <t>Noncurrent</t>
        </is>
      </c>
      <c r="B24" s="4" t="inlineStr">
        <is>
          <t>[2]</t>
        </is>
      </c>
      <c r="C24" s="5" t="n">
        <v>9757</v>
      </c>
      <c r="D24" s="5" t="n">
        <v>17275</v>
      </c>
    </row>
    <row r="25">
      <c r="A25" s="4" t="inlineStr">
        <is>
          <t>Total debt</t>
        </is>
      </c>
      <c r="B25" s="4" t="inlineStr">
        <is>
          <t>[2]</t>
        </is>
      </c>
      <c r="C25" s="5" t="n">
        <v>57996</v>
      </c>
      <c r="D25" s="5" t="n">
        <v>256890</v>
      </c>
    </row>
    <row r="26">
      <c r="A26" s="4" t="inlineStr">
        <is>
          <t>Funding</t>
        </is>
      </c>
      <c r="B26" s="4" t="inlineStr">
        <is>
          <t>[2]</t>
        </is>
      </c>
      <c r="C26" s="5" t="n">
        <v>40000</v>
      </c>
    </row>
    <row r="27">
      <c r="A27" s="4" t="inlineStr">
        <is>
          <t>Unrealized gain and loss from ESN</t>
        </is>
      </c>
      <c r="B27" s="4" t="inlineStr">
        <is>
          <t>[2]</t>
        </is>
      </c>
      <c r="C27" s="4" t="inlineStr">
        <is>
          <t xml:space="preserve"> </t>
        </is>
      </c>
    </row>
    <row r="28">
      <c r="A28" s="4" t="inlineStr">
        <is>
          <t>Payments</t>
        </is>
      </c>
      <c r="B28" s="4" t="inlineStr">
        <is>
          <t>[2]</t>
        </is>
      </c>
      <c r="C28" s="5" t="n">
        <v>-237588</v>
      </c>
    </row>
    <row r="29">
      <c r="A29" s="4" t="inlineStr">
        <is>
          <t>Interest incurred</t>
        </is>
      </c>
      <c r="B29" s="4" t="inlineStr">
        <is>
          <t>[2]</t>
        </is>
      </c>
      <c r="C29" s="5" t="n">
        <v>17964</v>
      </c>
    </row>
    <row r="30">
      <c r="A30" s="4" t="inlineStr">
        <is>
          <t>Interest paid</t>
        </is>
      </c>
      <c r="B30" s="4" t="inlineStr">
        <is>
          <t>[2]</t>
        </is>
      </c>
      <c r="C30" s="5" t="n">
        <v>-19270</v>
      </c>
    </row>
    <row r="31">
      <c r="A31" s="4" t="inlineStr">
        <is>
          <t>Exchange rate change</t>
        </is>
      </c>
      <c r="B31" s="4" t="inlineStr">
        <is>
          <t>[2]</t>
        </is>
      </c>
      <c r="C31" s="5" t="n">
        <v>0</v>
      </c>
    </row>
    <row r="32">
      <c r="A32" s="4" t="inlineStr">
        <is>
          <t>Amortization of costs and premium</t>
        </is>
      </c>
      <c r="B32" s="4" t="inlineStr">
        <is>
          <t>[2]</t>
        </is>
      </c>
      <c r="C32" s="6" t="inlineStr">
        <is>
          <t>R$ 0</t>
        </is>
      </c>
    </row>
    <row r="33">
      <c r="A33" s="4" t="inlineStr">
        <is>
          <t>Foreign Currency Long-term Borrowings [Member] | Debt maturity | United States of America, Dollars</t>
        </is>
      </c>
    </row>
    <row r="34">
      <c r="A34" s="3" t="inlineStr">
        <is>
          <t>DisclosureOfLoansAndFinancingLineItems [Line Items]</t>
        </is>
      </c>
    </row>
    <row r="35">
      <c r="A35" s="4" t="inlineStr">
        <is>
          <t>Maturity of the contract</t>
        </is>
      </c>
      <c r="B35" s="4" t="inlineStr">
        <is>
          <t>[3]</t>
        </is>
      </c>
      <c r="C35" s="4" t="inlineStr">
        <is>
          <t>06/2021</t>
        </is>
      </c>
    </row>
    <row r="36">
      <c r="A36" s="4" t="inlineStr">
        <is>
          <t>Interest rate p.a.</t>
        </is>
      </c>
      <c r="B36" s="4" t="inlineStr">
        <is>
          <t>[3]</t>
        </is>
      </c>
      <c r="C36" s="4" t="inlineStr">
        <is>
          <t>9.50%</t>
        </is>
      </c>
    </row>
    <row r="37">
      <c r="A37" s="4" t="inlineStr">
        <is>
          <t>Current</t>
        </is>
      </c>
      <c r="B37" s="4" t="inlineStr">
        <is>
          <t>[3]</t>
        </is>
      </c>
      <c r="D37" s="5" t="n">
        <v>484113</v>
      </c>
    </row>
    <row r="38">
      <c r="A38" s="4" t="inlineStr">
        <is>
          <t>Noncurrent</t>
        </is>
      </c>
      <c r="B38" s="4" t="inlineStr">
        <is>
          <t>[3]</t>
        </is>
      </c>
      <c r="C38" s="6" t="inlineStr">
        <is>
          <t>R$ 0</t>
        </is>
      </c>
    </row>
    <row r="39">
      <c r="A39" s="4" t="inlineStr">
        <is>
          <t>Total debt</t>
        </is>
      </c>
      <c r="B39" s="4" t="inlineStr">
        <is>
          <t>[3]</t>
        </is>
      </c>
      <c r="C39" s="4" t="inlineStr">
        <is>
          <t xml:space="preserve"> </t>
        </is>
      </c>
      <c r="D39" s="5" t="n">
        <v>484113</v>
      </c>
    </row>
    <row r="40">
      <c r="A40" s="4" t="inlineStr">
        <is>
          <t>Funding</t>
        </is>
      </c>
      <c r="B40" s="4" t="inlineStr">
        <is>
          <t>[3]</t>
        </is>
      </c>
      <c r="C40" s="5" t="n">
        <v>0</v>
      </c>
    </row>
    <row r="41">
      <c r="A41" s="4" t="inlineStr">
        <is>
          <t>Payments</t>
        </is>
      </c>
      <c r="B41" s="4" t="inlineStr">
        <is>
          <t>[3]</t>
        </is>
      </c>
      <c r="C41" s="5" t="n">
        <v>-499663</v>
      </c>
    </row>
    <row r="42">
      <c r="A42" s="4" t="inlineStr">
        <is>
          <t>Interest incurred</t>
        </is>
      </c>
      <c r="B42" s="4" t="inlineStr">
        <is>
          <t>[3]</t>
        </is>
      </c>
      <c r="C42" s="5" t="n">
        <v>17000</v>
      </c>
    </row>
    <row r="43">
      <c r="A43" s="4" t="inlineStr">
        <is>
          <t>Interest paid</t>
        </is>
      </c>
      <c r="B43" s="4" t="inlineStr">
        <is>
          <t>[3]</t>
        </is>
      </c>
      <c r="C43" s="5" t="n">
        <v>-17745</v>
      </c>
    </row>
    <row r="44">
      <c r="A44" s="4" t="inlineStr">
        <is>
          <t>Exchange rate change</t>
        </is>
      </c>
      <c r="B44" s="4" t="inlineStr">
        <is>
          <t>[3]</t>
        </is>
      </c>
      <c r="C44" s="6" t="inlineStr">
        <is>
          <t>R$ 16295</t>
        </is>
      </c>
    </row>
    <row r="45">
      <c r="A45" s="4" t="inlineStr">
        <is>
          <t>Foreign Currency Long-term Borrowings [Member] | Import Financing [Member] | United States of America, Dollars</t>
        </is>
      </c>
    </row>
    <row r="46">
      <c r="A46" s="3" t="inlineStr">
        <is>
          <t>DisclosureOfLoansAndFinancingLineItems [Line Items]</t>
        </is>
      </c>
    </row>
    <row r="47">
      <c r="A47" s="4" t="inlineStr">
        <is>
          <t>Maturity of the contract</t>
        </is>
      </c>
      <c r="B47" s="4" t="inlineStr">
        <is>
          <t>[4]</t>
        </is>
      </c>
      <c r="C47" s="4" t="inlineStr">
        <is>
          <t>07/2022</t>
        </is>
      </c>
    </row>
    <row r="48">
      <c r="A48" s="4" t="inlineStr">
        <is>
          <t>Interest rate p.a.</t>
        </is>
      </c>
      <c r="B48" s="4" t="inlineStr">
        <is>
          <t>[4]</t>
        </is>
      </c>
      <c r="C48" s="4" t="inlineStr">
        <is>
          <t>7.77%</t>
        </is>
      </c>
    </row>
    <row r="49">
      <c r="A49" s="4" t="inlineStr">
        <is>
          <t>Current</t>
        </is>
      </c>
      <c r="B49" s="4" t="inlineStr">
        <is>
          <t>[4]</t>
        </is>
      </c>
      <c r="C49" s="6" t="inlineStr">
        <is>
          <t>R$ 138034</t>
        </is>
      </c>
      <c r="D49" s="5" t="n">
        <v>783659</v>
      </c>
    </row>
    <row r="50">
      <c r="A50" s="4" t="inlineStr">
        <is>
          <t>Total debt</t>
        </is>
      </c>
      <c r="B50" s="4" t="inlineStr">
        <is>
          <t>[4]</t>
        </is>
      </c>
      <c r="C50" s="5" t="n">
        <v>138034</v>
      </c>
      <c r="D50" s="5" t="n">
        <v>783659</v>
      </c>
    </row>
    <row r="51">
      <c r="A51" s="4" t="inlineStr">
        <is>
          <t>Payments</t>
        </is>
      </c>
      <c r="B51" s="4" t="inlineStr">
        <is>
          <t>[4]</t>
        </is>
      </c>
      <c r="C51" s="5" t="n">
        <v>-699899</v>
      </c>
    </row>
    <row r="52">
      <c r="A52" s="4" t="inlineStr">
        <is>
          <t>Interest incurred</t>
        </is>
      </c>
      <c r="B52" s="4" t="inlineStr">
        <is>
          <t>[4]</t>
        </is>
      </c>
      <c r="C52" s="5" t="n">
        <v>27701</v>
      </c>
    </row>
    <row r="53">
      <c r="A53" s="4" t="inlineStr">
        <is>
          <t>Interest paid</t>
        </is>
      </c>
      <c r="B53" s="4" t="inlineStr">
        <is>
          <t>[4]</t>
        </is>
      </c>
      <c r="C53" s="5" t="n">
        <v>-32451</v>
      </c>
    </row>
    <row r="54">
      <c r="A54" s="4" t="inlineStr">
        <is>
          <t>Exchange rate change</t>
        </is>
      </c>
      <c r="B54" s="4" t="inlineStr">
        <is>
          <t>[4]</t>
        </is>
      </c>
      <c r="C54" s="6" t="inlineStr">
        <is>
          <t>R$ 59024</t>
        </is>
      </c>
    </row>
    <row r="55">
      <c r="A55" s="4" t="inlineStr">
        <is>
          <t>Foreign Currency Long-term Borrowings [Member] | Import Financing On January 24, 2019 [Member] | United States of America, Dollars</t>
        </is>
      </c>
    </row>
    <row r="56">
      <c r="A56" s="3" t="inlineStr">
        <is>
          <t>DisclosureOfLoansAndFinancingLineItems [Line Items]</t>
        </is>
      </c>
    </row>
    <row r="57">
      <c r="A57" s="4" t="inlineStr">
        <is>
          <t>Maturity of the contract</t>
        </is>
      </c>
      <c r="B57" s="4" t="inlineStr">
        <is>
          <t>[5]</t>
        </is>
      </c>
      <c r="C57" s="4" t="inlineStr">
        <is>
          <t>12/2022</t>
        </is>
      </c>
    </row>
    <row r="58">
      <c r="A58" s="4" t="inlineStr">
        <is>
          <t>Interest rate p.a.</t>
        </is>
      </c>
      <c r="B58" s="4" t="inlineStr">
        <is>
          <t>[5]</t>
        </is>
      </c>
      <c r="C58" s="4" t="inlineStr">
        <is>
          <t>2.73%</t>
        </is>
      </c>
    </row>
    <row r="59">
      <c r="A59" s="4" t="inlineStr">
        <is>
          <t>Current</t>
        </is>
      </c>
      <c r="B59" s="4" t="inlineStr">
        <is>
          <t>[5]</t>
        </is>
      </c>
      <c r="C59" s="6" t="inlineStr">
        <is>
          <t>R$ 99396</t>
        </is>
      </c>
      <c r="D59" s="5" t="n">
        <v>194786</v>
      </c>
    </row>
    <row r="60">
      <c r="A60" s="4" t="inlineStr">
        <is>
          <t>Noncurrent</t>
        </is>
      </c>
      <c r="B60" s="4" t="inlineStr">
        <is>
          <t>[5]</t>
        </is>
      </c>
      <c r="C60" s="5" t="n">
        <v>0</v>
      </c>
      <c r="D60" s="5" t="n">
        <v>49958</v>
      </c>
    </row>
    <row r="61">
      <c r="A61" s="4" t="inlineStr">
        <is>
          <t>Total debt</t>
        </is>
      </c>
      <c r="B61" s="4" t="inlineStr">
        <is>
          <t>[5]</t>
        </is>
      </c>
      <c r="C61" s="5" t="n">
        <v>99396</v>
      </c>
      <c r="D61" s="5" t="n">
        <v>244744</v>
      </c>
    </row>
    <row r="62">
      <c r="A62" s="4" t="inlineStr">
        <is>
          <t>Payments</t>
        </is>
      </c>
      <c r="B62" s="4" t="inlineStr">
        <is>
          <t>[5]</t>
        </is>
      </c>
      <c r="C62" s="5" t="n">
        <v>-157641</v>
      </c>
    </row>
    <row r="63">
      <c r="A63" s="4" t="inlineStr">
        <is>
          <t>Interest incurred</t>
        </is>
      </c>
      <c r="B63" s="4" t="inlineStr">
        <is>
          <t>[5]</t>
        </is>
      </c>
      <c r="C63" s="5" t="n">
        <v>2653</v>
      </c>
    </row>
    <row r="64">
      <c r="A64" s="4" t="inlineStr">
        <is>
          <t>Interest paid</t>
        </is>
      </c>
      <c r="B64" s="4" t="inlineStr">
        <is>
          <t>[5]</t>
        </is>
      </c>
      <c r="C64" s="5" t="n">
        <v>-2904</v>
      </c>
    </row>
    <row r="65">
      <c r="A65" s="4" t="inlineStr">
        <is>
          <t>Exchange rate change</t>
        </is>
      </c>
      <c r="B65" s="4" t="inlineStr">
        <is>
          <t>[5]</t>
        </is>
      </c>
      <c r="C65" s="5" t="n">
        <v>8132</v>
      </c>
    </row>
    <row r="66">
      <c r="A66" s="4" t="inlineStr">
        <is>
          <t>Amortization of costs and premium</t>
        </is>
      </c>
      <c r="B66" s="4" t="inlineStr">
        <is>
          <t>[5]</t>
        </is>
      </c>
      <c r="C66" s="6" t="inlineStr">
        <is>
          <t>R$ 4412</t>
        </is>
      </c>
    </row>
    <row r="67">
      <c r="A67" s="4" t="inlineStr">
        <is>
          <t>Foreign Currency Long-term Borrowings [Member] | E S N [Member] | United States of America, Dollars</t>
        </is>
      </c>
    </row>
    <row r="68">
      <c r="A68" s="3" t="inlineStr">
        <is>
          <t>DisclosureOfLoansAndFinancingLineItems [Line Items]</t>
        </is>
      </c>
    </row>
    <row r="69">
      <c r="A69" s="4" t="inlineStr">
        <is>
          <t>Maturity of the contract</t>
        </is>
      </c>
      <c r="B69" s="4" t="inlineStr">
        <is>
          <t>[6],[7]</t>
        </is>
      </c>
      <c r="C69" s="4" t="inlineStr">
        <is>
          <t>07/2024</t>
        </is>
      </c>
    </row>
    <row r="70">
      <c r="A70" s="4" t="inlineStr">
        <is>
          <t>Interest rate p.a.</t>
        </is>
      </c>
      <c r="B70" s="4" t="inlineStr">
        <is>
          <t>[6],[7]</t>
        </is>
      </c>
      <c r="C70" s="4" t="inlineStr">
        <is>
          <t>3.75%</t>
        </is>
      </c>
    </row>
    <row r="71">
      <c r="A71" s="4" t="inlineStr">
        <is>
          <t>Current</t>
        </is>
      </c>
      <c r="B71" s="4" t="inlineStr">
        <is>
          <t>[6],[7]</t>
        </is>
      </c>
      <c r="C71" s="6" t="inlineStr">
        <is>
          <t>R$ 40764</t>
        </is>
      </c>
      <c r="D71" s="5" t="n">
        <v>37960</v>
      </c>
    </row>
    <row r="72">
      <c r="A72" s="4" t="inlineStr">
        <is>
          <t>Noncurrent</t>
        </is>
      </c>
      <c r="B72" s="4" t="inlineStr">
        <is>
          <t>[6],[7]</t>
        </is>
      </c>
      <c r="C72" s="5" t="n">
        <v>1947463</v>
      </c>
      <c r="D72" s="5" t="n">
        <v>1896854</v>
      </c>
    </row>
    <row r="73">
      <c r="A73" s="4" t="inlineStr">
        <is>
          <t>Total debt</t>
        </is>
      </c>
      <c r="B73" s="4" t="inlineStr">
        <is>
          <t>[6],[7]</t>
        </is>
      </c>
      <c r="C73" s="5" t="n">
        <v>1988227</v>
      </c>
      <c r="D73" s="5" t="n">
        <v>1934814</v>
      </c>
    </row>
    <row r="74">
      <c r="A74" s="4" t="inlineStr">
        <is>
          <t>Unrealized gain and loss from ESN</t>
        </is>
      </c>
      <c r="B74" s="4" t="inlineStr">
        <is>
          <t>[6],[7]</t>
        </is>
      </c>
      <c r="C74" s="5" t="n">
        <v>-186804</v>
      </c>
    </row>
    <row r="75">
      <c r="A75" s="4" t="inlineStr">
        <is>
          <t>Payments</t>
        </is>
      </c>
      <c r="B75" s="4" t="inlineStr">
        <is>
          <t>[6],[7]</t>
        </is>
      </c>
      <c r="C75" s="4" t="inlineStr">
        <is>
          <t xml:space="preserve"> </t>
        </is>
      </c>
    </row>
    <row r="76">
      <c r="A76" s="4" t="inlineStr">
        <is>
          <t>Interest incurred</t>
        </is>
      </c>
      <c r="B76" s="4" t="inlineStr">
        <is>
          <t>[6],[7]</t>
        </is>
      </c>
      <c r="C76" s="5" t="n">
        <v>200401</v>
      </c>
    </row>
    <row r="77">
      <c r="A77" s="4" t="inlineStr">
        <is>
          <t>Interest paid</t>
        </is>
      </c>
      <c r="B77" s="4" t="inlineStr">
        <is>
          <t>[6],[7]</t>
        </is>
      </c>
      <c r="C77" s="5" t="n">
        <v>-84449</v>
      </c>
    </row>
    <row r="78">
      <c r="A78" s="4" t="inlineStr">
        <is>
          <t>Exchange rate change</t>
        </is>
      </c>
      <c r="B78" s="4" t="inlineStr">
        <is>
          <t>[6],[7]</t>
        </is>
      </c>
      <c r="C78" s="5" t="n">
        <v>123690</v>
      </c>
    </row>
    <row r="79">
      <c r="A79" s="4" t="inlineStr">
        <is>
          <t>Amortization of costs and premium</t>
        </is>
      </c>
      <c r="B79" s="4" t="inlineStr">
        <is>
          <t>[6],[7]</t>
        </is>
      </c>
      <c r="C79" s="6" t="inlineStr">
        <is>
          <t>R$ 575</t>
        </is>
      </c>
    </row>
    <row r="80">
      <c r="A80" s="4" t="inlineStr">
        <is>
          <t>Foreign Currency Long-term Borrowings [Member] | Spare Engine Facility [Member] | United States of America, Dollars</t>
        </is>
      </c>
    </row>
    <row r="81">
      <c r="A81" s="3" t="inlineStr">
        <is>
          <t>DisclosureOfLoansAndFinancingLineItems [Line Items]</t>
        </is>
      </c>
    </row>
    <row r="82">
      <c r="A82" s="4" t="inlineStr">
        <is>
          <t>Maturity of the contract</t>
        </is>
      </c>
      <c r="B82" s="4" t="inlineStr">
        <is>
          <t>[8]</t>
        </is>
      </c>
      <c r="C82" s="4" t="inlineStr">
        <is>
          <t>09/2024</t>
        </is>
      </c>
    </row>
    <row r="83">
      <c r="A83" s="4" t="inlineStr">
        <is>
          <t>Interest rate p.a.</t>
        </is>
      </c>
      <c r="B83" s="4" t="inlineStr">
        <is>
          <t>[8]</t>
        </is>
      </c>
      <c r="C83" s="4" t="inlineStr">
        <is>
          <t>2.44%</t>
        </is>
      </c>
    </row>
    <row r="84">
      <c r="A84" s="4" t="inlineStr">
        <is>
          <t>Current</t>
        </is>
      </c>
      <c r="B84" s="4" t="inlineStr">
        <is>
          <t>[8]</t>
        </is>
      </c>
      <c r="C84" s="6" t="inlineStr">
        <is>
          <t>R$ 24651</t>
        </is>
      </c>
      <c r="D84" s="5" t="n">
        <v>22771</v>
      </c>
    </row>
    <row r="85">
      <c r="A85" s="4" t="inlineStr">
        <is>
          <t>Noncurrent</t>
        </is>
      </c>
      <c r="B85" s="4" t="inlineStr">
        <is>
          <t>[8]</t>
        </is>
      </c>
      <c r="C85" s="5" t="n">
        <v>125106</v>
      </c>
      <c r="D85" s="5" t="n">
        <v>197009</v>
      </c>
    </row>
    <row r="86">
      <c r="A86" s="4" t="inlineStr">
        <is>
          <t>Total debt</t>
        </is>
      </c>
      <c r="B86" s="4" t="inlineStr">
        <is>
          <t>[8]</t>
        </is>
      </c>
      <c r="C86" s="5" t="n">
        <v>149757</v>
      </c>
      <c r="D86" s="5" t="n">
        <v>219780</v>
      </c>
    </row>
    <row r="87">
      <c r="A87" s="4" t="inlineStr">
        <is>
          <t>Payments</t>
        </is>
      </c>
      <c r="B87" s="4" t="inlineStr">
        <is>
          <t>[8]</t>
        </is>
      </c>
      <c r="C87" s="5" t="n">
        <v>-86020</v>
      </c>
    </row>
    <row r="88">
      <c r="A88" s="4" t="inlineStr">
        <is>
          <t>Interest incurred</t>
        </is>
      </c>
      <c r="B88" s="4" t="inlineStr">
        <is>
          <t>[8]</t>
        </is>
      </c>
      <c r="C88" s="5" t="n">
        <v>5447</v>
      </c>
    </row>
    <row r="89">
      <c r="A89" s="4" t="inlineStr">
        <is>
          <t>Interest paid</t>
        </is>
      </c>
      <c r="B89" s="4" t="inlineStr">
        <is>
          <t>[8]</t>
        </is>
      </c>
      <c r="C89" s="5" t="n">
        <v>-5374</v>
      </c>
    </row>
    <row r="90">
      <c r="A90" s="4" t="inlineStr">
        <is>
          <t>Exchange rate change</t>
        </is>
      </c>
      <c r="B90" s="4" t="inlineStr">
        <is>
          <t>[8]</t>
        </is>
      </c>
      <c r="C90" s="5" t="n">
        <v>15642</v>
      </c>
    </row>
    <row r="91">
      <c r="A91" s="4" t="inlineStr">
        <is>
          <t>Amortization of costs and premium</t>
        </is>
      </c>
      <c r="B91" s="4" t="inlineStr">
        <is>
          <t>[8]</t>
        </is>
      </c>
      <c r="C91" s="6" t="inlineStr">
        <is>
          <t>R$ 282</t>
        </is>
      </c>
    </row>
    <row r="92">
      <c r="A92" s="4" t="inlineStr">
        <is>
          <t>Foreign Currency Long-term Borrowings [Member] | Percentage of exchange premium | United States of America, Dollars</t>
        </is>
      </c>
    </row>
    <row r="93">
      <c r="A93" s="3" t="inlineStr">
        <is>
          <t>DisclosureOfLoansAndFinancingLineItems [Line Items]</t>
        </is>
      </c>
    </row>
    <row r="94">
      <c r="A94" s="4" t="inlineStr">
        <is>
          <t>Maturity of the contract</t>
        </is>
      </c>
      <c r="B94" s="4" t="inlineStr">
        <is>
          <t>[9]</t>
        </is>
      </c>
      <c r="C94" s="4" t="inlineStr">
        <is>
          <t>01/2025</t>
        </is>
      </c>
    </row>
    <row r="95">
      <c r="A95" s="4" t="inlineStr">
        <is>
          <t>Interest rate p.a.</t>
        </is>
      </c>
      <c r="B95" s="4" t="inlineStr">
        <is>
          <t>[9]</t>
        </is>
      </c>
      <c r="C95" s="4" t="inlineStr">
        <is>
          <t>7.00%</t>
        </is>
      </c>
    </row>
    <row r="96">
      <c r="A96" s="4" t="inlineStr">
        <is>
          <t>Current</t>
        </is>
      </c>
      <c r="B96" s="4" t="inlineStr">
        <is>
          <t>[9]</t>
        </is>
      </c>
      <c r="C96" s="6" t="inlineStr">
        <is>
          <t>R$ 105797</t>
        </is>
      </c>
      <c r="D96" s="5" t="n">
        <v>98521</v>
      </c>
    </row>
    <row r="97">
      <c r="A97" s="4" t="inlineStr">
        <is>
          <t>Noncurrent</t>
        </is>
      </c>
      <c r="B97" s="4" t="inlineStr">
        <is>
          <t>[9]</t>
        </is>
      </c>
      <c r="C97" s="5" t="n">
        <v>3598981</v>
      </c>
      <c r="D97" s="5" t="n">
        <v>3340316</v>
      </c>
    </row>
    <row r="98">
      <c r="A98" s="4" t="inlineStr">
        <is>
          <t>Total debt</t>
        </is>
      </c>
      <c r="B98" s="4" t="inlineStr">
        <is>
          <t>[9]</t>
        </is>
      </c>
      <c r="C98" s="5" t="n">
        <v>3704778</v>
      </c>
      <c r="D98" s="5" t="n">
        <v>3438837</v>
      </c>
    </row>
    <row r="99">
      <c r="A99" s="4" t="inlineStr">
        <is>
          <t>Funding</t>
        </is>
      </c>
      <c r="B99" s="4" t="inlineStr">
        <is>
          <t>[9]</t>
        </is>
      </c>
      <c r="C99" s="5" t="n">
        <v>0</v>
      </c>
    </row>
    <row r="100">
      <c r="A100" s="4" t="inlineStr">
        <is>
          <t>Interest incurred</t>
        </is>
      </c>
      <c r="B100" s="4" t="inlineStr">
        <is>
          <t>[9]</t>
        </is>
      </c>
      <c r="C100" s="5" t="n">
        <v>245419</v>
      </c>
    </row>
    <row r="101">
      <c r="A101" s="4" t="inlineStr">
        <is>
          <t>Interest paid</t>
        </is>
      </c>
      <c r="B101" s="4" t="inlineStr">
        <is>
          <t>[9]</t>
        </is>
      </c>
      <c r="C101" s="5" t="n">
        <v>-241093</v>
      </c>
    </row>
    <row r="102">
      <c r="A102" s="4" t="inlineStr">
        <is>
          <t>Exchange rate change</t>
        </is>
      </c>
      <c r="B102" s="4" t="inlineStr">
        <is>
          <t>[9]</t>
        </is>
      </c>
      <c r="C102" s="5" t="n">
        <v>252421</v>
      </c>
    </row>
    <row r="103">
      <c r="A103" s="4" t="inlineStr">
        <is>
          <t>Amortization of costs and premium</t>
        </is>
      </c>
      <c r="B103" s="4" t="inlineStr">
        <is>
          <t>[9]</t>
        </is>
      </c>
      <c r="C103" s="6" t="inlineStr">
        <is>
          <t>R$ 9194</t>
        </is>
      </c>
    </row>
    <row r="104">
      <c r="A104" s="4" t="inlineStr">
        <is>
          <t>Foreign Currency Long-term Borrowings [Member] | Exchange rate | United States of America, Dollars</t>
        </is>
      </c>
    </row>
    <row r="105">
      <c r="A105" s="3" t="inlineStr">
        <is>
          <t>DisclosureOfLoansAndFinancingLineItems [Line Items]</t>
        </is>
      </c>
    </row>
    <row r="106">
      <c r="A106" s="4" t="inlineStr">
        <is>
          <t>Maturity of the contract</t>
        </is>
      </c>
      <c r="B106" s="4" t="inlineStr">
        <is>
          <t>[10]</t>
        </is>
      </c>
      <c r="C106" s="4" t="inlineStr">
        <is>
          <t>06/2026</t>
        </is>
      </c>
    </row>
    <row r="107">
      <c r="A107" s="4" t="inlineStr">
        <is>
          <t>Interest rate p.a.</t>
        </is>
      </c>
      <c r="B107" s="4" t="inlineStr">
        <is>
          <t>[10]</t>
        </is>
      </c>
      <c r="C107" s="4" t="inlineStr">
        <is>
          <t>8.00%</t>
        </is>
      </c>
    </row>
    <row r="108">
      <c r="A108" s="4" t="inlineStr">
        <is>
          <t>Current</t>
        </is>
      </c>
      <c r="B108" s="4" t="inlineStr">
        <is>
          <t>[10]</t>
        </is>
      </c>
      <c r="C108" s="6" t="inlineStr">
        <is>
          <t>R$ 0</t>
        </is>
      </c>
      <c r="D108" s="5" t="n">
        <v>1848</v>
      </c>
    </row>
    <row r="109">
      <c r="A109" s="4" t="inlineStr">
        <is>
          <t>Noncurrent</t>
        </is>
      </c>
      <c r="B109" s="4" t="inlineStr">
        <is>
          <t>[10]</t>
        </is>
      </c>
      <c r="C109" s="5" t="n">
        <v>3451977</v>
      </c>
      <c r="D109" s="5" t="n">
        <v>953802</v>
      </c>
    </row>
    <row r="110">
      <c r="A110" s="4" t="inlineStr">
        <is>
          <t>Total debt</t>
        </is>
      </c>
      <c r="B110" s="4" t="inlineStr">
        <is>
          <t>[10]</t>
        </is>
      </c>
      <c r="C110" s="5" t="n">
        <v>3451977</v>
      </c>
      <c r="D110" s="5" t="n">
        <v>955650</v>
      </c>
    </row>
    <row r="111">
      <c r="A111" s="4" t="inlineStr">
        <is>
          <t>Funding</t>
        </is>
      </c>
      <c r="B111" s="4" t="inlineStr">
        <is>
          <t>[10]</t>
        </is>
      </c>
      <c r="C111" s="5" t="n">
        <v>2267646</v>
      </c>
    </row>
    <row r="112">
      <c r="A112" s="4" t="inlineStr">
        <is>
          <t>Interest incurred</t>
        </is>
      </c>
      <c r="B112" s="4" t="inlineStr">
        <is>
          <t>[10]</t>
        </is>
      </c>
      <c r="C112" s="5" t="n">
        <v>184034</v>
      </c>
    </row>
    <row r="113">
      <c r="A113" s="4" t="inlineStr">
        <is>
          <t>Interest paid</t>
        </is>
      </c>
      <c r="B113" s="4" t="inlineStr">
        <is>
          <t>[10]</t>
        </is>
      </c>
      <c r="C113" s="5" t="n">
        <v>-184906</v>
      </c>
    </row>
    <row r="114">
      <c r="A114" s="4" t="inlineStr">
        <is>
          <t>Exchange rate change</t>
        </is>
      </c>
      <c r="B114" s="4" t="inlineStr">
        <is>
          <t>[10]</t>
        </is>
      </c>
      <c r="C114" s="5" t="n">
        <v>201439</v>
      </c>
    </row>
    <row r="115">
      <c r="A115" s="4" t="inlineStr">
        <is>
          <t>Amortization of costs and premium</t>
        </is>
      </c>
      <c r="B115" s="4" t="inlineStr">
        <is>
          <t>[10]</t>
        </is>
      </c>
      <c r="C115" s="6" t="inlineStr">
        <is>
          <t>R$ 28114</t>
        </is>
      </c>
    </row>
    <row r="116">
      <c r="A116" s="4" t="inlineStr">
        <is>
          <t>Foreign Currency Long-term Borrowings [Member] | Contractual amendment | United States of America, Dollars</t>
        </is>
      </c>
    </row>
    <row r="117">
      <c r="A117" s="3" t="inlineStr">
        <is>
          <t>DisclosureOfLoansAndFinancingLineItems [Line Items]</t>
        </is>
      </c>
    </row>
    <row r="118">
      <c r="A118" s="4" t="inlineStr">
        <is>
          <t>Maturity of the contract</t>
        </is>
      </c>
      <c r="B118" s="4" t="inlineStr">
        <is>
          <t>[11]</t>
        </is>
      </c>
      <c r="C118" s="4" t="inlineStr">
        <is>
          <t>03/2028</t>
        </is>
      </c>
    </row>
    <row r="119">
      <c r="A119" s="4" t="inlineStr">
        <is>
          <t>Interest rate p.a.</t>
        </is>
      </c>
      <c r="B119" s="4" t="inlineStr">
        <is>
          <t>[11]</t>
        </is>
      </c>
      <c r="C119" s="4" t="inlineStr">
        <is>
          <t>4.11%</t>
        </is>
      </c>
    </row>
    <row r="120">
      <c r="A120" s="4" t="inlineStr">
        <is>
          <t>Current</t>
        </is>
      </c>
      <c r="B120" s="4" t="inlineStr">
        <is>
          <t>[11]</t>
        </is>
      </c>
      <c r="C120" s="6" t="inlineStr">
        <is>
          <t>R$ 50471</t>
        </is>
      </c>
      <c r="D120" s="5" t="n">
        <v>32566</v>
      </c>
    </row>
    <row r="121">
      <c r="A121" s="4" t="inlineStr">
        <is>
          <t>Noncurrent</t>
        </is>
      </c>
      <c r="B121" s="4" t="inlineStr">
        <is>
          <t>[11]</t>
        </is>
      </c>
      <c r="C121" s="5" t="n">
        <v>218040</v>
      </c>
      <c r="D121" s="5" t="n">
        <v>233135</v>
      </c>
    </row>
    <row r="122">
      <c r="A122" s="4" t="inlineStr">
        <is>
          <t>Total debt</t>
        </is>
      </c>
      <c r="B122" s="4" t="inlineStr">
        <is>
          <t>[11]</t>
        </is>
      </c>
      <c r="C122" s="5" t="n">
        <v>268511</v>
      </c>
      <c r="D122" s="5" t="n">
        <v>265701</v>
      </c>
    </row>
    <row r="123">
      <c r="A123" s="4" t="inlineStr">
        <is>
          <t>Funding</t>
        </is>
      </c>
      <c r="B123" s="4" t="inlineStr">
        <is>
          <t>[11]</t>
        </is>
      </c>
      <c r="C123" s="5" t="n">
        <v>0</v>
      </c>
    </row>
    <row r="124">
      <c r="A124" s="4" t="inlineStr">
        <is>
          <t>Payments</t>
        </is>
      </c>
      <c r="B124" s="4" t="inlineStr">
        <is>
          <t>[11]</t>
        </is>
      </c>
      <c r="C124" s="5" t="n">
        <v>-22701</v>
      </c>
    </row>
    <row r="125">
      <c r="A125" s="4" t="inlineStr">
        <is>
          <t>Interest incurred</t>
        </is>
      </c>
      <c r="B125" s="4" t="inlineStr">
        <is>
          <t>[11]</t>
        </is>
      </c>
      <c r="C125" s="5" t="n">
        <v>12559</v>
      </c>
    </row>
    <row r="126">
      <c r="A126" s="4" t="inlineStr">
        <is>
          <t>Interest paid</t>
        </is>
      </c>
      <c r="B126" s="4" t="inlineStr">
        <is>
          <t>[11]</t>
        </is>
      </c>
      <c r="C126" s="5" t="n">
        <v>-7584</v>
      </c>
    </row>
    <row r="127">
      <c r="A127" s="4" t="inlineStr">
        <is>
          <t>Exchange rate change</t>
        </is>
      </c>
      <c r="B127" s="4" t="inlineStr">
        <is>
          <t>[11]</t>
        </is>
      </c>
      <c r="C127" s="5" t="n">
        <v>20281</v>
      </c>
    </row>
    <row r="128">
      <c r="A128" s="4" t="inlineStr">
        <is>
          <t>Amortization of costs and premium</t>
        </is>
      </c>
      <c r="B128" s="4" t="inlineStr">
        <is>
          <t>[11]</t>
        </is>
      </c>
      <c r="C128" s="6" t="inlineStr">
        <is>
          <t>R$ 255</t>
        </is>
      </c>
    </row>
    <row r="129">
      <c r="A129" s="4" t="inlineStr">
        <is>
          <t>Foreign Currency Long-term Borrowings [Member] | Withholding income tax on salaries | United States of America, Dollars</t>
        </is>
      </c>
    </row>
    <row r="130">
      <c r="A130" s="3" t="inlineStr">
        <is>
          <t>DisclosureOfLoansAndFinancingLineItems [Line Items]</t>
        </is>
      </c>
    </row>
    <row r="131">
      <c r="A131" s="4" t="inlineStr">
        <is>
          <t>Interest rate p.a.</t>
        </is>
      </c>
      <c r="B131" s="4" t="inlineStr">
        <is>
          <t>[12]</t>
        </is>
      </c>
      <c r="C131" s="4" t="inlineStr">
        <is>
          <t>8.75%</t>
        </is>
      </c>
    </row>
    <row r="132">
      <c r="A132" s="4" t="inlineStr">
        <is>
          <t>Current</t>
        </is>
      </c>
      <c r="B132" s="4" t="inlineStr">
        <is>
          <t>[12]</t>
        </is>
      </c>
      <c r="C132" s="6" t="inlineStr">
        <is>
          <t>R$ 17743</t>
        </is>
      </c>
      <c r="D132" s="5" t="n">
        <v>16522</v>
      </c>
    </row>
    <row r="133">
      <c r="A133" s="4" t="inlineStr">
        <is>
          <t>Noncurrent</t>
        </is>
      </c>
      <c r="B133" s="4" t="inlineStr">
        <is>
          <t>[12]</t>
        </is>
      </c>
      <c r="C133" s="5" t="n">
        <v>858843</v>
      </c>
      <c r="D133" s="5" t="n">
        <v>789168</v>
      </c>
    </row>
    <row r="134">
      <c r="A134" s="4" t="inlineStr">
        <is>
          <t>Total debt</t>
        </is>
      </c>
      <c r="B134" s="4" t="inlineStr">
        <is>
          <t>[12]</t>
        </is>
      </c>
      <c r="C134" s="5" t="n">
        <v>876586</v>
      </c>
      <c r="D134" s="5" t="n">
        <v>805690</v>
      </c>
    </row>
    <row r="135">
      <c r="A135" s="4" t="inlineStr">
        <is>
          <t>Funding</t>
        </is>
      </c>
      <c r="B135" s="4" t="inlineStr">
        <is>
          <t>[12]</t>
        </is>
      </c>
      <c r="C135" s="5" t="n">
        <v>10952</v>
      </c>
    </row>
    <row r="136">
      <c r="A136" s="4" t="inlineStr">
        <is>
          <t>Payments</t>
        </is>
      </c>
      <c r="B136" s="4" t="inlineStr">
        <is>
          <t>[12]</t>
        </is>
      </c>
      <c r="C136" s="5" t="n">
        <v>0</v>
      </c>
    </row>
    <row r="137">
      <c r="A137" s="4" t="inlineStr">
        <is>
          <t>Interest incurred</t>
        </is>
      </c>
      <c r="B137" s="4" t="inlineStr">
        <is>
          <t>[12]</t>
        </is>
      </c>
      <c r="C137" s="5" t="n">
        <v>72592</v>
      </c>
    </row>
    <row r="138">
      <c r="A138" s="4" t="inlineStr">
        <is>
          <t>Interest paid</t>
        </is>
      </c>
      <c r="B138" s="4" t="inlineStr">
        <is>
          <t>[12]</t>
        </is>
      </c>
      <c r="C138" s="5" t="n">
        <v>-72585</v>
      </c>
    </row>
    <row r="139">
      <c r="A139" s="4" t="inlineStr">
        <is>
          <t>Exchange rate change</t>
        </is>
      </c>
      <c r="B139" s="4" t="inlineStr">
        <is>
          <t>[12]</t>
        </is>
      </c>
      <c r="C139" s="5" t="n">
        <v>59937</v>
      </c>
    </row>
    <row r="140">
      <c r="A140" s="4" t="inlineStr">
        <is>
          <t>Amortization of costs and premium</t>
        </is>
      </c>
      <c r="B140" s="4" t="inlineStr">
        <is>
          <t>[12]</t>
        </is>
      </c>
      <c r="C140" s="5" t="n">
        <v>0</v>
      </c>
    </row>
    <row r="141">
      <c r="A141" s="4" t="inlineStr">
        <is>
          <t>Short And Long Term Loans And Financing [Member]</t>
        </is>
      </c>
    </row>
    <row r="142">
      <c r="A142" s="3" t="inlineStr">
        <is>
          <t>DisclosureOfLoansAndFinancingLineItems [Line Items]</t>
        </is>
      </c>
    </row>
    <row r="143">
      <c r="A143" s="4" t="inlineStr">
        <is>
          <t>Current</t>
        </is>
      </c>
      <c r="C143" s="5" t="n">
        <v>634614</v>
      </c>
      <c r="D143" s="5" t="n">
        <v>2353279</v>
      </c>
    </row>
    <row r="144">
      <c r="A144" s="4" t="inlineStr">
        <is>
          <t>Noncurrent</t>
        </is>
      </c>
      <c r="C144" s="5" t="n">
        <v>11265416</v>
      </c>
      <c r="D144" s="5" t="n">
        <v>7623687</v>
      </c>
    </row>
    <row r="145">
      <c r="A145" s="4" t="inlineStr">
        <is>
          <t>Total debt</t>
        </is>
      </c>
      <c r="C145" s="5" t="n">
        <v>11900030</v>
      </c>
      <c r="D145" s="6" t="inlineStr">
        <is>
          <t>R$ 9976966</t>
        </is>
      </c>
    </row>
    <row r="146">
      <c r="A146" s="4" t="inlineStr">
        <is>
          <t>Funding</t>
        </is>
      </c>
      <c r="C146" s="5" t="n">
        <v>2893170</v>
      </c>
    </row>
    <row r="147">
      <c r="A147" s="4" t="inlineStr">
        <is>
          <t>Unrealized gain and loss from ESN</t>
        </is>
      </c>
      <c r="C147" s="5" t="n">
        <v>-186804</v>
      </c>
    </row>
    <row r="148">
      <c r="A148" s="4" t="inlineStr">
        <is>
          <t>Payments</t>
        </is>
      </c>
      <c r="C148" s="5" t="n">
        <v>-1731845</v>
      </c>
    </row>
    <row r="149">
      <c r="A149" s="4" t="inlineStr">
        <is>
          <t>Interest incurred</t>
        </is>
      </c>
      <c r="C149" s="5" t="n">
        <v>845944</v>
      </c>
    </row>
    <row r="150">
      <c r="A150" s="4" t="inlineStr">
        <is>
          <t>Interest paid</t>
        </is>
      </c>
      <c r="C150" s="5" t="n">
        <v>-704409</v>
      </c>
    </row>
    <row r="151">
      <c r="A151" s="4" t="inlineStr">
        <is>
          <t>Exchange rate change</t>
        </is>
      </c>
      <c r="C151" s="5" t="n">
        <v>756861</v>
      </c>
    </row>
    <row r="152">
      <c r="A152" s="4" t="inlineStr">
        <is>
          <t>Amortization of costs and premium</t>
        </is>
      </c>
      <c r="C152" s="6" t="inlineStr">
        <is>
          <t>R$ 50147</t>
        </is>
      </c>
    </row>
    <row r="153"/>
    <row r="154">
      <c r="A154" s="4" t="inlineStr">
        <is>
          <t>[1]</t>
        </is>
      </c>
      <c r="B154" s="4" t="inlineStr">
        <is>
          <t>The debentures total R$1.2 billion, considering the
following issues: (i) 7 th th th</t>
        </is>
      </c>
    </row>
    <row r="155">
      <c r="A155" s="4" t="inlineStr">
        <is>
          <t>[2]</t>
        </is>
      </c>
      <c r="B155" s="4" t="inlineStr">
        <is>
          <t>Issuance of transactions with the purpose maintaining
and managing the Company's working capital.</t>
        </is>
      </c>
    </row>
    <row r="156">
      <c r="A156" s="4" t="inlineStr">
        <is>
          <t>[3]</t>
        </is>
      </c>
      <c r="B156" s="4" t="inlineStr">
        <is>
          <t>Backed financing raised by the subsidiary Gol Finance
in August 2020, from Delta Airlines, backed by Smiles’ shares and other assets, fully settled in 2021.</t>
        </is>
      </c>
    </row>
    <row r="157">
      <c r="A157" s="4" t="inlineStr">
        <is>
          <t>[4]</t>
        </is>
      </c>
      <c r="B157" s="4" t="inlineStr">
        <is>
          <t>Credit lines with private banks used to finance the
import of spare parts and aeronautical equipment. The interest rates negotiated are Libor 3m + 4.40% p.a. and Libor 1m + 3.25% p.a.</t>
        </is>
      </c>
    </row>
    <row r="158">
      <c r="A158" s="4" t="inlineStr">
        <is>
          <t>[5]</t>
        </is>
      </c>
      <c r="B158" s="4" t="inlineStr">
        <is>
          <t>Financing to perform engine maintenance with Ex-Im
Bank guarantee, including 4 operations, 3 with maturities in 2021, duly liquidated, and 1 with maturity in 2022.</t>
        </is>
      </c>
    </row>
    <row r="159">
      <c r="A159" s="4" t="inlineStr">
        <is>
          <t>[6]</t>
        </is>
      </c>
      <c r="B159" s="4" t="inlineStr">
        <is>
          <t>Exchangeable Senior Notes see Note 31.2.</t>
        </is>
      </c>
    </row>
    <row r="160">
      <c r="A160" s="4" t="inlineStr">
        <is>
          <t>[7]</t>
        </is>
      </c>
      <c r="B160" s="4" t="inlineStr">
        <is>
          <t>Issuance of Exchangeable Senior Notes (“ESN”),
by the subsidiary Gol Finance, in March, April and July 2019, totaling US$425 million due in 2024, with holders entitled to exchange them
for the Company’s American Depositary Shares ("ADSs").</t>
        </is>
      </c>
    </row>
    <row r="161">
      <c r="A161" s="4" t="inlineStr">
        <is>
          <t>[8]</t>
        </is>
      </c>
      <c r="B161" s="4" t="inlineStr">
        <is>
          <t>Loan backed by the Company's own engines, with maturity
in 2024.</t>
        </is>
      </c>
    </row>
    <row r="162">
      <c r="A162" s="4" t="inlineStr">
        <is>
          <t>[9]</t>
        </is>
      </c>
      <c r="B162" s="4" t="inlineStr">
        <is>
          <t>Issuance of Senior Notes 2025 by the subsidiary Gol
Finance in December 2017 and February 2018 to buyback Senior Notes and for overall purposes of the Company.</t>
        </is>
      </c>
    </row>
    <row r="163">
      <c r="A163" s="4" t="inlineStr">
        <is>
          <t>[10]</t>
        </is>
      </c>
      <c r="B163" s="4" t="inlineStr">
        <is>
          <t>Issuance of Secured Senior Notes 2026 by the subsidiary
Gol Finance in December 2020, May and September 2021, totaling US$650 million due in 2026.</t>
        </is>
      </c>
    </row>
    <row r="164">
      <c r="A164" s="4" t="inlineStr">
        <is>
          <t>[11]</t>
        </is>
      </c>
      <c r="B164" s="4" t="inlineStr">
        <is>
          <t>Loans with a guarantee of 5 engines in total, carried
out in June 2018. The contracted rates vary between Libor 6m + 2.35% p.a. up to Libor 6m + 4.25% p.a.</t>
        </is>
      </c>
    </row>
    <row r="165">
      <c r="A165" s="4" t="inlineStr">
        <is>
          <t>[12]</t>
        </is>
      </c>
      <c r="B165" s="4" t="inlineStr">
        <is>
          <t>Issuance of Perpetual Notes by the subsidiary Gol Finance
in April 2006 to finance the aircraft’s acquisition.</t>
        </is>
      </c>
    </row>
  </sheetData>
  <mergeCells count="15">
    <mergeCell ref="A1:B2"/>
    <mergeCell ref="C1:D1"/>
    <mergeCell ref="A153:C153"/>
    <mergeCell ref="B154:C154"/>
    <mergeCell ref="B155:C155"/>
    <mergeCell ref="B156:C156"/>
    <mergeCell ref="B157:C157"/>
    <mergeCell ref="B158:C158"/>
    <mergeCell ref="B159:C159"/>
    <mergeCell ref="B160:C160"/>
    <mergeCell ref="B161:C161"/>
    <mergeCell ref="B162:C162"/>
    <mergeCell ref="B163:C163"/>
    <mergeCell ref="B164:C164"/>
    <mergeCell ref="B165:C165"/>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chedule of debenture issuance (Details) - Debentures [Member] - Gol Linhas Aereas S.A. ("GLA") [Member] R$ in Thousands</t>
        </is>
      </c>
      <c r="B1" s="2" t="inlineStr">
        <is>
          <t>12 Months Ended</t>
        </is>
      </c>
    </row>
    <row r="2">
      <c r="B2" s="2" t="inlineStr">
        <is>
          <t>Dec. 31, 2021BRL (R$)</t>
        </is>
      </c>
    </row>
    <row r="3">
      <c r="A3" s="3" t="inlineStr">
        <is>
          <t>DisclosureOfLoansAndFinancingLineItems [Line Items]</t>
        </is>
      </c>
    </row>
    <row r="4">
      <c r="A4" s="4" t="inlineStr">
        <is>
          <t>Transaction date</t>
        </is>
      </c>
      <c r="B4" s="4" t="inlineStr">
        <is>
          <t>October 25, 2021</t>
        </is>
      </c>
    </row>
    <row r="5">
      <c r="A5" s="4" t="inlineStr">
        <is>
          <t>Principal amount</t>
        </is>
      </c>
      <c r="B5" s="6" t="inlineStr">
        <is>
          <t>R$ 610217</t>
        </is>
      </c>
    </row>
    <row r="6">
      <c r="A6" s="4" t="inlineStr">
        <is>
          <t>Cost</t>
        </is>
      </c>
      <c r="B6" s="6" t="inlineStr">
        <is>
          <t>R$ 35645</t>
        </is>
      </c>
    </row>
    <row r="7">
      <c r="A7" s="4" t="inlineStr">
        <is>
          <t>Interest rate (p.a.)</t>
        </is>
      </c>
      <c r="B7" s="4" t="inlineStr">
        <is>
          <t>CDI + 4.50%</t>
        </is>
      </c>
    </row>
    <row r="8">
      <c r="A8" s="4" t="inlineStr">
        <is>
          <t>Maturity Date</t>
        </is>
      </c>
      <c r="B8" s="4" t="inlineStr">
        <is>
          <t>October 27, 2024</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working capital lines of credit (Details) - Working Capital Lines Of Ccredit One [Member] - Gol Linhas Aereas S.A. ("GLA") [Member] R$ in Thousands</t>
        </is>
      </c>
      <c r="B1" s="2" t="inlineStr">
        <is>
          <t>12 Months Ended</t>
        </is>
      </c>
    </row>
    <row r="2">
      <c r="B2" s="2" t="inlineStr">
        <is>
          <t>Dec. 31, 2021BRL (R$)</t>
        </is>
      </c>
    </row>
    <row r="3">
      <c r="A3" s="3" t="inlineStr">
        <is>
          <t>DisclosureOfLoansAndFinancingLineItems [Line Items]</t>
        </is>
      </c>
    </row>
    <row r="4">
      <c r="A4" s="4" t="inlineStr">
        <is>
          <t>Transaction date</t>
        </is>
      </c>
      <c r="B4" s="4" t="inlineStr">
        <is>
          <t>October 15, 2021</t>
        </is>
      </c>
    </row>
    <row r="5">
      <c r="A5" s="4" t="inlineStr">
        <is>
          <t>Principal amount</t>
        </is>
      </c>
      <c r="B5" s="6" t="inlineStr">
        <is>
          <t>R$ 40000</t>
        </is>
      </c>
    </row>
    <row r="6">
      <c r="A6" s="4" t="inlineStr">
        <is>
          <t>Interest rate (p.a.)</t>
        </is>
      </c>
      <c r="B6" s="4" t="inlineStr">
        <is>
          <t>CDI + 6.80%</t>
        </is>
      </c>
    </row>
    <row r="7">
      <c r="A7" s="4" t="inlineStr">
        <is>
          <t>Maturity Date</t>
        </is>
      </c>
      <c r="B7" s="4" t="inlineStr">
        <is>
          <t>April 13, 2022</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9" customWidth="1" min="2" max="2"/>
    <col width="19" customWidth="1" min="3" max="3"/>
    <col width="13" customWidth="1" min="4" max="4"/>
  </cols>
  <sheetData>
    <row r="1">
      <c r="A1" s="1" t="inlineStr">
        <is>
          <t>Schedule of secured notes (Details) - 12 months ended Dec. 31, 2021 - Gol Linhas Aereas S.A. ("GLA") [Member] R$ in Thousands, $ in Thousands</t>
        </is>
      </c>
      <c r="B1" s="2" t="inlineStr">
        <is>
          <t>BRL (R$)</t>
        </is>
      </c>
      <c r="C1" s="2" t="inlineStr">
        <is>
          <t>USD ($)</t>
        </is>
      </c>
      <c r="D1" s="2" t="inlineStr">
        <is>
          <t>USD ($)</t>
        </is>
      </c>
    </row>
    <row r="2">
      <c r="A2" s="4" t="inlineStr">
        <is>
          <t>Contractual amendment</t>
        </is>
      </c>
    </row>
    <row r="3">
      <c r="A3" s="3" t="inlineStr">
        <is>
          <t>DisclosureOfLoansAndFinancingLineItems [Line Items]</t>
        </is>
      </c>
    </row>
    <row r="4">
      <c r="A4" s="4" t="inlineStr">
        <is>
          <t>Transaction date</t>
        </is>
      </c>
      <c r="B4" s="4" t="inlineStr">
        <is>
          <t>May 11, 2021</t>
        </is>
      </c>
      <c r="C4" s="4" t="inlineStr">
        <is>
          <t>May 11, 2021</t>
        </is>
      </c>
    </row>
    <row r="5">
      <c r="A5" s="4" t="inlineStr">
        <is>
          <t>Notional amount | R$</t>
        </is>
      </c>
      <c r="B5" s="6" t="inlineStr">
        <is>
          <t>R$ 1569660</t>
        </is>
      </c>
    </row>
    <row r="6">
      <c r="A6" s="4" t="inlineStr">
        <is>
          <t>Cost of sales | R$</t>
        </is>
      </c>
      <c r="B6" s="6" t="inlineStr">
        <is>
          <t>R$ 62784</t>
        </is>
      </c>
    </row>
    <row r="7">
      <c r="A7" s="4" t="inlineStr">
        <is>
          <t>Borrowings, interest rate basis</t>
        </is>
      </c>
      <c r="B7" s="4" t="inlineStr">
        <is>
          <t>8.00%</t>
        </is>
      </c>
      <c r="C7" s="4" t="inlineStr">
        <is>
          <t>8.00%</t>
        </is>
      </c>
    </row>
    <row r="8">
      <c r="A8" s="4" t="inlineStr">
        <is>
          <t>[custom:MaturityDate]</t>
        </is>
      </c>
      <c r="B8" s="4" t="inlineStr">
        <is>
          <t>June 30, 2026</t>
        </is>
      </c>
      <c r="C8" s="4" t="inlineStr">
        <is>
          <t>June 30, 2026</t>
        </is>
      </c>
    </row>
    <row r="9">
      <c r="A9" s="4" t="inlineStr">
        <is>
          <t>Contractual amendment | United States of America, Dollars</t>
        </is>
      </c>
    </row>
    <row r="10">
      <c r="A10" s="3" t="inlineStr">
        <is>
          <t>DisclosureOfLoansAndFinancingLineItems [Line Items]</t>
        </is>
      </c>
    </row>
    <row r="11">
      <c r="A11" s="4" t="inlineStr">
        <is>
          <t>Notional amount | $</t>
        </is>
      </c>
      <c r="D11" s="8" t="n">
        <v>300000</v>
      </c>
    </row>
    <row r="12">
      <c r="A12" s="4" t="inlineStr">
        <is>
          <t>Loan Facility One [Member]</t>
        </is>
      </c>
    </row>
    <row r="13">
      <c r="A13" s="3" t="inlineStr">
        <is>
          <t>DisclosureOfLoansAndFinancingLineItems [Line Items]</t>
        </is>
      </c>
    </row>
    <row r="14">
      <c r="A14" s="4" t="inlineStr">
        <is>
          <t>Transaction date</t>
        </is>
      </c>
      <c r="B14" s="4" t="inlineStr">
        <is>
          <t>September 28, 2021</t>
        </is>
      </c>
      <c r="C14" s="4" t="inlineStr">
        <is>
          <t>September 28, 2021</t>
        </is>
      </c>
    </row>
    <row r="15">
      <c r="A15" s="4" t="inlineStr">
        <is>
          <t>Notional amount | R$</t>
        </is>
      </c>
      <c r="B15" s="6" t="inlineStr">
        <is>
          <t>R$ 815910</t>
        </is>
      </c>
    </row>
    <row r="16">
      <c r="A16" s="4" t="inlineStr">
        <is>
          <t>Cost of sales | R$</t>
        </is>
      </c>
      <c r="B16" s="6" t="inlineStr">
        <is>
          <t>R$ 55140</t>
        </is>
      </c>
    </row>
    <row r="17">
      <c r="A17" s="4" t="inlineStr">
        <is>
          <t>Borrowings, interest rate basis</t>
        </is>
      </c>
      <c r="B17" s="4" t="inlineStr">
        <is>
          <t>8.00%</t>
        </is>
      </c>
      <c r="C17" s="4" t="inlineStr">
        <is>
          <t>8.00%</t>
        </is>
      </c>
    </row>
    <row r="18">
      <c r="A18" s="4" t="inlineStr">
        <is>
          <t>[custom:MaturityDate]</t>
        </is>
      </c>
      <c r="B18" s="4" t="inlineStr">
        <is>
          <t>June 30, 2026</t>
        </is>
      </c>
      <c r="C18" s="4" t="inlineStr">
        <is>
          <t>June 30, 2026</t>
        </is>
      </c>
    </row>
    <row r="19">
      <c r="A19" s="4" t="inlineStr">
        <is>
          <t>Loan Facility One [Member] | United States of America, Dollars</t>
        </is>
      </c>
    </row>
    <row r="20">
      <c r="A20" s="3" t="inlineStr">
        <is>
          <t>DisclosureOfLoansAndFinancingLineItems [Line Items]</t>
        </is>
      </c>
    </row>
    <row r="21">
      <c r="A21" s="4" t="inlineStr">
        <is>
          <t>Notional amount | $</t>
        </is>
      </c>
      <c r="D21" s="8" t="n">
        <v>150000</v>
      </c>
    </row>
    <row r="22">
      <c r="A22" s="4" t="inlineStr">
        <is>
          <t>Cost of sales | $</t>
        </is>
      </c>
      <c r="C22" s="8" t="n">
        <v>11997</v>
      </c>
    </row>
    <row r="23">
      <c r="A23" s="4" t="inlineStr">
        <is>
          <t>Loan Facility Two [Member] | United States of America, Dollars</t>
        </is>
      </c>
    </row>
    <row r="24">
      <c r="A24" s="3" t="inlineStr">
        <is>
          <t>DisclosureOfLoansAndFinancingLineItems [Line Items]</t>
        </is>
      </c>
    </row>
    <row r="25">
      <c r="A25" s="4" t="inlineStr">
        <is>
          <t>Cost of sales | $</t>
        </is>
      </c>
      <c r="C25" s="8" t="n">
        <v>1021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6"/>
  <sheetViews>
    <sheetView workbookViewId="0">
      <selection activeCell="A1" sqref="A1"/>
    </sheetView>
  </sheetViews>
  <sheetFormatPr baseColWidth="8" defaultRowHeight="15"/>
  <cols>
    <col width="80" customWidth="1" min="1" max="1"/>
    <col width="22" customWidth="1" min="2" max="2"/>
  </cols>
  <sheetData>
    <row r="1">
      <c r="A1" s="1" t="inlineStr">
        <is>
          <t>Schedule of long term loan and financing (Details) R$ in Thousands</t>
        </is>
      </c>
      <c r="B1" s="2" t="inlineStr">
        <is>
          <t>Dec. 31, 2021BRL (R$)</t>
        </is>
      </c>
    </row>
    <row r="2">
      <c r="A2" s="3" t="inlineStr">
        <is>
          <t>DisclosureOfLoansAndFinancingLineItems [Line Items]</t>
        </is>
      </c>
    </row>
    <row r="3">
      <c r="A3" s="4" t="inlineStr">
        <is>
          <t>Loans and financing</t>
        </is>
      </c>
      <c r="B3" s="6" t="inlineStr">
        <is>
          <t>R$ 11265416</t>
        </is>
      </c>
    </row>
    <row r="4">
      <c r="A4" s="4" t="inlineStr">
        <is>
          <t>E S N 2024 [Member] | United States of America, Dollars</t>
        </is>
      </c>
    </row>
    <row r="5">
      <c r="A5" s="3" t="inlineStr">
        <is>
          <t>DisclosureOfLoansAndFinancingLineItems [Line Items]</t>
        </is>
      </c>
    </row>
    <row r="6">
      <c r="A6" s="4" t="inlineStr">
        <is>
          <t>Loans and financing</t>
        </is>
      </c>
      <c r="B6" s="5" t="n">
        <v>1947463</v>
      </c>
    </row>
    <row r="7">
      <c r="A7" s="4" t="inlineStr">
        <is>
          <t>Spare Engine Facility [Member] | United States of America, Dollars</t>
        </is>
      </c>
    </row>
    <row r="8">
      <c r="A8" s="3" t="inlineStr">
        <is>
          <t>DisclosureOfLoansAndFinancingLineItems [Line Items]</t>
        </is>
      </c>
    </row>
    <row r="9">
      <c r="A9" s="4" t="inlineStr">
        <is>
          <t>Loans and financing</t>
        </is>
      </c>
      <c r="B9" s="5" t="n">
        <v>125106</v>
      </c>
    </row>
    <row r="10">
      <c r="A10" s="4" t="inlineStr">
        <is>
          <t>Exchange rate | United States of America, Dollars</t>
        </is>
      </c>
    </row>
    <row r="11">
      <c r="A11" s="3" t="inlineStr">
        <is>
          <t>DisclosureOfLoansAndFinancingLineItems [Line Items]</t>
        </is>
      </c>
    </row>
    <row r="12">
      <c r="A12" s="4" t="inlineStr">
        <is>
          <t>Loans and financing</t>
        </is>
      </c>
      <c r="B12" s="5" t="n">
        <v>3451977</v>
      </c>
    </row>
    <row r="13">
      <c r="A13" s="4" t="inlineStr">
        <is>
          <t>Percentage of exchange premium | United States of America, Dollars</t>
        </is>
      </c>
    </row>
    <row r="14">
      <c r="A14" s="3" t="inlineStr">
        <is>
          <t>DisclosureOfLoansAndFinancingLineItems [Line Items]</t>
        </is>
      </c>
    </row>
    <row r="15">
      <c r="A15" s="4" t="inlineStr">
        <is>
          <t>Loans and financing</t>
        </is>
      </c>
      <c r="B15" s="5" t="n">
        <v>3598981</v>
      </c>
    </row>
    <row r="16">
      <c r="A16" s="4" t="inlineStr">
        <is>
          <t>Contractual amendment | United States of America, Dollars</t>
        </is>
      </c>
    </row>
    <row r="17">
      <c r="A17" s="3" t="inlineStr">
        <is>
          <t>DisclosureOfLoansAndFinancingLineItems [Line Items]</t>
        </is>
      </c>
    </row>
    <row r="18">
      <c r="A18" s="4" t="inlineStr">
        <is>
          <t>Loans and financing</t>
        </is>
      </c>
      <c r="B18" s="5" t="n">
        <v>218040</v>
      </c>
    </row>
    <row r="19">
      <c r="A19" s="4" t="inlineStr">
        <is>
          <t>Withholding income tax on salaries | United States of America, Dollars</t>
        </is>
      </c>
    </row>
    <row r="20">
      <c r="A20" s="3" t="inlineStr">
        <is>
          <t>DisclosureOfLoansAndFinancingLineItems [Line Items]</t>
        </is>
      </c>
    </row>
    <row r="21">
      <c r="A21" s="4" t="inlineStr">
        <is>
          <t>Loans and financing</t>
        </is>
      </c>
      <c r="B21" s="5" t="n">
        <v>858843</v>
      </c>
    </row>
    <row r="22">
      <c r="A22" s="4" t="inlineStr">
        <is>
          <t>Foreign Currency Long-term Borrowings [Member] | Debentures Two [Member]</t>
        </is>
      </c>
    </row>
    <row r="23">
      <c r="A23" s="3" t="inlineStr">
        <is>
          <t>DisclosureOfLoansAndFinancingLineItems [Line Items]</t>
        </is>
      </c>
    </row>
    <row r="24">
      <c r="A24" s="4" t="inlineStr">
        <is>
          <t>Loans and financing</t>
        </is>
      </c>
      <c r="B24" s="5" t="n">
        <v>1055249</v>
      </c>
    </row>
    <row r="25">
      <c r="A25" s="4" t="inlineStr">
        <is>
          <t>Foreign Currency Long-term Borrowings [Member] | Statement Table</t>
        </is>
      </c>
    </row>
    <row r="26">
      <c r="A26" s="3" t="inlineStr">
        <is>
          <t>DisclosureOfLoansAndFinancingLineItems [Line Items]</t>
        </is>
      </c>
    </row>
    <row r="27">
      <c r="A27" s="4" t="inlineStr">
        <is>
          <t>Loans and financing</t>
        </is>
      </c>
      <c r="B27" s="5" t="n">
        <v>9757</v>
      </c>
    </row>
    <row r="28">
      <c r="A28" s="4" t="inlineStr">
        <is>
          <t>Twenty Twenty Three [Member]</t>
        </is>
      </c>
    </row>
    <row r="29">
      <c r="A29" s="3" t="inlineStr">
        <is>
          <t>DisclosureOfLoansAndFinancingLineItems [Line Items]</t>
        </is>
      </c>
    </row>
    <row r="30">
      <c r="A30" s="4" t="inlineStr">
        <is>
          <t>Loans and financing</t>
        </is>
      </c>
      <c r="B30" s="5" t="n">
        <v>639250</v>
      </c>
    </row>
    <row r="31">
      <c r="A31" s="4" t="inlineStr">
        <is>
          <t>Twenty Twenty Three [Member] | Foreign Currency Long-term Borrowings [Member] | Debentures Two [Member]</t>
        </is>
      </c>
    </row>
    <row r="32">
      <c r="A32" s="3" t="inlineStr">
        <is>
          <t>DisclosureOfLoansAndFinancingLineItems [Line Items]</t>
        </is>
      </c>
    </row>
    <row r="33">
      <c r="A33" s="4" t="inlineStr">
        <is>
          <t>Loans and financing</t>
        </is>
      </c>
      <c r="B33" s="5" t="n">
        <v>575591</v>
      </c>
    </row>
    <row r="34">
      <c r="A34" s="4" t="inlineStr">
        <is>
          <t>Twenty Twenty Three [Member] | Foreign Currency Long-term Borrowings [Member] | Statement Table</t>
        </is>
      </c>
    </row>
    <row r="35">
      <c r="A35" s="3" t="inlineStr">
        <is>
          <t>DisclosureOfLoansAndFinancingLineItems [Line Items]</t>
        </is>
      </c>
    </row>
    <row r="36">
      <c r="A36" s="4" t="inlineStr">
        <is>
          <t>Loans and financing</t>
        </is>
      </c>
      <c r="B36" s="5" t="n">
        <v>4752</v>
      </c>
    </row>
    <row r="37">
      <c r="A37" s="4" t="inlineStr">
        <is>
          <t>Twenty Twenty Three [Member] | Foreign Currency Long-term Borrowings [Member] | E S N 2024 [Member] | United States of America, Dollars</t>
        </is>
      </c>
    </row>
    <row r="38">
      <c r="A38" s="3" t="inlineStr">
        <is>
          <t>DisclosureOfLoansAndFinancingLineItems [Line Items]</t>
        </is>
      </c>
    </row>
    <row r="39">
      <c r="A39" s="4" t="inlineStr">
        <is>
          <t>Loans and financing</t>
        </is>
      </c>
      <c r="B39" s="5" t="n">
        <v>0</v>
      </c>
    </row>
    <row r="40">
      <c r="A40" s="4" t="inlineStr">
        <is>
          <t>Twenty Twenty Three [Member] | Foreign Currency Long-term Borrowings [Member] | Spare Engine Facility [Member] | United States of America, Dollars</t>
        </is>
      </c>
    </row>
    <row r="41">
      <c r="A41" s="3" t="inlineStr">
        <is>
          <t>DisclosureOfLoansAndFinancingLineItems [Line Items]</t>
        </is>
      </c>
    </row>
    <row r="42">
      <c r="A42" s="4" t="inlineStr">
        <is>
          <t>Loans and financing</t>
        </is>
      </c>
      <c r="B42" s="5" t="n">
        <v>24595</v>
      </c>
    </row>
    <row r="43">
      <c r="A43" s="4" t="inlineStr">
        <is>
          <t>Twenty Twenty Three [Member] | Foreign Currency Long-term Borrowings [Member] | Exchange rate | United States of America, Dollars</t>
        </is>
      </c>
    </row>
    <row r="44">
      <c r="A44" s="3" t="inlineStr">
        <is>
          <t>DisclosureOfLoansAndFinancingLineItems [Line Items]</t>
        </is>
      </c>
    </row>
    <row r="45">
      <c r="A45" s="4" t="inlineStr">
        <is>
          <t>Loans and financing</t>
        </is>
      </c>
      <c r="B45" s="5" t="n">
        <v>0</v>
      </c>
    </row>
    <row r="46">
      <c r="A46" s="4" t="inlineStr">
        <is>
          <t>Twenty Twenty Four [Member]</t>
        </is>
      </c>
    </row>
    <row r="47">
      <c r="A47" s="3" t="inlineStr">
        <is>
          <t>DisclosureOfLoansAndFinancingLineItems [Line Items]</t>
        </is>
      </c>
    </row>
    <row r="48">
      <c r="A48" s="4" t="inlineStr">
        <is>
          <t>Loans and financing</t>
        </is>
      </c>
      <c r="B48" s="5" t="n">
        <v>2565608</v>
      </c>
    </row>
    <row r="49">
      <c r="A49" s="4" t="inlineStr">
        <is>
          <t>Twenty Twenty Four [Member] | Foreign Currency Long-term Borrowings [Member] | Debentures Two [Member]</t>
        </is>
      </c>
    </row>
    <row r="50">
      <c r="A50" s="3" t="inlineStr">
        <is>
          <t>DisclosureOfLoansAndFinancingLineItems [Line Items]</t>
        </is>
      </c>
    </row>
    <row r="51">
      <c r="A51" s="4" t="inlineStr">
        <is>
          <t>Loans and financing</t>
        </is>
      </c>
      <c r="B51" s="5" t="n">
        <v>479658</v>
      </c>
    </row>
    <row r="52">
      <c r="A52" s="4" t="inlineStr">
        <is>
          <t>Twenty Twenty Four [Member] | Foreign Currency Long-term Borrowings [Member] | Statement Table</t>
        </is>
      </c>
    </row>
    <row r="53">
      <c r="A53" s="3" t="inlineStr">
        <is>
          <t>DisclosureOfLoansAndFinancingLineItems [Line Items]</t>
        </is>
      </c>
    </row>
    <row r="54">
      <c r="A54" s="4" t="inlineStr">
        <is>
          <t>Loans and financing</t>
        </is>
      </c>
      <c r="B54" s="5" t="n">
        <v>2500</v>
      </c>
    </row>
    <row r="55">
      <c r="A55" s="4" t="inlineStr">
        <is>
          <t>Twenty Twenty Four [Member] | Foreign Currency Long-term Borrowings [Member] | E S N 2024 [Member] | United States of America, Dollars</t>
        </is>
      </c>
    </row>
    <row r="56">
      <c r="A56" s="3" t="inlineStr">
        <is>
          <t>DisclosureOfLoansAndFinancingLineItems [Line Items]</t>
        </is>
      </c>
    </row>
    <row r="57">
      <c r="A57" s="4" t="inlineStr">
        <is>
          <t>Loans and financing</t>
        </is>
      </c>
      <c r="B57" s="5" t="n">
        <v>1947463</v>
      </c>
    </row>
    <row r="58">
      <c r="A58" s="4" t="inlineStr">
        <is>
          <t>Twenty Twenty Four [Member] | Foreign Currency Long-term Borrowings [Member] | Spare Engine Facility [Member] | United States of America, Dollars</t>
        </is>
      </c>
    </row>
    <row r="59">
      <c r="A59" s="3" t="inlineStr">
        <is>
          <t>DisclosureOfLoansAndFinancingLineItems [Line Items]</t>
        </is>
      </c>
    </row>
    <row r="60">
      <c r="A60" s="4" t="inlineStr">
        <is>
          <t>Loans and financing</t>
        </is>
      </c>
      <c r="B60" s="5" t="n">
        <v>100511</v>
      </c>
    </row>
    <row r="61">
      <c r="A61" s="4" t="inlineStr">
        <is>
          <t>Twenty Twenty Four [Member] | Foreign Currency Long-term Borrowings [Member] | Exchange rate | United States of America, Dollars</t>
        </is>
      </c>
    </row>
    <row r="62">
      <c r="A62" s="3" t="inlineStr">
        <is>
          <t>DisclosureOfLoansAndFinancingLineItems [Line Items]</t>
        </is>
      </c>
    </row>
    <row r="63">
      <c r="A63" s="4" t="inlineStr">
        <is>
          <t>Loans and financing</t>
        </is>
      </c>
      <c r="B63" s="4" t="inlineStr">
        <is>
          <t xml:space="preserve"> </t>
        </is>
      </c>
    </row>
    <row r="64">
      <c r="A64" s="4" t="inlineStr">
        <is>
          <t>Twenty Twenty Four [Member] | Foreign Currency Long-term Borrowings [Member] | Percentage of exchange premium | United States of America, Dollars</t>
        </is>
      </c>
    </row>
    <row r="65">
      <c r="A65" s="3" t="inlineStr">
        <is>
          <t>DisclosureOfLoansAndFinancingLineItems [Line Items]</t>
        </is>
      </c>
    </row>
    <row r="66">
      <c r="A66" s="4" t="inlineStr">
        <is>
          <t>Loans and financing</t>
        </is>
      </c>
      <c r="B66" s="5" t="n">
        <v>0</v>
      </c>
    </row>
    <row r="67">
      <c r="A67" s="4" t="inlineStr">
        <is>
          <t>Twenty Twenty Four [Member] | Foreign Currency Long-term Borrowings [Member] | Contractual amendment | United States of America, Dollars</t>
        </is>
      </c>
    </row>
    <row r="68">
      <c r="A68" s="3" t="inlineStr">
        <is>
          <t>DisclosureOfLoansAndFinancingLineItems [Line Items]</t>
        </is>
      </c>
    </row>
    <row r="69">
      <c r="A69" s="4" t="inlineStr">
        <is>
          <t>Loans and financing</t>
        </is>
      </c>
      <c r="B69" s="5" t="n">
        <v>35476</v>
      </c>
    </row>
    <row r="70">
      <c r="A70" s="4" t="inlineStr">
        <is>
          <t>Twenty Twenty Four [Member] | Foreign Currency Long-term Borrowings [Member] | Withholding income tax on salaries | United States of America, Dollars</t>
        </is>
      </c>
    </row>
    <row r="71">
      <c r="A71" s="3" t="inlineStr">
        <is>
          <t>DisclosureOfLoansAndFinancingLineItems [Line Items]</t>
        </is>
      </c>
    </row>
    <row r="72">
      <c r="A72" s="4" t="inlineStr">
        <is>
          <t>Loans and financing</t>
        </is>
      </c>
      <c r="B72" s="4" t="inlineStr">
        <is>
          <t xml:space="preserve"> </t>
        </is>
      </c>
    </row>
    <row r="73">
      <c r="A73" s="4" t="inlineStr">
        <is>
          <t>Twenty Twenty Five [Member]</t>
        </is>
      </c>
    </row>
    <row r="74">
      <c r="A74" s="3" t="inlineStr">
        <is>
          <t>DisclosureOfLoansAndFinancingLineItems [Line Items]</t>
        </is>
      </c>
    </row>
    <row r="75">
      <c r="A75" s="4" t="inlineStr">
        <is>
          <t>Loans and financing</t>
        </is>
      </c>
      <c r="B75" s="5" t="n">
        <v>3638213</v>
      </c>
    </row>
    <row r="76">
      <c r="A76" s="4" t="inlineStr">
        <is>
          <t>Twenty Twenty Five [Member] | Foreign Currency Long-term Borrowings [Member] | Debentures Two [Member]</t>
        </is>
      </c>
    </row>
    <row r="77">
      <c r="A77" s="3" t="inlineStr">
        <is>
          <t>DisclosureOfLoansAndFinancingLineItems [Line Items]</t>
        </is>
      </c>
    </row>
    <row r="78">
      <c r="A78" s="4" t="inlineStr">
        <is>
          <t>Loans and financing</t>
        </is>
      </c>
      <c r="B78" s="4" t="inlineStr">
        <is>
          <t xml:space="preserve"> </t>
        </is>
      </c>
    </row>
    <row r="79">
      <c r="A79" s="4" t="inlineStr">
        <is>
          <t>Twenty Twenty Five [Member] | Foreign Currency Long-term Borrowings [Member] | Statement Table</t>
        </is>
      </c>
    </row>
    <row r="80">
      <c r="A80" s="3" t="inlineStr">
        <is>
          <t>DisclosureOfLoansAndFinancingLineItems [Line Items]</t>
        </is>
      </c>
    </row>
    <row r="81">
      <c r="A81" s="4" t="inlineStr">
        <is>
          <t>Loans and financing</t>
        </is>
      </c>
      <c r="B81" s="5" t="n">
        <v>2505</v>
      </c>
    </row>
    <row r="82">
      <c r="A82" s="4" t="inlineStr">
        <is>
          <t>Twenty Twenty Five [Member] | Foreign Currency Long-term Borrowings [Member] | E S N 2024 [Member] | United States of America, Dollars</t>
        </is>
      </c>
    </row>
    <row r="83">
      <c r="A83" s="3" t="inlineStr">
        <is>
          <t>DisclosureOfLoansAndFinancingLineItems [Line Items]</t>
        </is>
      </c>
    </row>
    <row r="84">
      <c r="A84" s="4" t="inlineStr">
        <is>
          <t>Loans and financing</t>
        </is>
      </c>
      <c r="B84" s="4" t="inlineStr">
        <is>
          <t xml:space="preserve"> </t>
        </is>
      </c>
    </row>
    <row r="85">
      <c r="A85" s="4" t="inlineStr">
        <is>
          <t>Twenty Twenty Five [Member] | Foreign Currency Long-term Borrowings [Member] | Spare Engine Facility [Member] | United States of America, Dollars</t>
        </is>
      </c>
    </row>
    <row r="86">
      <c r="A86" s="3" t="inlineStr">
        <is>
          <t>DisclosureOfLoansAndFinancingLineItems [Line Items]</t>
        </is>
      </c>
    </row>
    <row r="87">
      <c r="A87" s="4" t="inlineStr">
        <is>
          <t>Loans and financing</t>
        </is>
      </c>
      <c r="B87" s="4" t="inlineStr">
        <is>
          <t xml:space="preserve"> </t>
        </is>
      </c>
    </row>
    <row r="88">
      <c r="A88" s="4" t="inlineStr">
        <is>
          <t>Twenty Twenty Five [Member] | Foreign Currency Long-term Borrowings [Member] | Exchange rate | United States of America, Dollars</t>
        </is>
      </c>
    </row>
    <row r="89">
      <c r="A89" s="3" t="inlineStr">
        <is>
          <t>DisclosureOfLoansAndFinancingLineItems [Line Items]</t>
        </is>
      </c>
    </row>
    <row r="90">
      <c r="A90" s="4" t="inlineStr">
        <is>
          <t>Loans and financing</t>
        </is>
      </c>
      <c r="B90" s="4" t="inlineStr">
        <is>
          <t xml:space="preserve"> </t>
        </is>
      </c>
    </row>
    <row r="91">
      <c r="A91" s="4" t="inlineStr">
        <is>
          <t>Twenty Twenty Five [Member] | Foreign Currency Long-term Borrowings [Member] | Percentage of exchange premium | United States of America, Dollars</t>
        </is>
      </c>
    </row>
    <row r="92">
      <c r="A92" s="3" t="inlineStr">
        <is>
          <t>DisclosureOfLoansAndFinancingLineItems [Line Items]</t>
        </is>
      </c>
    </row>
    <row r="93">
      <c r="A93" s="4" t="inlineStr">
        <is>
          <t>Loans and financing</t>
        </is>
      </c>
      <c r="B93" s="5" t="n">
        <v>3598981</v>
      </c>
    </row>
    <row r="94">
      <c r="A94" s="4" t="inlineStr">
        <is>
          <t>Twenty Twenty Five [Member] | Foreign Currency Long-term Borrowings [Member] | Contractual amendment | United States of America, Dollars</t>
        </is>
      </c>
    </row>
    <row r="95">
      <c r="A95" s="3" t="inlineStr">
        <is>
          <t>DisclosureOfLoansAndFinancingLineItems [Line Items]</t>
        </is>
      </c>
    </row>
    <row r="96">
      <c r="A96" s="4" t="inlineStr">
        <is>
          <t>Loans and financing</t>
        </is>
      </c>
      <c r="B96" s="5" t="n">
        <v>36727</v>
      </c>
    </row>
    <row r="97">
      <c r="A97" s="4" t="inlineStr">
        <is>
          <t>Twenty Twenty Five [Member] | Foreign Currency Long-term Borrowings [Member] | Withholding income tax on salaries | United States of America, Dollars</t>
        </is>
      </c>
    </row>
    <row r="98">
      <c r="A98" s="3" t="inlineStr">
        <is>
          <t>DisclosureOfLoansAndFinancingLineItems [Line Items]</t>
        </is>
      </c>
    </row>
    <row r="99">
      <c r="A99" s="4" t="inlineStr">
        <is>
          <t>Loans and financing</t>
        </is>
      </c>
      <c r="B99" s="4" t="inlineStr">
        <is>
          <t xml:space="preserve"> </t>
        </is>
      </c>
    </row>
    <row r="100">
      <c r="A100" s="4" t="inlineStr">
        <is>
          <t>Twenty Twenty Six [Member]</t>
        </is>
      </c>
    </row>
    <row r="101">
      <c r="A101" s="3" t="inlineStr">
        <is>
          <t>DisclosureOfLoansAndFinancingLineItems [Line Items]</t>
        </is>
      </c>
    </row>
    <row r="102">
      <c r="A102" s="4" t="inlineStr">
        <is>
          <t>Loans and financing</t>
        </is>
      </c>
      <c r="B102" s="5" t="n">
        <v>3530446</v>
      </c>
    </row>
    <row r="103">
      <c r="A103" s="4" t="inlineStr">
        <is>
          <t>Twenty Twenty Six [Member] | Foreign Currency Long-term Borrowings [Member] | Debentures Two [Member]</t>
        </is>
      </c>
    </row>
    <row r="104">
      <c r="A104" s="3" t="inlineStr">
        <is>
          <t>DisclosureOfLoansAndFinancingLineItems [Line Items]</t>
        </is>
      </c>
    </row>
    <row r="105">
      <c r="A105" s="4" t="inlineStr">
        <is>
          <t>Loans and financing</t>
        </is>
      </c>
      <c r="B105" s="4" t="inlineStr">
        <is>
          <t xml:space="preserve"> </t>
        </is>
      </c>
    </row>
    <row r="106">
      <c r="A106" s="4" t="inlineStr">
        <is>
          <t>Twenty Twenty Six [Member] | Foreign Currency Long-term Borrowings [Member] | Statement Table</t>
        </is>
      </c>
    </row>
    <row r="107">
      <c r="A107" s="3" t="inlineStr">
        <is>
          <t>DisclosureOfLoansAndFinancingLineItems [Line Items]</t>
        </is>
      </c>
    </row>
    <row r="108">
      <c r="A108" s="4" t="inlineStr">
        <is>
          <t>Loans and financing</t>
        </is>
      </c>
      <c r="B108" s="4" t="inlineStr">
        <is>
          <t xml:space="preserve"> </t>
        </is>
      </c>
    </row>
    <row r="109">
      <c r="A109" s="4" t="inlineStr">
        <is>
          <t>Twenty Twenty Six [Member] | Foreign Currency Long-term Borrowings [Member] | E S N 2024 [Member] | United States of America, Dollars</t>
        </is>
      </c>
    </row>
    <row r="110">
      <c r="A110" s="3" t="inlineStr">
        <is>
          <t>DisclosureOfLoansAndFinancingLineItems [Line Items]</t>
        </is>
      </c>
    </row>
    <row r="111">
      <c r="A111" s="4" t="inlineStr">
        <is>
          <t>Loans and financing</t>
        </is>
      </c>
      <c r="B111" s="4" t="inlineStr">
        <is>
          <t xml:space="preserve"> </t>
        </is>
      </c>
    </row>
    <row r="112">
      <c r="A112" s="4" t="inlineStr">
        <is>
          <t>Twenty Twenty Six [Member] | Foreign Currency Long-term Borrowings [Member] | Spare Engine Facility [Member] | United States of America, Dollars</t>
        </is>
      </c>
    </row>
    <row r="113">
      <c r="A113" s="3" t="inlineStr">
        <is>
          <t>DisclosureOfLoansAndFinancingLineItems [Line Items]</t>
        </is>
      </c>
    </row>
    <row r="114">
      <c r="A114" s="4" t="inlineStr">
        <is>
          <t>Loans and financing</t>
        </is>
      </c>
      <c r="B114" s="4" t="inlineStr">
        <is>
          <t xml:space="preserve"> </t>
        </is>
      </c>
    </row>
    <row r="115">
      <c r="A115" s="4" t="inlineStr">
        <is>
          <t>Twenty Twenty Six [Member] | Foreign Currency Long-term Borrowings [Member] | Exchange rate | United States of America, Dollars</t>
        </is>
      </c>
    </row>
    <row r="116">
      <c r="A116" s="3" t="inlineStr">
        <is>
          <t>DisclosureOfLoansAndFinancingLineItems [Line Items]</t>
        </is>
      </c>
    </row>
    <row r="117">
      <c r="A117" s="4" t="inlineStr">
        <is>
          <t>Loans and financing</t>
        </is>
      </c>
      <c r="B117" s="5" t="n">
        <v>3451977</v>
      </c>
    </row>
    <row r="118">
      <c r="A118" s="4" t="inlineStr">
        <is>
          <t>Twenty Twenty Six [Member] | Foreign Currency Long-term Borrowings [Member] | Percentage of exchange premium | United States of America, Dollars</t>
        </is>
      </c>
    </row>
    <row r="119">
      <c r="A119" s="3" t="inlineStr">
        <is>
          <t>DisclosureOfLoansAndFinancingLineItems [Line Items]</t>
        </is>
      </c>
    </row>
    <row r="120">
      <c r="A120" s="4" t="inlineStr">
        <is>
          <t>Loans and financing</t>
        </is>
      </c>
      <c r="B120" s="4" t="inlineStr">
        <is>
          <t xml:space="preserve"> </t>
        </is>
      </c>
    </row>
    <row r="121">
      <c r="A121" s="4" t="inlineStr">
        <is>
          <t>Twenty Twenty Six [Member] | Foreign Currency Long-term Borrowings [Member] | Contractual amendment | United States of America, Dollars</t>
        </is>
      </c>
    </row>
    <row r="122">
      <c r="A122" s="3" t="inlineStr">
        <is>
          <t>DisclosureOfLoansAndFinancingLineItems [Line Items]</t>
        </is>
      </c>
    </row>
    <row r="123">
      <c r="A123" s="4" t="inlineStr">
        <is>
          <t>Loans and financing</t>
        </is>
      </c>
      <c r="B123" s="5" t="n">
        <v>78469</v>
      </c>
    </row>
    <row r="124">
      <c r="A124" s="4" t="inlineStr">
        <is>
          <t>Twenty Twenty Six [Member] | Foreign Currency Long-term Borrowings [Member] | Withholding income tax on salaries | United States of America, Dollars</t>
        </is>
      </c>
    </row>
    <row r="125">
      <c r="A125" s="3" t="inlineStr">
        <is>
          <t>DisclosureOfLoansAndFinancingLineItems [Line Items]</t>
        </is>
      </c>
    </row>
    <row r="126">
      <c r="A126" s="4" t="inlineStr">
        <is>
          <t>Loans and financing</t>
        </is>
      </c>
      <c r="B126" s="4" t="inlineStr">
        <is>
          <t xml:space="preserve"> </t>
        </is>
      </c>
    </row>
    <row r="127">
      <c r="A127" s="4" t="inlineStr">
        <is>
          <t>Twenty Twenty Six Onwards [Member]</t>
        </is>
      </c>
    </row>
    <row r="128">
      <c r="A128" s="3" t="inlineStr">
        <is>
          <t>DisclosureOfLoansAndFinancingLineItems [Line Items]</t>
        </is>
      </c>
    </row>
    <row r="129">
      <c r="A129" s="4" t="inlineStr">
        <is>
          <t>Loans and financing</t>
        </is>
      </c>
      <c r="B129" s="5" t="n">
        <v>33056</v>
      </c>
    </row>
    <row r="130">
      <c r="A130" s="4" t="inlineStr">
        <is>
          <t>Twenty Twenty Six Onwards [Member] | Foreign Currency Long-term Borrowings [Member] | Debentures Two [Member]</t>
        </is>
      </c>
    </row>
    <row r="131">
      <c r="A131" s="3" t="inlineStr">
        <is>
          <t>DisclosureOfLoansAndFinancingLineItems [Line Items]</t>
        </is>
      </c>
    </row>
    <row r="132">
      <c r="A132" s="4" t="inlineStr">
        <is>
          <t>Loans and financing</t>
        </is>
      </c>
      <c r="B132" s="4" t="inlineStr">
        <is>
          <t xml:space="preserve"> </t>
        </is>
      </c>
    </row>
    <row r="133">
      <c r="A133" s="4" t="inlineStr">
        <is>
          <t>Twenty Twenty Six Onwards [Member] | Foreign Currency Long-term Borrowings [Member] | Statement Table</t>
        </is>
      </c>
    </row>
    <row r="134">
      <c r="A134" s="3" t="inlineStr">
        <is>
          <t>DisclosureOfLoansAndFinancingLineItems [Line Items]</t>
        </is>
      </c>
    </row>
    <row r="135">
      <c r="A135" s="4" t="inlineStr">
        <is>
          <t>Loans and financing</t>
        </is>
      </c>
      <c r="B135" s="4" t="inlineStr">
        <is>
          <t xml:space="preserve"> </t>
        </is>
      </c>
    </row>
    <row r="136">
      <c r="A136" s="4" t="inlineStr">
        <is>
          <t>Twenty Twenty Six Onwards [Member] | Foreign Currency Long-term Borrowings [Member] | E S N 2024 [Member] | United States of America, Dollars</t>
        </is>
      </c>
    </row>
    <row r="137">
      <c r="A137" s="3" t="inlineStr">
        <is>
          <t>DisclosureOfLoansAndFinancingLineItems [Line Items]</t>
        </is>
      </c>
    </row>
    <row r="138">
      <c r="A138" s="4" t="inlineStr">
        <is>
          <t>Loans and financing</t>
        </is>
      </c>
      <c r="B138" s="4" t="inlineStr">
        <is>
          <t xml:space="preserve"> </t>
        </is>
      </c>
    </row>
    <row r="139">
      <c r="A139" s="4" t="inlineStr">
        <is>
          <t>Twenty Twenty Six Onwards [Member] | Foreign Currency Long-term Borrowings [Member] | Spare Engine Facility [Member] | United States of America, Dollars</t>
        </is>
      </c>
    </row>
    <row r="140">
      <c r="A140" s="3" t="inlineStr">
        <is>
          <t>DisclosureOfLoansAndFinancingLineItems [Line Items]</t>
        </is>
      </c>
    </row>
    <row r="141">
      <c r="A141" s="4" t="inlineStr">
        <is>
          <t>Loans and financing</t>
        </is>
      </c>
      <c r="B141" s="4" t="inlineStr">
        <is>
          <t xml:space="preserve"> </t>
        </is>
      </c>
    </row>
    <row r="142">
      <c r="A142" s="4" t="inlineStr">
        <is>
          <t>Twenty Twenty Six Onwards [Member] | Foreign Currency Long-term Borrowings [Member] | Exchange rate | United States of America, Dollars</t>
        </is>
      </c>
    </row>
    <row r="143">
      <c r="A143" s="3" t="inlineStr">
        <is>
          <t>DisclosureOfLoansAndFinancingLineItems [Line Items]</t>
        </is>
      </c>
    </row>
    <row r="144">
      <c r="A144" s="4" t="inlineStr">
        <is>
          <t>Loans and financing</t>
        </is>
      </c>
      <c r="B144" s="4" t="inlineStr">
        <is>
          <t xml:space="preserve"> </t>
        </is>
      </c>
    </row>
    <row r="145">
      <c r="A145" s="4" t="inlineStr">
        <is>
          <t>Twenty Twenty Six Onwards [Member] | Foreign Currency Long-term Borrowings [Member] | Percentage of exchange premium | United States of America, Dollars</t>
        </is>
      </c>
    </row>
    <row r="146">
      <c r="A146" s="3" t="inlineStr">
        <is>
          <t>DisclosureOfLoansAndFinancingLineItems [Line Items]</t>
        </is>
      </c>
    </row>
    <row r="147">
      <c r="A147" s="4" t="inlineStr">
        <is>
          <t>Loans and financing</t>
        </is>
      </c>
      <c r="B147" s="4" t="inlineStr">
        <is>
          <t xml:space="preserve"> </t>
        </is>
      </c>
    </row>
    <row r="148">
      <c r="A148" s="4" t="inlineStr">
        <is>
          <t>Twenty Twenty Six Onwards [Member] | Foreign Currency Long-term Borrowings [Member] | Contractual amendment | United States of America, Dollars</t>
        </is>
      </c>
    </row>
    <row r="149">
      <c r="A149" s="3" t="inlineStr">
        <is>
          <t>DisclosureOfLoansAndFinancingLineItems [Line Items]</t>
        </is>
      </c>
    </row>
    <row r="150">
      <c r="A150" s="4" t="inlineStr">
        <is>
          <t>Loans and financing</t>
        </is>
      </c>
      <c r="B150" s="5" t="n">
        <v>33056</v>
      </c>
    </row>
    <row r="151">
      <c r="A151" s="4" t="inlineStr">
        <is>
          <t>Twenty Twenty Six Onwards [Member] | Foreign Currency Long-term Borrowings [Member] | Withholding income tax on salaries | United States of America, Dollars</t>
        </is>
      </c>
    </row>
    <row r="152">
      <c r="A152" s="3" t="inlineStr">
        <is>
          <t>DisclosureOfLoansAndFinancingLineItems [Line Items]</t>
        </is>
      </c>
    </row>
    <row r="153">
      <c r="A153" s="4" t="inlineStr">
        <is>
          <t>Loans and financing</t>
        </is>
      </c>
      <c r="B153" s="4" t="inlineStr">
        <is>
          <t xml:space="preserve"> </t>
        </is>
      </c>
    </row>
    <row r="154">
      <c r="A154" s="4" t="inlineStr">
        <is>
          <t>Without Maturity Date [Member]</t>
        </is>
      </c>
    </row>
    <row r="155">
      <c r="A155" s="3" t="inlineStr">
        <is>
          <t>DisclosureOfLoansAndFinancingLineItems [Line Items]</t>
        </is>
      </c>
    </row>
    <row r="156">
      <c r="A156" s="4" t="inlineStr">
        <is>
          <t>Loans and financing</t>
        </is>
      </c>
      <c r="B156" s="5" t="n">
        <v>858843</v>
      </c>
    </row>
    <row r="157">
      <c r="A157" s="4" t="inlineStr">
        <is>
          <t>Without Maturity Date [Member] | Foreign Currency Long-term Borrowings [Member] | Debentures Two [Member]</t>
        </is>
      </c>
    </row>
    <row r="158">
      <c r="A158" s="3" t="inlineStr">
        <is>
          <t>DisclosureOfLoansAndFinancingLineItems [Line Items]</t>
        </is>
      </c>
    </row>
    <row r="159">
      <c r="A159" s="4" t="inlineStr">
        <is>
          <t>Loans and financing</t>
        </is>
      </c>
      <c r="B159" s="4" t="inlineStr">
        <is>
          <t xml:space="preserve"> </t>
        </is>
      </c>
    </row>
    <row r="160">
      <c r="A160" s="4" t="inlineStr">
        <is>
          <t>Without Maturity Date [Member] | Foreign Currency Long-term Borrowings [Member] | Statement Table</t>
        </is>
      </c>
    </row>
    <row r="161">
      <c r="A161" s="3" t="inlineStr">
        <is>
          <t>DisclosureOfLoansAndFinancingLineItems [Line Items]</t>
        </is>
      </c>
    </row>
    <row r="162">
      <c r="A162" s="4" t="inlineStr">
        <is>
          <t>Loans and financing</t>
        </is>
      </c>
      <c r="B162" s="4" t="inlineStr">
        <is>
          <t xml:space="preserve"> </t>
        </is>
      </c>
    </row>
    <row r="163">
      <c r="A163" s="4" t="inlineStr">
        <is>
          <t>Without Maturity Date [Member] | Foreign Currency Long-term Borrowings [Member] | E S N 2024 [Member] | United States of America, Dollars</t>
        </is>
      </c>
    </row>
    <row r="164">
      <c r="A164" s="3" t="inlineStr">
        <is>
          <t>DisclosureOfLoansAndFinancingLineItems [Line Items]</t>
        </is>
      </c>
    </row>
    <row r="165">
      <c r="A165" s="4" t="inlineStr">
        <is>
          <t>Loans and financing</t>
        </is>
      </c>
      <c r="B165" s="4" t="inlineStr">
        <is>
          <t xml:space="preserve"> </t>
        </is>
      </c>
    </row>
    <row r="166">
      <c r="A166" s="4" t="inlineStr">
        <is>
          <t>Without Maturity Date [Member] | Foreign Currency Long-term Borrowings [Member] | Spare Engine Facility [Member] | United States of America, Dollars</t>
        </is>
      </c>
    </row>
    <row r="167">
      <c r="A167" s="3" t="inlineStr">
        <is>
          <t>DisclosureOfLoansAndFinancingLineItems [Line Items]</t>
        </is>
      </c>
    </row>
    <row r="168">
      <c r="A168" s="4" t="inlineStr">
        <is>
          <t>Loans and financing</t>
        </is>
      </c>
      <c r="B168" s="4" t="inlineStr">
        <is>
          <t xml:space="preserve"> </t>
        </is>
      </c>
    </row>
    <row r="169">
      <c r="A169" s="4" t="inlineStr">
        <is>
          <t>Without Maturity Date [Member] | Foreign Currency Long-term Borrowings [Member] | Exchange rate | United States of America, Dollars</t>
        </is>
      </c>
    </row>
    <row r="170">
      <c r="A170" s="3" t="inlineStr">
        <is>
          <t>DisclosureOfLoansAndFinancingLineItems [Line Items]</t>
        </is>
      </c>
    </row>
    <row r="171">
      <c r="A171" s="4" t="inlineStr">
        <is>
          <t>Loans and financing</t>
        </is>
      </c>
      <c r="B171" s="4" t="inlineStr">
        <is>
          <t xml:space="preserve"> </t>
        </is>
      </c>
    </row>
    <row r="172">
      <c r="A172" s="4" t="inlineStr">
        <is>
          <t>Without Maturity Date [Member] | Foreign Currency Long-term Borrowings [Member] | Percentage of exchange premium | United States of America, Dollars</t>
        </is>
      </c>
    </row>
    <row r="173">
      <c r="A173" s="3" t="inlineStr">
        <is>
          <t>DisclosureOfLoansAndFinancingLineItems [Line Items]</t>
        </is>
      </c>
    </row>
    <row r="174">
      <c r="A174" s="4" t="inlineStr">
        <is>
          <t>Loans and financing</t>
        </is>
      </c>
      <c r="B174" s="4" t="inlineStr">
        <is>
          <t xml:space="preserve"> </t>
        </is>
      </c>
    </row>
    <row r="175">
      <c r="A175" s="4" t="inlineStr">
        <is>
          <t>Without Maturity Date [Member] | Foreign Currency Long-term Borrowings [Member] | Contractual amendment | United States of America, Dollars</t>
        </is>
      </c>
    </row>
    <row r="176">
      <c r="A176" s="3" t="inlineStr">
        <is>
          <t>DisclosureOfLoansAndFinancingLineItems [Line Items]</t>
        </is>
      </c>
    </row>
    <row r="177">
      <c r="A177" s="4" t="inlineStr">
        <is>
          <t>Loans and financing</t>
        </is>
      </c>
      <c r="B177" s="4" t="inlineStr">
        <is>
          <t xml:space="preserve"> </t>
        </is>
      </c>
    </row>
    <row r="178">
      <c r="A178" s="4" t="inlineStr">
        <is>
          <t>Without Maturity Date [Member] | Foreign Currency Long-term Borrowings [Member] | Withholding income tax on salaries | United States of America, Dollars</t>
        </is>
      </c>
    </row>
    <row r="179">
      <c r="A179" s="3" t="inlineStr">
        <is>
          <t>DisclosureOfLoansAndFinancingLineItems [Line Items]</t>
        </is>
      </c>
    </row>
    <row r="180">
      <c r="A180" s="4" t="inlineStr">
        <is>
          <t>Loans and financing</t>
        </is>
      </c>
      <c r="B180" s="5" t="n">
        <v>858843</v>
      </c>
    </row>
    <row r="181">
      <c r="A181" s="4" t="inlineStr">
        <is>
          <t>Twenty Twent Three [Member] | Foreign Currency Long-term Borrowings [Member] | Contractual amendment | United States of America, Dollars</t>
        </is>
      </c>
    </row>
    <row r="182">
      <c r="A182" s="3" t="inlineStr">
        <is>
          <t>DisclosureOfLoansAndFinancingLineItems [Line Items]</t>
        </is>
      </c>
    </row>
    <row r="183">
      <c r="A183" s="4" t="inlineStr">
        <is>
          <t>Loans and financing</t>
        </is>
      </c>
      <c r="B183" s="5" t="n">
        <v>34312</v>
      </c>
    </row>
    <row r="184">
      <c r="A184" s="4" t="inlineStr">
        <is>
          <t>Twenty Twent Three [Member] | Foreign Currency Long-term Borrowings [Member] | Withholding income tax on salaries | United States of America, Dollars</t>
        </is>
      </c>
    </row>
    <row r="185">
      <c r="A185" s="3" t="inlineStr">
        <is>
          <t>DisclosureOfLoansAndFinancingLineItems [Line Items]</t>
        </is>
      </c>
    </row>
    <row r="186">
      <c r="A186" s="4" t="inlineStr">
        <is>
          <t>Loans and financing</t>
        </is>
      </c>
      <c r="B186" s="6" t="inlineStr">
        <is>
          <t>R$ 0</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7" customWidth="1" min="1" max="1"/>
    <col width="22" customWidth="1" min="2" max="2"/>
  </cols>
  <sheetData>
    <row r="1">
      <c r="A1" s="1" t="inlineStr">
        <is>
          <t>Schedule of fair value of debt (Details) R$ in Thousands</t>
        </is>
      </c>
      <c r="B1" s="2" t="inlineStr">
        <is>
          <t>Dec. 31, 2021BRL (R$)</t>
        </is>
      </c>
    </row>
    <row r="2">
      <c r="A2" s="3" t="inlineStr">
        <is>
          <t>DisclosureOfLoansAndFinancingLineItems [Line Items]</t>
        </is>
      </c>
    </row>
    <row r="3">
      <c r="A3" s="4" t="inlineStr">
        <is>
          <t>Book value</t>
        </is>
      </c>
      <c r="B3" s="6" t="inlineStr">
        <is>
          <t>R$ 11900030</t>
        </is>
      </c>
    </row>
    <row r="4">
      <c r="A4" s="4" t="inlineStr">
        <is>
          <t>Fair value</t>
        </is>
      </c>
      <c r="B4" s="5" t="n">
        <v>11437937</v>
      </c>
    </row>
    <row r="5">
      <c r="A5" s="4" t="inlineStr">
        <is>
          <t>Debentures [Member]</t>
        </is>
      </c>
    </row>
    <row r="6">
      <c r="A6" s="3" t="inlineStr">
        <is>
          <t>DisclosureOfLoansAndFinancingLineItems [Line Items]</t>
        </is>
      </c>
    </row>
    <row r="7">
      <c r="A7" s="4" t="inlineStr">
        <is>
          <t>Book value</t>
        </is>
      </c>
      <c r="B7" s="5" t="n">
        <v>1164768</v>
      </c>
    </row>
    <row r="8">
      <c r="A8" s="4" t="inlineStr">
        <is>
          <t>Fair value</t>
        </is>
      </c>
      <c r="B8" s="5" t="n">
        <v>1201883</v>
      </c>
    </row>
    <row r="9">
      <c r="A9" s="4" t="inlineStr">
        <is>
          <t>E S N 2024 [Member]</t>
        </is>
      </c>
    </row>
    <row r="10">
      <c r="A10" s="3" t="inlineStr">
        <is>
          <t>DisclosureOfLoansAndFinancingLineItems [Line Items]</t>
        </is>
      </c>
    </row>
    <row r="11">
      <c r="A11" s="4" t="inlineStr">
        <is>
          <t>Book value</t>
        </is>
      </c>
      <c r="B11" s="5" t="n">
        <v>1988227</v>
      </c>
    </row>
    <row r="12">
      <c r="A12" s="4" t="inlineStr">
        <is>
          <t>Fair value</t>
        </is>
      </c>
      <c r="B12" s="5" t="n">
        <v>2063123</v>
      </c>
    </row>
    <row r="13">
      <c r="A13" s="4" t="inlineStr">
        <is>
          <t>Percentage of exchange premium</t>
        </is>
      </c>
    </row>
    <row r="14">
      <c r="A14" s="3" t="inlineStr">
        <is>
          <t>DisclosureOfLoansAndFinancingLineItems [Line Items]</t>
        </is>
      </c>
    </row>
    <row r="15">
      <c r="A15" s="4" t="inlineStr">
        <is>
          <t>Book value</t>
        </is>
      </c>
      <c r="B15" s="5" t="n">
        <v>3704778</v>
      </c>
    </row>
    <row r="16">
      <c r="A16" s="4" t="inlineStr">
        <is>
          <t>Fair value</t>
        </is>
      </c>
      <c r="B16" s="5" t="n">
        <v>3317285</v>
      </c>
    </row>
    <row r="17">
      <c r="A17" s="4" t="inlineStr">
        <is>
          <t>Exchange rate</t>
        </is>
      </c>
    </row>
    <row r="18">
      <c r="A18" s="3" t="inlineStr">
        <is>
          <t>DisclosureOfLoansAndFinancingLineItems [Line Items]</t>
        </is>
      </c>
    </row>
    <row r="19">
      <c r="A19" s="4" t="inlineStr">
        <is>
          <t>Book value</t>
        </is>
      </c>
      <c r="B19" s="5" t="n">
        <v>3451977</v>
      </c>
    </row>
    <row r="20">
      <c r="A20" s="4" t="inlineStr">
        <is>
          <t>Fair value</t>
        </is>
      </c>
      <c r="B20" s="5" t="n">
        <v>3435149</v>
      </c>
    </row>
    <row r="21">
      <c r="A21" s="4" t="inlineStr">
        <is>
          <t>Perpetual Notes [Member]</t>
        </is>
      </c>
    </row>
    <row r="22">
      <c r="A22" s="3" t="inlineStr">
        <is>
          <t>DisclosureOfLoansAndFinancingLineItems [Line Items]</t>
        </is>
      </c>
    </row>
    <row r="23">
      <c r="A23" s="4" t="inlineStr">
        <is>
          <t>Book value</t>
        </is>
      </c>
      <c r="B23" s="5" t="n">
        <v>876586</v>
      </c>
    </row>
    <row r="24">
      <c r="A24" s="4" t="inlineStr">
        <is>
          <t>Fair value</t>
        </is>
      </c>
      <c r="B24" s="5" t="n">
        <v>706803</v>
      </c>
    </row>
    <row r="25">
      <c r="A25" s="4" t="inlineStr">
        <is>
          <t>Other [Member]</t>
        </is>
      </c>
    </row>
    <row r="26">
      <c r="A26" s="3" t="inlineStr">
        <is>
          <t>DisclosureOfLoansAndFinancingLineItems [Line Items]</t>
        </is>
      </c>
    </row>
    <row r="27">
      <c r="A27" s="4" t="inlineStr">
        <is>
          <t>Book value</t>
        </is>
      </c>
      <c r="B27" s="5" t="n">
        <v>713694</v>
      </c>
    </row>
    <row r="28">
      <c r="A28" s="4" t="inlineStr">
        <is>
          <t>Fair value</t>
        </is>
      </c>
      <c r="B28" s="6" t="inlineStr">
        <is>
          <t>R$ 713694</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cols>
    <col width="71" customWidth="1" min="1" max="1"/>
    <col width="14" customWidth="1" min="2" max="2"/>
    <col width="16" customWidth="1" min="3" max="3"/>
    <col width="16" customWidth="1" min="4" max="4"/>
    <col width="16" customWidth="1" min="5" max="5"/>
    <col width="16" customWidth="1" min="6" max="6"/>
    <col width="16" customWidth="1" min="7" max="7"/>
    <col width="16" customWidth="1" min="8" max="8"/>
    <col width="15" customWidth="1" min="9" max="9"/>
    <col width="16" customWidth="1" min="10" max="10"/>
    <col width="17" customWidth="1" min="11" max="11"/>
    <col width="17" customWidth="1" min="12" max="12"/>
  </cols>
  <sheetData>
    <row r="1">
      <c r="A1" s="1" t="inlineStr">
        <is>
          <t>Loans and financing (Details Narrative) - BRL (R$)</t>
        </is>
      </c>
      <c r="B1" s="2" t="inlineStr">
        <is>
          <t>Oct. 26, 2021</t>
        </is>
      </c>
      <c r="C1" s="2" t="inlineStr">
        <is>
          <t>Oct. 25, 2021</t>
        </is>
      </c>
      <c r="D1" s="2" t="inlineStr">
        <is>
          <t>Oct. 11, 2021</t>
        </is>
      </c>
      <c r="E1" s="2" t="inlineStr">
        <is>
          <t>Sep. 27, 2021</t>
        </is>
      </c>
      <c r="F1" s="2" t="inlineStr">
        <is>
          <t>Aug. 24, 2021</t>
        </is>
      </c>
      <c r="G1" s="2" t="inlineStr">
        <is>
          <t>Jun. 25, 2021</t>
        </is>
      </c>
      <c r="H1" s="2" t="inlineStr">
        <is>
          <t>May 11, 2021</t>
        </is>
      </c>
      <c r="I1" s="2" t="inlineStr">
        <is>
          <t>Apr. 06, 2021</t>
        </is>
      </c>
      <c r="J1" s="2" t="inlineStr">
        <is>
          <t>Mar. 26, 2021</t>
        </is>
      </c>
      <c r="K1" s="2" t="inlineStr">
        <is>
          <t>Dec. 31, 2021</t>
        </is>
      </c>
      <c r="L1" s="2" t="inlineStr">
        <is>
          <t>Dec. 31, 2020</t>
        </is>
      </c>
    </row>
    <row r="2">
      <c r="A2" s="3" t="inlineStr">
        <is>
          <t>DisclosureOfLoansAndFinancingLineItems [Line Items]</t>
        </is>
      </c>
    </row>
    <row r="3">
      <c r="A3" s="4" t="inlineStr">
        <is>
          <t>Premiums costs</t>
        </is>
      </c>
      <c r="K3" s="6" t="inlineStr">
        <is>
          <t>R$ 250393000</t>
        </is>
      </c>
      <c r="L3" s="6" t="inlineStr">
        <is>
          <t>R$ 231421000</t>
        </is>
      </c>
    </row>
    <row r="4">
      <c r="A4" s="4" t="inlineStr">
        <is>
          <t>Gol Linhas Aereas S.A. ("GLA") [Member]</t>
        </is>
      </c>
    </row>
    <row r="5">
      <c r="A5" s="3" t="inlineStr">
        <is>
          <t>DisclosureOfLoansAndFinancingLineItems [Line Items]</t>
        </is>
      </c>
    </row>
    <row r="6">
      <c r="A6" s="4" t="inlineStr">
        <is>
          <t>Debenture repurchase</t>
        </is>
      </c>
      <c r="B6" s="5" t="n">
        <v>4250</v>
      </c>
    </row>
    <row r="7">
      <c r="A7" s="4" t="inlineStr">
        <is>
          <t>Debenture repurchase total</t>
        </is>
      </c>
      <c r="B7" s="6" t="inlineStr">
        <is>
          <t>R$ 28333</t>
        </is>
      </c>
    </row>
    <row r="8">
      <c r="A8" s="4" t="inlineStr">
        <is>
          <t>Exchangeable Senior Notes [Member] | United States of America, Dollars</t>
        </is>
      </c>
    </row>
    <row r="9">
      <c r="A9" s="3" t="inlineStr">
        <is>
          <t>DisclosureOfLoansAndFinancingLineItems [Line Items]</t>
        </is>
      </c>
    </row>
    <row r="10">
      <c r="A10" s="4" t="inlineStr">
        <is>
          <t>Fair value of the derivative financial instrument</t>
        </is>
      </c>
      <c r="K10" s="6" t="inlineStr">
        <is>
          <t>R$ 162568</t>
        </is>
      </c>
      <c r="L10" s="6" t="inlineStr">
        <is>
          <t>R$ 346030</t>
        </is>
      </c>
    </row>
    <row r="11">
      <c r="A11" s="4" t="inlineStr">
        <is>
          <t>Debentures One [Member] | Gol Linhas Aereas S.A. ("GLA") [Member]</t>
        </is>
      </c>
    </row>
    <row r="12">
      <c r="A12" s="3" t="inlineStr">
        <is>
          <t>DisclosureOfLoansAndFinancingLineItems [Line Items]</t>
        </is>
      </c>
    </row>
    <row r="13">
      <c r="A13" s="4" t="inlineStr">
        <is>
          <t>Transaction date</t>
        </is>
      </c>
      <c r="J13" s="4" t="inlineStr">
        <is>
          <t>Mar. 26,
		2021</t>
        </is>
      </c>
    </row>
    <row r="14">
      <c r="A14" s="4" t="inlineStr">
        <is>
          <t>Maturity Date</t>
        </is>
      </c>
      <c r="J14" s="4" t="inlineStr">
        <is>
          <t>Apr. 7,
		2021</t>
        </is>
      </c>
    </row>
    <row r="15">
      <c r="A15" s="4" t="inlineStr">
        <is>
          <t>Principal amount</t>
        </is>
      </c>
      <c r="J15" s="6" t="inlineStr">
        <is>
          <t>R$ 147913</t>
        </is>
      </c>
    </row>
    <row r="16">
      <c r="A16" s="4" t="inlineStr">
        <is>
          <t>Debentures Two [Member] | Gol Linhas Aereas S.A. ("GLA") [Member]</t>
        </is>
      </c>
    </row>
    <row r="17">
      <c r="A17" s="3" t="inlineStr">
        <is>
          <t>DisclosureOfLoansAndFinancingLineItems [Line Items]</t>
        </is>
      </c>
    </row>
    <row r="18">
      <c r="A18" s="4" t="inlineStr">
        <is>
          <t>Principal amount</t>
        </is>
      </c>
      <c r="J18" s="6" t="inlineStr">
        <is>
          <t>R$ 147920</t>
        </is>
      </c>
    </row>
    <row r="19">
      <c r="A19" s="4" t="inlineStr">
        <is>
          <t>Debentures Three [Member] | Gol Linhas Aereas S.A. ("GLA") [Member]</t>
        </is>
      </c>
    </row>
    <row r="20">
      <c r="A20" s="3" t="inlineStr">
        <is>
          <t>DisclosureOfLoansAndFinancingLineItems [Line Items]</t>
        </is>
      </c>
    </row>
    <row r="21">
      <c r="A21" s="4" t="inlineStr">
        <is>
          <t>Transaction date</t>
        </is>
      </c>
      <c r="I21" s="4" t="inlineStr">
        <is>
          <t>Apr. 6,
		2021</t>
        </is>
      </c>
    </row>
    <row r="22">
      <c r="A22" s="4" t="inlineStr">
        <is>
          <t>Maturity Date</t>
        </is>
      </c>
      <c r="I22" s="4" t="inlineStr">
        <is>
          <t>May 12,
		2021</t>
        </is>
      </c>
    </row>
    <row r="23">
      <c r="A23" s="4" t="inlineStr">
        <is>
          <t>Principal amount</t>
        </is>
      </c>
      <c r="I23" s="6" t="inlineStr">
        <is>
          <t>R$ 295833</t>
        </is>
      </c>
    </row>
    <row r="24">
      <c r="A24" s="4" t="inlineStr">
        <is>
          <t>Borrowings, interest rate basis</t>
        </is>
      </c>
      <c r="I24" s="4" t="inlineStr">
        <is>
          <t>CDI + 4.90%</t>
        </is>
      </c>
    </row>
    <row r="25">
      <c r="A25" s="4" t="inlineStr">
        <is>
          <t>Debentures Four [Member] | Gol Linhas Aereas S.A. ("GLA") [Member]</t>
        </is>
      </c>
    </row>
    <row r="26">
      <c r="A26" s="3" t="inlineStr">
        <is>
          <t>DisclosureOfLoansAndFinancingLineItems [Line Items]</t>
        </is>
      </c>
    </row>
    <row r="27">
      <c r="A27" s="4" t="inlineStr">
        <is>
          <t>Transaction date</t>
        </is>
      </c>
      <c r="C27" s="4" t="inlineStr">
        <is>
          <t>Oct. 25,
		2021</t>
        </is>
      </c>
      <c r="H27" s="4" t="inlineStr">
        <is>
          <t>May 11,
		2021</t>
        </is>
      </c>
    </row>
    <row r="28">
      <c r="A28" s="4" t="inlineStr">
        <is>
          <t>Maturity Date</t>
        </is>
      </c>
      <c r="H28" s="4" t="inlineStr">
        <is>
          <t>Jun. 26,
		2021</t>
        </is>
      </c>
    </row>
    <row r="29">
      <c r="A29" s="4" t="inlineStr">
        <is>
          <t>Principal amount</t>
        </is>
      </c>
      <c r="C29" s="6" t="inlineStr">
        <is>
          <t>R$ 591666</t>
        </is>
      </c>
    </row>
    <row r="30">
      <c r="A30" s="4" t="inlineStr">
        <is>
          <t>Borrowings, interest rate basis</t>
        </is>
      </c>
      <c r="C30" s="4" t="inlineStr">
        <is>
          <t>CDI + 4.50 %</t>
        </is>
      </c>
    </row>
    <row r="31">
      <c r="A31" s="4" t="inlineStr">
        <is>
          <t>Debentures Five [Member] | Gol Linhas Aereas S.A. ("GLA") [Member]</t>
        </is>
      </c>
    </row>
    <row r="32">
      <c r="A32" s="3" t="inlineStr">
        <is>
          <t>DisclosureOfLoansAndFinancingLineItems [Line Items]</t>
        </is>
      </c>
    </row>
    <row r="33">
      <c r="A33" s="4" t="inlineStr">
        <is>
          <t>Transaction date</t>
        </is>
      </c>
      <c r="G33" s="4" t="inlineStr">
        <is>
          <t>Jun. 25,
		2021</t>
        </is>
      </c>
    </row>
    <row r="34">
      <c r="A34" s="4" t="inlineStr">
        <is>
          <t>Maturity Date</t>
        </is>
      </c>
      <c r="G34" s="4" t="inlineStr">
        <is>
          <t>Aug. 10,
		2021</t>
        </is>
      </c>
    </row>
    <row r="35">
      <c r="A35" s="4" t="inlineStr">
        <is>
          <t>Debentures Six [Member] | Gol Linhas Aereas S.A. ("GLA") [Member]</t>
        </is>
      </c>
    </row>
    <row r="36">
      <c r="A36" s="3" t="inlineStr">
        <is>
          <t>DisclosureOfLoansAndFinancingLineItems [Line Items]</t>
        </is>
      </c>
    </row>
    <row r="37">
      <c r="A37" s="4" t="inlineStr">
        <is>
          <t>Transaction date</t>
        </is>
      </c>
      <c r="F37" s="4" t="inlineStr">
        <is>
          <t>Aug. 9,
		2021</t>
        </is>
      </c>
    </row>
    <row r="38">
      <c r="A38" s="4" t="inlineStr">
        <is>
          <t>Maturity Date</t>
        </is>
      </c>
      <c r="F38" s="4" t="inlineStr">
        <is>
          <t>Aug. 25,
		2021</t>
        </is>
      </c>
    </row>
    <row r="39">
      <c r="A39" s="4" t="inlineStr">
        <is>
          <t>Debentures Seven [Member] | Gol Linhas Aereas S.A. ("GLA") [Member]</t>
        </is>
      </c>
    </row>
    <row r="40">
      <c r="A40" s="3" t="inlineStr">
        <is>
          <t>DisclosureOfLoansAndFinancingLineItems [Line Items]</t>
        </is>
      </c>
    </row>
    <row r="41">
      <c r="A41" s="4" t="inlineStr">
        <is>
          <t>Transaction date</t>
        </is>
      </c>
      <c r="F41" s="4" t="inlineStr">
        <is>
          <t>Aug. 24,
		2021</t>
        </is>
      </c>
    </row>
    <row r="42">
      <c r="A42" s="4" t="inlineStr">
        <is>
          <t>Maturity Date</t>
        </is>
      </c>
      <c r="F42" s="4" t="inlineStr">
        <is>
          <t>Sep. 28,
		2021</t>
        </is>
      </c>
    </row>
    <row r="43">
      <c r="A43" s="4" t="inlineStr">
        <is>
          <t>Debentures Eight [Member] | Gol Linhas Aereas S.A. ("GLA") [Member]</t>
        </is>
      </c>
    </row>
    <row r="44">
      <c r="A44" s="3" t="inlineStr">
        <is>
          <t>DisclosureOfLoansAndFinancingLineItems [Line Items]</t>
        </is>
      </c>
    </row>
    <row r="45">
      <c r="A45" s="4" t="inlineStr">
        <is>
          <t>Transaction date</t>
        </is>
      </c>
      <c r="E45" s="4" t="inlineStr">
        <is>
          <t>Sep. 27,
		2021</t>
        </is>
      </c>
    </row>
    <row r="46">
      <c r="A46" s="4" t="inlineStr">
        <is>
          <t>Maturity Date</t>
        </is>
      </c>
      <c r="E46" s="4" t="inlineStr">
        <is>
          <t>Oct. 13,
		2021</t>
        </is>
      </c>
    </row>
    <row r="47">
      <c r="A47" s="4" t="inlineStr">
        <is>
          <t>Debentures Nine [Member] | Gol Linhas Aereas S.A. ("GLA") [Member]</t>
        </is>
      </c>
    </row>
    <row r="48">
      <c r="A48" s="3" t="inlineStr">
        <is>
          <t>DisclosureOfLoansAndFinancingLineItems [Line Items]</t>
        </is>
      </c>
    </row>
    <row r="49">
      <c r="A49" s="4" t="inlineStr">
        <is>
          <t>Transaction date</t>
        </is>
      </c>
      <c r="D49" s="4" t="inlineStr">
        <is>
          <t>Oct. 11,
		2021</t>
        </is>
      </c>
    </row>
    <row r="50">
      <c r="A50" s="4" t="inlineStr">
        <is>
          <t>Maturity Date</t>
        </is>
      </c>
      <c r="D50" s="4" t="inlineStr">
        <is>
          <t>Oct. 27,
		2021</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53" customWidth="1" min="1" max="1"/>
    <col width="22" customWidth="1" min="2" max="2"/>
  </cols>
  <sheetData>
    <row r="1">
      <c r="A1" s="1" t="inlineStr">
        <is>
          <t>Schedule of leases (Details) R$ in Thousands</t>
        </is>
      </c>
      <c r="B1" s="2" t="inlineStr">
        <is>
          <t>12 Months Ended</t>
        </is>
      </c>
    </row>
    <row r="2">
      <c r="B2" s="2" t="inlineStr">
        <is>
          <t>Dec. 31, 2021BRL (R$)</t>
        </is>
      </c>
    </row>
    <row r="3">
      <c r="A3" s="3" t="inlineStr">
        <is>
          <t>PresentationOfLeasesForLesseeLineItems [Line Items]</t>
        </is>
      </c>
    </row>
    <row r="4">
      <c r="A4" s="4" t="inlineStr">
        <is>
          <t>Current right of use leases at beginning</t>
        </is>
      </c>
      <c r="B4" s="6" t="inlineStr">
        <is>
          <t>R$ 1317008</t>
        </is>
      </c>
    </row>
    <row r="5">
      <c r="A5" s="4" t="inlineStr">
        <is>
          <t>Non current right of use leases at beginning</t>
        </is>
      </c>
      <c r="B5" s="5" t="n">
        <v>6267184</v>
      </c>
    </row>
    <row r="6">
      <c r="A6" s="4" t="inlineStr">
        <is>
          <t>Current right of use leases at beginning</t>
        </is>
      </c>
      <c r="B6" s="5" t="n">
        <v>7567940</v>
      </c>
    </row>
    <row r="7">
      <c r="A7" s="4" t="inlineStr">
        <is>
          <t>Additions</t>
        </is>
      </c>
      <c r="B7" s="5" t="n">
        <v>2504968</v>
      </c>
    </row>
    <row r="8">
      <c r="A8" s="4" t="inlineStr">
        <is>
          <t>Contractual amendment</t>
        </is>
      </c>
      <c r="B8" s="5" t="n">
        <v>750678</v>
      </c>
    </row>
    <row r="9">
      <c r="A9" s="4" t="inlineStr">
        <is>
          <t>Payments</t>
        </is>
      </c>
      <c r="B9" s="5" t="n">
        <v>-1449285</v>
      </c>
    </row>
    <row r="10">
      <c r="A10" s="4" t="inlineStr">
        <is>
          <t>Clearing with depostis</t>
        </is>
      </c>
      <c r="B10" s="5" t="n">
        <v>-37565</v>
      </c>
    </row>
    <row r="11">
      <c r="A11" s="4" t="inlineStr">
        <is>
          <t>Interest incurred</t>
        </is>
      </c>
      <c r="B11" s="5" t="n">
        <v>880626</v>
      </c>
    </row>
    <row r="12">
      <c r="A12" s="4" t="inlineStr">
        <is>
          <t>Exchange rate change</t>
        </is>
      </c>
      <c r="B12" s="5" t="n">
        <v>517182</v>
      </c>
    </row>
    <row r="13">
      <c r="A13" s="4" t="inlineStr">
        <is>
          <t>Total right of use leases at ending</t>
        </is>
      </c>
      <c r="B13" s="5" t="n">
        <v>10734544</v>
      </c>
    </row>
    <row r="14">
      <c r="A14" s="4" t="inlineStr">
        <is>
          <t>Current lease liabilities</t>
        </is>
      </c>
      <c r="B14" s="5" t="n">
        <v>2057687</v>
      </c>
    </row>
    <row r="15">
      <c r="A15" s="4" t="inlineStr">
        <is>
          <t>Non-current lease liabilities</t>
        </is>
      </c>
      <c r="B15" s="5" t="n">
        <v>8705297</v>
      </c>
    </row>
    <row r="16">
      <c r="A16" s="4" t="inlineStr">
        <is>
          <t>[custom:CurrentLeaseLiabilities1-1]</t>
        </is>
      </c>
      <c r="B16" s="6" t="inlineStr">
        <is>
          <t>R$ 1300756</t>
        </is>
      </c>
    </row>
    <row r="17">
      <c r="A17" s="4" t="inlineStr">
        <is>
          <t>Right Of Use Agreements In Local Currency [Member]</t>
        </is>
      </c>
    </row>
    <row r="18">
      <c r="A18" s="3" t="inlineStr">
        <is>
          <t>PresentationOfLeasesForLesseeLineItems [Line Items]</t>
        </is>
      </c>
    </row>
    <row r="19">
      <c r="A19" s="4" t="inlineStr">
        <is>
          <t>Weighted average rate (p.a.)</t>
        </is>
      </c>
      <c r="B19" s="4" t="inlineStr">
        <is>
          <t>11.56%</t>
        </is>
      </c>
    </row>
    <row r="20">
      <c r="A20" s="4" t="inlineStr">
        <is>
          <t>Current right of use leases at beginning</t>
        </is>
      </c>
      <c r="B20" s="6" t="inlineStr">
        <is>
          <t>R$ 32530</t>
        </is>
      </c>
    </row>
    <row r="21">
      <c r="A21" s="4" t="inlineStr">
        <is>
          <t>Non current right of use leases at beginning</t>
        </is>
      </c>
      <c r="B21" s="5" t="n">
        <v>14985</v>
      </c>
    </row>
    <row r="22">
      <c r="A22" s="4" t="inlineStr">
        <is>
          <t>Current right of use leases at beginning</t>
        </is>
      </c>
      <c r="B22" s="5" t="n">
        <v>47515</v>
      </c>
    </row>
    <row r="23">
      <c r="A23" s="4" t="inlineStr">
        <is>
          <t>Additions</t>
        </is>
      </c>
      <c r="B23" s="5" t="n">
        <v>1218</v>
      </c>
    </row>
    <row r="24">
      <c r="A24" s="4" t="inlineStr">
        <is>
          <t>Contractual amendment</t>
        </is>
      </c>
      <c r="B24" s="5" t="n">
        <v>1512</v>
      </c>
    </row>
    <row r="25">
      <c r="A25" s="4" t="inlineStr">
        <is>
          <t>Payments</t>
        </is>
      </c>
      <c r="B25" s="5" t="n">
        <v>-17596</v>
      </c>
    </row>
    <row r="26">
      <c r="A26" s="4" t="inlineStr">
        <is>
          <t>Clearing with depostis</t>
        </is>
      </c>
      <c r="B26" s="4" t="inlineStr">
        <is>
          <t xml:space="preserve"> </t>
        </is>
      </c>
    </row>
    <row r="27">
      <c r="A27" s="4" t="inlineStr">
        <is>
          <t>Interest incurred</t>
        </is>
      </c>
      <c r="B27" s="5" t="n">
        <v>5359</v>
      </c>
    </row>
    <row r="28">
      <c r="A28" s="4" t="inlineStr">
        <is>
          <t>Exchange rate change</t>
        </is>
      </c>
      <c r="B28" s="4" t="inlineStr">
        <is>
          <t xml:space="preserve"> </t>
        </is>
      </c>
    </row>
    <row r="29">
      <c r="A29" s="4" t="inlineStr">
        <is>
          <t>Total right of use leases at ending</t>
        </is>
      </c>
      <c r="B29" s="5" t="n">
        <v>38008</v>
      </c>
    </row>
    <row r="30">
      <c r="A30" s="4" t="inlineStr">
        <is>
          <t>Current lease liabilities</t>
        </is>
      </c>
      <c r="B30" s="5" t="n">
        <v>29456</v>
      </c>
    </row>
    <row r="31">
      <c r="A31" s="4" t="inlineStr">
        <is>
          <t>Non-current lease liabilities</t>
        </is>
      </c>
      <c r="B31" s="6" t="inlineStr">
        <is>
          <t>R$ 8552</t>
        </is>
      </c>
    </row>
    <row r="32">
      <c r="A32" s="4" t="inlineStr">
        <is>
          <t>Right Of Use Agreements In Foreign Currency [Member]</t>
        </is>
      </c>
    </row>
    <row r="33">
      <c r="A33" s="3" t="inlineStr">
        <is>
          <t>PresentationOfLeasesForLesseeLineItems [Line Items]</t>
        </is>
      </c>
    </row>
    <row r="34">
      <c r="A34" s="4" t="inlineStr">
        <is>
          <t>Weighted average rate (p.a.)</t>
        </is>
      </c>
      <c r="B34" s="4" t="inlineStr">
        <is>
          <t>10.00%</t>
        </is>
      </c>
    </row>
    <row r="35">
      <c r="A35" s="4" t="inlineStr">
        <is>
          <t>Current right of use leases at beginning</t>
        </is>
      </c>
      <c r="B35" s="6" t="inlineStr">
        <is>
          <t>R$ 1268226</t>
        </is>
      </c>
    </row>
    <row r="36">
      <c r="A36" s="4" t="inlineStr">
        <is>
          <t>Non current right of use leases at beginning</t>
        </is>
      </c>
      <c r="B36" s="5" t="n">
        <v>6252199</v>
      </c>
    </row>
    <row r="37">
      <c r="A37" s="4" t="inlineStr">
        <is>
          <t>Current right of use leases at beginning</t>
        </is>
      </c>
      <c r="B37" s="5" t="n">
        <v>7520425</v>
      </c>
    </row>
    <row r="38">
      <c r="A38" s="4" t="inlineStr">
        <is>
          <t>Additions</t>
        </is>
      </c>
      <c r="B38" s="5" t="n">
        <v>2503750</v>
      </c>
    </row>
    <row r="39">
      <c r="A39" s="4" t="inlineStr">
        <is>
          <t>Contractual amendment</t>
        </is>
      </c>
      <c r="B39" s="5" t="n">
        <v>749166</v>
      </c>
    </row>
    <row r="40">
      <c r="A40" s="4" t="inlineStr">
        <is>
          <t>Payments</t>
        </is>
      </c>
      <c r="B40" s="5" t="n">
        <v>-1431689</v>
      </c>
    </row>
    <row r="41">
      <c r="A41" s="4" t="inlineStr">
        <is>
          <t>Clearing with depostis</t>
        </is>
      </c>
      <c r="B41" s="5" t="n">
        <v>-37565</v>
      </c>
    </row>
    <row r="42">
      <c r="A42" s="4" t="inlineStr">
        <is>
          <t>Interest incurred</t>
        </is>
      </c>
      <c r="B42" s="5" t="n">
        <v>875267</v>
      </c>
    </row>
    <row r="43">
      <c r="A43" s="4" t="inlineStr">
        <is>
          <t>Exchange rate change</t>
        </is>
      </c>
      <c r="B43" s="5" t="n">
        <v>517182</v>
      </c>
    </row>
    <row r="44">
      <c r="A44" s="4" t="inlineStr">
        <is>
          <t>Total right of use leases at ending</t>
        </is>
      </c>
      <c r="B44" s="5" t="n">
        <v>10696536</v>
      </c>
    </row>
    <row r="45">
      <c r="A45" s="4" t="inlineStr">
        <is>
          <t>Current lease liabilities</t>
        </is>
      </c>
      <c r="B45" s="5" t="n">
        <v>1999791</v>
      </c>
    </row>
    <row r="46">
      <c r="A46" s="4" t="inlineStr">
        <is>
          <t>Non-current lease liabilities</t>
        </is>
      </c>
      <c r="B46" s="6" t="inlineStr">
        <is>
          <t>R$ 8696745</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future payments of financial lease agreements (Details) - BRL (R$) R$ in Thousands</t>
        </is>
      </c>
      <c r="B1" s="2" t="inlineStr">
        <is>
          <t>Dec. 31, 2021</t>
        </is>
      </c>
      <c r="C1" s="2" t="inlineStr">
        <is>
          <t>Dec. 31, 2020</t>
        </is>
      </c>
    </row>
    <row r="2">
      <c r="A2" s="3" t="inlineStr">
        <is>
          <t>PresentationOfLeasesForLesseeLineItems [Line Items]</t>
        </is>
      </c>
    </row>
    <row r="3">
      <c r="A3" s="4" t="inlineStr">
        <is>
          <t>Total minimum lease payments</t>
        </is>
      </c>
      <c r="B3" s="6" t="inlineStr">
        <is>
          <t>R$ 14962849</t>
        </is>
      </c>
      <c r="C3" s="6" t="inlineStr">
        <is>
          <t>R$ 10708530</t>
        </is>
      </c>
    </row>
    <row r="4">
      <c r="A4" s="4" t="inlineStr">
        <is>
          <t>Less total interest</t>
        </is>
      </c>
      <c r="B4" s="5" t="n">
        <v>-4199865</v>
      </c>
      <c r="C4" s="5" t="n">
        <v>-3124338</v>
      </c>
    </row>
    <row r="5">
      <c r="A5" s="4" t="inlineStr">
        <is>
          <t>Present value of minimum lease payments</t>
        </is>
      </c>
      <c r="B5" s="5" t="n">
        <v>10762984</v>
      </c>
      <c r="C5" s="5" t="n">
        <v>7584192</v>
      </c>
    </row>
    <row r="6">
      <c r="A6" s="4" t="inlineStr">
        <is>
          <t>Less current portion</t>
        </is>
      </c>
      <c r="B6" s="5" t="n">
        <v>-2057687</v>
      </c>
      <c r="C6" s="5" t="n">
        <v>-1317008</v>
      </c>
    </row>
    <row r="7">
      <c r="A7" s="4" t="inlineStr">
        <is>
          <t>Noncurrent portion</t>
        </is>
      </c>
      <c r="B7" s="5" t="n">
        <v>8705297</v>
      </c>
      <c r="C7" s="5" t="n">
        <v>6267184</v>
      </c>
    </row>
    <row r="8">
      <c r="A8" s="4" t="inlineStr">
        <is>
          <t>Later than one year and not later than two years [member]</t>
        </is>
      </c>
    </row>
    <row r="9">
      <c r="A9" s="3" t="inlineStr">
        <is>
          <t>PresentationOfLeasesForLesseeLineItems [Line Items]</t>
        </is>
      </c>
    </row>
    <row r="10">
      <c r="A10" s="4" t="inlineStr">
        <is>
          <t>Total minimum lease payments</t>
        </is>
      </c>
      <c r="B10" s="5" t="n">
        <v>0</v>
      </c>
      <c r="C10" s="5" t="n">
        <v>2102771</v>
      </c>
    </row>
    <row r="11">
      <c r="A11" s="4" t="inlineStr">
        <is>
          <t>Later than two years and not later than three years [member]</t>
        </is>
      </c>
    </row>
    <row r="12">
      <c r="A12" s="3" t="inlineStr">
        <is>
          <t>PresentationOfLeasesForLesseeLineItems [Line Items]</t>
        </is>
      </c>
    </row>
    <row r="13">
      <c r="A13" s="4" t="inlineStr">
        <is>
          <t>Total minimum lease payments</t>
        </is>
      </c>
      <c r="B13" s="5" t="n">
        <v>2977345</v>
      </c>
      <c r="C13" s="5" t="n">
        <v>1982685</v>
      </c>
    </row>
    <row r="14">
      <c r="A14" s="4" t="inlineStr">
        <is>
          <t>Later than three years and not later than four years [member]</t>
        </is>
      </c>
    </row>
    <row r="15">
      <c r="A15" s="3" t="inlineStr">
        <is>
          <t>PresentationOfLeasesForLesseeLineItems [Line Items]</t>
        </is>
      </c>
    </row>
    <row r="16">
      <c r="A16" s="4" t="inlineStr">
        <is>
          <t>Total minimum lease payments</t>
        </is>
      </c>
      <c r="B16" s="5" t="n">
        <v>2370391</v>
      </c>
      <c r="C16" s="5" t="n">
        <v>1642264</v>
      </c>
    </row>
    <row r="17">
      <c r="A17" s="4" t="inlineStr">
        <is>
          <t>Later than four years and not later than five years [member]</t>
        </is>
      </c>
    </row>
    <row r="18">
      <c r="A18" s="3" t="inlineStr">
        <is>
          <t>PresentationOfLeasesForLesseeLineItems [Line Items]</t>
        </is>
      </c>
    </row>
    <row r="19">
      <c r="A19" s="4" t="inlineStr">
        <is>
          <t>Total minimum lease payments</t>
        </is>
      </c>
      <c r="B19" s="5" t="n">
        <v>1970832</v>
      </c>
      <c r="C19" s="5" t="n">
        <v>1260405</v>
      </c>
    </row>
    <row r="20">
      <c r="A20" s="4" t="inlineStr">
        <is>
          <t>Later than five years [member]</t>
        </is>
      </c>
    </row>
    <row r="21">
      <c r="A21" s="3" t="inlineStr">
        <is>
          <t>PresentationOfLeasesForLesseeLineItems [Line Items]</t>
        </is>
      </c>
    </row>
    <row r="22">
      <c r="A22" s="4" t="inlineStr">
        <is>
          <t>Total minimum lease payments</t>
        </is>
      </c>
      <c r="B22" s="5" t="n">
        <v>1673635</v>
      </c>
      <c r="C22" s="5" t="n">
        <v>1018896</v>
      </c>
    </row>
    <row r="23">
      <c r="A23" s="4" t="inlineStr">
        <is>
          <t>Later than five years and not later than ten years [member]</t>
        </is>
      </c>
    </row>
    <row r="24">
      <c r="A24" s="3" t="inlineStr">
        <is>
          <t>PresentationOfLeasesForLesseeLineItems [Line Items]</t>
        </is>
      </c>
    </row>
    <row r="25">
      <c r="A25" s="4" t="inlineStr">
        <is>
          <t>Total minimum lease payments</t>
        </is>
      </c>
      <c r="B25" s="5" t="n">
        <v>1360011</v>
      </c>
      <c r="C25" s="5" t="n">
        <v>823049</v>
      </c>
    </row>
    <row r="26">
      <c r="A26" s="4" t="inlineStr">
        <is>
          <t>Later Than Five Years And Not Later Than Ten Years Onwards [Member]</t>
        </is>
      </c>
    </row>
    <row r="27">
      <c r="A27" s="3" t="inlineStr">
        <is>
          <t>PresentationOfLeasesForLesseeLineItems [Line Items]</t>
        </is>
      </c>
    </row>
    <row r="28">
      <c r="A28" s="4" t="inlineStr">
        <is>
          <t>Total minimum lease payments</t>
        </is>
      </c>
      <c r="B28" s="6" t="inlineStr">
        <is>
          <t>R$ 4610635</t>
        </is>
      </c>
      <c r="C28" s="6" t="inlineStr">
        <is>
          <t>R$ 1878460</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Details Narrative) - BRL (R$) R$ in Thousands</t>
        </is>
      </c>
      <c r="B1" s="2" t="inlineStr">
        <is>
          <t>12 Months Ended</t>
        </is>
      </c>
    </row>
    <row r="2">
      <c r="B2" s="2" t="inlineStr">
        <is>
          <t>Dec. 31, 2021</t>
        </is>
      </c>
      <c r="C2" s="2" t="inlineStr">
        <is>
          <t>Dec. 31, 2020</t>
        </is>
      </c>
    </row>
    <row r="3">
      <c r="A3" s="3" t="inlineStr">
        <is>
          <t>Presentation of leases for lessee [abstract]</t>
        </is>
      </c>
    </row>
    <row r="4">
      <c r="A4" s="4" t="inlineStr">
        <is>
          <t>Leases payable</t>
        </is>
      </c>
      <c r="B4" s="6" t="inlineStr">
        <is>
          <t>R$ 28440</t>
        </is>
      </c>
      <c r="C4" s="6" t="inlineStr">
        <is>
          <t>R$ 16252</t>
        </is>
      </c>
    </row>
    <row r="5">
      <c r="A5" s="4" t="inlineStr">
        <is>
          <t>Future lease payments</t>
        </is>
      </c>
      <c r="B5" s="5" t="n">
        <v>10734544</v>
      </c>
      <c r="C5" s="5" t="n">
        <v>7567940</v>
      </c>
    </row>
    <row r="6">
      <c r="A6" s="4" t="inlineStr">
        <is>
          <t>Directly in cost of services</t>
        </is>
      </c>
      <c r="B6" s="6" t="inlineStr">
        <is>
          <t>R$ 48289</t>
        </is>
      </c>
    </row>
    <row r="7">
      <c r="A7" s="4" t="inlineStr">
        <is>
          <t>Cost from services</t>
        </is>
      </c>
      <c r="C7" s="6" t="inlineStr">
        <is>
          <t>R$ 5519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4" t="inlineStr">
        <is>
          <t>Cash and cash equivalents</t>
        </is>
      </c>
      <c r="B3" s="4" t="inlineStr">
        <is>
          <t xml:space="preserve">5. Cash and cash equivalents Schedule of cash and cash equivalents
2021 2020
Cash and bank deposits 116,123 428,812
Cash equivalents 370,135 234,018
Total 486,258 662,830 The breakdown of cash equivalents is as follows: Schedule of breakdown of cash equivalents
2021 2020
Local currency
Private bonds 329,235 170,359
Automatic deposits 40,873 59,936
Total local currency 370,108 230,295
Foreign currency
Private bonds 27 3,723
Total foreign currency 27 3,723
Total 370,135 234,018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Schedule of suppliers (Details) - BRL (R$) R$ in Thousands</t>
        </is>
      </c>
      <c r="B1" s="2" t="inlineStr">
        <is>
          <t>Dec. 31, 2021</t>
        </is>
      </c>
      <c r="C1" s="2" t="inlineStr">
        <is>
          <t>Dec. 31, 2020</t>
        </is>
      </c>
    </row>
    <row r="2">
      <c r="A2" s="3" t="inlineStr">
        <is>
          <t>DisclosureOfSuppliersLineItems [Line Items]</t>
        </is>
      </c>
    </row>
    <row r="3">
      <c r="A3" s="4" t="inlineStr">
        <is>
          <t>Total</t>
        </is>
      </c>
      <c r="B3" s="6" t="inlineStr">
        <is>
          <t>R$ 1898970</t>
        </is>
      </c>
      <c r="C3" s="6" t="inlineStr">
        <is>
          <t>R$ 1645194</t>
        </is>
      </c>
    </row>
    <row r="4">
      <c r="A4" s="4" t="inlineStr">
        <is>
          <t>Current</t>
        </is>
      </c>
      <c r="B4" s="5" t="n">
        <v>1820056</v>
      </c>
      <c r="C4" s="5" t="n">
        <v>1612536</v>
      </c>
    </row>
    <row r="5">
      <c r="A5" s="4" t="inlineStr">
        <is>
          <t>Non-current</t>
        </is>
      </c>
      <c r="B5" s="5" t="n">
        <v>78914</v>
      </c>
      <c r="C5" s="5" t="n">
        <v>32658</v>
      </c>
    </row>
    <row r="6">
      <c r="A6" s="4" t="inlineStr">
        <is>
          <t>Local Currency [Member]</t>
        </is>
      </c>
    </row>
    <row r="7">
      <c r="A7" s="3" t="inlineStr">
        <is>
          <t>DisclosureOfSuppliersLineItems [Line Items]</t>
        </is>
      </c>
    </row>
    <row r="8">
      <c r="A8" s="4" t="inlineStr">
        <is>
          <t>Total</t>
        </is>
      </c>
      <c r="B8" s="5" t="n">
        <v>1401093</v>
      </c>
      <c r="C8" s="5" t="n">
        <v>1164193</v>
      </c>
    </row>
    <row r="9">
      <c r="A9" s="4" t="inlineStr">
        <is>
          <t>Foreign Currency [Member]</t>
        </is>
      </c>
    </row>
    <row r="10">
      <c r="A10" s="3" t="inlineStr">
        <is>
          <t>DisclosureOfSuppliersLineItems [Line Items]</t>
        </is>
      </c>
    </row>
    <row r="11">
      <c r="A11" s="4" t="inlineStr">
        <is>
          <t>Total</t>
        </is>
      </c>
      <c r="B11" s="6" t="inlineStr">
        <is>
          <t>R$ 497877</t>
        </is>
      </c>
      <c r="C11" s="6" t="inlineStr">
        <is>
          <t>R$ 481001</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uppliers - factoring (Details Narrative) - BRL (R$) R$ in Thousands</t>
        </is>
      </c>
      <c r="B1" s="2" t="inlineStr">
        <is>
          <t>Dec. 31, 2021</t>
        </is>
      </c>
      <c r="C1" s="2" t="inlineStr">
        <is>
          <t>Dec. 31, 2020</t>
        </is>
      </c>
    </row>
    <row r="2">
      <c r="A2" s="3" t="inlineStr">
        <is>
          <t>Suppliers - Factoring</t>
        </is>
      </c>
    </row>
    <row r="3">
      <c r="A3" s="4" t="inlineStr">
        <is>
          <t>Suppliers - forfeiting</t>
        </is>
      </c>
      <c r="B3" s="6" t="inlineStr">
        <is>
          <t>R$ 22733</t>
        </is>
      </c>
      <c r="C3"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chedule of taxes payable (Details) - BRL (R$) R$ in Thousands</t>
        </is>
      </c>
      <c r="B1" s="2" t="inlineStr">
        <is>
          <t>Dec. 31, 2021</t>
        </is>
      </c>
      <c r="C1" s="2" t="inlineStr">
        <is>
          <t>Dec. 31, 2020</t>
        </is>
      </c>
    </row>
    <row r="2">
      <c r="A2" s="3" t="inlineStr">
        <is>
          <t>Schedule Of Taxes Payable</t>
        </is>
      </c>
    </row>
    <row r="3">
      <c r="A3" s="4" t="inlineStr">
        <is>
          <t>PIS and COFINS</t>
        </is>
      </c>
      <c r="B3" s="6" t="inlineStr">
        <is>
          <t>R$ 71515</t>
        </is>
      </c>
      <c r="C3" s="6" t="inlineStr">
        <is>
          <t>R$ 23647</t>
        </is>
      </c>
    </row>
    <row r="4">
      <c r="A4" s="4" t="inlineStr">
        <is>
          <t>Installment payments</t>
        </is>
      </c>
      <c r="B4" s="5" t="n">
        <v>34213</v>
      </c>
      <c r="C4" s="5" t="n">
        <v>41641</v>
      </c>
    </row>
    <row r="5">
      <c r="A5" s="4" t="inlineStr">
        <is>
          <t>Withholding income tax on salaries</t>
        </is>
      </c>
      <c r="B5" s="5" t="n">
        <v>32940</v>
      </c>
      <c r="C5" s="5" t="n">
        <v>33011</v>
      </c>
    </row>
    <row r="6">
      <c r="A6" s="4" t="inlineStr">
        <is>
          <t>ICMS</t>
        </is>
      </c>
      <c r="B6" s="5" t="n">
        <v>244</v>
      </c>
      <c r="C6" s="5" t="n">
        <v>472</v>
      </c>
    </row>
    <row r="7">
      <c r="A7" s="4" t="inlineStr">
        <is>
          <t>IRPJ and CSLL payable</t>
        </is>
      </c>
      <c r="B7" s="5" t="n">
        <v>366</v>
      </c>
      <c r="C7" s="5" t="n">
        <v>13</v>
      </c>
    </row>
    <row r="8">
      <c r="A8" s="4" t="inlineStr">
        <is>
          <t>Other</t>
        </is>
      </c>
      <c r="B8" s="5" t="n">
        <v>7172</v>
      </c>
      <c r="C8" s="5" t="n">
        <v>7192</v>
      </c>
    </row>
    <row r="9">
      <c r="A9" s="4" t="inlineStr">
        <is>
          <t>Total</t>
        </is>
      </c>
      <c r="B9" s="5" t="n">
        <v>146450</v>
      </c>
      <c r="C9" s="5" t="n">
        <v>105976</v>
      </c>
    </row>
    <row r="10">
      <c r="A10" s="4" t="inlineStr">
        <is>
          <t>Current</t>
        </is>
      </c>
      <c r="B10" s="5" t="n">
        <v>122036</v>
      </c>
      <c r="C10" s="5" t="n">
        <v>73614</v>
      </c>
    </row>
    <row r="11">
      <c r="A11" s="4" t="inlineStr">
        <is>
          <t>Non-current</t>
        </is>
      </c>
      <c r="B11" s="6" t="inlineStr">
        <is>
          <t>R$ 24414</t>
        </is>
      </c>
      <c r="C11" s="6" t="inlineStr">
        <is>
          <t>R$ 32362</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8" customWidth="1" min="2" max="2"/>
    <col width="22" customWidth="1" min="3" max="3"/>
  </cols>
  <sheetData>
    <row r="1">
      <c r="A1" s="1" t="inlineStr">
        <is>
          <t>Advance ticket sales (Details Narrative) R$ in Thousands</t>
        </is>
      </c>
      <c r="B1" s="2" t="inlineStr">
        <is>
          <t>12 Months Ended</t>
        </is>
      </c>
    </row>
    <row r="2">
      <c r="B2" s="2" t="inlineStr">
        <is>
          <t>Dec. 31, 2021BRL (R$)Ticket</t>
        </is>
      </c>
      <c r="C2" s="2" t="inlineStr">
        <is>
          <t>Dec. 31, 2020BRL (R$)</t>
        </is>
      </c>
    </row>
    <row r="3">
      <c r="A3" s="3" t="inlineStr">
        <is>
          <t>Advance Ticket Sales</t>
        </is>
      </c>
    </row>
    <row r="4">
      <c r="A4" s="4" t="inlineStr">
        <is>
          <t>Advances from ticket sales</t>
        </is>
      </c>
      <c r="B4" s="6" t="inlineStr">
        <is>
          <t>R$ 2670469</t>
        </is>
      </c>
      <c r="C4" s="6" t="inlineStr">
        <is>
          <t>R$ 2050799</t>
        </is>
      </c>
    </row>
    <row r="5">
      <c r="A5" s="4" t="inlineStr">
        <is>
          <t>Unused tickets sales number | Ticket</t>
        </is>
      </c>
      <c r="B5" s="5" t="n">
        <v>7004554</v>
      </c>
    </row>
    <row r="6">
      <c r="A6" s="4" t="inlineStr">
        <is>
          <t>Average period</t>
        </is>
      </c>
      <c r="B6" s="4" t="inlineStr">
        <is>
          <t>126 days</t>
        </is>
      </c>
      <c r="C6" s="4" t="inlineStr">
        <is>
          <t>102 days</t>
        </is>
      </c>
    </row>
    <row r="7">
      <c r="A7" s="4" t="inlineStr">
        <is>
          <t>Net of breakage</t>
        </is>
      </c>
      <c r="B7" s="6" t="inlineStr">
        <is>
          <t>R$ 226905</t>
        </is>
      </c>
      <c r="C7" s="6" t="inlineStr">
        <is>
          <t>R$ 299188</t>
        </is>
      </c>
    </row>
    <row r="8">
      <c r="A8" s="4" t="inlineStr">
        <is>
          <t>Non-performed transports</t>
        </is>
      </c>
      <c r="B8" s="6" t="inlineStr">
        <is>
          <t>R$ 369638</t>
        </is>
      </c>
      <c r="C8" s="6" t="inlineStr">
        <is>
          <t>R$ 253963</t>
        </is>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Schedule of mileage program (Details) - BRL (R$) R$ in Thousands</t>
        </is>
      </c>
      <c r="B1" s="2" t="inlineStr">
        <is>
          <t>Dec. 31, 2021</t>
        </is>
      </c>
      <c r="C1" s="2" t="inlineStr">
        <is>
          <t>Dec. 31, 2020</t>
        </is>
      </c>
    </row>
    <row r="2">
      <c r="A2" s="3" t="inlineStr">
        <is>
          <t>DisclosureOfMileageProgramLineItems [Line Items]</t>
        </is>
      </c>
    </row>
    <row r="3">
      <c r="A3" s="4" t="inlineStr">
        <is>
          <t>Total</t>
        </is>
      </c>
      <c r="B3" s="6" t="inlineStr">
        <is>
          <t>R$ 1617131</t>
        </is>
      </c>
      <c r="C3" s="6" t="inlineStr">
        <is>
          <t>R$ 1580962</t>
        </is>
      </c>
    </row>
    <row r="4">
      <c r="A4" s="4" t="inlineStr">
        <is>
          <t>Current</t>
        </is>
      </c>
      <c r="B4" s="5" t="n">
        <v>1298782</v>
      </c>
      <c r="C4" s="5" t="n">
        <v>1258502</v>
      </c>
    </row>
    <row r="5">
      <c r="A5" s="4" t="inlineStr">
        <is>
          <t>Non-current</t>
        </is>
      </c>
      <c r="B5" s="5" t="n">
        <v>318349</v>
      </c>
      <c r="C5" s="5" t="n">
        <v>322460</v>
      </c>
    </row>
    <row r="6">
      <c r="A6" s="4" t="inlineStr">
        <is>
          <t>Mileage Program [Member]</t>
        </is>
      </c>
    </row>
    <row r="7">
      <c r="A7" s="3" t="inlineStr">
        <is>
          <t>DisclosureOfMileageProgramLineItems [Line Items]</t>
        </is>
      </c>
    </row>
    <row r="8">
      <c r="A8" s="4" t="inlineStr">
        <is>
          <t>Total</t>
        </is>
      </c>
      <c r="B8" s="5" t="n">
        <v>2097432</v>
      </c>
      <c r="C8" s="5" t="n">
        <v>2150914</v>
      </c>
    </row>
    <row r="9">
      <c r="A9" s="4" t="inlineStr">
        <is>
          <t>Breakage [Member]</t>
        </is>
      </c>
    </row>
    <row r="10">
      <c r="A10" s="3" t="inlineStr">
        <is>
          <t>DisclosureOfMileageProgramLineItems [Line Items]</t>
        </is>
      </c>
    </row>
    <row r="11">
      <c r="A11" s="4" t="inlineStr">
        <is>
          <t>Total</t>
        </is>
      </c>
      <c r="B11" s="6" t="inlineStr">
        <is>
          <t>R$ 480301</t>
        </is>
      </c>
      <c r="C11" s="6" t="inlineStr">
        <is>
          <t>R$ 569952</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chedule of provisions (Details) - BRL (R$) R$ in Thousands</t>
        </is>
      </c>
      <c r="B1" s="2" t="inlineStr">
        <is>
          <t>12 Months Ended</t>
        </is>
      </c>
    </row>
    <row r="2">
      <c r="B2" s="2" t="inlineStr">
        <is>
          <t>Dec. 31, 2021</t>
        </is>
      </c>
      <c r="C2" s="2" t="inlineStr">
        <is>
          <t>Dec. 31, 2020</t>
        </is>
      </c>
    </row>
    <row r="3">
      <c r="A3" s="3" t="inlineStr">
        <is>
          <t>DisclosureOfProvisionsLineItems [Line Items]</t>
        </is>
      </c>
    </row>
    <row r="4">
      <c r="A4" s="4" t="inlineStr">
        <is>
          <t>Balance as of beginning of period</t>
        </is>
      </c>
      <c r="B4" s="6" t="inlineStr">
        <is>
          <t>R$ 1522896</t>
        </is>
      </c>
    </row>
    <row r="5">
      <c r="A5" s="4" t="inlineStr">
        <is>
          <t>Recognition (reversal) of provision</t>
        </is>
      </c>
      <c r="B5" s="5" t="n">
        <v>2468667</v>
      </c>
    </row>
    <row r="6">
      <c r="A6" s="4" t="inlineStr">
        <is>
          <t>Provisions used</t>
        </is>
      </c>
      <c r="B6" s="5" t="n">
        <v>-507158</v>
      </c>
    </row>
    <row r="7">
      <c r="A7" s="4" t="inlineStr">
        <is>
          <t>Changing of assumptions</t>
        </is>
      </c>
      <c r="B7" s="5" t="n">
        <v>-32562</v>
      </c>
    </row>
    <row r="8">
      <c r="A8" s="4" t="inlineStr">
        <is>
          <t>Plan experience</t>
        </is>
      </c>
      <c r="B8" s="5" t="n">
        <v>-8962</v>
      </c>
    </row>
    <row r="9">
      <c r="A9" s="4" t="inlineStr">
        <is>
          <t>Adjustment to present value</t>
        </is>
      </c>
      <c r="B9" s="5" t="n">
        <v>65818</v>
      </c>
    </row>
    <row r="10">
      <c r="A10" s="4" t="inlineStr">
        <is>
          <t>Exchange rate variation</t>
        </is>
      </c>
      <c r="B10" s="5" t="n">
        <v>78623</v>
      </c>
    </row>
    <row r="11">
      <c r="A11" s="4" t="inlineStr">
        <is>
          <t>Balance as of end of period</t>
        </is>
      </c>
      <c r="B11" s="5" t="n">
        <v>3587322</v>
      </c>
    </row>
    <row r="12">
      <c r="A12" s="4" t="inlineStr">
        <is>
          <t>Current</t>
        </is>
      </c>
      <c r="B12" s="5" t="n">
        <v>477324</v>
      </c>
      <c r="C12" s="6" t="inlineStr">
        <is>
          <t>R$ 169381</t>
        </is>
      </c>
    </row>
    <row r="13">
      <c r="A13" s="4" t="inlineStr">
        <is>
          <t>Non-current</t>
        </is>
      </c>
      <c r="B13" s="5" t="n">
        <v>3109998</v>
      </c>
      <c r="C13" s="5" t="n">
        <v>1353515</v>
      </c>
    </row>
    <row r="14">
      <c r="A14" s="4" t="inlineStr">
        <is>
          <t>Total</t>
        </is>
      </c>
      <c r="B14" s="5" t="n">
        <v>3587322</v>
      </c>
      <c r="C14" s="5" t="n">
        <v>1522896</v>
      </c>
    </row>
    <row r="15">
      <c r="A15" s="4" t="inlineStr">
        <is>
          <t>Provisions Post Employment Benefit [Member]</t>
        </is>
      </c>
    </row>
    <row r="16">
      <c r="A16" s="3" t="inlineStr">
        <is>
          <t>DisclosureOfProvisionsLineItems [Line Items]</t>
        </is>
      </c>
    </row>
    <row r="17">
      <c r="A17" s="4" t="inlineStr">
        <is>
          <t>Balance as of beginning of period</t>
        </is>
      </c>
      <c r="B17" s="5" t="n">
        <v>99549</v>
      </c>
    </row>
    <row r="18">
      <c r="A18" s="4" t="inlineStr">
        <is>
          <t>Recognition (reversal) of provision</t>
        </is>
      </c>
      <c r="B18" s="5" t="n">
        <v>9581</v>
      </c>
    </row>
    <row r="19">
      <c r="A19" s="4" t="inlineStr">
        <is>
          <t>Provisions used</t>
        </is>
      </c>
      <c r="B19" s="5" t="n">
        <v>-9</v>
      </c>
    </row>
    <row r="20">
      <c r="A20" s="4" t="inlineStr">
        <is>
          <t>Changing of assumptions</t>
        </is>
      </c>
      <c r="B20" s="5" t="n">
        <v>-32562</v>
      </c>
    </row>
    <row r="21">
      <c r="A21" s="4" t="inlineStr">
        <is>
          <t>Plan experience</t>
        </is>
      </c>
      <c r="B21" s="5" t="n">
        <v>-8962</v>
      </c>
    </row>
    <row r="22">
      <c r="A22" s="4" t="inlineStr">
        <is>
          <t>Adjustment to present value</t>
        </is>
      </c>
      <c r="B22" s="5" t="n">
        <v>7842</v>
      </c>
    </row>
    <row r="23">
      <c r="A23" s="4" t="inlineStr">
        <is>
          <t>Exchange rate variation</t>
        </is>
      </c>
      <c r="B23" s="4" t="inlineStr">
        <is>
          <t xml:space="preserve"> </t>
        </is>
      </c>
    </row>
    <row r="24">
      <c r="A24" s="4" t="inlineStr">
        <is>
          <t>Balance as of end of period</t>
        </is>
      </c>
      <c r="B24" s="5" t="n">
        <v>75439</v>
      </c>
    </row>
    <row r="25">
      <c r="A25" s="4" t="inlineStr">
        <is>
          <t>Current</t>
        </is>
      </c>
      <c r="B25" s="4" t="inlineStr">
        <is>
          <t xml:space="preserve"> </t>
        </is>
      </c>
      <c r="C25" s="4" t="inlineStr">
        <is>
          <t xml:space="preserve"> </t>
        </is>
      </c>
    </row>
    <row r="26">
      <c r="A26" s="4" t="inlineStr">
        <is>
          <t>Non-current</t>
        </is>
      </c>
      <c r="B26" s="5" t="n">
        <v>75439</v>
      </c>
      <c r="C26" s="5" t="n">
        <v>99549</v>
      </c>
    </row>
    <row r="27">
      <c r="A27" s="4" t="inlineStr">
        <is>
          <t>Total</t>
        </is>
      </c>
      <c r="B27" s="5" t="n">
        <v>75439</v>
      </c>
      <c r="C27" s="5" t="n">
        <v>99549</v>
      </c>
    </row>
    <row r="28">
      <c r="A28" s="4" t="inlineStr">
        <is>
          <t>Provision For Aircraft And Engine Return [Member]</t>
        </is>
      </c>
    </row>
    <row r="29">
      <c r="A29" s="3" t="inlineStr">
        <is>
          <t>DisclosureOfProvisionsLineItems [Line Items]</t>
        </is>
      </c>
    </row>
    <row r="30">
      <c r="A30" s="4" t="inlineStr">
        <is>
          <t>Balance as of beginning of period</t>
        </is>
      </c>
      <c r="B30" s="5" t="n">
        <v>1030915</v>
      </c>
    </row>
    <row r="31">
      <c r="A31" s="4" t="inlineStr">
        <is>
          <t>Recognition (reversal) of provision</t>
        </is>
      </c>
      <c r="B31" s="5" t="n">
        <v>1799280</v>
      </c>
    </row>
    <row r="32">
      <c r="A32" s="4" t="inlineStr">
        <is>
          <t>Provisions used</t>
        </is>
      </c>
      <c r="B32" s="5" t="n">
        <v>-288531</v>
      </c>
    </row>
    <row r="33">
      <c r="A33" s="4" t="inlineStr">
        <is>
          <t>Changing of assumptions</t>
        </is>
      </c>
      <c r="B33" s="4" t="inlineStr">
        <is>
          <t xml:space="preserve"> </t>
        </is>
      </c>
    </row>
    <row r="34">
      <c r="A34" s="4" t="inlineStr">
        <is>
          <t>Plan experience</t>
        </is>
      </c>
      <c r="B34" s="4" t="inlineStr">
        <is>
          <t xml:space="preserve"> </t>
        </is>
      </c>
    </row>
    <row r="35">
      <c r="A35" s="4" t="inlineStr">
        <is>
          <t>Adjustment to present value</t>
        </is>
      </c>
      <c r="B35" s="5" t="n">
        <v>57976</v>
      </c>
    </row>
    <row r="36">
      <c r="A36" s="4" t="inlineStr">
        <is>
          <t>Exchange rate variation</t>
        </is>
      </c>
      <c r="B36" s="5" t="n">
        <v>80193</v>
      </c>
    </row>
    <row r="37">
      <c r="A37" s="4" t="inlineStr">
        <is>
          <t>Balance as of end of period</t>
        </is>
      </c>
      <c r="B37" s="5" t="n">
        <v>2679833</v>
      </c>
    </row>
    <row r="38">
      <c r="A38" s="4" t="inlineStr">
        <is>
          <t>Current</t>
        </is>
      </c>
      <c r="B38" s="5" t="n">
        <v>477324</v>
      </c>
      <c r="C38" s="5" t="n">
        <v>169381</v>
      </c>
    </row>
    <row r="39">
      <c r="A39" s="4" t="inlineStr">
        <is>
          <t>Non-current</t>
        </is>
      </c>
      <c r="B39" s="5" t="n">
        <v>2202509</v>
      </c>
      <c r="C39" s="5" t="n">
        <v>861534</v>
      </c>
    </row>
    <row r="40">
      <c r="A40" s="4" t="inlineStr">
        <is>
          <t>Total</t>
        </is>
      </c>
      <c r="B40" s="5" t="n">
        <v>2679833</v>
      </c>
      <c r="C40" s="5" t="n">
        <v>1030915</v>
      </c>
    </row>
    <row r="41">
      <c r="A41" s="4" t="inlineStr">
        <is>
          <t>Legal proceedings provision [member]</t>
        </is>
      </c>
    </row>
    <row r="42">
      <c r="A42" s="3" t="inlineStr">
        <is>
          <t>DisclosureOfProvisionsLineItems [Line Items]</t>
        </is>
      </c>
    </row>
    <row r="43">
      <c r="A43" s="4" t="inlineStr">
        <is>
          <t>Balance as of beginning of period</t>
        </is>
      </c>
      <c r="B43" s="5" t="n">
        <v>392432</v>
      </c>
    </row>
    <row r="44">
      <c r="A44" s="4" t="inlineStr">
        <is>
          <t>Recognition (reversal) of provision</t>
        </is>
      </c>
      <c r="B44" s="5" t="n">
        <v>659806</v>
      </c>
    </row>
    <row r="45">
      <c r="A45" s="4" t="inlineStr">
        <is>
          <t>Provisions used</t>
        </is>
      </c>
      <c r="B45" s="5" t="n">
        <v>-218618</v>
      </c>
    </row>
    <row r="46">
      <c r="A46" s="4" t="inlineStr">
        <is>
          <t>Changing of assumptions</t>
        </is>
      </c>
      <c r="B46" s="4" t="inlineStr">
        <is>
          <t xml:space="preserve"> </t>
        </is>
      </c>
    </row>
    <row r="47">
      <c r="A47" s="4" t="inlineStr">
        <is>
          <t>Plan experience</t>
        </is>
      </c>
      <c r="B47" s="4" t="inlineStr">
        <is>
          <t xml:space="preserve"> </t>
        </is>
      </c>
    </row>
    <row r="48">
      <c r="A48" s="4" t="inlineStr">
        <is>
          <t>Adjustment to present value</t>
        </is>
      </c>
      <c r="B48" s="4" t="inlineStr">
        <is>
          <t xml:space="preserve"> </t>
        </is>
      </c>
    </row>
    <row r="49">
      <c r="A49" s="4" t="inlineStr">
        <is>
          <t>Exchange rate variation</t>
        </is>
      </c>
      <c r="B49" s="5" t="n">
        <v>-1570</v>
      </c>
    </row>
    <row r="50">
      <c r="A50" s="4" t="inlineStr">
        <is>
          <t>Balance as of end of period</t>
        </is>
      </c>
      <c r="B50" s="5" t="n">
        <v>832050</v>
      </c>
    </row>
    <row r="51">
      <c r="A51" s="4" t="inlineStr">
        <is>
          <t>Current</t>
        </is>
      </c>
      <c r="B51" s="4" t="inlineStr">
        <is>
          <t xml:space="preserve"> </t>
        </is>
      </c>
      <c r="C51" s="4" t="inlineStr">
        <is>
          <t xml:space="preserve"> </t>
        </is>
      </c>
    </row>
    <row r="52">
      <c r="A52" s="4" t="inlineStr">
        <is>
          <t>Non-current</t>
        </is>
      </c>
      <c r="B52" s="5" t="n">
        <v>832050</v>
      </c>
      <c r="C52" s="5" t="n">
        <v>392432</v>
      </c>
    </row>
    <row r="53">
      <c r="A53" s="4" t="inlineStr">
        <is>
          <t>Total</t>
        </is>
      </c>
      <c r="B53" s="6" t="inlineStr">
        <is>
          <t>R$ 832050</t>
        </is>
      </c>
      <c r="C53" s="6" t="inlineStr">
        <is>
          <t>R$ 392432</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The actuarial assumptions applied when measuring the post-employment benefit are presented below: (Details)</t>
        </is>
      </c>
      <c r="B1" s="2" t="inlineStr">
        <is>
          <t>12 Months Ended</t>
        </is>
      </c>
    </row>
    <row r="2">
      <c r="B2" s="2" t="inlineStr">
        <is>
          <t>Dec. 31, 2021</t>
        </is>
      </c>
      <c r="C2" s="2" t="inlineStr">
        <is>
          <t>Dec. 31, 2020</t>
        </is>
      </c>
    </row>
    <row r="3">
      <c r="A3" s="3" t="inlineStr">
        <is>
          <t>Disclosure of defined benefit plans [abstract]</t>
        </is>
      </c>
    </row>
    <row r="4">
      <c r="A4" s="4" t="inlineStr">
        <is>
          <t>Nominal discount rate p.a.</t>
        </is>
      </c>
      <c r="B4" s="4" t="inlineStr">
        <is>
          <t>10.59%</t>
        </is>
      </c>
      <c r="C4" s="4" t="inlineStr">
        <is>
          <t>7.88%</t>
        </is>
      </c>
    </row>
    <row r="5">
      <c r="A5" s="4" t="inlineStr">
        <is>
          <t>Actual discount rate p.a.</t>
        </is>
      </c>
      <c r="B5" s="4" t="inlineStr">
        <is>
          <t>5.30%</t>
        </is>
      </c>
      <c r="C5" s="4" t="inlineStr">
        <is>
          <t>4.23%</t>
        </is>
      </c>
    </row>
    <row r="6">
      <c r="A6" s="4" t="inlineStr">
        <is>
          <t>Long-term estimated inflation rate p.a.</t>
        </is>
      </c>
      <c r="B6" s="4" t="inlineStr">
        <is>
          <t>5.02%</t>
        </is>
      </c>
      <c r="C6" s="4" t="inlineStr">
        <is>
          <t>3.00%</t>
        </is>
      </c>
    </row>
    <row r="7">
      <c r="A7" s="4" t="inlineStr">
        <is>
          <t>HCCTR - Nominal medical inflation rate p.a.</t>
        </is>
      </c>
      <c r="B7" s="4" t="inlineStr">
        <is>
          <t>8.43%</t>
        </is>
      </c>
      <c r="C7" s="4" t="inlineStr">
        <is>
          <t>6.35%</t>
        </is>
      </c>
    </row>
    <row r="8">
      <c r="A8" s="4" t="inlineStr">
        <is>
          <t>HCCTR - Actual medical inflation rate p.a.</t>
        </is>
      </c>
      <c r="B8" s="4" t="inlineStr">
        <is>
          <t>3.25%</t>
        </is>
      </c>
      <c r="C8" s="4" t="inlineStr">
        <is>
          <t>3.25%</t>
        </is>
      </c>
    </row>
    <row r="9">
      <c r="A9" s="4" t="inlineStr">
        <is>
          <t>Mortality table</t>
        </is>
      </c>
      <c r="B9" s="4" t="inlineStr">
        <is>
          <t>(2000000.00%)</t>
        </is>
      </c>
      <c r="C9" s="4" t="inlineStr">
        <is>
          <t>(2000000.00%)</t>
        </is>
      </c>
    </row>
    <row r="10">
      <c r="A10" s="4" t="inlineStr">
        <is>
          <t xml:space="preserve">Weighted Average of Assumptions to Determine the Cost (revenue) of the Defined Benefit </t>
        </is>
      </c>
      <c r="B10" s="4" t="inlineStr">
        <is>
          <t xml:space="preserve">Weighted Average of Assumptions to Determine the Cost (revenue) of the Defined Benefit </t>
        </is>
      </c>
      <c r="C10" s="4" t="inlineStr">
        <is>
          <t xml:space="preserve">Weighted Average of Assumptions to Determine the Cost (revenue) of the Defined Benefit </t>
        </is>
      </c>
    </row>
    <row r="11">
      <c r="A11" s="4" t="inlineStr">
        <is>
          <t>Nominal discount rate</t>
        </is>
      </c>
      <c r="B11" s="4" t="inlineStr">
        <is>
          <t>7.88%</t>
        </is>
      </c>
      <c r="C11" s="4" t="inlineStr">
        <is>
          <t>7.23%</t>
        </is>
      </c>
    </row>
    <row r="12">
      <c r="A12" s="4" t="inlineStr">
        <is>
          <t>Actual discount rate p.a.</t>
        </is>
      </c>
      <c r="B12" s="4" t="inlineStr">
        <is>
          <t>5.30%</t>
        </is>
      </c>
      <c r="C12" s="4" t="inlineStr">
        <is>
          <t>4.23%</t>
        </is>
      </c>
    </row>
    <row r="13">
      <c r="A13" s="4" t="inlineStr">
        <is>
          <t>Long-term estimated inflation rate</t>
        </is>
      </c>
      <c r="B13" s="4" t="inlineStr">
        <is>
          <t>3.50%</t>
        </is>
      </c>
      <c r="C13" s="4" t="inlineStr">
        <is>
          <t>3.50%</t>
        </is>
      </c>
    </row>
    <row r="14">
      <c r="A14" s="4" t="inlineStr">
        <is>
          <t>HCCTR - Nominal medical inflation rate p.a.</t>
        </is>
      </c>
      <c r="B14" s="4" t="inlineStr">
        <is>
          <t>6.86%</t>
        </is>
      </c>
      <c r="C14" s="4" t="inlineStr">
        <is>
          <t>6.86%</t>
        </is>
      </c>
    </row>
    <row r="15">
      <c r="A15" s="4" t="inlineStr">
        <is>
          <t>HCCTR - Actual medical inflation rate p.a.</t>
        </is>
      </c>
      <c r="B15" s="4" t="inlineStr">
        <is>
          <t>3.25%</t>
        </is>
      </c>
      <c r="C15" s="4" t="inlineStr">
        <is>
          <t>3.25%</t>
        </is>
      </c>
    </row>
    <row r="16">
      <c r="A16" s="4" t="inlineStr">
        <is>
          <t>Mortality table</t>
        </is>
      </c>
      <c r="B16" s="4" t="inlineStr">
        <is>
          <t>AT-2000 loosened by 10%</t>
        </is>
      </c>
      <c r="C16" s="4" t="inlineStr">
        <is>
          <t>AT-2000 loosened by 10%</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provisions related to civil and labor suits (Details) - BRL (R$) R$ in Thousands</t>
        </is>
      </c>
      <c r="B1" s="2" t="inlineStr">
        <is>
          <t>12 Months Ended</t>
        </is>
      </c>
    </row>
    <row r="2">
      <c r="B2" s="2" t="inlineStr">
        <is>
          <t>Dec. 31, 2021</t>
        </is>
      </c>
      <c r="C2" s="2" t="inlineStr">
        <is>
          <t>Dec. 31, 2020</t>
        </is>
      </c>
    </row>
    <row r="3">
      <c r="A3" s="3" t="inlineStr">
        <is>
          <t>DisclosureOfProvisionsLineItems [Line Items]</t>
        </is>
      </c>
    </row>
    <row r="4">
      <c r="A4" s="4" t="inlineStr">
        <is>
          <t>Probable loss in provisions</t>
        </is>
      </c>
      <c r="B4" s="6" t="inlineStr">
        <is>
          <t>R$ 832051</t>
        </is>
      </c>
      <c r="C4" s="6" t="inlineStr">
        <is>
          <t>R$ 392432</t>
        </is>
      </c>
    </row>
    <row r="5">
      <c r="A5" s="4" t="inlineStr">
        <is>
          <t>Possible loss in provisions</t>
        </is>
      </c>
      <c r="B5" s="5" t="n">
        <v>858965</v>
      </c>
      <c r="C5" s="5" t="n">
        <v>877239</v>
      </c>
    </row>
    <row r="6">
      <c r="A6" s="4" t="inlineStr">
        <is>
          <t>Civil Lawsuits [Member]</t>
        </is>
      </c>
    </row>
    <row r="7">
      <c r="A7" s="3" t="inlineStr">
        <is>
          <t>DisclosureOfProvisionsLineItems [Line Items]</t>
        </is>
      </c>
    </row>
    <row r="8">
      <c r="A8" s="4" t="inlineStr">
        <is>
          <t>Probable loss in provisions</t>
        </is>
      </c>
      <c r="B8" s="5" t="n">
        <v>188500</v>
      </c>
      <c r="C8" s="5" t="n">
        <v>100806</v>
      </c>
    </row>
    <row r="9">
      <c r="A9" s="4" t="inlineStr">
        <is>
          <t>Possible loss in provisions</t>
        </is>
      </c>
      <c r="B9" s="5" t="n">
        <v>55193</v>
      </c>
      <c r="C9" s="5" t="n">
        <v>64181</v>
      </c>
    </row>
    <row r="10">
      <c r="A10" s="4" t="inlineStr">
        <is>
          <t>Labor [Member]</t>
        </is>
      </c>
    </row>
    <row r="11">
      <c r="A11" s="3" t="inlineStr">
        <is>
          <t>DisclosureOfProvisionsLineItems [Line Items]</t>
        </is>
      </c>
    </row>
    <row r="12">
      <c r="A12" s="4" t="inlineStr">
        <is>
          <t>Probable loss in provisions</t>
        </is>
      </c>
      <c r="B12" s="5" t="n">
        <v>475191</v>
      </c>
      <c r="C12" s="5" t="n">
        <v>269297</v>
      </c>
    </row>
    <row r="13">
      <c r="A13" s="4" t="inlineStr">
        <is>
          <t>Possible loss in provisions</t>
        </is>
      </c>
      <c r="B13" s="5" t="n">
        <v>102216</v>
      </c>
      <c r="C13" s="5" t="n">
        <v>238702</v>
      </c>
    </row>
    <row r="14">
      <c r="A14" s="4" t="inlineStr">
        <is>
          <t>Taxes [Member]</t>
        </is>
      </c>
    </row>
    <row r="15">
      <c r="A15" s="3" t="inlineStr">
        <is>
          <t>DisclosureOfProvisionsLineItems [Line Items]</t>
        </is>
      </c>
    </row>
    <row r="16">
      <c r="A16" s="4" t="inlineStr">
        <is>
          <t>Probable loss in provisions</t>
        </is>
      </c>
      <c r="B16" s="5" t="n">
        <v>168360</v>
      </c>
      <c r="C16" s="5" t="n">
        <v>22329</v>
      </c>
    </row>
    <row r="17">
      <c r="A17" s="4" t="inlineStr">
        <is>
          <t>Possible loss in provisions</t>
        </is>
      </c>
      <c r="B17" s="6" t="inlineStr">
        <is>
          <t>R$ 701556</t>
        </is>
      </c>
      <c r="C17" s="6" t="inlineStr">
        <is>
          <t>R$ 574356</t>
        </is>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8" customWidth="1" min="1" max="1"/>
    <col width="17" customWidth="1" min="2" max="2"/>
    <col width="17" customWidth="1" min="3" max="3"/>
  </cols>
  <sheetData>
    <row r="1">
      <c r="A1" s="1" t="inlineStr">
        <is>
          <t>Provisions (Details Narrative) - BRL (R$)</t>
        </is>
      </c>
      <c r="B1" s="2" t="inlineStr">
        <is>
          <t>12 Months Ended</t>
        </is>
      </c>
    </row>
    <row r="2">
      <c r="B2" s="2" t="inlineStr">
        <is>
          <t>Dec. 31, 2021</t>
        </is>
      </c>
      <c r="C2" s="2" t="inlineStr">
        <is>
          <t>Dec. 31, 2020</t>
        </is>
      </c>
    </row>
    <row r="3">
      <c r="A3" s="3" t="inlineStr">
        <is>
          <t>DisclosureOfProvisionsLineItems [Line Items]</t>
        </is>
      </c>
    </row>
    <row r="4">
      <c r="A4" s="4" t="inlineStr">
        <is>
          <t>Additional financial effect of claims</t>
        </is>
      </c>
      <c r="B4" s="6" t="inlineStr">
        <is>
          <t>R$ 701556</t>
        </is>
      </c>
      <c r="C4" s="6" t="inlineStr">
        <is>
          <t>R$ 574356</t>
        </is>
      </c>
    </row>
    <row r="5">
      <c r="A5" s="4" t="inlineStr">
        <is>
          <t>Tax on services</t>
        </is>
      </c>
      <c r="B5" s="5" t="n">
        <v>29812000</v>
      </c>
      <c r="C5" s="5" t="n">
        <v>25655000</v>
      </c>
    </row>
    <row r="6">
      <c r="A6" s="4" t="inlineStr">
        <is>
          <t>Customs penalty</t>
        </is>
      </c>
      <c r="B6" s="5" t="n">
        <v>68917000</v>
      </c>
      <c r="C6" s="5" t="n">
        <v>66091000</v>
      </c>
    </row>
    <row r="7">
      <c r="A7" s="4" t="inlineStr">
        <is>
          <t>Goodwill</t>
        </is>
      </c>
      <c r="B7" s="5" t="n">
        <v>66757000</v>
      </c>
      <c r="C7" s="5" t="n">
        <v>65611000</v>
      </c>
    </row>
    <row r="8">
      <c r="A8" s="4" t="inlineStr">
        <is>
          <t>Goodwill acquisition</t>
        </is>
      </c>
      <c r="B8" s="5" t="n">
        <v>90716000</v>
      </c>
      <c r="C8" s="5" t="n">
        <v>88631000</v>
      </c>
    </row>
    <row r="9">
      <c r="A9" s="4" t="inlineStr">
        <is>
          <t>Estimated financial effect of claims, total</t>
        </is>
      </c>
      <c r="B9" s="6" t="inlineStr">
        <is>
          <t>R$ 148879</t>
        </is>
      </c>
      <c r="C9" s="5" t="n">
        <v>108515</v>
      </c>
    </row>
    <row r="10">
      <c r="A10" s="4" t="inlineStr">
        <is>
          <t>Gol Linhas Aereas S.A. ("GLA") [Member]</t>
        </is>
      </c>
    </row>
    <row r="11">
      <c r="A11" s="3" t="inlineStr">
        <is>
          <t>DisclosureOfProvisionsLineItems [Line Items]</t>
        </is>
      </c>
    </row>
    <row r="12">
      <c r="A12" s="4" t="inlineStr">
        <is>
          <t>Additional non-incidence percenatge imports</t>
        </is>
      </c>
      <c r="B12" s="4" t="inlineStr">
        <is>
          <t>1.00%</t>
        </is>
      </c>
    </row>
    <row r="13">
      <c r="A13" s="4" t="inlineStr">
        <is>
          <t>Additional financial effect of claims</t>
        </is>
      </c>
      <c r="B13" s="6" t="inlineStr">
        <is>
          <t>R$ 145986</t>
        </is>
      </c>
      <c r="C13" s="5" t="n">
        <v>94790</v>
      </c>
    </row>
    <row r="14">
      <c r="A14" s="4" t="inlineStr">
        <is>
          <t>Smiles S.A. ("Smiles") [Member] [Default Label]</t>
        </is>
      </c>
    </row>
    <row r="15">
      <c r="A15" s="3" t="inlineStr">
        <is>
          <t>DisclosureOfProvisionsLineItems [Line Items]</t>
        </is>
      </c>
    </row>
    <row r="16">
      <c r="A16" s="4" t="inlineStr">
        <is>
          <t>Estimated financial effect of claims</t>
        </is>
      </c>
      <c r="B16" s="6" t="inlineStr">
        <is>
          <t>R$ 130132000</t>
        </is>
      </c>
      <c r="C16" s="6" t="inlineStr">
        <is>
          <t>R$ 126410000</t>
        </is>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0" customWidth="1" min="1" max="1"/>
    <col width="80" customWidth="1" min="2" max="2"/>
    <col width="16" customWidth="1" min="3" max="3"/>
    <col width="14" customWidth="1" min="4" max="4"/>
  </cols>
  <sheetData>
    <row r="1">
      <c r="A1" s="1" t="inlineStr">
        <is>
          <t>Schedule of shares (Details)</t>
        </is>
      </c>
      <c r="C1" s="2" t="inlineStr">
        <is>
          <t>12 Months Ended</t>
        </is>
      </c>
    </row>
    <row r="2">
      <c r="C2" s="2" t="inlineStr">
        <is>
          <t>Dec. 31, 2021</t>
        </is>
      </c>
      <c r="D2" s="2" t="inlineStr">
        <is>
          <t>Dec. 31, 2020</t>
        </is>
      </c>
    </row>
    <row r="3">
      <c r="A3" s="3" t="inlineStr">
        <is>
          <t>DisclosureOfEquityLineItems [Line Items]</t>
        </is>
      </c>
    </row>
    <row r="4">
      <c r="A4" s="4" t="inlineStr">
        <is>
          <t>Percentage of shares held</t>
        </is>
      </c>
      <c r="C4" s="4" t="inlineStr">
        <is>
          <t>100.00%</t>
        </is>
      </c>
      <c r="D4" s="4" t="inlineStr">
        <is>
          <t>100.00%</t>
        </is>
      </c>
    </row>
    <row r="5">
      <c r="A5" s="4" t="inlineStr">
        <is>
          <t>SuppliersLineItems [Line Items]</t>
        </is>
      </c>
    </row>
    <row r="6">
      <c r="A6" s="3" t="inlineStr">
        <is>
          <t>DisclosureOfEquityLineItems [Line Items]</t>
        </is>
      </c>
    </row>
    <row r="7">
      <c r="A7" s="4" t="inlineStr">
        <is>
          <t>Percentage of shares held</t>
        </is>
      </c>
      <c r="D7" s="4" t="inlineStr">
        <is>
          <t>23.00%</t>
        </is>
      </c>
    </row>
    <row r="8">
      <c r="A8" s="4" t="inlineStr">
        <is>
          <t>Mobi FIA [Member]</t>
        </is>
      </c>
    </row>
    <row r="9">
      <c r="A9" s="3" t="inlineStr">
        <is>
          <t>DisclosureOfEquityLineItems [Line Items]</t>
        </is>
      </c>
    </row>
    <row r="10">
      <c r="A10" s="4" t="inlineStr">
        <is>
          <t>Percentage of shares held</t>
        </is>
      </c>
      <c r="B10" s="4" t="inlineStr">
        <is>
          <t>[1],[2]</t>
        </is>
      </c>
      <c r="C10" s="4" t="inlineStr">
        <is>
          <t>46.69%</t>
        </is>
      </c>
      <c r="D10" s="4" t="inlineStr">
        <is>
          <t>28.93%</t>
        </is>
      </c>
    </row>
    <row r="11">
      <c r="A11" s="4" t="inlineStr">
        <is>
          <t>Air France - KLM [Member]</t>
        </is>
      </c>
    </row>
    <row r="12">
      <c r="A12" s="3" t="inlineStr">
        <is>
          <t>DisclosureOfEquityLineItems [Line Items]</t>
        </is>
      </c>
    </row>
    <row r="13">
      <c r="A13" s="4" t="inlineStr">
        <is>
          <t>Percentage of shares held</t>
        </is>
      </c>
      <c r="C13" s="4" t="inlineStr">
        <is>
          <t>1.07%</t>
        </is>
      </c>
      <c r="D13" s="4" t="inlineStr">
        <is>
          <t>1.19%</t>
        </is>
      </c>
    </row>
    <row r="14">
      <c r="A14" s="4" t="inlineStr">
        <is>
          <t>Path Brazil [Member]</t>
        </is>
      </c>
    </row>
    <row r="15">
      <c r="A15" s="3" t="inlineStr">
        <is>
          <t>DisclosureOfEquityLineItems [Line Items]</t>
        </is>
      </c>
    </row>
    <row r="16">
      <c r="A16" s="4" t="inlineStr">
        <is>
          <t>Percentage of shares held</t>
        </is>
      </c>
      <c r="C16" s="4" t="inlineStr">
        <is>
          <t>2.74%</t>
        </is>
      </c>
    </row>
    <row r="17">
      <c r="A17" s="4" t="inlineStr">
        <is>
          <t>Other related parties [member]</t>
        </is>
      </c>
    </row>
    <row r="18">
      <c r="A18" s="3" t="inlineStr">
        <is>
          <t>DisclosureOfEquityLineItems [Line Items]</t>
        </is>
      </c>
    </row>
    <row r="19">
      <c r="A19" s="4" t="inlineStr">
        <is>
          <t>Percentage of shares held</t>
        </is>
      </c>
      <c r="C19" s="4" t="inlineStr">
        <is>
          <t>1.22%</t>
        </is>
      </c>
      <c r="D19" s="4" t="inlineStr">
        <is>
          <t>1.47%</t>
        </is>
      </c>
    </row>
    <row r="20">
      <c r="A20" s="4" t="inlineStr">
        <is>
          <t>Interest payment</t>
        </is>
      </c>
    </row>
    <row r="21">
      <c r="A21" s="3" t="inlineStr">
        <is>
          <t>DisclosureOfEquityLineItems [Line Items]</t>
        </is>
      </c>
    </row>
    <row r="22">
      <c r="A22" s="4" t="inlineStr">
        <is>
          <t>Percentage of shares held</t>
        </is>
      </c>
      <c r="C22" s="4" t="inlineStr">
        <is>
          <t>48.28%</t>
        </is>
      </c>
      <c r="D22" s="4" t="inlineStr">
        <is>
          <t>45.41%</t>
        </is>
      </c>
    </row>
    <row r="23">
      <c r="A23" s="4" t="inlineStr">
        <is>
          <t>Ordinary shares [member]</t>
        </is>
      </c>
    </row>
    <row r="24">
      <c r="A24" s="3" t="inlineStr">
        <is>
          <t>DisclosureOfEquityLineItems [Line Items]</t>
        </is>
      </c>
    </row>
    <row r="25">
      <c r="A25" s="4" t="inlineStr">
        <is>
          <t>Percentage of shares held</t>
        </is>
      </c>
      <c r="B25" s="4" t="inlineStr">
        <is>
          <t>[1],[2]</t>
        </is>
      </c>
      <c r="C25" s="4" t="inlineStr">
        <is>
          <t>100.00%</t>
        </is>
      </c>
      <c r="D25" s="4" t="inlineStr">
        <is>
          <t>100.00%</t>
        </is>
      </c>
    </row>
    <row r="26">
      <c r="A26" s="4" t="inlineStr">
        <is>
          <t>Ordinary shares [member] | SuppliersLineItems [Line Items]</t>
        </is>
      </c>
    </row>
    <row r="27">
      <c r="A27" s="3" t="inlineStr">
        <is>
          <t>DisclosureOfEquityLineItems [Line Items]</t>
        </is>
      </c>
    </row>
    <row r="28">
      <c r="A28" s="4" t="inlineStr">
        <is>
          <t>Percentage of shares held</t>
        </is>
      </c>
      <c r="D28" s="4" t="inlineStr">
        <is>
          <t>100.00%</t>
        </is>
      </c>
    </row>
    <row r="29">
      <c r="A29" s="4" t="inlineStr">
        <is>
          <t>Ordinary shares [member] | Mobi FIA [Member]</t>
        </is>
      </c>
    </row>
    <row r="30">
      <c r="A30" s="3" t="inlineStr">
        <is>
          <t>DisclosureOfEquityLineItems [Line Items]</t>
        </is>
      </c>
    </row>
    <row r="31">
      <c r="A31" s="4" t="inlineStr">
        <is>
          <t>Percentage of shares held</t>
        </is>
      </c>
      <c r="B31" s="4" t="inlineStr">
        <is>
          <t>[1],[2]</t>
        </is>
      </c>
      <c r="C31" s="4" t="inlineStr">
        <is>
          <t>100.00%</t>
        </is>
      </c>
    </row>
    <row r="32">
      <c r="A32" s="4" t="inlineStr">
        <is>
          <t>Preference shares [member]</t>
        </is>
      </c>
    </row>
    <row r="33">
      <c r="A33" s="3" t="inlineStr">
        <is>
          <t>DisclosureOfEquityLineItems [Line Items]</t>
        </is>
      </c>
    </row>
    <row r="34">
      <c r="A34" s="4" t="inlineStr">
        <is>
          <t>Percentage of shares held</t>
        </is>
      </c>
      <c r="B34" s="4" t="inlineStr">
        <is>
          <t>[1],[2]</t>
        </is>
      </c>
      <c r="C34" s="4" t="inlineStr">
        <is>
          <t>100.00%</t>
        </is>
      </c>
      <c r="D34" s="4" t="inlineStr">
        <is>
          <t>100.00%</t>
        </is>
      </c>
    </row>
    <row r="35">
      <c r="A35" s="4" t="inlineStr">
        <is>
          <t>Preference shares [member] | Mobi FIA [Member]</t>
        </is>
      </c>
    </row>
    <row r="36">
      <c r="A36" s="3" t="inlineStr">
        <is>
          <t>DisclosureOfEquityLineItems [Line Items]</t>
        </is>
      </c>
    </row>
    <row r="37">
      <c r="A37" s="4" t="inlineStr">
        <is>
          <t>Percentage of shares held</t>
        </is>
      </c>
      <c r="B37" s="4" t="inlineStr">
        <is>
          <t>[1],[2]</t>
        </is>
      </c>
      <c r="C37" s="4" t="inlineStr">
        <is>
          <t>32.81%</t>
        </is>
      </c>
      <c r="D37" s="4" t="inlineStr">
        <is>
          <t>37.57%</t>
        </is>
      </c>
    </row>
    <row r="38">
      <c r="A38" s="4" t="inlineStr">
        <is>
          <t>Preference shares [member] | Air France - KLM [Member]</t>
        </is>
      </c>
    </row>
    <row r="39">
      <c r="A39" s="3" t="inlineStr">
        <is>
          <t>DisclosureOfEquityLineItems [Line Items]</t>
        </is>
      </c>
    </row>
    <row r="40">
      <c r="A40" s="4" t="inlineStr">
        <is>
          <t>Percentage of shares held</t>
        </is>
      </c>
      <c r="C40" s="4" t="inlineStr">
        <is>
          <t>1.35%</t>
        </is>
      </c>
      <c r="D40" s="4" t="inlineStr">
        <is>
          <t>1.55%</t>
        </is>
      </c>
    </row>
    <row r="41">
      <c r="A41" s="4" t="inlineStr">
        <is>
          <t>Preference shares [member] | Path Brazil [Member]</t>
        </is>
      </c>
    </row>
    <row r="42">
      <c r="A42" s="3" t="inlineStr">
        <is>
          <t>DisclosureOfEquityLineItems [Line Items]</t>
        </is>
      </c>
    </row>
    <row r="43">
      <c r="A43" s="4" t="inlineStr">
        <is>
          <t>Percentage of shares held</t>
        </is>
      </c>
      <c r="C43" s="4" t="inlineStr">
        <is>
          <t>3.45%</t>
        </is>
      </c>
    </row>
    <row r="44">
      <c r="A44" s="4" t="inlineStr">
        <is>
          <t>Preference shares [member] | Other related parties [member]</t>
        </is>
      </c>
    </row>
    <row r="45">
      <c r="A45" s="3" t="inlineStr">
        <is>
          <t>DisclosureOfEquityLineItems [Line Items]</t>
        </is>
      </c>
    </row>
    <row r="46">
      <c r="A46" s="4" t="inlineStr">
        <is>
          <t>Percentage of shares held</t>
        </is>
      </c>
      <c r="C46" s="4" t="inlineStr">
        <is>
          <t>1.54%</t>
        </is>
      </c>
      <c r="D46" s="4" t="inlineStr">
        <is>
          <t>1.91%</t>
        </is>
      </c>
    </row>
    <row r="47">
      <c r="A47" s="4" t="inlineStr">
        <is>
          <t>Preference shares [member] | Interest payment</t>
        </is>
      </c>
    </row>
    <row r="48">
      <c r="A48" s="3" t="inlineStr">
        <is>
          <t>DisclosureOfEquityLineItems [Line Items]</t>
        </is>
      </c>
    </row>
    <row r="49">
      <c r="A49" s="4" t="inlineStr">
        <is>
          <t>Percentage of shares held</t>
        </is>
      </c>
      <c r="C49" s="4" t="inlineStr">
        <is>
          <t>60.85%</t>
        </is>
      </c>
      <c r="D49" s="4" t="inlineStr">
        <is>
          <t>58.97%</t>
        </is>
      </c>
    </row>
    <row r="50"/>
    <row r="51">
      <c r="A51" s="4" t="inlineStr">
        <is>
          <t>[1]</t>
        </is>
      </c>
      <c r="B51" s="4" t="inlineStr">
        <is>
          <t>In the context of the exchangeable senior notes, in 2019 MOBI
lent up to 14,000,000 ADSs to Bank of America Corporation, which operates the ADS lending facility, in order to facilitate privately negotiated
derivatives transactions or other hedging activities related to the exchangeable senior notes. The ADSs will be returned to MOBI upon
maturity of the exchangeable senior notes or upon termination of the ADS lending agreement that it entered into.</t>
        </is>
      </c>
    </row>
    <row r="52">
      <c r="A52" s="4" t="inlineStr">
        <is>
          <t>[2]</t>
        </is>
      </c>
      <c r="B52" s="4" t="inlineStr">
        <is>
          <t>It refers to legal entities controlled
by the controlling shareholders (Constantino family). In the fiscal year ended December 31, 2021, Fundo Volluto transferred its common
shares to MOBI.</t>
        </is>
      </c>
    </row>
  </sheetData>
  <mergeCells count="5">
    <mergeCell ref="A1:B2"/>
    <mergeCell ref="C1:D1"/>
    <mergeCell ref="A50:C50"/>
    <mergeCell ref="B51:C51"/>
    <mergeCell ref="B52:C5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vestments</t>
        </is>
      </c>
      <c r="B1" s="2" t="inlineStr">
        <is>
          <t>12 Months Ended</t>
        </is>
      </c>
    </row>
    <row r="2">
      <c r="B2" s="2" t="inlineStr">
        <is>
          <t>Dec. 31, 2021</t>
        </is>
      </c>
    </row>
    <row r="3">
      <c r="A3" s="3" t="inlineStr">
        <is>
          <t>Financial Investments</t>
        </is>
      </c>
    </row>
    <row r="4">
      <c r="A4" s="4" t="inlineStr">
        <is>
          <t>Financial investments</t>
        </is>
      </c>
      <c r="B4" s="4" t="inlineStr">
        <is>
          <t>6. Financial investments Schedule of short-term investments
Weighted average rate (p.a.) 2021 2020
Local currency
Government bonds 99.8% of CDI 2,042 22,465
Private bonds 98.1% of CDI 288,056 468,895
Investment funds 55.4% of CDI 12,042 612,507
Total local currency 302,140 1,103,867
Foreign currency
Private bonds 0.2 33,570 33,620
Investment funds 29.6 37,979 36,455
Total foreign currency 71,549 70,075
Total 373,689 1,173,942
Current 291,363 984,112
Non-current 82,326 189,830 Of the total amount recorded on December 31,
2021, R$ 333,984 544,607 198,270</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65" customWidth="1" min="1" max="1"/>
    <col width="18" customWidth="1" min="2" max="2"/>
    <col width="14" customWidth="1" min="3" max="3"/>
    <col width="14" customWidth="1" min="4" max="4"/>
    <col width="14" customWidth="1" min="5" max="5"/>
    <col width="14" customWidth="1" min="6" max="6"/>
    <col width="18" customWidth="1" min="7" max="7"/>
  </cols>
  <sheetData>
    <row r="1">
      <c r="A1" s="1" t="inlineStr">
        <is>
          <t>Shareholders’ equity (Details Narrative) - BRL (R$)</t>
        </is>
      </c>
      <c r="B1" s="2" t="inlineStr">
        <is>
          <t>12 Months Ended</t>
        </is>
      </c>
    </row>
    <row r="2">
      <c r="B2" s="2" t="inlineStr">
        <is>
          <t>Dec. 31, 2021</t>
        </is>
      </c>
      <c r="C2" s="2" t="inlineStr">
        <is>
          <t>Nov. 08, 2021</t>
        </is>
      </c>
      <c r="D2" s="2" t="inlineStr">
        <is>
          <t>Jul. 28, 2021</t>
        </is>
      </c>
      <c r="E2" s="2" t="inlineStr">
        <is>
          <t>Jun. 15, 2021</t>
        </is>
      </c>
      <c r="F2" s="2" t="inlineStr">
        <is>
          <t>Jun. 04, 2021</t>
        </is>
      </c>
      <c r="G2" s="2" t="inlineStr">
        <is>
          <t>Dec. 31, 2020</t>
        </is>
      </c>
    </row>
    <row r="3">
      <c r="A3" s="3" t="inlineStr">
        <is>
          <t>DisclosureOfEquityLineItems [Line Items]</t>
        </is>
      </c>
    </row>
    <row r="4">
      <c r="A4" s="4" t="inlineStr">
        <is>
          <t>Increase in share capital</t>
        </is>
      </c>
      <c r="C4" s="6" t="inlineStr">
        <is>
          <t>R$ 15</t>
        </is>
      </c>
      <c r="D4" s="6" t="inlineStr">
        <is>
          <t>R$ 2088</t>
        </is>
      </c>
      <c r="E4" s="6" t="inlineStr">
        <is>
          <t>R$ 422611</t>
        </is>
      </c>
    </row>
    <row r="5">
      <c r="A5" s="4" t="inlineStr">
        <is>
          <t>Number of shares issued</t>
        </is>
      </c>
      <c r="B5" s="5" t="n">
        <v>3178043923</v>
      </c>
    </row>
    <row r="6">
      <c r="A6" s="4" t="inlineStr">
        <is>
          <t>Share capital</t>
        </is>
      </c>
      <c r="B6" s="6" t="inlineStr">
        <is>
          <t>R$ 4039112000</t>
        </is>
      </c>
      <c r="G6" s="6" t="inlineStr">
        <is>
          <t>R$ 3009436000</t>
        </is>
      </c>
    </row>
    <row r="7">
      <c r="A7" s="4" t="inlineStr">
        <is>
          <t>[custom:ReducedCostsToIissue-0]</t>
        </is>
      </c>
      <c r="B7" s="5" t="n">
        <v>157495</v>
      </c>
      <c r="G7" s="5" t="n">
        <v>155618</v>
      </c>
    </row>
    <row r="8">
      <c r="A8" s="4" t="inlineStr">
        <is>
          <t>Authorized capital stock</t>
        </is>
      </c>
      <c r="B8" s="6" t="inlineStr">
        <is>
          <t>R$ 6000000000</t>
        </is>
      </c>
    </row>
    <row r="9">
      <c r="A9" s="4" t="inlineStr">
        <is>
          <t>Treasury shares</t>
        </is>
      </c>
      <c r="B9" s="6" t="inlineStr">
        <is>
          <t>R$ 41514000</t>
        </is>
      </c>
      <c r="G9" s="6" t="inlineStr">
        <is>
          <t>R$ 62215000</t>
        </is>
      </c>
    </row>
    <row r="10">
      <c r="A10" s="4" t="inlineStr">
        <is>
          <t>Market value of treasury shares</t>
        </is>
      </c>
      <c r="B10" s="6" t="inlineStr">
        <is>
          <t>R$ 17.03</t>
        </is>
      </c>
      <c r="G10" s="6" t="inlineStr">
        <is>
          <t>R$ 24.94</t>
        </is>
      </c>
    </row>
    <row r="11">
      <c r="A11" s="4" t="inlineStr">
        <is>
          <t>Treasury shares [member]</t>
        </is>
      </c>
    </row>
    <row r="12">
      <c r="A12" s="3" t="inlineStr">
        <is>
          <t>DisclosureOfEquityLineItems [Line Items]</t>
        </is>
      </c>
    </row>
    <row r="13">
      <c r="A13" s="4" t="inlineStr">
        <is>
          <t>Treasury shares</t>
        </is>
      </c>
      <c r="B13" s="6" t="inlineStr">
        <is>
          <t>R$ 1217285000</t>
        </is>
      </c>
    </row>
    <row r="14">
      <c r="A14" s="4" t="inlineStr">
        <is>
          <t>Preferred Shares [Member]</t>
        </is>
      </c>
    </row>
    <row r="15">
      <c r="A15" s="3" t="inlineStr">
        <is>
          <t>DisclosureOfEquityLineItems [Line Items]</t>
        </is>
      </c>
    </row>
    <row r="16">
      <c r="A16" s="4" t="inlineStr">
        <is>
          <t>Number of shares issued</t>
        </is>
      </c>
      <c r="B16" s="5" t="n">
        <v>314361213</v>
      </c>
      <c r="D16" s="5" t="n">
        <v>430333</v>
      </c>
      <c r="F16" s="5" t="n">
        <v>22433975</v>
      </c>
      <c r="G16" s="5" t="n">
        <v>274024257</v>
      </c>
    </row>
    <row r="17">
      <c r="A17" s="4" t="inlineStr">
        <is>
          <t>Class B Preferred Shares [Member]</t>
        </is>
      </c>
    </row>
    <row r="18">
      <c r="A18" s="3" t="inlineStr">
        <is>
          <t>DisclosureOfEquityLineItems [Line Items]</t>
        </is>
      </c>
    </row>
    <row r="19">
      <c r="A19" s="4" t="inlineStr">
        <is>
          <t>Number of shares issued</t>
        </is>
      </c>
      <c r="F19" s="5" t="n">
        <v>25707301</v>
      </c>
    </row>
    <row r="20">
      <c r="A20" s="4" t="inlineStr">
        <is>
          <t>Class C Preferred Shares [Member]</t>
        </is>
      </c>
    </row>
    <row r="21">
      <c r="A21" s="3" t="inlineStr">
        <is>
          <t>DisclosureOfEquityLineItems [Line Items]</t>
        </is>
      </c>
    </row>
    <row r="22">
      <c r="A22" s="4" t="inlineStr">
        <is>
          <t>Number of shares issued</t>
        </is>
      </c>
      <c r="F22" s="5" t="n">
        <v>33113683</v>
      </c>
    </row>
    <row r="23">
      <c r="A23" s="4" t="inlineStr">
        <is>
          <t>Common Share [Member]</t>
        </is>
      </c>
    </row>
    <row r="24">
      <c r="A24" s="3" t="inlineStr">
        <is>
          <t>DisclosureOfEquityLineItems [Line Items]</t>
        </is>
      </c>
    </row>
    <row r="25">
      <c r="A25" s="4" t="inlineStr">
        <is>
          <t>Number of shares issued</t>
        </is>
      </c>
      <c r="B25" s="5" t="n">
        <v>2863682710</v>
      </c>
      <c r="G25" s="5" t="n">
        <v>2863682710</v>
      </c>
    </row>
    <row r="26">
      <c r="A26" s="4" t="inlineStr">
        <is>
          <t>Board of Directors Chairman [Member]</t>
        </is>
      </c>
    </row>
    <row r="27">
      <c r="A27" s="3" t="inlineStr">
        <is>
          <t>DisclosureOfEquityLineItems [Line Items]</t>
        </is>
      </c>
    </row>
    <row r="28">
      <c r="A28" s="4" t="inlineStr">
        <is>
          <t>Increase in share capital</t>
        </is>
      </c>
      <c r="F28" s="6" t="inlineStr">
        <is>
          <t>R$ 606839</t>
        </is>
      </c>
    </row>
    <row r="29">
      <c r="A29" s="4" t="inlineStr">
        <is>
          <t>Cost incurred</t>
        </is>
      </c>
      <c r="E29" s="6" t="inlineStr">
        <is>
          <t>R$ 1877</t>
        </is>
      </c>
    </row>
    <row r="30">
      <c r="A30" s="4" t="inlineStr">
        <is>
          <t>Board of Directors Chairman [Member] | Preferred Shares [Member]</t>
        </is>
      </c>
    </row>
    <row r="31">
      <c r="A31" s="3" t="inlineStr">
        <is>
          <t>DisclosureOfEquityLineItems [Line Items]</t>
        </is>
      </c>
    </row>
    <row r="32">
      <c r="A32" s="4" t="inlineStr">
        <is>
          <t>Number of shares issued</t>
        </is>
      </c>
      <c r="B32" s="5" t="n">
        <v>4889603</v>
      </c>
      <c r="E32" s="5" t="n">
        <v>12581185</v>
      </c>
    </row>
    <row r="33">
      <c r="A33" s="4" t="inlineStr">
        <is>
          <t>Board of Directors Chairman [Member] | Common Share [Member]</t>
        </is>
      </c>
    </row>
    <row r="34">
      <c r="A34" s="3" t="inlineStr">
        <is>
          <t>DisclosureOfEquityLineItems [Line Items]</t>
        </is>
      </c>
    </row>
    <row r="35">
      <c r="A35" s="4" t="inlineStr">
        <is>
          <t>Number of shares issued</t>
        </is>
      </c>
      <c r="B35" s="5" t="n">
        <v>171136137</v>
      </c>
      <c r="E35" s="5" t="n">
        <v>171136137</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chedule of earnings (loss) per share (Details) - BRL (R$) R$ / shares in Units, R$ in Thousand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Net loss for the fiscal year attributed to controlling shareholders</t>
        </is>
      </c>
      <c r="B4" s="6" t="inlineStr">
        <is>
          <t>R$ 7221538</t>
        </is>
      </c>
      <c r="C4" s="6" t="inlineStr">
        <is>
          <t>R$ 5988128</t>
        </is>
      </c>
      <c r="D4" s="6" t="inlineStr">
        <is>
          <t>R$ 117273</t>
        </is>
      </c>
    </row>
    <row r="5">
      <c r="A5" s="4" t="inlineStr">
        <is>
          <t>Common Share [Member]</t>
        </is>
      </c>
    </row>
    <row r="6">
      <c r="A6" s="3" t="inlineStr">
        <is>
          <t>Earnings per share [line items]</t>
        </is>
      </c>
    </row>
    <row r="7">
      <c r="A7" s="4" t="inlineStr">
        <is>
          <t>Net loss for the fiscal year attributed to controlling shareholders</t>
        </is>
      </c>
      <c r="B7" s="6" t="inlineStr">
        <is>
          <t>R$ 1560971</t>
        </is>
      </c>
      <c r="C7" s="6" t="inlineStr">
        <is>
          <t>R$ 1377078</t>
        </is>
      </c>
      <c r="D7" s="6" t="inlineStr">
        <is>
          <t>R$ 27269</t>
        </is>
      </c>
    </row>
    <row r="8">
      <c r="A8" s="4" t="inlineStr">
        <is>
          <t>Weighted average number of outstanding shares (in thousands)</t>
        </is>
      </c>
      <c r="B8" s="5" t="n">
        <v>2863683</v>
      </c>
      <c r="C8" s="5" t="n">
        <v>2863683</v>
      </c>
      <c r="D8" s="5" t="n">
        <v>2863683</v>
      </c>
    </row>
    <row r="9">
      <c r="A9" s="4" t="inlineStr">
        <is>
          <t>Basic loss per share</t>
        </is>
      </c>
      <c r="B9" s="6" t="inlineStr">
        <is>
          <t>R$ 0.545</t>
        </is>
      </c>
      <c r="C9" s="6" t="inlineStr">
        <is>
          <t>R$ 0.481</t>
        </is>
      </c>
      <c r="D9" s="6" t="inlineStr">
        <is>
          <t>R$ 0.010</t>
        </is>
      </c>
    </row>
    <row r="10">
      <c r="A10" s="4" t="inlineStr">
        <is>
          <t>Diluted loss per share</t>
        </is>
      </c>
      <c r="B10" s="6" t="inlineStr">
        <is>
          <t>R$ 0.545</t>
        </is>
      </c>
      <c r="C10" s="6" t="inlineStr">
        <is>
          <t>R$ 0.481</t>
        </is>
      </c>
      <c r="D10" s="6" t="inlineStr">
        <is>
          <t>R$ 0.010</t>
        </is>
      </c>
    </row>
    <row r="11">
      <c r="A11" s="4" t="inlineStr">
        <is>
          <t>Preference shares [member]</t>
        </is>
      </c>
    </row>
    <row r="12">
      <c r="A12" s="3" t="inlineStr">
        <is>
          <t>Earnings per share [line items]</t>
        </is>
      </c>
    </row>
    <row r="13">
      <c r="A13" s="4" t="inlineStr">
        <is>
          <t>Net loss for the fiscal year attributed to controlling shareholders</t>
        </is>
      </c>
      <c r="B13" s="6" t="inlineStr">
        <is>
          <t>R$ 5660567</t>
        </is>
      </c>
      <c r="C13" s="6" t="inlineStr">
        <is>
          <t>R$ 4611050</t>
        </is>
      </c>
      <c r="D13" s="6" t="inlineStr">
        <is>
          <t>R$ 90004</t>
        </is>
      </c>
    </row>
    <row r="14">
      <c r="A14" s="4" t="inlineStr">
        <is>
          <t>Weighted average number of outstanding shares (in thousands)</t>
        </is>
      </c>
      <c r="B14" s="5" t="n">
        <v>295486</v>
      </c>
      <c r="C14" s="5" t="n">
        <v>273967</v>
      </c>
      <c r="D14" s="5" t="n">
        <v>270053</v>
      </c>
    </row>
    <row r="15">
      <c r="A15" s="4" t="inlineStr">
        <is>
          <t>Basic loss per share</t>
        </is>
      </c>
      <c r="B15" s="6" t="inlineStr">
        <is>
          <t>R$ 19.157</t>
        </is>
      </c>
      <c r="C15" s="6" t="inlineStr">
        <is>
          <t>R$ 16.831</t>
        </is>
      </c>
      <c r="D15" s="6" t="inlineStr">
        <is>
          <t>R$ 0.333</t>
        </is>
      </c>
    </row>
    <row r="16">
      <c r="A16" s="4" t="inlineStr">
        <is>
          <t>Diluted loss per share</t>
        </is>
      </c>
      <c r="B16" s="6" t="inlineStr">
        <is>
          <t>R$ 19.157</t>
        </is>
      </c>
      <c r="C16" s="6" t="inlineStr">
        <is>
          <t>R$ 16.831</t>
        </is>
      </c>
      <c r="D16" s="6" t="inlineStr">
        <is>
          <t>R$ 0.333</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stock options plan (Details)</t>
        </is>
      </c>
      <c r="B1" s="2" t="inlineStr">
        <is>
          <t>12 Months Ended</t>
        </is>
      </c>
    </row>
    <row r="2">
      <c r="B2" s="2" t="inlineStr">
        <is>
          <t>Dec. 31, 2021sharesyrR$ / shares</t>
        </is>
      </c>
    </row>
    <row r="3">
      <c r="A3" s="3" t="inlineStr">
        <is>
          <t>Disclosure of terms and conditions of share-based payment arrangement [line items]</t>
        </is>
      </c>
    </row>
    <row r="4">
      <c r="A4" s="4" t="inlineStr">
        <is>
          <t>Approval date</t>
        </is>
      </c>
      <c r="B4" s="4" t="inlineStr">
        <is>
          <t>Dec. 31,
		2021</t>
        </is>
      </c>
    </row>
    <row r="5">
      <c r="A5" s="4" t="inlineStr">
        <is>
          <t>Total options granted</t>
        </is>
      </c>
      <c r="B5" s="5" t="n">
        <v>14742843</v>
      </c>
    </row>
    <row r="6">
      <c r="A6" s="4" t="inlineStr">
        <is>
          <t>Number of options outstanding</t>
        </is>
      </c>
      <c r="B6" s="5" t="n">
        <v>7432661</v>
      </c>
    </row>
    <row r="7">
      <c r="A7" s="4" t="inlineStr">
        <is>
          <t>Exercise price of the option (in Reais) | R$ / shares | R$ / shares</t>
        </is>
      </c>
      <c r="B7" s="6" t="inlineStr">
        <is>
          <t>R$ 12.90</t>
        </is>
      </c>
    </row>
    <row r="8">
      <c r="A8" s="4" t="inlineStr">
        <is>
          <t>Total shares granted</t>
        </is>
      </c>
      <c r="B8" s="5" t="n">
        <v>7978136</v>
      </c>
    </row>
    <row r="9">
      <c r="A9" s="4" t="inlineStr">
        <is>
          <t>Total vested shares</t>
        </is>
      </c>
      <c r="B9" s="5" t="n">
        <v>1546250</v>
      </c>
    </row>
    <row r="10">
      <c r="A10" s="4" t="inlineStr">
        <is>
          <t>Restricted Shares Plan One [Member]</t>
        </is>
      </c>
    </row>
    <row r="11">
      <c r="A11" s="3" t="inlineStr">
        <is>
          <t>Disclosure of terms and conditions of share-based payment arrangement [line items]</t>
        </is>
      </c>
    </row>
    <row r="12">
      <c r="A12" s="4" t="inlineStr">
        <is>
          <t>Approval date</t>
        </is>
      </c>
      <c r="B12" s="4" t="inlineStr">
        <is>
          <t>Jun. 30,
		2016</t>
        </is>
      </c>
    </row>
    <row r="13">
      <c r="A13" s="4" t="inlineStr">
        <is>
          <t>Total shares granted</t>
        </is>
      </c>
      <c r="B13" s="5" t="n">
        <v>4007081</v>
      </c>
    </row>
    <row r="14">
      <c r="A14" s="4" t="inlineStr">
        <is>
          <t>Total vested shares</t>
        </is>
      </c>
      <c r="B14" s="4" t="inlineStr">
        <is>
          <t xml:space="preserve"> </t>
        </is>
      </c>
    </row>
    <row r="15">
      <c r="A15" s="4" t="inlineStr">
        <is>
          <t>Average fair value at grant date | R$ / shares | R$ / shares</t>
        </is>
      </c>
      <c r="B15" s="6" t="inlineStr">
        <is>
          <t>R$ 2.62</t>
        </is>
      </c>
    </row>
    <row r="16">
      <c r="A16" s="4" t="inlineStr">
        <is>
          <t>Restricted Shares Plan Two [Member]</t>
        </is>
      </c>
    </row>
    <row r="17">
      <c r="A17" s="3" t="inlineStr">
        <is>
          <t>Disclosure of terms and conditions of share-based payment arrangement [line items]</t>
        </is>
      </c>
    </row>
    <row r="18">
      <c r="A18" s="4" t="inlineStr">
        <is>
          <t>Approval date</t>
        </is>
      </c>
      <c r="B18" s="4" t="inlineStr">
        <is>
          <t>Aug. 8,
		2017</t>
        </is>
      </c>
    </row>
    <row r="19">
      <c r="A19" s="4" t="inlineStr">
        <is>
          <t>Total shares granted</t>
        </is>
      </c>
      <c r="B19" s="5" t="n">
        <v>1538213</v>
      </c>
    </row>
    <row r="20">
      <c r="A20" s="4" t="inlineStr">
        <is>
          <t>Total vested shares</t>
        </is>
      </c>
      <c r="B20" s="4" t="inlineStr">
        <is>
          <t xml:space="preserve"> </t>
        </is>
      </c>
    </row>
    <row r="21">
      <c r="A21" s="4" t="inlineStr">
        <is>
          <t>Average fair value at grant date | R$ / shares | R$ / shares</t>
        </is>
      </c>
      <c r="B21" s="6" t="inlineStr">
        <is>
          <t>R$ 8.44</t>
        </is>
      </c>
    </row>
    <row r="22">
      <c r="A22" s="4" t="inlineStr">
        <is>
          <t>Restricted Shares Plan Three [Member]</t>
        </is>
      </c>
    </row>
    <row r="23">
      <c r="A23" s="3" t="inlineStr">
        <is>
          <t>Disclosure of terms and conditions of share-based payment arrangement [line items]</t>
        </is>
      </c>
    </row>
    <row r="24">
      <c r="A24" s="4" t="inlineStr">
        <is>
          <t>Approval date</t>
        </is>
      </c>
      <c r="B24" s="4" t="inlineStr">
        <is>
          <t>May 24,
		2018</t>
        </is>
      </c>
    </row>
    <row r="25">
      <c r="A25" s="4" t="inlineStr">
        <is>
          <t>Total shares granted</t>
        </is>
      </c>
      <c r="B25" s="5" t="n">
        <v>773463</v>
      </c>
    </row>
    <row r="26">
      <c r="A26" s="4" t="inlineStr">
        <is>
          <t>Total vested shares</t>
        </is>
      </c>
      <c r="B26" s="4" t="inlineStr">
        <is>
          <t xml:space="preserve"> </t>
        </is>
      </c>
    </row>
    <row r="27">
      <c r="A27" s="4" t="inlineStr">
        <is>
          <t>Average fair value at grant date | R$ / shares | R$ / shares</t>
        </is>
      </c>
      <c r="B27" s="6" t="inlineStr">
        <is>
          <t>R$ 20.18</t>
        </is>
      </c>
    </row>
    <row r="28">
      <c r="A28" s="4" t="inlineStr">
        <is>
          <t>Restricted Shares Plan Four [Member]</t>
        </is>
      </c>
    </row>
    <row r="29">
      <c r="A29" s="3" t="inlineStr">
        <is>
          <t>Disclosure of terms and conditions of share-based payment arrangement [line items]</t>
        </is>
      </c>
    </row>
    <row r="30">
      <c r="A30" s="4" t="inlineStr">
        <is>
          <t>Approval date</t>
        </is>
      </c>
      <c r="B30" s="4" t="inlineStr">
        <is>
          <t>Jul. 30,
		2020</t>
        </is>
      </c>
    </row>
    <row r="31">
      <c r="A31" s="4" t="inlineStr">
        <is>
          <t>Total shares granted</t>
        </is>
      </c>
      <c r="B31" s="5" t="n">
        <v>801311</v>
      </c>
    </row>
    <row r="32">
      <c r="A32" s="4" t="inlineStr">
        <is>
          <t>Total vested shares</t>
        </is>
      </c>
      <c r="B32" s="5" t="n">
        <v>746694</v>
      </c>
    </row>
    <row r="33">
      <c r="A33" s="4" t="inlineStr">
        <is>
          <t>Average fair value at grant date | R$ / shares | R$ / shares</t>
        </is>
      </c>
      <c r="B33" s="6" t="inlineStr">
        <is>
          <t>R$ 20.57</t>
        </is>
      </c>
    </row>
    <row r="34">
      <c r="A34" s="4" t="inlineStr">
        <is>
          <t>Restricted Shares Plan Five [Member]</t>
        </is>
      </c>
    </row>
    <row r="35">
      <c r="A35" s="3" t="inlineStr">
        <is>
          <t>Disclosure of terms and conditions of share-based payment arrangement [line items]</t>
        </is>
      </c>
    </row>
    <row r="36">
      <c r="A36" s="4" t="inlineStr">
        <is>
          <t>Approval date</t>
        </is>
      </c>
      <c r="B36" s="4" t="inlineStr">
        <is>
          <t>Apr. 30,
		2021</t>
        </is>
      </c>
    </row>
    <row r="37">
      <c r="A37" s="4" t="inlineStr">
        <is>
          <t>Total shares granted</t>
        </is>
      </c>
      <c r="B37" s="5" t="n">
        <v>858068</v>
      </c>
    </row>
    <row r="38">
      <c r="A38" s="4" t="inlineStr">
        <is>
          <t>Total vested shares</t>
        </is>
      </c>
      <c r="B38" s="5" t="n">
        <v>799556</v>
      </c>
    </row>
    <row r="39">
      <c r="A39" s="4" t="inlineStr">
        <is>
          <t>Average fair value at grant date | R$ / shares | R$ / shares</t>
        </is>
      </c>
      <c r="B39" s="6" t="inlineStr">
        <is>
          <t>R$ 21.05</t>
        </is>
      </c>
    </row>
    <row r="40">
      <c r="A40" s="4" t="inlineStr">
        <is>
          <t>Exercise Prices R$ 12.81 [Member]</t>
        </is>
      </c>
    </row>
    <row r="41">
      <c r="A41" s="3" t="inlineStr">
        <is>
          <t>Disclosure of terms and conditions of share-based payment arrangement [line items]</t>
        </is>
      </c>
    </row>
    <row r="42">
      <c r="A42" s="4" t="inlineStr">
        <is>
          <t>Grant Year</t>
        </is>
      </c>
      <c r="B42" s="4" t="inlineStr">
        <is>
          <t>2012</t>
        </is>
      </c>
    </row>
    <row r="43">
      <c r="A43" s="4" t="inlineStr">
        <is>
          <t>Approval date</t>
        </is>
      </c>
      <c r="B43" s="4" t="inlineStr">
        <is>
          <t>Oct. 19,
		2012</t>
        </is>
      </c>
    </row>
    <row r="44">
      <c r="A44" s="4" t="inlineStr">
        <is>
          <t>Total options granted</t>
        </is>
      </c>
      <c r="B44" s="5" t="n">
        <v>778912</v>
      </c>
    </row>
    <row r="45">
      <c r="A45" s="4" t="inlineStr">
        <is>
          <t>Number of options outstanding</t>
        </is>
      </c>
      <c r="B45" s="5" t="n">
        <v>189324</v>
      </c>
    </row>
    <row r="46">
      <c r="A46" s="4" t="inlineStr">
        <is>
          <t>Exercise price of the option (in Reais) | R$ / shares | R$ / shares</t>
        </is>
      </c>
      <c r="B46" s="6" t="inlineStr">
        <is>
          <t>R$ 12.81</t>
        </is>
      </c>
    </row>
    <row r="47">
      <c r="A47" s="4" t="inlineStr">
        <is>
          <t>Fair value at grant date (in Reais) | R$ / shares</t>
        </is>
      </c>
      <c r="B47" s="6" t="inlineStr">
        <is>
          <t>R$ 5.32</t>
        </is>
      </c>
      <c r="C47" s="4" t="inlineStr">
        <is>
          <t>[1]</t>
        </is>
      </c>
    </row>
    <row r="48">
      <c r="A48" s="4" t="inlineStr">
        <is>
          <t>Estimate volatility of share price</t>
        </is>
      </c>
      <c r="B48" s="4" t="inlineStr">
        <is>
          <t>52.25%</t>
        </is>
      </c>
    </row>
    <row r="49">
      <c r="A49" s="4" t="inlineStr">
        <is>
          <t>Expected dividend yield</t>
        </is>
      </c>
      <c r="B49" s="4" t="inlineStr">
        <is>
          <t>2.26%</t>
        </is>
      </c>
    </row>
    <row r="50">
      <c r="A50" s="4" t="inlineStr">
        <is>
          <t>Risk-free return rate</t>
        </is>
      </c>
      <c r="B50" s="4" t="inlineStr">
        <is>
          <t>9.00%</t>
        </is>
      </c>
    </row>
    <row r="51">
      <c r="A51" s="4" t="inlineStr">
        <is>
          <t>Average remaining maturity (in years) | yr | yr</t>
        </is>
      </c>
      <c r="B51" s="9" t="n">
        <v>0.7</v>
      </c>
    </row>
    <row r="52">
      <c r="A52" s="4" t="inlineStr">
        <is>
          <t>Exercise Prices R$ 12.76 [Member]</t>
        </is>
      </c>
    </row>
    <row r="53">
      <c r="A53" s="3" t="inlineStr">
        <is>
          <t>Disclosure of terms and conditions of share-based payment arrangement [line items]</t>
        </is>
      </c>
    </row>
    <row r="54">
      <c r="A54" s="4" t="inlineStr">
        <is>
          <t>Grant Year</t>
        </is>
      </c>
      <c r="B54" s="4" t="inlineStr">
        <is>
          <t>2013</t>
        </is>
      </c>
    </row>
    <row r="55">
      <c r="A55" s="4" t="inlineStr">
        <is>
          <t>Approval date</t>
        </is>
      </c>
      <c r="B55" s="4" t="inlineStr">
        <is>
          <t>May 13,
		2013</t>
        </is>
      </c>
    </row>
    <row r="56">
      <c r="A56" s="4" t="inlineStr">
        <is>
          <t>Total options granted</t>
        </is>
      </c>
      <c r="B56" s="5" t="n">
        <v>802296</v>
      </c>
    </row>
    <row r="57">
      <c r="A57" s="4" t="inlineStr">
        <is>
          <t>Number of options outstanding</t>
        </is>
      </c>
      <c r="B57" s="5" t="n">
        <v>211663</v>
      </c>
    </row>
    <row r="58">
      <c r="A58" s="4" t="inlineStr">
        <is>
          <t>Exercise price of the option (in Reais) | R$ / shares | R$ / shares</t>
        </is>
      </c>
      <c r="B58" s="6" t="inlineStr">
        <is>
          <t>R$ 12.76</t>
        </is>
      </c>
    </row>
    <row r="59">
      <c r="A59" s="4" t="inlineStr">
        <is>
          <t>Fair value at grant date (in Reais) | R$ / shares</t>
        </is>
      </c>
      <c r="B59" s="6" t="inlineStr">
        <is>
          <t>R$ 6.54</t>
        </is>
      </c>
      <c r="C59" s="4" t="inlineStr">
        <is>
          <t>[2]</t>
        </is>
      </c>
    </row>
    <row r="60">
      <c r="A60" s="4" t="inlineStr">
        <is>
          <t>Estimate volatility of share price</t>
        </is>
      </c>
      <c r="B60" s="4" t="inlineStr">
        <is>
          <t>46.91%</t>
        </is>
      </c>
    </row>
    <row r="61">
      <c r="A61" s="4" t="inlineStr">
        <is>
          <t>Expected dividend yield</t>
        </is>
      </c>
      <c r="B61" s="4" t="inlineStr">
        <is>
          <t>2.00%</t>
        </is>
      </c>
    </row>
    <row r="62">
      <c r="A62" s="4" t="inlineStr">
        <is>
          <t>Risk-free return rate</t>
        </is>
      </c>
      <c r="B62" s="4" t="inlineStr">
        <is>
          <t>7.50%</t>
        </is>
      </c>
    </row>
    <row r="63">
      <c r="A63" s="4" t="inlineStr">
        <is>
          <t>Average remaining maturity (in years) | yr | yr</t>
        </is>
      </c>
      <c r="B63" s="9" t="n">
        <v>1.2</v>
      </c>
    </row>
    <row r="64">
      <c r="A64" s="4" t="inlineStr">
        <is>
          <t>Exercise Prices R$ 11.31 [Member]</t>
        </is>
      </c>
    </row>
    <row r="65">
      <c r="A65" s="3" t="inlineStr">
        <is>
          <t>Disclosure of terms and conditions of share-based payment arrangement [line items]</t>
        </is>
      </c>
    </row>
    <row r="66">
      <c r="A66" s="4" t="inlineStr">
        <is>
          <t>Grant Year</t>
        </is>
      </c>
      <c r="B66" s="4" t="inlineStr">
        <is>
          <t>2014</t>
        </is>
      </c>
    </row>
    <row r="67">
      <c r="A67" s="4" t="inlineStr">
        <is>
          <t>Approval date</t>
        </is>
      </c>
      <c r="B67" s="4" t="inlineStr">
        <is>
          <t>Aug. 12,
		2014</t>
        </is>
      </c>
    </row>
    <row r="68">
      <c r="A68" s="4" t="inlineStr">
        <is>
          <t>Total options granted</t>
        </is>
      </c>
      <c r="B68" s="5" t="n">
        <v>653130</v>
      </c>
    </row>
    <row r="69">
      <c r="A69" s="4" t="inlineStr">
        <is>
          <t>Number of options outstanding</t>
        </is>
      </c>
      <c r="B69" s="5" t="n">
        <v>197661</v>
      </c>
    </row>
    <row r="70">
      <c r="A70" s="4" t="inlineStr">
        <is>
          <t>Exercise price of the option (in Reais) | R$ / shares | R$ / shares</t>
        </is>
      </c>
      <c r="B70" s="6" t="inlineStr">
        <is>
          <t>R$ 11.31</t>
        </is>
      </c>
    </row>
    <row r="71">
      <c r="A71" s="4" t="inlineStr">
        <is>
          <t>Fair value at grant date (in Reais) | R$ / shares</t>
        </is>
      </c>
      <c r="B71" s="6" t="inlineStr">
        <is>
          <t>R$ 7.98</t>
        </is>
      </c>
      <c r="C71" s="4" t="inlineStr">
        <is>
          <t>[3]</t>
        </is>
      </c>
    </row>
    <row r="72">
      <c r="A72" s="4" t="inlineStr">
        <is>
          <t>Estimate volatility of share price</t>
        </is>
      </c>
      <c r="B72" s="4" t="inlineStr">
        <is>
          <t>52.66%</t>
        </is>
      </c>
    </row>
    <row r="73">
      <c r="A73" s="4" t="inlineStr">
        <is>
          <t>Expected dividend yield</t>
        </is>
      </c>
      <c r="B73" s="4" t="inlineStr">
        <is>
          <t>3.27%</t>
        </is>
      </c>
    </row>
    <row r="74">
      <c r="A74" s="4" t="inlineStr">
        <is>
          <t>Risk-free return rate</t>
        </is>
      </c>
      <c r="B74" s="4" t="inlineStr">
        <is>
          <t>11.00%</t>
        </is>
      </c>
    </row>
    <row r="75">
      <c r="A75" s="4" t="inlineStr">
        <is>
          <t>Average remaining maturity (in years) | yr | yr</t>
        </is>
      </c>
      <c r="B75" s="9" t="n">
        <v>2.5</v>
      </c>
    </row>
    <row r="76">
      <c r="A76" s="4" t="inlineStr">
        <is>
          <t>Exercise Prices R$ 9.35 [Member]</t>
        </is>
      </c>
    </row>
    <row r="77">
      <c r="A77" s="3" t="inlineStr">
        <is>
          <t>Disclosure of terms and conditions of share-based payment arrangement [line items]</t>
        </is>
      </c>
    </row>
    <row r="78">
      <c r="A78" s="4" t="inlineStr">
        <is>
          <t>Grant Year</t>
        </is>
      </c>
      <c r="B78" s="4" t="inlineStr">
        <is>
          <t>2015</t>
        </is>
      </c>
    </row>
    <row r="79">
      <c r="A79" s="4" t="inlineStr">
        <is>
          <t>Approval date</t>
        </is>
      </c>
      <c r="B79" s="4" t="inlineStr">
        <is>
          <t>Aug. 11,
		2015</t>
        </is>
      </c>
    </row>
    <row r="80">
      <c r="A80" s="4" t="inlineStr">
        <is>
          <t>Total options granted</t>
        </is>
      </c>
      <c r="B80" s="5" t="n">
        <v>1930844</v>
      </c>
    </row>
    <row r="81">
      <c r="A81" s="4" t="inlineStr">
        <is>
          <t>Number of options outstanding</t>
        </is>
      </c>
      <c r="B81" s="5" t="n">
        <v>541160</v>
      </c>
    </row>
    <row r="82">
      <c r="A82" s="4" t="inlineStr">
        <is>
          <t>Exercise price of the option (in Reais) | R$ / shares | R$ / shares</t>
        </is>
      </c>
      <c r="B82" s="6" t="inlineStr">
        <is>
          <t>R$ 9.35</t>
        </is>
      </c>
    </row>
    <row r="83">
      <c r="A83" s="4" t="inlineStr">
        <is>
          <t>Fair value at grant date (in Reais) | R$ / shares</t>
        </is>
      </c>
      <c r="B83" s="6" t="inlineStr">
        <is>
          <t>R$ 3.37</t>
        </is>
      </c>
      <c r="C83" s="4" t="inlineStr">
        <is>
          <t>[4]</t>
        </is>
      </c>
    </row>
    <row r="84">
      <c r="A84" s="4" t="inlineStr">
        <is>
          <t>Estimate volatility of share price</t>
        </is>
      </c>
      <c r="B84" s="4" t="inlineStr">
        <is>
          <t>55.57%</t>
        </is>
      </c>
    </row>
    <row r="85">
      <c r="A85" s="4" t="inlineStr">
        <is>
          <t>Expected dividend yield</t>
        </is>
      </c>
      <c r="B85" s="4" t="inlineStr">
        <is>
          <t>5.06%</t>
        </is>
      </c>
    </row>
    <row r="86">
      <c r="A86" s="4" t="inlineStr">
        <is>
          <t>Risk-free return rate</t>
        </is>
      </c>
      <c r="B86" s="4" t="inlineStr">
        <is>
          <t>13.35%</t>
        </is>
      </c>
    </row>
    <row r="87">
      <c r="A87" s="4" t="inlineStr">
        <is>
          <t>Average remaining maturity (in years) | yr | yr</t>
        </is>
      </c>
      <c r="B87" s="9" t="n">
        <v>3.5</v>
      </c>
    </row>
    <row r="88">
      <c r="A88" s="4" t="inlineStr">
        <is>
          <t>Exercise Prices R$ 2.62 [Member]</t>
        </is>
      </c>
    </row>
    <row r="89">
      <c r="A89" s="3" t="inlineStr">
        <is>
          <t>Disclosure of terms and conditions of share-based payment arrangement [line items]</t>
        </is>
      </c>
    </row>
    <row r="90">
      <c r="A90" s="4" t="inlineStr">
        <is>
          <t>Grant Year</t>
        </is>
      </c>
      <c r="B90" s="4" t="inlineStr">
        <is>
          <t>2016</t>
        </is>
      </c>
    </row>
    <row r="91">
      <c r="A91" s="4" t="inlineStr">
        <is>
          <t>Approval date</t>
        </is>
      </c>
      <c r="B91" s="4" t="inlineStr">
        <is>
          <t>Jun. 30,
		2016</t>
        </is>
      </c>
    </row>
    <row r="92">
      <c r="A92" s="4" t="inlineStr">
        <is>
          <t>Total options granted</t>
        </is>
      </c>
      <c r="B92" s="5" t="n">
        <v>5742732</v>
      </c>
    </row>
    <row r="93">
      <c r="A93" s="4" t="inlineStr">
        <is>
          <t>Number of options outstanding</t>
        </is>
      </c>
      <c r="B93" s="5" t="n">
        <v>2626473</v>
      </c>
    </row>
    <row r="94">
      <c r="A94" s="4" t="inlineStr">
        <is>
          <t>Exercise price of the option (in Reais) | R$ / shares | R$ / shares</t>
        </is>
      </c>
      <c r="B94" s="6" t="inlineStr">
        <is>
          <t>R$ 2.62</t>
        </is>
      </c>
    </row>
    <row r="95">
      <c r="A95" s="4" t="inlineStr">
        <is>
          <t>Fair value at grant date (in Reais) | R$ / shares</t>
        </is>
      </c>
      <c r="B95" s="6" t="inlineStr">
        <is>
          <t>R$ 1.24</t>
        </is>
      </c>
      <c r="C95" s="4" t="inlineStr">
        <is>
          <t>[5]</t>
        </is>
      </c>
    </row>
    <row r="96">
      <c r="A96" s="4" t="inlineStr">
        <is>
          <t>Estimate volatility of share price</t>
        </is>
      </c>
      <c r="B96" s="4" t="inlineStr">
        <is>
          <t>98.20%</t>
        </is>
      </c>
    </row>
    <row r="97">
      <c r="A97" s="4" t="inlineStr">
        <is>
          <t>Expected dividend yield</t>
        </is>
      </c>
      <c r="B97" s="4" t="inlineStr">
        <is>
          <t>6.59%</t>
        </is>
      </c>
    </row>
    <row r="98">
      <c r="A98" s="4" t="inlineStr">
        <is>
          <t>Risk-free return rate</t>
        </is>
      </c>
      <c r="B98" s="4" t="inlineStr">
        <is>
          <t>14.25%</t>
        </is>
      </c>
    </row>
    <row r="99">
      <c r="A99" s="4" t="inlineStr">
        <is>
          <t>Average remaining maturity (in years) | yr | yr</t>
        </is>
      </c>
      <c r="B99" s="9" t="n">
        <v>4.4</v>
      </c>
    </row>
    <row r="100">
      <c r="A100" s="4" t="inlineStr">
        <is>
          <t>Exercise Prices R$ 8.44 [Member]</t>
        </is>
      </c>
    </row>
    <row r="101">
      <c r="A101" s="3" t="inlineStr">
        <is>
          <t>Disclosure of terms and conditions of share-based payment arrangement [line items]</t>
        </is>
      </c>
    </row>
    <row r="102">
      <c r="A102" s="4" t="inlineStr">
        <is>
          <t>Grant Year</t>
        </is>
      </c>
      <c r="B102" s="4" t="inlineStr">
        <is>
          <t>2017</t>
        </is>
      </c>
    </row>
    <row r="103">
      <c r="A103" s="4" t="inlineStr">
        <is>
          <t>Approval date</t>
        </is>
      </c>
      <c r="B103" s="4" t="inlineStr">
        <is>
          <t>Aug. 8,
		2017</t>
        </is>
      </c>
    </row>
    <row r="104">
      <c r="A104" s="4" t="inlineStr">
        <is>
          <t>Total options granted</t>
        </is>
      </c>
      <c r="B104" s="5" t="n">
        <v>947767</v>
      </c>
    </row>
    <row r="105">
      <c r="A105" s="4" t="inlineStr">
        <is>
          <t>Number of options outstanding</t>
        </is>
      </c>
      <c r="B105" s="5" t="n">
        <v>497638</v>
      </c>
    </row>
    <row r="106">
      <c r="A106" s="4" t="inlineStr">
        <is>
          <t>Exercise price of the option (in Reais) | R$ / shares | R$ / shares</t>
        </is>
      </c>
      <c r="B106" s="6" t="inlineStr">
        <is>
          <t>R$ 8.44</t>
        </is>
      </c>
    </row>
    <row r="107">
      <c r="A107" s="4" t="inlineStr">
        <is>
          <t>Fair value at grant date (in Reais) | R$ / shares</t>
        </is>
      </c>
      <c r="B107" s="6" t="inlineStr">
        <is>
          <t>R$ 7.91</t>
        </is>
      </c>
      <c r="C107" s="4" t="inlineStr">
        <is>
          <t>[6]</t>
        </is>
      </c>
    </row>
    <row r="108">
      <c r="A108" s="4" t="inlineStr">
        <is>
          <t>Estimate volatility of share price</t>
        </is>
      </c>
      <c r="B108" s="4" t="inlineStr">
        <is>
          <t>80.62%</t>
        </is>
      </c>
    </row>
    <row r="109">
      <c r="A109" s="4" t="inlineStr">
        <is>
          <t>Expected dividend yield</t>
        </is>
      </c>
      <c r="B109" s="4" t="inlineStr">
        <is>
          <t>1.17%</t>
        </is>
      </c>
    </row>
    <row r="110">
      <c r="A110" s="4" t="inlineStr">
        <is>
          <t>Risk-free return rate</t>
        </is>
      </c>
      <c r="B110" s="4" t="inlineStr">
        <is>
          <t>11.25%</t>
        </is>
      </c>
    </row>
    <row r="111">
      <c r="A111" s="4" t="inlineStr">
        <is>
          <t>Average remaining maturity (in years) | yr | yr</t>
        </is>
      </c>
      <c r="B111" s="9" t="n">
        <v>5.5</v>
      </c>
    </row>
    <row r="112">
      <c r="A112" s="4" t="inlineStr">
        <is>
          <t>Exercise Prices R$ 20.18 [Member]</t>
        </is>
      </c>
    </row>
    <row r="113">
      <c r="A113" s="3" t="inlineStr">
        <is>
          <t>Disclosure of terms and conditions of share-based payment arrangement [line items]</t>
        </is>
      </c>
    </row>
    <row r="114">
      <c r="A114" s="4" t="inlineStr">
        <is>
          <t>Grant Year</t>
        </is>
      </c>
      <c r="B114" s="4" t="inlineStr">
        <is>
          <t>2018</t>
        </is>
      </c>
    </row>
    <row r="115">
      <c r="A115" s="4" t="inlineStr">
        <is>
          <t>Approval date</t>
        </is>
      </c>
      <c r="B115" s="4" t="inlineStr">
        <is>
          <t>May 24,
		2018</t>
        </is>
      </c>
    </row>
    <row r="116">
      <c r="A116" s="4" t="inlineStr">
        <is>
          <t>Total options granted</t>
        </is>
      </c>
      <c r="B116" s="5" t="n">
        <v>718764</v>
      </c>
    </row>
    <row r="117">
      <c r="A117" s="4" t="inlineStr">
        <is>
          <t>Number of options outstanding</t>
        </is>
      </c>
      <c r="B117" s="5" t="n">
        <v>470544</v>
      </c>
    </row>
    <row r="118">
      <c r="A118" s="4" t="inlineStr">
        <is>
          <t>Exercise price of the option (in Reais) | R$ / shares | R$ / shares</t>
        </is>
      </c>
      <c r="B118" s="6" t="inlineStr">
        <is>
          <t>R$ 20.18</t>
        </is>
      </c>
    </row>
    <row r="119">
      <c r="A119" s="4" t="inlineStr">
        <is>
          <t>Fair value at grant date (in Reais) | R$ / shares</t>
        </is>
      </c>
      <c r="B119" s="6" t="inlineStr">
        <is>
          <t>R$ 12.68</t>
        </is>
      </c>
      <c r="C119" s="4" t="inlineStr">
        <is>
          <t>[7]</t>
        </is>
      </c>
    </row>
    <row r="120">
      <c r="A120" s="4" t="inlineStr">
        <is>
          <t>Estimate volatility of share price</t>
        </is>
      </c>
      <c r="B120" s="4" t="inlineStr">
        <is>
          <t>55.58%</t>
        </is>
      </c>
    </row>
    <row r="121">
      <c r="A121" s="4" t="inlineStr">
        <is>
          <t>Expected dividend yield</t>
        </is>
      </c>
      <c r="B121" s="4" t="inlineStr">
        <is>
          <t>0.60%</t>
        </is>
      </c>
    </row>
    <row r="122">
      <c r="A122" s="4" t="inlineStr">
        <is>
          <t>Risk-free return rate</t>
        </is>
      </c>
      <c r="B122" s="4" t="inlineStr">
        <is>
          <t>6.50%</t>
        </is>
      </c>
    </row>
    <row r="123">
      <c r="A123" s="4" t="inlineStr">
        <is>
          <t>Average remaining maturity (in years) | yr | yr</t>
        </is>
      </c>
      <c r="B123" s="9" t="n">
        <v>6.3</v>
      </c>
    </row>
    <row r="124">
      <c r="A124" s="4" t="inlineStr">
        <is>
          <t>Exercise Prices R$ 25.40 [Member]</t>
        </is>
      </c>
    </row>
    <row r="125">
      <c r="A125" s="3" t="inlineStr">
        <is>
          <t>Disclosure of terms and conditions of share-based payment arrangement [line items]</t>
        </is>
      </c>
    </row>
    <row r="126">
      <c r="A126" s="4" t="inlineStr">
        <is>
          <t>Grant Year</t>
        </is>
      </c>
      <c r="B126" s="4" t="inlineStr">
        <is>
          <t>2019</t>
        </is>
      </c>
    </row>
    <row r="127">
      <c r="A127" s="4" t="inlineStr">
        <is>
          <t>Approval date</t>
        </is>
      </c>
      <c r="B127" s="4" t="inlineStr">
        <is>
          <t>Dec. 11,
		2019</t>
        </is>
      </c>
    </row>
    <row r="128">
      <c r="A128" s="4" t="inlineStr">
        <is>
          <t>Total options granted</t>
        </is>
      </c>
      <c r="B128" s="5" t="n">
        <v>1749223</v>
      </c>
    </row>
    <row r="129">
      <c r="A129" s="4" t="inlineStr">
        <is>
          <t>Number of options outstanding</t>
        </is>
      </c>
      <c r="B129" s="5" t="n">
        <v>1470356</v>
      </c>
    </row>
    <row r="130">
      <c r="A130" s="4" t="inlineStr">
        <is>
          <t>Exercise price of the option (in Reais) | R$ / shares | R$ / shares</t>
        </is>
      </c>
      <c r="B130" s="6" t="inlineStr">
        <is>
          <t>R$ 25.40</t>
        </is>
      </c>
    </row>
    <row r="131">
      <c r="A131" s="4" t="inlineStr">
        <is>
          <t>Fair value at grant date (in Reais) | R$ / shares</t>
        </is>
      </c>
      <c r="B131" s="6" t="inlineStr">
        <is>
          <t>R$ 12.10</t>
        </is>
      </c>
    </row>
    <row r="132">
      <c r="A132" s="4" t="inlineStr">
        <is>
          <t>Estimate volatility of share price</t>
        </is>
      </c>
      <c r="B132" s="4" t="inlineStr">
        <is>
          <t>61.98%</t>
        </is>
      </c>
    </row>
    <row r="133">
      <c r="A133" s="4" t="inlineStr">
        <is>
          <t>Expected dividend yield</t>
        </is>
      </c>
      <c r="B133" s="4" t="inlineStr">
        <is>
          <t>3.17%</t>
        </is>
      </c>
    </row>
    <row r="134">
      <c r="A134" s="4" t="inlineStr">
        <is>
          <t>Risk-free return rate</t>
        </is>
      </c>
      <c r="B134" s="4" t="inlineStr">
        <is>
          <t>9.00%</t>
        </is>
      </c>
    </row>
    <row r="135">
      <c r="A135" s="4" t="inlineStr">
        <is>
          <t>Average remaining maturity (in years) | yr | yr</t>
        </is>
      </c>
      <c r="B135" s="9" t="n">
        <v>7.8</v>
      </c>
    </row>
    <row r="136">
      <c r="A136" s="4" t="inlineStr">
        <is>
          <t>Ranges Of Exercise Prices For Outstanding Share Options Fourteen [Member]</t>
        </is>
      </c>
    </row>
    <row r="137">
      <c r="A137" s="3" t="inlineStr">
        <is>
          <t>Disclosure of terms and conditions of share-based payment arrangement [line items]</t>
        </is>
      </c>
    </row>
    <row r="138">
      <c r="A138" s="4" t="inlineStr">
        <is>
          <t>Grant Year</t>
        </is>
      </c>
      <c r="B138" s="4" t="inlineStr">
        <is>
          <t>2020</t>
        </is>
      </c>
    </row>
    <row r="139">
      <c r="A139" s="4" t="inlineStr">
        <is>
          <t>Total options granted</t>
        </is>
      </c>
      <c r="B139" s="5" t="n">
        <v>760986</v>
      </c>
    </row>
    <row r="140">
      <c r="A140" s="4" t="inlineStr">
        <is>
          <t>Number of options outstanding</t>
        </is>
      </c>
      <c r="B140" s="5" t="n">
        <v>614535</v>
      </c>
    </row>
    <row r="141">
      <c r="A141" s="4" t="inlineStr">
        <is>
          <t>Exercise price of the option (in Reais) | R$ / shares | R$ / shares</t>
        </is>
      </c>
      <c r="B141" s="6" t="inlineStr">
        <is>
          <t>R$ 20.57</t>
        </is>
      </c>
    </row>
    <row r="142">
      <c r="A142" s="4" t="inlineStr">
        <is>
          <t>Fair value at grant date (in Reais) | R$ / shares</t>
        </is>
      </c>
      <c r="B142" s="6" t="inlineStr">
        <is>
          <t>R$ 14.44</t>
        </is>
      </c>
      <c r="C142" s="4" t="inlineStr">
        <is>
          <t>[8]</t>
        </is>
      </c>
    </row>
    <row r="143">
      <c r="A143" s="4" t="inlineStr">
        <is>
          <t>Estimate volatility of share price</t>
        </is>
      </c>
      <c r="B143" s="4" t="inlineStr">
        <is>
          <t>71.37%</t>
        </is>
      </c>
    </row>
    <row r="144">
      <c r="A144" s="4" t="inlineStr">
        <is>
          <t>Expected dividend yield</t>
        </is>
      </c>
      <c r="B144" s="4" t="inlineStr">
        <is>
          <t>0.92%</t>
        </is>
      </c>
    </row>
    <row r="145">
      <c r="A145" s="4" t="inlineStr">
        <is>
          <t>Risk-free return rate</t>
        </is>
      </c>
      <c r="B145" s="4" t="inlineStr">
        <is>
          <t>6.24%</t>
        </is>
      </c>
    </row>
    <row r="146">
      <c r="A146" s="4" t="inlineStr">
        <is>
          <t>Average remaining maturity (in years) | yr | yr</t>
        </is>
      </c>
      <c r="B146" s="9" t="n">
        <v>8.6</v>
      </c>
    </row>
    <row r="147">
      <c r="A147" s="4" t="inlineStr">
        <is>
          <t>Approval Date</t>
        </is>
      </c>
      <c r="B147" s="4" t="inlineStr">
        <is>
          <t>Jul. 30,
		2020</t>
        </is>
      </c>
    </row>
    <row r="148">
      <c r="A148" s="4" t="inlineStr">
        <is>
          <t>Ranges Of Exercise Prices For Outstanding Share Options Fiveteen [Member]</t>
        </is>
      </c>
    </row>
    <row r="149">
      <c r="A149" s="3" t="inlineStr">
        <is>
          <t>Disclosure of terms and conditions of share-based payment arrangement [line items]</t>
        </is>
      </c>
    </row>
    <row r="150">
      <c r="A150" s="4" t="inlineStr">
        <is>
          <t>Grant Year</t>
        </is>
      </c>
      <c r="B150" s="4" t="inlineStr">
        <is>
          <t>2021</t>
        </is>
      </c>
    </row>
    <row r="151">
      <c r="A151" s="4" t="inlineStr">
        <is>
          <t>Ranges Of Exercise Prices For Outstanding Share Options Fifteen [Member]</t>
        </is>
      </c>
    </row>
    <row r="152">
      <c r="A152" s="3" t="inlineStr">
        <is>
          <t>Disclosure of terms and conditions of share-based payment arrangement [line items]</t>
        </is>
      </c>
    </row>
    <row r="153">
      <c r="A153" s="4" t="inlineStr">
        <is>
          <t>Approval date</t>
        </is>
      </c>
      <c r="B153" s="4" t="inlineStr">
        <is>
          <t>Jul. 28,
		2021</t>
        </is>
      </c>
    </row>
    <row r="154">
      <c r="A154" s="4" t="inlineStr">
        <is>
          <t>Total options granted</t>
        </is>
      </c>
      <c r="B154" s="5" t="n">
        <v>658189</v>
      </c>
    </row>
    <row r="155">
      <c r="A155" s="4" t="inlineStr">
        <is>
          <t>Number of options outstanding</t>
        </is>
      </c>
      <c r="B155" s="5" t="n">
        <v>613307</v>
      </c>
    </row>
    <row r="156">
      <c r="A156" s="4" t="inlineStr">
        <is>
          <t>Exercise price of the option (in Reais) | R$ / shares | R$ / shares</t>
        </is>
      </c>
      <c r="B156" s="6" t="inlineStr">
        <is>
          <t>R$ 21.05</t>
        </is>
      </c>
    </row>
    <row r="157">
      <c r="A157" s="4" t="inlineStr">
        <is>
          <t>Fair value at grant date (in Reais) | R$ / shares</t>
        </is>
      </c>
      <c r="B157" s="6" t="inlineStr">
        <is>
          <t>R$ 14.44</t>
        </is>
      </c>
      <c r="C157" s="4" t="inlineStr">
        <is>
          <t>[8]</t>
        </is>
      </c>
    </row>
    <row r="158">
      <c r="A158" s="4" t="inlineStr">
        <is>
          <t>Estimate volatility of share price</t>
        </is>
      </c>
      <c r="B158" s="4" t="inlineStr">
        <is>
          <t>74.34%</t>
        </is>
      </c>
    </row>
    <row r="159">
      <c r="A159" s="4" t="inlineStr">
        <is>
          <t>Expected dividend yield</t>
        </is>
      </c>
      <c r="B159" s="4" t="inlineStr">
        <is>
          <t>0.00%</t>
        </is>
      </c>
    </row>
    <row r="160">
      <c r="A160" s="4" t="inlineStr">
        <is>
          <t>Risk-free return rate</t>
        </is>
      </c>
      <c r="B160" s="4" t="inlineStr">
        <is>
          <t>8.85%</t>
        </is>
      </c>
    </row>
    <row r="161">
      <c r="A161" s="4" t="inlineStr">
        <is>
          <t>Average remaining maturity (in years) | yr | yr</t>
        </is>
      </c>
      <c r="B161" s="9" t="n">
        <v>9.6</v>
      </c>
    </row>
    <row r="162"/>
    <row r="163">
      <c r="A163" s="4" t="inlineStr">
        <is>
          <t>[1]</t>
        </is>
      </c>
      <c r="B163" s="4" t="inlineStr">
        <is>
          <t>The fair value is calculated by
the average value from R$6.04, R$5.35 and R$4.56 for the respective vesting periods (2012, 2013 and 2014).</t>
        </is>
      </c>
    </row>
    <row r="164">
      <c r="A164" s="4" t="inlineStr">
        <is>
          <t>[2]</t>
        </is>
      </c>
      <c r="B164" s="4" t="inlineStr">
        <is>
          <t>The fair value is calculated by
the average value from R$7.34, R$6.58 and R$5.71 for the respective vesting periods (2013, 2014 and 2015).</t>
        </is>
      </c>
    </row>
    <row r="165">
      <c r="A165" s="4" t="inlineStr">
        <is>
          <t>[3]</t>
        </is>
      </c>
      <c r="B165" s="4" t="inlineStr">
        <is>
          <t>The fair value is calculated by
the average value from R$8.20, R$7.89 and R$7.85 for the respective vesting periods (2014, 2015 and 2016).</t>
        </is>
      </c>
    </row>
    <row r="166">
      <c r="A166" s="4" t="inlineStr">
        <is>
          <t>[4]</t>
        </is>
      </c>
      <c r="B166" s="4" t="inlineStr">
        <is>
          <t>The fair value is calculated by
the average value from R$3.61, R$3.30 and R$3.19 for the respective vesting periods (2015, 2016 and 2017).</t>
        </is>
      </c>
    </row>
    <row r="167">
      <c r="A167" s="4" t="inlineStr">
        <is>
          <t>[5]</t>
        </is>
      </c>
      <c r="B167" s="4" t="inlineStr">
        <is>
          <t>In 2016, an additional grant of
900,000 shares referring to the 2016 plan was approved. The fair value was calculated by the average value from R$1.29, R$1.21 and R$1.22
for the respective vesting periods (2017, 2018 and 2019).</t>
        </is>
      </c>
    </row>
    <row r="168">
      <c r="A168" s="4" t="inlineStr">
        <is>
          <t>[6]</t>
        </is>
      </c>
      <c r="B168" s="4" t="inlineStr">
        <is>
          <t>The fair value is calculated by
the average value from R$8.12, R$7.88 and R$7.72 for the respective vesting periods (2017, 2018 and 2019).</t>
        </is>
      </c>
    </row>
    <row r="169">
      <c r="A169" s="4" t="inlineStr">
        <is>
          <t>[7]</t>
        </is>
      </c>
      <c r="B169" s="4" t="inlineStr">
        <is>
          <t>The fair value is calculated by
the average value from R$13.26, R$12.67 and R$12.11 for the respective vesting periods (2018, 2019 and 2020).</t>
        </is>
      </c>
    </row>
    <row r="170">
      <c r="A170" s="4" t="inlineStr">
        <is>
          <t>[8]</t>
        </is>
      </c>
      <c r="B170" s="4" t="inlineStr">
        <is>
          <t>The fair value is calculated by
the average value from R$15.39, R$14.89, R$14.31 and R$13.64 for the respective vesting periods (2020, 2021, 2022 and 2023)</t>
        </is>
      </c>
    </row>
  </sheetData>
  <mergeCells count="12">
    <mergeCell ref="A1:A2"/>
    <mergeCell ref="B1:C1"/>
    <mergeCell ref="B2:C2"/>
    <mergeCell ref="A162:C162"/>
    <mergeCell ref="B163:C163"/>
    <mergeCell ref="B164:C164"/>
    <mergeCell ref="B165:C165"/>
    <mergeCell ref="B166:C166"/>
    <mergeCell ref="B167:C167"/>
    <mergeCell ref="B168:C168"/>
    <mergeCell ref="B169:C169"/>
    <mergeCell ref="B170:C170"/>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31" customWidth="1" min="3" max="3"/>
    <col width="31" customWidth="1" min="4" max="4"/>
  </cols>
  <sheetData>
    <row r="1">
      <c r="A1" s="1" t="inlineStr">
        <is>
          <t>Schedule of movement in the stock options outstanding (Details)</t>
        </is>
      </c>
      <c r="C1" s="2" t="inlineStr">
        <is>
          <t>12 Months Ended</t>
        </is>
      </c>
    </row>
    <row r="2">
      <c r="C2" s="2" t="inlineStr">
        <is>
          <t>Dec. 31, 2021sharesR$ / shares</t>
        </is>
      </c>
      <c r="D2" s="2" t="inlineStr">
        <is>
          <t>Dec. 31, 2020sharesR$ / shares</t>
        </is>
      </c>
    </row>
    <row r="3">
      <c r="A3" s="3" t="inlineStr">
        <is>
          <t>Disclosure of terms and conditions of share-based payment arrangement [line items]</t>
        </is>
      </c>
    </row>
    <row r="4">
      <c r="A4" s="4" t="inlineStr">
        <is>
          <t>Options granted | shares</t>
        </is>
      </c>
      <c r="C4" s="5" t="n">
        <v>14742843</v>
      </c>
    </row>
    <row r="5">
      <c r="A5" s="4" t="inlineStr">
        <is>
          <t>Options granted | shares | R$ / shares</t>
        </is>
      </c>
      <c r="C5" s="6" t="inlineStr">
        <is>
          <t>R$ 12.90</t>
        </is>
      </c>
    </row>
    <row r="6">
      <c r="A6" s="4" t="inlineStr">
        <is>
          <t>Number of options exercisable at ending | shares</t>
        </is>
      </c>
      <c r="C6" s="5" t="n">
        <v>6407403</v>
      </c>
      <c r="D6" s="5" t="n">
        <v>5752726</v>
      </c>
    </row>
    <row r="7">
      <c r="A7" s="4" t="inlineStr">
        <is>
          <t>Number of options exercisable at ending | shares | R$ / shares</t>
        </is>
      </c>
      <c r="C7" s="6" t="inlineStr">
        <is>
          <t>R$ 12.62</t>
        </is>
      </c>
      <c r="D7" s="6" t="inlineStr">
        <is>
          <t>R$ 10.32</t>
        </is>
      </c>
    </row>
    <row r="8">
      <c r="A8" s="4" t="inlineStr">
        <is>
          <t>Restricted shares outstanding as beginning</t>
        </is>
      </c>
      <c r="C8" s="5" t="n">
        <v>1203483</v>
      </c>
    </row>
    <row r="9">
      <c r="A9" s="4" t="inlineStr">
        <is>
          <t>Shares transferred</t>
        </is>
      </c>
      <c r="B9" s="4" t="inlineStr">
        <is>
          <t>[1]</t>
        </is>
      </c>
      <c r="C9" s="5" t="n">
        <v>-595976</v>
      </c>
    </row>
    <row r="10">
      <c r="A10" s="4" t="inlineStr">
        <is>
          <t>Restricted shares granted</t>
        </is>
      </c>
      <c r="C10" s="5" t="n">
        <v>858068</v>
      </c>
    </row>
    <row r="11">
      <c r="A11" s="4" t="inlineStr">
        <is>
          <t>Restricted shares cancelled and adjustments in estimated expired rights</t>
        </is>
      </c>
      <c r="C11" s="5" t="n">
        <v>80675</v>
      </c>
    </row>
    <row r="12">
      <c r="A12" s="4" t="inlineStr">
        <is>
          <t>Restricted shares outstanding as Ending</t>
        </is>
      </c>
      <c r="C12" s="5" t="n">
        <v>1546250</v>
      </c>
    </row>
    <row r="13">
      <c r="A13" s="4" t="inlineStr">
        <is>
          <t>Number of additional share grant</t>
        </is>
      </c>
      <c r="C13" s="5" t="n">
        <v>14477000</v>
      </c>
    </row>
    <row r="14">
      <c r="A14" s="4" t="inlineStr">
        <is>
          <t>Stock Option Plan [Member]</t>
        </is>
      </c>
    </row>
    <row r="15">
      <c r="A15" s="3" t="inlineStr">
        <is>
          <t>Disclosure of terms and conditions of share-based payment arrangement [line items]</t>
        </is>
      </c>
    </row>
    <row r="16">
      <c r="A16" s="4" t="inlineStr">
        <is>
          <t>Options outstanding at beginning | shares</t>
        </is>
      </c>
      <c r="C16" s="5" t="n">
        <v>7432661</v>
      </c>
      <c r="D16" s="5" t="n">
        <v>7529612</v>
      </c>
    </row>
    <row r="17">
      <c r="A17" s="4" t="inlineStr">
        <is>
          <t>Options outstanding at beginning | shares | R$ / shares</t>
        </is>
      </c>
      <c r="C17" s="6" t="inlineStr">
        <is>
          <t>R$ 11.59</t>
        </is>
      </c>
    </row>
    <row r="18">
      <c r="A18" s="4" t="inlineStr">
        <is>
          <t>Options granted | shares</t>
        </is>
      </c>
      <c r="C18" s="5" t="n">
        <v>658189</v>
      </c>
    </row>
    <row r="19">
      <c r="A19" s="4" t="inlineStr">
        <is>
          <t>Options granted | shares | R$ / shares</t>
        </is>
      </c>
      <c r="C19" s="6" t="inlineStr">
        <is>
          <t>R$ 21.05</t>
        </is>
      </c>
    </row>
    <row r="20">
      <c r="A20" s="4" t="inlineStr">
        <is>
          <t>Options exercised | shares</t>
        </is>
      </c>
      <c r="C20" s="5" t="n">
        <v>-140718</v>
      </c>
    </row>
    <row r="21">
      <c r="A21" s="4" t="inlineStr">
        <is>
          <t>Options exercised | shares | R$ / shares</t>
        </is>
      </c>
      <c r="C21" s="6" t="inlineStr">
        <is>
          <t>R$ 6.96</t>
        </is>
      </c>
    </row>
    <row r="22">
      <c r="A22" s="4" t="inlineStr">
        <is>
          <t>Options canceled and adjustments in estimated prescribed rights | shares</t>
        </is>
      </c>
      <c r="C22" s="5" t="n">
        <v>-614422</v>
      </c>
    </row>
    <row r="23">
      <c r="A23" s="4" t="inlineStr">
        <is>
          <t>Options canceled and adjustments in estimated prescribed rights | shares | R$ / shares</t>
        </is>
      </c>
      <c r="C23" s="6" t="inlineStr">
        <is>
          <t>R$ 20.79</t>
        </is>
      </c>
    </row>
    <row r="24">
      <c r="A24" s="4" t="inlineStr">
        <is>
          <t>Options outstanding at beginning | shares | R$ / shares</t>
        </is>
      </c>
      <c r="C24" s="6" t="inlineStr">
        <is>
          <t>R$ 12.90</t>
        </is>
      </c>
    </row>
    <row r="25"/>
    <row r="26">
      <c r="A26" s="4" t="inlineStr">
        <is>
          <t>[1]</t>
        </is>
      </c>
      <c r="B26" s="4" t="inlineStr">
        <is>
          <t>During the fiscal year ended December 31, 2021, the Company transferred 581,499 shares through
equity instruments (treasury shares) and the remainder, equivalent to 14,477</t>
        </is>
      </c>
    </row>
  </sheetData>
  <mergeCells count="3">
    <mergeCell ref="A1:B2"/>
    <mergeCell ref="A25:C25"/>
    <mergeCell ref="B26:C2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payments (Details Narrative) - BRL (R$) R$ / shares in Units, R$ in Thousands</t>
        </is>
      </c>
      <c r="B1" s="2" t="inlineStr">
        <is>
          <t>12 Months Ended</t>
        </is>
      </c>
    </row>
    <row r="2">
      <c r="B2" s="2" t="inlineStr">
        <is>
          <t>Dec. 31, 2021</t>
        </is>
      </c>
      <c r="C2" s="2" t="inlineStr">
        <is>
          <t>Dec. 31, 2020</t>
        </is>
      </c>
    </row>
    <row r="3">
      <c r="A3" s="4" t="inlineStr">
        <is>
          <t>Stock Option Plan [Member]</t>
        </is>
      </c>
    </row>
    <row r="4">
      <c r="A4" s="3" t="inlineStr">
        <is>
          <t>Disclosure of terms and conditions of share-based payment arrangement [line items]</t>
        </is>
      </c>
    </row>
    <row r="5">
      <c r="A5" s="4" t="inlineStr">
        <is>
          <t>Stock option plans expenses</t>
        </is>
      </c>
      <c r="B5" s="6" t="inlineStr">
        <is>
          <t>R$ 11482</t>
        </is>
      </c>
      <c r="C5" s="6" t="inlineStr">
        <is>
          <t>R$ 12063</t>
        </is>
      </c>
    </row>
    <row r="6">
      <c r="A6" s="4" t="inlineStr">
        <is>
          <t>Stock Option Plan [Member] | Smiles S.A. ("Smiles") [Member] [Default Label]</t>
        </is>
      </c>
    </row>
    <row r="7">
      <c r="A7" s="3" t="inlineStr">
        <is>
          <t>Disclosure of terms and conditions of share-based payment arrangement [line items]</t>
        </is>
      </c>
    </row>
    <row r="8">
      <c r="A8" s="4" t="inlineStr">
        <is>
          <t>Period of stock options exercised</t>
        </is>
      </c>
      <c r="C8" s="4" t="inlineStr">
        <is>
          <t>4 years</t>
        </is>
      </c>
    </row>
    <row r="9">
      <c r="A9" s="4" t="inlineStr">
        <is>
          <t>Stock Option Plan [Member] | Gol Linhas Aereas Inteligentes S.A [Member]</t>
        </is>
      </c>
    </row>
    <row r="10">
      <c r="A10" s="3" t="inlineStr">
        <is>
          <t>Disclosure of terms and conditions of share-based payment arrangement [line items]</t>
        </is>
      </c>
    </row>
    <row r="11">
      <c r="A11" s="4" t="inlineStr">
        <is>
          <t>Share price one</t>
        </is>
      </c>
      <c r="B11" s="6" t="inlineStr">
        <is>
          <t>R$ 17.03</t>
        </is>
      </c>
      <c r="C11" s="6" t="inlineStr">
        <is>
          <t>R$ 24.94</t>
        </is>
      </c>
    </row>
    <row r="12">
      <c r="A12" s="4" t="inlineStr">
        <is>
          <t>Restricted Shares Plan [Member]</t>
        </is>
      </c>
    </row>
    <row r="13">
      <c r="A13" s="3" t="inlineStr">
        <is>
          <t>Disclosure of terms and conditions of share-based payment arrangement [line items]</t>
        </is>
      </c>
    </row>
    <row r="14">
      <c r="A14" s="4" t="inlineStr">
        <is>
          <t>Stock option plans expenses</t>
        </is>
      </c>
      <c r="B14" s="6" t="inlineStr">
        <is>
          <t>R$ 9469</t>
        </is>
      </c>
      <c r="C14" s="6" t="inlineStr">
        <is>
          <t>R$ 8976</t>
        </is>
      </c>
    </row>
    <row r="15">
      <c r="A15" s="4" t="inlineStr">
        <is>
          <t>Share Based Compensation Vesting Tranche One [Member] | Stock Option Plan [Member] | Smiles S.A. ("Smiles") [Member] [Default Label]</t>
        </is>
      </c>
    </row>
    <row r="16">
      <c r="A16" s="3" t="inlineStr">
        <is>
          <t>Disclosure of terms and conditions of share-based payment arrangement [line items]</t>
        </is>
      </c>
    </row>
    <row r="17">
      <c r="A17" s="4" t="inlineStr">
        <is>
          <t>Vesting percentage</t>
        </is>
      </c>
      <c r="B17" s="4" t="inlineStr">
        <is>
          <t>20.00%</t>
        </is>
      </c>
    </row>
    <row r="18">
      <c r="A18" s="4" t="inlineStr">
        <is>
          <t>Share Based Compensation Vesting Tranche One [Member] | Stock Option Plan [Member] | Gol Linhas Aereas Inteligentes S.A [Member]</t>
        </is>
      </c>
    </row>
    <row r="19">
      <c r="A19" s="3" t="inlineStr">
        <is>
          <t>Disclosure of terms and conditions of share-based payment arrangement [line items]</t>
        </is>
      </c>
    </row>
    <row r="20">
      <c r="A20" s="4" t="inlineStr">
        <is>
          <t>Vesting percentage</t>
        </is>
      </c>
      <c r="B20" s="4" t="inlineStr">
        <is>
          <t>20.00%</t>
        </is>
      </c>
    </row>
    <row r="21">
      <c r="A21" s="4" t="inlineStr">
        <is>
          <t>Share Based Compensation Vesting Tranche Two [Member] | Stock Option Plan [Member] | Smiles S.A. ("Smiles") [Member] [Default Label]</t>
        </is>
      </c>
    </row>
    <row r="22">
      <c r="A22" s="3" t="inlineStr">
        <is>
          <t>Disclosure of terms and conditions of share-based payment arrangement [line items]</t>
        </is>
      </c>
    </row>
    <row r="23">
      <c r="A23" s="4" t="inlineStr">
        <is>
          <t>Vesting percentage</t>
        </is>
      </c>
      <c r="B23" s="4" t="inlineStr">
        <is>
          <t>30.00%</t>
        </is>
      </c>
    </row>
    <row r="24">
      <c r="A24" s="4" t="inlineStr">
        <is>
          <t>Share Based Compensation Vesting Tranche Two [Member] | Stock Option Plan [Member] | Gol Linhas Aereas Inteligentes S.A [Member]</t>
        </is>
      </c>
    </row>
    <row r="25">
      <c r="A25" s="3" t="inlineStr">
        <is>
          <t>Disclosure of terms and conditions of share-based payment arrangement [line items]</t>
        </is>
      </c>
    </row>
    <row r="26">
      <c r="A26" s="4" t="inlineStr">
        <is>
          <t>Vesting percentage</t>
        </is>
      </c>
      <c r="B26" s="4" t="inlineStr">
        <is>
          <t>20.00%</t>
        </is>
      </c>
    </row>
    <row r="27">
      <c r="A27" s="4" t="inlineStr">
        <is>
          <t>Share Based Compensation Vesting Tranche Three [Member] | Stock Option Plan [Member] | Smiles S.A. ("Smiles") [Member] [Default Label]</t>
        </is>
      </c>
    </row>
    <row r="28">
      <c r="A28" s="3" t="inlineStr">
        <is>
          <t>Disclosure of terms and conditions of share-based payment arrangement [line items]</t>
        </is>
      </c>
    </row>
    <row r="29">
      <c r="A29" s="4" t="inlineStr">
        <is>
          <t>Vesting percentage</t>
        </is>
      </c>
      <c r="B29" s="4" t="inlineStr">
        <is>
          <t>50.00%</t>
        </is>
      </c>
    </row>
    <row r="30">
      <c r="A30" s="4" t="inlineStr">
        <is>
          <t>Share Based Compensation Vesting Tranche Three [Member] | Stock Option Plan [Member] | Gol Linhas Aereas Inteligentes S.A [Member]</t>
        </is>
      </c>
    </row>
    <row r="31">
      <c r="A31" s="3" t="inlineStr">
        <is>
          <t>Disclosure of terms and conditions of share-based payment arrangement [line items]</t>
        </is>
      </c>
    </row>
    <row r="32">
      <c r="A32" s="4" t="inlineStr">
        <is>
          <t>Vesting percentage</t>
        </is>
      </c>
      <c r="B32" s="4" t="inlineStr">
        <is>
          <t>30.00%</t>
        </is>
      </c>
    </row>
    <row r="33">
      <c r="A33" s="4" t="inlineStr">
        <is>
          <t>Share Based Compensation Vesting Tranche Four [Member] | Stock Option Plan [Member] | Gol Linhas Aereas Inteligentes S.A [Member]</t>
        </is>
      </c>
    </row>
    <row r="34">
      <c r="A34" s="3" t="inlineStr">
        <is>
          <t>Disclosure of terms and conditions of share-based payment arrangement [line items]</t>
        </is>
      </c>
    </row>
    <row r="35">
      <c r="A35" s="4" t="inlineStr">
        <is>
          <t>Vesting percentage</t>
        </is>
      </c>
      <c r="B35" s="4" t="inlineStr">
        <is>
          <t>30.00%</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8" customWidth="1" min="1" max="1"/>
    <col width="73" customWidth="1" min="2" max="2"/>
    <col width="16" customWidth="1" min="3" max="3"/>
    <col width="14" customWidth="1" min="4" max="4"/>
    <col width="14" customWidth="1" min="5" max="5"/>
  </cols>
  <sheetData>
    <row r="1">
      <c r="A1" s="1" t="inlineStr">
        <is>
          <t>Compensation of key management personnel (Details) - BRL (R$) R$ in Thousands</t>
        </is>
      </c>
      <c r="C1" s="2" t="inlineStr">
        <is>
          <t>12 Months Ended</t>
        </is>
      </c>
    </row>
    <row r="2">
      <c r="C2" s="2" t="inlineStr">
        <is>
          <t>Dec. 31, 2021</t>
        </is>
      </c>
      <c r="D2" s="2" t="inlineStr">
        <is>
          <t>Dec. 31, 2020</t>
        </is>
      </c>
      <c r="E2" s="2" t="inlineStr">
        <is>
          <t>Dec. 31, 2019</t>
        </is>
      </c>
    </row>
    <row r="3">
      <c r="A3" s="3" t="inlineStr">
        <is>
          <t>Disclosure of transactions between related parties [abstract]</t>
        </is>
      </c>
    </row>
    <row r="4">
      <c r="A4" s="4" t="inlineStr">
        <is>
          <t>Salaries, bonus and benefits</t>
        </is>
      </c>
      <c r="B4" s="4" t="inlineStr">
        <is>
          <t>[1]</t>
        </is>
      </c>
      <c r="C4" s="6" t="inlineStr">
        <is>
          <t>R$ 45014</t>
        </is>
      </c>
      <c r="D4" s="6" t="inlineStr">
        <is>
          <t>R$ 35147</t>
        </is>
      </c>
      <c r="E4" s="6" t="inlineStr">
        <is>
          <t>R$ 69609</t>
        </is>
      </c>
    </row>
    <row r="5">
      <c r="A5" s="4" t="inlineStr">
        <is>
          <t>Payroll charges</t>
        </is>
      </c>
      <c r="C5" s="5" t="n">
        <v>11981</v>
      </c>
      <c r="D5" s="5" t="n">
        <v>13454</v>
      </c>
      <c r="E5" s="5" t="n">
        <v>15813</v>
      </c>
    </row>
    <row r="6">
      <c r="A6" s="4" t="inlineStr">
        <is>
          <t>Share-based compensation</t>
        </is>
      </c>
      <c r="C6" s="5" t="n">
        <v>21798</v>
      </c>
      <c r="D6" s="5" t="n">
        <v>15509</v>
      </c>
      <c r="E6" s="5" t="n">
        <v>8880</v>
      </c>
    </row>
    <row r="7">
      <c r="A7" s="4" t="inlineStr">
        <is>
          <t>Total</t>
        </is>
      </c>
      <c r="C7" s="6" t="inlineStr">
        <is>
          <t>R$ 78793</t>
        </is>
      </c>
      <c r="D7" s="6" t="inlineStr">
        <is>
          <t>R$ 64110</t>
        </is>
      </c>
      <c r="E7" s="6" t="inlineStr">
        <is>
          <t>R$ 94302</t>
        </is>
      </c>
    </row>
    <row r="8"/>
    <row r="9">
      <c r="A9" s="4" t="inlineStr">
        <is>
          <t>[1]</t>
        </is>
      </c>
      <c r="B9" s="4" t="inlineStr">
        <is>
          <t>Includes compensation
for members of the Management and audit committee.</t>
        </is>
      </c>
    </row>
  </sheetData>
  <mergeCells count="4">
    <mergeCell ref="A1:B2"/>
    <mergeCell ref="C1:E1"/>
    <mergeCell ref="A8:D8"/>
    <mergeCell ref="B9:D9"/>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s>
  <sheetData>
    <row r="1">
      <c r="A1" s="1" t="inlineStr">
        <is>
          <t>Transactions with related parties (Details Narrative) R$ in Thousands, $ in Thousands</t>
        </is>
      </c>
      <c r="B1" s="2" t="inlineStr">
        <is>
          <t>12 Months Ended</t>
        </is>
      </c>
    </row>
    <row r="2">
      <c r="B2" s="2" t="inlineStr">
        <is>
          <t>Dec. 31, 2021BRL (R$)</t>
        </is>
      </c>
      <c r="C2" s="2" t="inlineStr">
        <is>
          <t>Dec. 31, 2020BRL (R$)</t>
        </is>
      </c>
      <c r="D2" s="2" t="inlineStr">
        <is>
          <t>Oct. 27, 2020USD ($)</t>
        </is>
      </c>
    </row>
    <row r="3">
      <c r="A3" s="3" t="inlineStr">
        <is>
          <t>Disclosure of transactions between related parties [line items]</t>
        </is>
      </c>
    </row>
    <row r="4">
      <c r="A4" s="4" t="inlineStr">
        <is>
          <t>Current liabilities</t>
        </is>
      </c>
      <c r="B4" s="6" t="inlineStr">
        <is>
          <t>R$ 11081794</t>
        </is>
      </c>
      <c r="C4" s="6" t="inlineStr">
        <is>
          <t>R$ 10398216</t>
        </is>
      </c>
    </row>
    <row r="5">
      <c r="A5" s="4" t="inlineStr">
        <is>
          <t>Amount of issued debt | $</t>
        </is>
      </c>
      <c r="D5" s="8" t="n">
        <v>250</v>
      </c>
    </row>
    <row r="6">
      <c r="A6" s="4" t="inlineStr">
        <is>
          <t>Air France - KLM [Member]</t>
        </is>
      </c>
    </row>
    <row r="7">
      <c r="A7" s="3" t="inlineStr">
        <is>
          <t>Disclosure of transactions between related parties [line items]</t>
        </is>
      </c>
    </row>
    <row r="8">
      <c r="A8" s="4" t="inlineStr">
        <is>
          <t>Expenses with component maintenance</t>
        </is>
      </c>
      <c r="B8" s="5" t="n">
        <v>81264</v>
      </c>
      <c r="C8" s="5" t="n">
        <v>171290</v>
      </c>
    </row>
    <row r="9">
      <c r="A9" s="4" t="inlineStr">
        <is>
          <t>Suppliers [Member]</t>
        </is>
      </c>
    </row>
    <row r="10">
      <c r="A10" s="3" t="inlineStr">
        <is>
          <t>Disclosure of transactions between related parties [line items]</t>
        </is>
      </c>
    </row>
    <row r="11">
      <c r="A11" s="4" t="inlineStr">
        <is>
          <t>Expense related to services</t>
        </is>
      </c>
      <c r="B11" s="5" t="n">
        <v>4712</v>
      </c>
      <c r="C11" s="5" t="n">
        <v>5779</v>
      </c>
    </row>
    <row r="12">
      <c r="A12" s="4" t="inlineStr">
        <is>
          <t>Payable to related companies</t>
        </is>
      </c>
      <c r="B12" s="5" t="n">
        <v>3397</v>
      </c>
      <c r="C12" s="5" t="n">
        <v>3344</v>
      </c>
    </row>
    <row r="13">
      <c r="A13" s="4" t="inlineStr">
        <is>
          <t>Current liabilities</t>
        </is>
      </c>
      <c r="B13" s="6" t="inlineStr">
        <is>
          <t>R$ 99976</t>
        </is>
      </c>
      <c r="C13" s="6" t="inlineStr">
        <is>
          <t>R$ 72519</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8" customWidth="1" min="1" max="1"/>
    <col width="80" customWidth="1" min="2" max="2"/>
    <col width="16" customWidth="1" min="3" max="3"/>
    <col width="15" customWidth="1" min="4" max="4"/>
    <col width="16" customWidth="1" min="5" max="5"/>
  </cols>
  <sheetData>
    <row r="1">
      <c r="A1" s="1" t="inlineStr">
        <is>
          <t>Schedule of detail of revenues (Details) - BRL (R$) R$ in Thousands</t>
        </is>
      </c>
      <c r="C1" s="2" t="inlineStr">
        <is>
          <t>12 Months Ended</t>
        </is>
      </c>
    </row>
    <row r="2">
      <c r="C2" s="2" t="inlineStr">
        <is>
          <t>Dec. 31, 2021</t>
        </is>
      </c>
      <c r="D2" s="2" t="inlineStr">
        <is>
          <t>Dec. 31, 2020</t>
        </is>
      </c>
      <c r="E2" s="2" t="inlineStr">
        <is>
          <t>Dec. 31, 2019</t>
        </is>
      </c>
    </row>
    <row r="3">
      <c r="A3" s="3" t="inlineStr">
        <is>
          <t>Schedule Of Detail Of Revenues</t>
        </is>
      </c>
    </row>
    <row r="4">
      <c r="A4" s="4" t="inlineStr">
        <is>
          <t>Passenger transportation</t>
        </is>
      </c>
      <c r="B4" s="4" t="inlineStr">
        <is>
          <t>[1]</t>
        </is>
      </c>
      <c r="C4" s="6" t="inlineStr">
        <is>
          <t>R$ 7119086</t>
        </is>
      </c>
      <c r="D4" s="6" t="inlineStr">
        <is>
          <t>R$ 5958848</t>
        </is>
      </c>
      <c r="E4" s="6" t="inlineStr">
        <is>
          <t>R$ 13461470</t>
        </is>
      </c>
    </row>
    <row r="5">
      <c r="A5" s="4" t="inlineStr">
        <is>
          <t>Cargo transportation</t>
        </is>
      </c>
      <c r="C5" s="5" t="n">
        <v>361648</v>
      </c>
      <c r="D5" s="5" t="n">
        <v>316318</v>
      </c>
      <c r="E5" s="5" t="n">
        <v>411054</v>
      </c>
    </row>
    <row r="6">
      <c r="A6" s="4" t="inlineStr">
        <is>
          <t>Mileage program</t>
        </is>
      </c>
      <c r="C6" s="5" t="n">
        <v>267344</v>
      </c>
      <c r="D6" s="5" t="n">
        <v>341197</v>
      </c>
      <c r="E6" s="5" t="n">
        <v>446871</v>
      </c>
    </row>
    <row r="7">
      <c r="A7" s="4" t="inlineStr">
        <is>
          <t>Other revenue</t>
        </is>
      </c>
      <c r="C7" s="5" t="n">
        <v>36866</v>
      </c>
      <c r="D7" s="5" t="n">
        <v>47053</v>
      </c>
      <c r="E7" s="5" t="n">
        <v>113253</v>
      </c>
    </row>
    <row r="8">
      <c r="A8" s="4" t="inlineStr">
        <is>
          <t>Gross revenue</t>
        </is>
      </c>
      <c r="C8" s="5" t="n">
        <v>7784944</v>
      </c>
      <c r="D8" s="5" t="n">
        <v>6663416</v>
      </c>
      <c r="E8" s="5" t="n">
        <v>14432648</v>
      </c>
    </row>
    <row r="9">
      <c r="A9" s="4" t="inlineStr">
        <is>
          <t>Related tax</t>
        </is>
      </c>
      <c r="C9" s="5" t="n">
        <v>-351560</v>
      </c>
      <c r="D9" s="5" t="n">
        <v>-291599</v>
      </c>
      <c r="E9" s="5" t="n">
        <v>-567944</v>
      </c>
    </row>
    <row r="10">
      <c r="A10" s="4" t="inlineStr">
        <is>
          <t>Total net revenue</t>
        </is>
      </c>
      <c r="C10" s="6" t="inlineStr">
        <is>
          <t>R$ 7433384</t>
        </is>
      </c>
      <c r="D10" s="6" t="inlineStr">
        <is>
          <t>R$ 6371817</t>
        </is>
      </c>
      <c r="E10" s="6" t="inlineStr">
        <is>
          <t>R$ 13864704</t>
        </is>
      </c>
    </row>
    <row r="11"/>
    <row r="12">
      <c r="A12" s="4" t="inlineStr">
        <is>
          <t>[1]</t>
        </is>
      </c>
      <c r="B12" s="4" t="inlineStr">
        <is>
          <t>Of the total amount, R$210,018 for the
fiscal year ended on December 31, 2021 made up of the revenue from no-show, rescheduling, ticket cancellation (R$252,730 and R$583,242 for the years
ended December 31, 2020 and 2019, respectively).</t>
        </is>
      </c>
    </row>
  </sheetData>
  <mergeCells count="4">
    <mergeCell ref="A1:B2"/>
    <mergeCell ref="C1:E1"/>
    <mergeCell ref="A11:D11"/>
    <mergeCell ref="B12:D1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6" customWidth="1" min="2" max="2"/>
    <col width="15" customWidth="1" min="3" max="3"/>
    <col width="15" customWidth="1" min="4" max="4"/>
  </cols>
  <sheetData>
    <row r="1">
      <c r="A1" s="1" t="inlineStr">
        <is>
          <t>Schedule of detail of financial results (Details) - BRL (R$) R$ in Thousands</t>
        </is>
      </c>
      <c r="B1" s="2" t="inlineStr">
        <is>
          <t>12 Months Ended</t>
        </is>
      </c>
    </row>
    <row r="2">
      <c r="B2" s="2" t="inlineStr">
        <is>
          <t>Dec. 31, 2021</t>
        </is>
      </c>
      <c r="C2" s="2" t="inlineStr">
        <is>
          <t>Dec. 31, 2020</t>
        </is>
      </c>
      <c r="D2" s="2" t="inlineStr">
        <is>
          <t>Dec. 31, 2019</t>
        </is>
      </c>
    </row>
    <row r="3">
      <c r="A3" s="3" t="inlineStr">
        <is>
          <t>Financial income</t>
        </is>
      </c>
    </row>
    <row r="4">
      <c r="A4" s="4" t="inlineStr">
        <is>
          <t>Total financial income</t>
        </is>
      </c>
      <c r="B4" s="6" t="inlineStr">
        <is>
          <t>R$ 309469</t>
        </is>
      </c>
      <c r="C4" s="6" t="inlineStr">
        <is>
          <t>R$ 736969</t>
        </is>
      </c>
      <c r="D4" s="6" t="inlineStr">
        <is>
          <t>R$ 389563</t>
        </is>
      </c>
    </row>
    <row r="5">
      <c r="A5" s="3" t="inlineStr">
        <is>
          <t>Financial expenses</t>
        </is>
      </c>
    </row>
    <row r="6">
      <c r="A6" s="4" t="inlineStr">
        <is>
          <t>Interest on leases</t>
        </is>
      </c>
      <c r="B6" s="5" t="n">
        <v>-880626</v>
      </c>
      <c r="C6" s="5" t="n">
        <v>-818529</v>
      </c>
      <c r="D6" s="5" t="n">
        <v>-488278</v>
      </c>
    </row>
    <row r="7">
      <c r="A7" s="4" t="inlineStr">
        <is>
          <t>Other</t>
        </is>
      </c>
      <c r="B7" s="5" t="n">
        <v>-230893</v>
      </c>
      <c r="C7" s="5" t="n">
        <v>-203235</v>
      </c>
      <c r="D7" s="5" t="n">
        <v>-186361</v>
      </c>
    </row>
    <row r="8">
      <c r="A8" s="4" t="inlineStr">
        <is>
          <t>Total financial expenses</t>
        </is>
      </c>
      <c r="B8" s="5" t="n">
        <v>-2289627</v>
      </c>
      <c r="C8" s="5" t="n">
        <v>-2546192</v>
      </c>
      <c r="D8" s="5" t="n">
        <v>-1748265</v>
      </c>
    </row>
    <row r="9">
      <c r="A9" s="4" t="inlineStr">
        <is>
          <t>Total</t>
        </is>
      </c>
      <c r="B9" s="6" t="inlineStr">
        <is>
          <t>R$ 3541632</t>
        </is>
      </c>
      <c r="C9" s="6" t="inlineStr">
        <is>
          <t>R$ 4865449</t>
        </is>
      </c>
      <c r="D9" s="6" t="inlineStr">
        <is>
          <t>R$ 1743794</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approximate amount of firm orders (Details) - Business combinations [member] - Aircraft [member] - BRL (R$) R$ in Thousands</t>
        </is>
      </c>
      <c r="B1" s="2" t="inlineStr">
        <is>
          <t>12 Months Ended</t>
        </is>
      </c>
    </row>
    <row r="2">
      <c r="B2" s="2" t="inlineStr">
        <is>
          <t>Dec. 31, 2021</t>
        </is>
      </c>
      <c r="C2" s="2" t="inlineStr">
        <is>
          <t>Dec. 31, 2020</t>
        </is>
      </c>
    </row>
    <row r="3">
      <c r="A3" s="3" t="inlineStr">
        <is>
          <t>DisclosureOfCommitmentsLineItems [Line Items]</t>
        </is>
      </c>
    </row>
    <row r="4">
      <c r="A4" s="4" t="inlineStr">
        <is>
          <t>Total</t>
        </is>
      </c>
      <c r="B4" s="6" t="inlineStr">
        <is>
          <t>R$ 21947804</t>
        </is>
      </c>
      <c r="C4" s="6" t="inlineStr">
        <is>
          <t>R$ 16636198</t>
        </is>
      </c>
    </row>
    <row r="5">
      <c r="A5" s="4" t="inlineStr">
        <is>
          <t>Later than one year [member]</t>
        </is>
      </c>
    </row>
    <row r="6">
      <c r="A6" s="3" t="inlineStr">
        <is>
          <t>DisclosureOfCommitmentsLineItems [Line Items]</t>
        </is>
      </c>
    </row>
    <row r="7">
      <c r="A7" s="4" t="inlineStr">
        <is>
          <t>Total</t>
        </is>
      </c>
      <c r="B7" s="5" t="n">
        <v>2805899</v>
      </c>
      <c r="C7" s="4" t="inlineStr">
        <is>
          <t xml:space="preserve"> </t>
        </is>
      </c>
    </row>
    <row r="8">
      <c r="A8" s="4" t="inlineStr">
        <is>
          <t>Later than one year and not later than two years [member]</t>
        </is>
      </c>
    </row>
    <row r="9">
      <c r="A9" s="3" t="inlineStr">
        <is>
          <t>DisclosureOfCommitmentsLineItems [Line Items]</t>
        </is>
      </c>
    </row>
    <row r="10">
      <c r="A10" s="4" t="inlineStr">
        <is>
          <t>Total</t>
        </is>
      </c>
      <c r="B10" s="5" t="n">
        <v>3384587</v>
      </c>
      <c r="C10" s="5" t="n">
        <v>2707544</v>
      </c>
    </row>
    <row r="11">
      <c r="A11" s="4" t="inlineStr">
        <is>
          <t>Later than two years and not later than three years [member]</t>
        </is>
      </c>
    </row>
    <row r="12">
      <c r="A12" s="3" t="inlineStr">
        <is>
          <t>DisclosureOfCommitmentsLineItems [Line Items]</t>
        </is>
      </c>
    </row>
    <row r="13">
      <c r="A13" s="4" t="inlineStr">
        <is>
          <t>Total</t>
        </is>
      </c>
      <c r="B13" s="5" t="n">
        <v>6101396</v>
      </c>
      <c r="C13" s="5" t="n">
        <v>5110707</v>
      </c>
    </row>
    <row r="14">
      <c r="A14" s="4" t="inlineStr">
        <is>
          <t>Later than three years and not later than four years [member]</t>
        </is>
      </c>
    </row>
    <row r="15">
      <c r="A15" s="3" t="inlineStr">
        <is>
          <t>DisclosureOfCommitmentsLineItems [Line Items]</t>
        </is>
      </c>
    </row>
    <row r="16">
      <c r="A16" s="4" t="inlineStr">
        <is>
          <t>Total</t>
        </is>
      </c>
      <c r="B16" s="5" t="n">
        <v>6428138</v>
      </c>
      <c r="C16" s="5" t="n">
        <v>5801193</v>
      </c>
    </row>
    <row r="17">
      <c r="A17" s="4" t="inlineStr">
        <is>
          <t>Later than four years and not later than five years [member]</t>
        </is>
      </c>
    </row>
    <row r="18">
      <c r="A18" s="3" t="inlineStr">
        <is>
          <t>DisclosureOfCommitmentsLineItems [Line Items]</t>
        </is>
      </c>
    </row>
    <row r="19">
      <c r="A19" s="4" t="inlineStr">
        <is>
          <t>Total</t>
        </is>
      </c>
      <c r="B19" s="6" t="inlineStr">
        <is>
          <t>R$ 3227784</t>
        </is>
      </c>
      <c r="C19" s="6" t="inlineStr">
        <is>
          <t>R$ 3016754</t>
        </is>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1</t>
        </is>
      </c>
    </row>
    <row r="3">
      <c r="A3" s="4" t="inlineStr">
        <is>
          <t>Trade receivables</t>
        </is>
      </c>
      <c r="B3" s="4" t="inlineStr">
        <is>
          <t xml:space="preserve">7. Trade receivables Schedule
of trade receivable
2021 2020
Local currency
Credit card administrators 200,601 318,869
Travel agencies 439,698 266,086
Cargo agencies 27,418 29,902
Airline partner companies 11,921 8,877
Other 18,852 13,845
Total local currency 698,490 637,579
Foreign currency
Credit card administrators 77,379 77,616
Travel agencies 38,999 13,960
Cargo agencies 211 122
Airline partner companies 27,863 19,464
Other 27,021 9,005
Total foreign currency 171,473 120,167
Total 869,963 757,746
Allowance for expected loss on trade receivables accounts (19,280) (18,047)
Total trade receivables 850,683 739,699 Schedule of aging list of trade receivables The aging list of trade receivables,
net of allowance for expected loss on trade receivables accounts, is as follows:
2021 2020
Not yet due
Until 30 days 607,968 459,338
31 to 60 days 82,132 88,893
61 to 90 days 55,265 33,121
91 to 180 days 33,491 54,832
181 to 360 days 1,096 41,484
Above 360 days 379 256
Total not yet due 780,331 677,924
Overdue
Until 30 days 31,302 10,278
31 to 60 days 5,722 21,677
61 to 90 days 2,172 13,501
91 to 180 days 7,566 11,474
181 to 360 days 8,911 785
Above 360 days 14,679 4,060
Total overdue 70,352 61,775
Total 850,683 739,699 The changes in an expected loss on trade receivables
are as follows: Schedule of changes in allowance for doubtful accounts
2021 2020
Balance at the beginning of the year (18,047) (16,952)
(Additions) Reversals (1,233) (1,095)
Balances at the end of the year (19,280) (18,047)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advances for aircraft acquisition (Details) - Business combinations [member] - Aircraft [member] - BRL (R$) R$ in Thousands</t>
        </is>
      </c>
      <c r="B1" s="2" t="inlineStr">
        <is>
          <t>12 Months Ended</t>
        </is>
      </c>
    </row>
    <row r="2">
      <c r="B2" s="2" t="inlineStr">
        <is>
          <t>Dec. 31, 2021</t>
        </is>
      </c>
      <c r="C2" s="2" t="inlineStr">
        <is>
          <t>Dec. 31, 2020</t>
        </is>
      </c>
    </row>
    <row r="3">
      <c r="A3" s="3" t="inlineStr">
        <is>
          <t>DisclosureOfCommitmentsLineItems [Line Items]</t>
        </is>
      </c>
    </row>
    <row r="4">
      <c r="A4" s="4" t="inlineStr">
        <is>
          <t>Total</t>
        </is>
      </c>
      <c r="B4" s="6" t="inlineStr">
        <is>
          <t>R$ 6989381</t>
        </is>
      </c>
      <c r="C4" s="6" t="inlineStr">
        <is>
          <t>R$ 6539346</t>
        </is>
      </c>
    </row>
    <row r="5">
      <c r="A5" s="4" t="inlineStr">
        <is>
          <t>Later than one year [member]</t>
        </is>
      </c>
    </row>
    <row r="6">
      <c r="A6" s="3" t="inlineStr">
        <is>
          <t>DisclosureOfCommitmentsLineItems [Line Items]</t>
        </is>
      </c>
    </row>
    <row r="7">
      <c r="A7" s="4" t="inlineStr">
        <is>
          <t>Total</t>
        </is>
      </c>
      <c r="B7" s="4" t="inlineStr">
        <is>
          <t xml:space="preserve"> </t>
        </is>
      </c>
      <c r="C7" s="5" t="n">
        <v>171935</v>
      </c>
    </row>
    <row r="8">
      <c r="A8" s="4" t="inlineStr">
        <is>
          <t>Later than one year and not later than two years [member]</t>
        </is>
      </c>
    </row>
    <row r="9">
      <c r="A9" s="3" t="inlineStr">
        <is>
          <t>DisclosureOfCommitmentsLineItems [Line Items]</t>
        </is>
      </c>
    </row>
    <row r="10">
      <c r="A10" s="4" t="inlineStr">
        <is>
          <t>Total</t>
        </is>
      </c>
      <c r="B10" s="5" t="n">
        <v>248109</v>
      </c>
      <c r="C10" s="5" t="n">
        <v>1130099</v>
      </c>
    </row>
    <row r="11">
      <c r="A11" s="4" t="inlineStr">
        <is>
          <t>Later than two years and not later than three years [member]</t>
        </is>
      </c>
    </row>
    <row r="12">
      <c r="A12" s="3" t="inlineStr">
        <is>
          <t>DisclosureOfCommitmentsLineItems [Line Items]</t>
        </is>
      </c>
    </row>
    <row r="13">
      <c r="A13" s="4" t="inlineStr">
        <is>
          <t>Total</t>
        </is>
      </c>
      <c r="B13" s="5" t="n">
        <v>1174768</v>
      </c>
      <c r="C13" s="5" t="n">
        <v>2159742</v>
      </c>
    </row>
    <row r="14">
      <c r="A14" s="4" t="inlineStr">
        <is>
          <t>Later than three years and not later than four years [member]</t>
        </is>
      </c>
    </row>
    <row r="15">
      <c r="A15" s="3" t="inlineStr">
        <is>
          <t>DisclosureOfCommitmentsLineItems [Line Items]</t>
        </is>
      </c>
    </row>
    <row r="16">
      <c r="A16" s="4" t="inlineStr">
        <is>
          <t>Total</t>
        </is>
      </c>
      <c r="B16" s="5" t="n">
        <v>2145764</v>
      </c>
      <c r="C16" s="5" t="n">
        <v>2183366</v>
      </c>
    </row>
    <row r="17">
      <c r="A17" s="4" t="inlineStr">
        <is>
          <t>Later than four years and not later than five years [member]</t>
        </is>
      </c>
    </row>
    <row r="18">
      <c r="A18" s="3" t="inlineStr">
        <is>
          <t>DisclosureOfCommitmentsLineItems [Line Items]</t>
        </is>
      </c>
    </row>
    <row r="19">
      <c r="A19" s="4" t="inlineStr">
        <is>
          <t>Total</t>
        </is>
      </c>
      <c r="B19" s="5" t="n">
        <v>2279227</v>
      </c>
      <c r="C19" s="5" t="n">
        <v>837921</v>
      </c>
    </row>
    <row r="20">
      <c r="A20" s="4" t="inlineStr">
        <is>
          <t>Later than five years [member]</t>
        </is>
      </c>
    </row>
    <row r="21">
      <c r="A21" s="3" t="inlineStr">
        <is>
          <t>DisclosureOfCommitmentsLineItems [Line Items]</t>
        </is>
      </c>
    </row>
    <row r="22">
      <c r="A22" s="4" t="inlineStr">
        <is>
          <t>Total</t>
        </is>
      </c>
      <c r="B22" s="6" t="inlineStr">
        <is>
          <t>R$ 1141513</t>
        </is>
      </c>
      <c r="C22" s="6" t="inlineStr">
        <is>
          <t>R$ 56283</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Commitments (Details Narrative) - Aircraft [member] - Business combinations [member] R$ in Thousands</t>
        </is>
      </c>
      <c r="B1" s="2" t="inlineStr">
        <is>
          <t>12 Months Ended</t>
        </is>
      </c>
    </row>
    <row r="2">
      <c r="B2" s="2" t="inlineStr">
        <is>
          <t>Dec. 31, 2021BRL (R$)Number</t>
        </is>
      </c>
      <c r="C2" s="2" t="inlineStr">
        <is>
          <t>Dec. 31, 2020BRL (R$)Number</t>
        </is>
      </c>
    </row>
    <row r="3">
      <c r="A3" s="3" t="inlineStr">
        <is>
          <t>DisclosureOfCommitmentsLineItems [Line Items]</t>
        </is>
      </c>
    </row>
    <row r="4">
      <c r="A4" s="4" t="inlineStr">
        <is>
          <t>Number of firm orders | Number</t>
        </is>
      </c>
      <c r="B4" s="5" t="n">
        <v>103</v>
      </c>
      <c r="C4" s="5" t="n">
        <v>95</v>
      </c>
    </row>
    <row r="5">
      <c r="A5" s="4" t="inlineStr">
        <is>
          <t>Future commitments resulting from firm aircraft orders</t>
        </is>
      </c>
      <c r="B5" s="6" t="inlineStr">
        <is>
          <t>R$ 21947804</t>
        </is>
      </c>
      <c r="C5" s="6" t="inlineStr">
        <is>
          <t>R$ 16636198</t>
        </is>
      </c>
    </row>
    <row r="6">
      <c r="A6" s="4" t="inlineStr">
        <is>
          <t>Future commitments resulting from firm aircraft orders</t>
        </is>
      </c>
      <c r="B6" s="5" t="n">
        <v>6989381</v>
      </c>
      <c r="C6" s="5" t="n">
        <v>6539346</v>
      </c>
    </row>
    <row r="7">
      <c r="A7" s="4" t="inlineStr">
        <is>
          <t>United States of America, Dollars</t>
        </is>
      </c>
    </row>
    <row r="8">
      <c r="A8" s="3" t="inlineStr">
        <is>
          <t>DisclosureOfCommitmentsLineItems [Line Items]</t>
        </is>
      </c>
    </row>
    <row r="9">
      <c r="A9" s="4" t="inlineStr">
        <is>
          <t>Future commitments resulting from firm aircraft orders</t>
        </is>
      </c>
      <c r="B9" s="6" t="inlineStr">
        <is>
          <t>R$ 3932946</t>
        </is>
      </c>
      <c r="C9" s="6" t="inlineStr">
        <is>
          <t>R$ 3201301</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chedule of classification of financial instruments at fair value (Details) - BRL (R$) R$ in Thousands</t>
        </is>
      </c>
      <c r="C1" s="2" t="inlineStr">
        <is>
          <t>Dec. 31, 2021</t>
        </is>
      </c>
      <c r="D1" s="2" t="inlineStr">
        <is>
          <t>Dec. 31, 2020</t>
        </is>
      </c>
    </row>
    <row r="2">
      <c r="A2" s="3" t="inlineStr">
        <is>
          <t>Disclosure of reconciliation of liabilities arising from financing activities [line items]</t>
        </is>
      </c>
    </row>
    <row r="3">
      <c r="A3" s="4" t="inlineStr">
        <is>
          <t>Cash equivalents</t>
        </is>
      </c>
      <c r="C3" s="6" t="inlineStr">
        <is>
          <t>R$ 370135</t>
        </is>
      </c>
      <c r="D3" s="6" t="inlineStr">
        <is>
          <t>R$ 234018</t>
        </is>
      </c>
    </row>
    <row r="4">
      <c r="A4" s="4" t="inlineStr">
        <is>
          <t>Financial investments</t>
        </is>
      </c>
      <c r="C4" s="5" t="n">
        <v>373689</v>
      </c>
      <c r="D4" s="5" t="n">
        <v>1173942</v>
      </c>
    </row>
    <row r="5">
      <c r="A5" s="4" t="inlineStr">
        <is>
          <t>Suppliers _ factoring</t>
        </is>
      </c>
      <c r="C5" s="5" t="n">
        <v>22733</v>
      </c>
      <c r="D5" s="4" t="inlineStr">
        <is>
          <t xml:space="preserve"> </t>
        </is>
      </c>
    </row>
    <row r="6">
      <c r="A6" s="4" t="inlineStr">
        <is>
          <t>At fair value [member]</t>
        </is>
      </c>
    </row>
    <row r="7">
      <c r="A7" s="3" t="inlineStr">
        <is>
          <t>Disclosure of reconciliation of liabilities arising from financing activities [line items]</t>
        </is>
      </c>
    </row>
    <row r="8">
      <c r="A8" s="4" t="inlineStr">
        <is>
          <t>Cash and bank deposits</t>
        </is>
      </c>
      <c r="C8" s="5" t="n">
        <v>116123</v>
      </c>
      <c r="D8" s="5" t="n">
        <v>428812</v>
      </c>
    </row>
    <row r="9">
      <c r="A9" s="4" t="inlineStr">
        <is>
          <t>Cash equivalents</t>
        </is>
      </c>
      <c r="C9" s="5" t="n">
        <v>370135</v>
      </c>
      <c r="D9" s="5" t="n">
        <v>234018</v>
      </c>
    </row>
    <row r="10">
      <c r="A10" s="4" t="inlineStr">
        <is>
          <t>Financial investments</t>
        </is>
      </c>
      <c r="C10" s="5" t="n">
        <v>373689</v>
      </c>
      <c r="D10" s="5" t="n">
        <v>1173942</v>
      </c>
    </row>
    <row r="11">
      <c r="A11" s="4" t="inlineStr">
        <is>
          <t>Trade receivables</t>
        </is>
      </c>
      <c r="C11" s="4" t="inlineStr">
        <is>
          <t xml:space="preserve"> </t>
        </is>
      </c>
      <c r="D11" s="4" t="inlineStr">
        <is>
          <t xml:space="preserve"> </t>
        </is>
      </c>
    </row>
    <row r="12">
      <c r="A12" s="4" t="inlineStr">
        <is>
          <t>Derivative assets</t>
        </is>
      </c>
      <c r="C12" s="5" t="n">
        <v>114060</v>
      </c>
      <c r="D12" s="5" t="n">
        <v>128809</v>
      </c>
    </row>
    <row r="13">
      <c r="A13" s="4" t="inlineStr">
        <is>
          <t>Deposits</t>
        </is>
      </c>
      <c r="B13" s="4" t="inlineStr">
        <is>
          <t>[1]</t>
        </is>
      </c>
      <c r="C13" s="4" t="inlineStr">
        <is>
          <t xml:space="preserve"> </t>
        </is>
      </c>
      <c r="D13" s="4" t="inlineStr">
        <is>
          <t xml:space="preserve"> </t>
        </is>
      </c>
    </row>
    <row r="14">
      <c r="A14" s="4" t="inlineStr">
        <is>
          <t>Other credits and amounts</t>
        </is>
      </c>
      <c r="C14" s="4" t="inlineStr">
        <is>
          <t xml:space="preserve"> </t>
        </is>
      </c>
      <c r="D14" s="4" t="inlineStr">
        <is>
          <t xml:space="preserve"> </t>
        </is>
      </c>
    </row>
    <row r="15">
      <c r="A15" s="4" t="inlineStr">
        <is>
          <t>Loans and financing</t>
        </is>
      </c>
      <c r="B15" s="4" t="inlineStr">
        <is>
          <t>[2]</t>
        </is>
      </c>
      <c r="C15" s="5" t="n">
        <v>162568</v>
      </c>
      <c r="D15" s="5" t="n">
        <v>346030</v>
      </c>
    </row>
    <row r="16">
      <c r="A16" s="4" t="inlineStr">
        <is>
          <t>Leases</t>
        </is>
      </c>
      <c r="C16" s="4" t="inlineStr">
        <is>
          <t xml:space="preserve"> </t>
        </is>
      </c>
      <c r="D16" s="4" t="inlineStr">
        <is>
          <t xml:space="preserve"> </t>
        </is>
      </c>
    </row>
    <row r="17">
      <c r="A17" s="4" t="inlineStr">
        <is>
          <t>Suppliers</t>
        </is>
      </c>
      <c r="C17" s="4" t="inlineStr">
        <is>
          <t xml:space="preserve"> </t>
        </is>
      </c>
      <c r="D17" s="4" t="inlineStr">
        <is>
          <t xml:space="preserve"> </t>
        </is>
      </c>
    </row>
    <row r="18">
      <c r="A18" s="4" t="inlineStr">
        <is>
          <t>Suppliers _ factoring</t>
        </is>
      </c>
      <c r="C18" s="4" t="inlineStr">
        <is>
          <t xml:space="preserve"> </t>
        </is>
      </c>
      <c r="D18" s="4" t="inlineStr">
        <is>
          <t xml:space="preserve"> </t>
        </is>
      </c>
    </row>
    <row r="19">
      <c r="A19" s="4" t="inlineStr">
        <is>
          <t>Derivatives liabilities</t>
        </is>
      </c>
      <c r="C19" s="4" t="inlineStr">
        <is>
          <t xml:space="preserve"> </t>
        </is>
      </c>
      <c r="D19" s="5" t="n">
        <v>5297</v>
      </c>
    </row>
    <row r="20">
      <c r="A20" s="4" t="inlineStr">
        <is>
          <t>Other labilities</t>
        </is>
      </c>
      <c r="C20" s="4" t="inlineStr">
        <is>
          <t xml:space="preserve"> </t>
        </is>
      </c>
      <c r="D20" s="4" t="inlineStr">
        <is>
          <t xml:space="preserve"> </t>
        </is>
      </c>
    </row>
    <row r="21">
      <c r="A21" s="4" t="inlineStr">
        <is>
          <t>Not measured at fair value in statement of financial position but for which fair value is disclosed [member]</t>
        </is>
      </c>
    </row>
    <row r="22">
      <c r="A22" s="3" t="inlineStr">
        <is>
          <t>Disclosure of reconciliation of liabilities arising from financing activities [line items]</t>
        </is>
      </c>
    </row>
    <row r="23">
      <c r="A23" s="4" t="inlineStr">
        <is>
          <t>Trade receivables</t>
        </is>
      </c>
      <c r="C23" s="5" t="n">
        <v>850683</v>
      </c>
      <c r="D23" s="5" t="n">
        <v>739699</v>
      </c>
    </row>
    <row r="24">
      <c r="A24" s="4" t="inlineStr">
        <is>
          <t>Deposits</t>
        </is>
      </c>
      <c r="B24" s="4" t="inlineStr">
        <is>
          <t>[1]</t>
        </is>
      </c>
      <c r="C24" s="5" t="n">
        <v>1373109</v>
      </c>
      <c r="D24" s="5" t="n">
        <v>1390890</v>
      </c>
    </row>
    <row r="25">
      <c r="A25" s="4" t="inlineStr">
        <is>
          <t>Other credits and amounts</t>
        </is>
      </c>
      <c r="C25" s="5" t="n">
        <v>189017</v>
      </c>
      <c r="D25" s="5" t="n">
        <v>179160</v>
      </c>
    </row>
    <row r="26">
      <c r="A26" s="4" t="inlineStr">
        <is>
          <t>Loans and financing</t>
        </is>
      </c>
      <c r="B26" s="4" t="inlineStr">
        <is>
          <t>[2]</t>
        </is>
      </c>
      <c r="C26" s="5" t="n">
        <v>11737462</v>
      </c>
      <c r="D26" s="5" t="n">
        <v>9630936</v>
      </c>
    </row>
    <row r="27">
      <c r="A27" s="4" t="inlineStr">
        <is>
          <t>Leases</t>
        </is>
      </c>
      <c r="C27" s="5" t="n">
        <v>10762984</v>
      </c>
      <c r="D27" s="5" t="n">
        <v>7584192</v>
      </c>
    </row>
    <row r="28">
      <c r="A28" s="4" t="inlineStr">
        <is>
          <t>Suppliers</t>
        </is>
      </c>
      <c r="C28" s="5" t="n">
        <v>1898970</v>
      </c>
      <c r="D28" s="5" t="n">
        <v>1645194</v>
      </c>
    </row>
    <row r="29">
      <c r="A29" s="4" t="inlineStr">
        <is>
          <t>Suppliers _ factoring</t>
        </is>
      </c>
      <c r="C29" s="5" t="n">
        <v>22733</v>
      </c>
    </row>
    <row r="30">
      <c r="A30" s="4" t="inlineStr">
        <is>
          <t>Derivatives liabilities</t>
        </is>
      </c>
      <c r="C30" s="4" t="inlineStr">
        <is>
          <t xml:space="preserve"> </t>
        </is>
      </c>
    </row>
    <row r="31">
      <c r="A31" s="4" t="inlineStr">
        <is>
          <t>Other labilities</t>
        </is>
      </c>
      <c r="C31" s="6" t="inlineStr">
        <is>
          <t>R$ 1023700</t>
        </is>
      </c>
      <c r="D31" s="6" t="inlineStr">
        <is>
          <t>R$ 618754</t>
        </is>
      </c>
    </row>
    <row r="32"/>
    <row r="33">
      <c r="A33" s="4" t="inlineStr">
        <is>
          <t>[1]</t>
        </is>
      </c>
      <c r="B33" s="4" t="inlineStr">
        <is>
          <t>Excludes court deposits, as described
in Note 12.</t>
        </is>
      </c>
    </row>
    <row r="34">
      <c r="A34" s="4" t="inlineStr">
        <is>
          <t>[2]</t>
        </is>
      </c>
      <c r="B34" s="4" t="inlineStr">
        <is>
          <t xml:space="preserve">The amounts on December 31, 2021
and 2020, classified as measured at fair value through profit or loss, are related to the derivative contracted through Exchange Senior
Notes. </t>
        </is>
      </c>
    </row>
  </sheetData>
  <mergeCells count="4">
    <mergeCell ref="A1:B1"/>
    <mergeCell ref="A32:C32"/>
    <mergeCell ref="B33:C33"/>
    <mergeCell ref="B34:C3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chedule of derivative financial instruments (Details) - BRL (R$) R$ in Thousands</t>
        </is>
      </c>
      <c r="B1" s="2" t="inlineStr">
        <is>
          <t>12 Months Ended</t>
        </is>
      </c>
    </row>
    <row r="2">
      <c r="B2" s="2" t="inlineStr">
        <is>
          <t>Dec. 31, 2021</t>
        </is>
      </c>
      <c r="C2" s="2" t="inlineStr">
        <is>
          <t>Dec. 31, 2020</t>
        </is>
      </c>
      <c r="D2" s="2" t="inlineStr">
        <is>
          <t>Dec. 31, 2019</t>
        </is>
      </c>
    </row>
    <row r="3">
      <c r="A3" s="3" t="inlineStr">
        <is>
          <t>Disclosure of reconciliation of liabilities arising from financing activities [line items]</t>
        </is>
      </c>
    </row>
    <row r="4">
      <c r="A4" s="4" t="inlineStr">
        <is>
          <t>Aircraft fuel</t>
        </is>
      </c>
      <c r="B4" s="6" t="inlineStr">
        <is>
          <t>R$ 2631900</t>
        </is>
      </c>
      <c r="C4" s="6" t="inlineStr">
        <is>
          <t>R$ 2025701</t>
        </is>
      </c>
      <c r="D4" s="6" t="inlineStr">
        <is>
          <t>R$ 4047344</t>
        </is>
      </c>
    </row>
    <row r="5">
      <c r="A5" s="4" t="inlineStr">
        <is>
          <t>Aircraft Fuel - Operating Costs [Member]</t>
        </is>
      </c>
    </row>
    <row r="6">
      <c r="A6" s="3" t="inlineStr">
        <is>
          <t>Disclosure of reconciliation of liabilities arising from financing activities [line items]</t>
        </is>
      </c>
    </row>
    <row r="7">
      <c r="A7" s="4" t="inlineStr">
        <is>
          <t>Rights (obligations) with derivatives as of beginning</t>
        </is>
      </c>
      <c r="C7" s="5" t="n">
        <v>34166</v>
      </c>
    </row>
    <row r="8">
      <c r="A8" s="4" t="inlineStr">
        <is>
          <t>Gains (losses) recognized in income (expenses)</t>
        </is>
      </c>
      <c r="B8" s="4" t="inlineStr">
        <is>
          <t xml:space="preserve"> </t>
        </is>
      </c>
    </row>
    <row r="9">
      <c r="A9" s="4" t="inlineStr">
        <is>
          <t>Gains (losses) recognized as exchange variation</t>
        </is>
      </c>
      <c r="B9" s="5" t="n">
        <v>98821</v>
      </c>
    </row>
    <row r="10">
      <c r="A10" s="4" t="inlineStr">
        <is>
          <t>Gains (losses) recognized in equity valuation adjustments</t>
        </is>
      </c>
      <c r="B10" s="5" t="n">
        <v>-126097</v>
      </c>
    </row>
    <row r="11">
      <c r="A11" s="4" t="inlineStr">
        <is>
          <t>Settlements (payments received) during the year</t>
        </is>
      </c>
      <c r="B11" s="5" t="n">
        <v>6890</v>
      </c>
    </row>
    <row r="12">
      <c r="A12" s="4" t="inlineStr">
        <is>
          <t>Derivative assets - Current</t>
        </is>
      </c>
      <c r="B12" s="5" t="n">
        <v>4936</v>
      </c>
    </row>
    <row r="13">
      <c r="A13" s="4" t="inlineStr">
        <is>
          <t>Derivative assets - Noncurrent</t>
        </is>
      </c>
      <c r="B13" s="5" t="n">
        <v>1954</v>
      </c>
    </row>
    <row r="14">
      <c r="A14" s="4" t="inlineStr">
        <is>
          <t>Balances as of ending</t>
        </is>
      </c>
      <c r="B14" s="5" t="n">
        <v>-9228</v>
      </c>
      <c r="C14" s="5" t="n">
        <v>-164789</v>
      </c>
    </row>
    <row r="15">
      <c r="A15" s="4" t="inlineStr">
        <is>
          <t>Fair value adjustments during the year</t>
        </is>
      </c>
      <c r="B15" s="5" t="n">
        <v>98821</v>
      </c>
    </row>
    <row r="16">
      <c r="A16" s="4" t="inlineStr">
        <is>
          <t>Net reversal to income (expenses)</t>
        </is>
      </c>
      <c r="B16" s="5" t="n">
        <v>56740</v>
      </c>
    </row>
    <row r="17">
      <c r="A17" s="4" t="inlineStr">
        <is>
          <t>Effects on income (expenses)</t>
        </is>
      </c>
      <c r="C17" s="5" t="n">
        <v>-56740</v>
      </c>
    </row>
    <row r="18">
      <c r="A18" s="4" t="inlineStr">
        <is>
          <t>Aircraft fuel</t>
        </is>
      </c>
      <c r="C18" s="5" t="n">
        <v>-60968</v>
      </c>
    </row>
    <row r="19">
      <c r="A19" s="4" t="inlineStr">
        <is>
          <t>Financial results - Derivative financial instruments</t>
        </is>
      </c>
      <c r="C19" s="5" t="n">
        <v>4228</v>
      </c>
    </row>
    <row r="20">
      <c r="A20" s="4" t="inlineStr">
        <is>
          <t>Interest Rate Risk Derivative Contracts [Member]</t>
        </is>
      </c>
    </row>
    <row r="21">
      <c r="A21" s="3" t="inlineStr">
        <is>
          <t>Disclosure of reconciliation of liabilities arising from financing activities [line items]</t>
        </is>
      </c>
    </row>
    <row r="22">
      <c r="A22" s="4" t="inlineStr">
        <is>
          <t>Rights (obligations) with derivatives as of beginning</t>
        </is>
      </c>
      <c r="C22" s="4" t="inlineStr">
        <is>
          <t xml:space="preserve"> </t>
        </is>
      </c>
    </row>
    <row r="23">
      <c r="A23" s="4" t="inlineStr">
        <is>
          <t>Gains (losses) recognized in income (expenses)</t>
        </is>
      </c>
      <c r="B23" s="4" t="inlineStr">
        <is>
          <t xml:space="preserve"> </t>
        </is>
      </c>
    </row>
    <row r="24">
      <c r="A24" s="4" t="inlineStr">
        <is>
          <t>Balances as of ending</t>
        </is>
      </c>
      <c r="B24" s="5" t="n">
        <v>-296829</v>
      </c>
      <c r="C24" s="5" t="n">
        <v>-303207</v>
      </c>
    </row>
    <row r="25">
      <c r="A25" s="4" t="inlineStr">
        <is>
          <t>Net reversal to income (expenses)</t>
        </is>
      </c>
      <c r="B25" s="5" t="n">
        <v>6378</v>
      </c>
    </row>
    <row r="26">
      <c r="A26" s="4" t="inlineStr">
        <is>
          <t>Financial results - Derivative financial instruments</t>
        </is>
      </c>
      <c r="C26" s="5" t="n">
        <v>-6378</v>
      </c>
    </row>
    <row r="27">
      <c r="A27" s="4" t="inlineStr">
        <is>
          <t>Foreign Currency Risk Derivatives [Member]</t>
        </is>
      </c>
    </row>
    <row r="28">
      <c r="A28" s="3" t="inlineStr">
        <is>
          <t>Disclosure of reconciliation of liabilities arising from financing activities [line items]</t>
        </is>
      </c>
    </row>
    <row r="29">
      <c r="A29" s="4" t="inlineStr">
        <is>
          <t>Rights (obligations) with derivatives as of beginning</t>
        </is>
      </c>
      <c r="C29" s="5" t="n">
        <v>1683</v>
      </c>
    </row>
    <row r="30">
      <c r="A30" s="4" t="inlineStr">
        <is>
          <t>Gains (losses) recognized in income (expenses)</t>
        </is>
      </c>
      <c r="B30" s="5" t="n">
        <v>635</v>
      </c>
    </row>
    <row r="31">
      <c r="A31" s="4" t="inlineStr">
        <is>
          <t>Settlements (payments received) during the year</t>
        </is>
      </c>
      <c r="B31" s="5" t="n">
        <v>-2318</v>
      </c>
    </row>
    <row r="32">
      <c r="A32" s="4" t="inlineStr">
        <is>
          <t>Financial results - Derivative financial instruments</t>
        </is>
      </c>
      <c r="C32" s="5" t="n">
        <v>635</v>
      </c>
    </row>
    <row r="33">
      <c r="A33" s="4" t="inlineStr">
        <is>
          <t>Capped Call [Member]</t>
        </is>
      </c>
    </row>
    <row r="34">
      <c r="A34" s="3" t="inlineStr">
        <is>
          <t>Disclosure of reconciliation of liabilities arising from financing activities [line items]</t>
        </is>
      </c>
    </row>
    <row r="35">
      <c r="A35" s="4" t="inlineStr">
        <is>
          <t>Rights (obligations) with derivatives as of beginning</t>
        </is>
      </c>
      <c r="B35" s="5" t="n">
        <v>107170</v>
      </c>
      <c r="C35" s="5" t="n">
        <v>87663</v>
      </c>
    </row>
    <row r="36">
      <c r="A36" s="4" t="inlineStr">
        <is>
          <t>Gains (losses) recognized in income (expenses)</t>
        </is>
      </c>
      <c r="B36" s="5" t="n">
        <v>19507</v>
      </c>
    </row>
    <row r="37">
      <c r="A37" s="4" t="inlineStr">
        <is>
          <t>Derivative assets - Noncurrent</t>
        </is>
      </c>
      <c r="B37" s="5" t="n">
        <v>107170</v>
      </c>
    </row>
    <row r="38">
      <c r="A38" s="4" t="inlineStr">
        <is>
          <t>Financial results - Derivative financial instruments</t>
        </is>
      </c>
      <c r="C38" s="5" t="n">
        <v>13463</v>
      </c>
    </row>
    <row r="39">
      <c r="A39" s="4" t="inlineStr">
        <is>
          <t>Financial results - Monetary and foreign exchange variations</t>
        </is>
      </c>
      <c r="C39" s="5" t="n">
        <v>6044</v>
      </c>
    </row>
    <row r="40">
      <c r="A40" s="4" t="inlineStr">
        <is>
          <t>Exchangeable Senior Notes [Member]</t>
        </is>
      </c>
    </row>
    <row r="41">
      <c r="A41" s="3" t="inlineStr">
        <is>
          <t>Disclosure of reconciliation of liabilities arising from financing activities [line items]</t>
        </is>
      </c>
    </row>
    <row r="42">
      <c r="A42" s="4" t="inlineStr">
        <is>
          <t>Rights (obligations) with derivatives as of beginning</t>
        </is>
      </c>
      <c r="C42" s="5" t="n">
        <v>-346030</v>
      </c>
    </row>
    <row r="43">
      <c r="A43" s="4" t="inlineStr">
        <is>
          <t>Gains (losses) recognized in income (expenses)</t>
        </is>
      </c>
      <c r="B43" s="5" t="n">
        <v>183462</v>
      </c>
    </row>
    <row r="44">
      <c r="A44" s="4" t="inlineStr">
        <is>
          <t>Loans and financing</t>
        </is>
      </c>
      <c r="B44" s="5" t="n">
        <v>-162568</v>
      </c>
    </row>
    <row r="45">
      <c r="A45" s="4" t="inlineStr">
        <is>
          <t>Financial results - Derivative financial instruments</t>
        </is>
      </c>
      <c r="C45" s="5" t="n">
        <v>186804</v>
      </c>
    </row>
    <row r="46">
      <c r="A46" s="4" t="inlineStr">
        <is>
          <t>Financial results - Monetary and foreign exchange variations</t>
        </is>
      </c>
      <c r="C46" s="5" t="n">
        <v>-3342</v>
      </c>
    </row>
    <row r="47">
      <c r="A47" s="4" t="inlineStr">
        <is>
          <t>Revenue Hedge [Member]</t>
        </is>
      </c>
    </row>
    <row r="48">
      <c r="A48" s="3" t="inlineStr">
        <is>
          <t>Disclosure of reconciliation of liabilities arising from financing activities [line items]</t>
        </is>
      </c>
    </row>
    <row r="49">
      <c r="A49" s="4" t="inlineStr">
        <is>
          <t>Rights (obligations) with derivatives as of beginning</t>
        </is>
      </c>
      <c r="C49" s="4" t="inlineStr">
        <is>
          <t xml:space="preserve"> </t>
        </is>
      </c>
    </row>
    <row r="50">
      <c r="A50" s="4" t="inlineStr">
        <is>
          <t>Gains (losses) recognized in income (expenses)</t>
        </is>
      </c>
      <c r="B50" s="4" t="inlineStr">
        <is>
          <t xml:space="preserve"> </t>
        </is>
      </c>
    </row>
    <row r="51">
      <c r="A51" s="4" t="inlineStr">
        <is>
          <t>Balances as of ending</t>
        </is>
      </c>
      <c r="B51" s="5" t="n">
        <v>-612744</v>
      </c>
      <c r="C51" s="5" t="n">
        <v>-843080</v>
      </c>
    </row>
    <row r="52">
      <c r="A52" s="4" t="inlineStr">
        <is>
          <t>Adjustments of hedge accounting of revenue</t>
        </is>
      </c>
      <c r="B52" s="5" t="n">
        <v>222873</v>
      </c>
    </row>
    <row r="53">
      <c r="A53" s="4" t="inlineStr">
        <is>
          <t>Net reversal to income (expenses)</t>
        </is>
      </c>
      <c r="B53" s="5" t="n">
        <v>7463</v>
      </c>
    </row>
    <row r="54">
      <c r="A54" s="4" t="inlineStr">
        <is>
          <t>Net revenue</t>
        </is>
      </c>
      <c r="C54" s="5" t="n">
        <v>-6640</v>
      </c>
    </row>
    <row r="55">
      <c r="A55" s="4" t="inlineStr">
        <is>
          <t>Financial results - Monetary and foreign exchange variations</t>
        </is>
      </c>
      <c r="C55" s="5" t="n">
        <v>-223696</v>
      </c>
    </row>
    <row r="56">
      <c r="A56" s="4" t="inlineStr">
        <is>
          <t>Hedging Instruments 1 [Member]</t>
        </is>
      </c>
    </row>
    <row r="57">
      <c r="A57" s="3" t="inlineStr">
        <is>
          <t>Disclosure of reconciliation of liabilities arising from financing activities [line items]</t>
        </is>
      </c>
    </row>
    <row r="58">
      <c r="A58" s="4" t="inlineStr">
        <is>
          <t>Rights (obligations) with derivatives as of beginning</t>
        </is>
      </c>
      <c r="B58" s="5" t="n">
        <v>-48508</v>
      </c>
      <c r="C58" s="5" t="n">
        <v>-222518</v>
      </c>
    </row>
    <row r="59">
      <c r="A59" s="4" t="inlineStr">
        <is>
          <t>Gains (losses) recognized in income (expenses)</t>
        </is>
      </c>
      <c r="B59" s="5" t="n">
        <v>203604</v>
      </c>
    </row>
    <row r="60">
      <c r="A60" s="4" t="inlineStr">
        <is>
          <t>Gains (losses) recognized in equity valuation adjustments</t>
        </is>
      </c>
      <c r="B60" s="5" t="n">
        <v>98821</v>
      </c>
    </row>
    <row r="61">
      <c r="A61" s="4" t="inlineStr">
        <is>
          <t>Settlements (payments received) during the year</t>
        </is>
      </c>
      <c r="B61" s="5" t="n">
        <v>-128415</v>
      </c>
    </row>
    <row r="62">
      <c r="A62" s="4" t="inlineStr">
        <is>
          <t>Derivative assets - Current</t>
        </is>
      </c>
      <c r="B62" s="5" t="n">
        <v>4936</v>
      </c>
    </row>
    <row r="63">
      <c r="A63" s="4" t="inlineStr">
        <is>
          <t>Derivative assets - Noncurrent</t>
        </is>
      </c>
      <c r="B63" s="5" t="n">
        <v>109124</v>
      </c>
    </row>
    <row r="64">
      <c r="A64" s="4" t="inlineStr">
        <is>
          <t>Loans and financing</t>
        </is>
      </c>
      <c r="B64" s="5" t="n">
        <v>-162568</v>
      </c>
    </row>
    <row r="65">
      <c r="A65" s="4" t="inlineStr">
        <is>
          <t>Balances as of ending</t>
        </is>
      </c>
      <c r="B65" s="5" t="n">
        <v>-918801</v>
      </c>
      <c r="C65" s="5" t="n">
        <v>-1311076</v>
      </c>
    </row>
    <row r="66">
      <c r="A66" s="4" t="inlineStr">
        <is>
          <t>Fair value adjustments during the year</t>
        </is>
      </c>
      <c r="B66" s="5" t="n">
        <v>98821</v>
      </c>
    </row>
    <row r="67">
      <c r="A67" s="4" t="inlineStr">
        <is>
          <t>Adjustments of hedge accounting of revenue</t>
        </is>
      </c>
      <c r="B67" s="5" t="n">
        <v>222873</v>
      </c>
    </row>
    <row r="68">
      <c r="A68" s="4" t="inlineStr">
        <is>
          <t>Net reversal to income (expenses)</t>
        </is>
      </c>
      <c r="B68" s="6" t="inlineStr">
        <is>
          <t>R$ 70581</t>
        </is>
      </c>
    </row>
    <row r="69">
      <c r="A69" s="4" t="inlineStr">
        <is>
          <t>Net revenue</t>
        </is>
      </c>
      <c r="C69" s="5" t="n">
        <v>-6640</v>
      </c>
    </row>
    <row r="70">
      <c r="A70" s="4" t="inlineStr">
        <is>
          <t>Aircraft fuel</t>
        </is>
      </c>
      <c r="C70" s="5" t="n">
        <v>-60968</v>
      </c>
    </row>
    <row r="71">
      <c r="A71" s="4" t="inlineStr">
        <is>
          <t>Financial results - Derivative financial instruments</t>
        </is>
      </c>
      <c r="C71" s="5" t="n">
        <v>198752</v>
      </c>
    </row>
    <row r="72">
      <c r="A72" s="4" t="inlineStr">
        <is>
          <t>Financial results - Monetary and foreign exchange variations</t>
        </is>
      </c>
      <c r="C72" s="6" t="inlineStr">
        <is>
          <t>R$ 220994</t>
        </is>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reclassification to profit or loss (Details) - Cash flow hedges [member] R$ in Thousands</t>
        </is>
      </c>
      <c r="B1" s="2" t="inlineStr">
        <is>
          <t>12 Months Ended</t>
        </is>
      </c>
    </row>
    <row r="2">
      <c r="B2" s="2" t="inlineStr">
        <is>
          <t>Dec. 31, 2021BRL (R$)</t>
        </is>
      </c>
    </row>
    <row r="3">
      <c r="A3" s="3" t="inlineStr">
        <is>
          <t>Disclosure of reconciliation of liabilities arising from financing activities [line items]</t>
        </is>
      </c>
    </row>
    <row r="4">
      <c r="A4" s="4" t="inlineStr">
        <is>
          <t>Total</t>
        </is>
      </c>
      <c r="B4" s="6" t="inlineStr">
        <is>
          <t>R$ 169646</t>
        </is>
      </c>
    </row>
    <row r="5">
      <c r="A5" s="4" t="inlineStr">
        <is>
          <t>2022</t>
        </is>
      </c>
      <c r="B5" s="5" t="n">
        <v>-280689</v>
      </c>
    </row>
    <row r="6">
      <c r="A6" s="4" t="inlineStr">
        <is>
          <t>2023</t>
        </is>
      </c>
      <c r="B6" s="5" t="n">
        <v>-239599</v>
      </c>
    </row>
    <row r="7">
      <c r="A7" s="4" t="inlineStr">
        <is>
          <t>2024 onwards</t>
        </is>
      </c>
      <c r="B7" s="5" t="n">
        <v>-34413</v>
      </c>
    </row>
    <row r="8">
      <c r="A8" s="4" t="inlineStr">
        <is>
          <t>[custom:CashFlowsAffectProfitOrLossInSixYears]</t>
        </is>
      </c>
      <c r="B8" s="5" t="n">
        <v>-34246</v>
      </c>
    </row>
    <row r="9">
      <c r="A9" s="4" t="inlineStr">
        <is>
          <t>[custom:CashFlowsAffectProfitOrLossInSevenYears]</t>
        </is>
      </c>
      <c r="B9" s="5" t="n">
        <v>-160208</v>
      </c>
    </row>
    <row r="10">
      <c r="A10" s="4" t="inlineStr">
        <is>
          <t>Aircraft Fuel - Operating Costs [Member]</t>
        </is>
      </c>
    </row>
    <row r="11">
      <c r="A11" s="3" t="inlineStr">
        <is>
          <t>Disclosure of reconciliation of liabilities arising from financing activities [line items]</t>
        </is>
      </c>
    </row>
    <row r="12">
      <c r="A12" s="4" t="inlineStr">
        <is>
          <t>Total</t>
        </is>
      </c>
      <c r="B12" s="5" t="n">
        <v>-9228</v>
      </c>
    </row>
    <row r="13">
      <c r="A13" s="4" t="inlineStr">
        <is>
          <t>Interest rate swap contract [member]</t>
        </is>
      </c>
    </row>
    <row r="14">
      <c r="A14" s="3" t="inlineStr">
        <is>
          <t>Disclosure of reconciliation of liabilities arising from financing activities [line items]</t>
        </is>
      </c>
    </row>
    <row r="15">
      <c r="A15" s="4" t="inlineStr">
        <is>
          <t>Total</t>
        </is>
      </c>
      <c r="B15" s="5" t="n">
        <v>-7160</v>
      </c>
    </row>
    <row r="16">
      <c r="A16" s="4" t="inlineStr">
        <is>
          <t>2022</t>
        </is>
      </c>
      <c r="B16" s="5" t="n">
        <v>-28027</v>
      </c>
    </row>
    <row r="17">
      <c r="A17" s="4" t="inlineStr">
        <is>
          <t>2023</t>
        </is>
      </c>
      <c r="B17" s="5" t="n">
        <v>-32775</v>
      </c>
    </row>
    <row r="18">
      <c r="A18" s="4" t="inlineStr">
        <is>
          <t>2024 onwards</t>
        </is>
      </c>
      <c r="B18" s="5" t="n">
        <v>-34413</v>
      </c>
    </row>
    <row r="19">
      <c r="A19" s="4" t="inlineStr">
        <is>
          <t>[custom:CashFlowsAffectProfitOrLossInSixYears]</t>
        </is>
      </c>
      <c r="B19" s="5" t="n">
        <v>-34246</v>
      </c>
    </row>
    <row r="20">
      <c r="A20" s="4" t="inlineStr">
        <is>
          <t>[custom:CashFlowsAffectProfitOrLossInSevenYears]</t>
        </is>
      </c>
      <c r="B20" s="5" t="n">
        <v>-160208</v>
      </c>
    </row>
    <row r="21">
      <c r="A21" s="4" t="inlineStr">
        <is>
          <t>Revenue Derivatives [Member]</t>
        </is>
      </c>
    </row>
    <row r="22">
      <c r="A22" s="3" t="inlineStr">
        <is>
          <t>Disclosure of reconciliation of liabilities arising from financing activities [line items]</t>
        </is>
      </c>
    </row>
    <row r="23">
      <c r="A23" s="4" t="inlineStr">
        <is>
          <t>Total</t>
        </is>
      </c>
      <c r="B23" s="5" t="n">
        <v>-153258</v>
      </c>
    </row>
    <row r="24">
      <c r="A24" s="4" t="inlineStr">
        <is>
          <t>2022</t>
        </is>
      </c>
      <c r="B24" s="5" t="n">
        <v>-252662</v>
      </c>
    </row>
    <row r="25">
      <c r="A25" s="4" t="inlineStr">
        <is>
          <t>2023</t>
        </is>
      </c>
      <c r="B25" s="6" t="inlineStr">
        <is>
          <t>R$ 206824</t>
        </is>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Schedule of fuel risk (Details) - Fuel Risk [Member] - Aircraft Fuel - Operating Costs [Member] R$ in Thousands</t>
        </is>
      </c>
      <c r="B1" s="2" t="inlineStr">
        <is>
          <t>12 Months Ended</t>
        </is>
      </c>
    </row>
    <row r="2">
      <c r="B2" s="2" t="inlineStr">
        <is>
          <t>Dec. 31, 2021BRL (R$)</t>
        </is>
      </c>
    </row>
    <row r="3">
      <c r="A3" s="4" t="inlineStr">
        <is>
          <t>Decline In Prices/Barrel (-25%) [Member]</t>
        </is>
      </c>
    </row>
    <row r="4">
      <c r="A4" s="3" t="inlineStr">
        <is>
          <t>Disclosure of reconciliation of liabilities arising from financing activities [line items]</t>
        </is>
      </c>
    </row>
    <row r="5">
      <c r="A5" s="4" t="inlineStr">
        <is>
          <t>Exchange rate</t>
        </is>
      </c>
      <c r="B5" s="10" t="n">
        <v>51.17</v>
      </c>
    </row>
    <row r="6">
      <c r="A6" s="4" t="inlineStr">
        <is>
          <t>Total exposure</t>
        </is>
      </c>
      <c r="B6" s="6" t="inlineStr">
        <is>
          <t>R$ 4361</t>
        </is>
      </c>
    </row>
    <row r="7">
      <c r="A7" s="4" t="inlineStr">
        <is>
          <t>Decline In Prices/Barrel (-50%) [Member]</t>
        </is>
      </c>
    </row>
    <row r="8">
      <c r="A8" s="3" t="inlineStr">
        <is>
          <t>Disclosure of reconciliation of liabilities arising from financing activities [line items]</t>
        </is>
      </c>
    </row>
    <row r="9">
      <c r="A9" s="4" t="inlineStr">
        <is>
          <t>Exchange rate</t>
        </is>
      </c>
      <c r="B9" s="10" t="n">
        <v>67.69</v>
      </c>
    </row>
    <row r="10">
      <c r="A10" s="4" t="inlineStr">
        <is>
          <t>Total exposure</t>
        </is>
      </c>
      <c r="B10" s="6" t="inlineStr">
        <is>
          <t>R$ 1760</t>
        </is>
      </c>
    </row>
    <row r="11">
      <c r="A11" s="4" t="inlineStr">
        <is>
          <t>Increase In Prices/Barrel (+50%) [Member]</t>
        </is>
      </c>
    </row>
    <row r="12">
      <c r="A12" s="3" t="inlineStr">
        <is>
          <t>Disclosure of reconciliation of liabilities arising from financing activities [line items]</t>
        </is>
      </c>
    </row>
    <row r="13">
      <c r="A13" s="4" t="inlineStr">
        <is>
          <t>Exchange rate</t>
        </is>
      </c>
      <c r="B13" s="10" t="n">
        <v>82.37</v>
      </c>
    </row>
    <row r="14">
      <c r="A14" s="4" t="inlineStr">
        <is>
          <t>Total exposure</t>
        </is>
      </c>
      <c r="B14" s="6" t="inlineStr">
        <is>
          <t>R$ 1621</t>
        </is>
      </c>
    </row>
    <row r="15">
      <c r="A15" s="4" t="inlineStr">
        <is>
          <t>Increase In Prices/Barrel (+25%) [Member]</t>
        </is>
      </c>
    </row>
    <row r="16">
      <c r="A16" s="3" t="inlineStr">
        <is>
          <t>Disclosure of reconciliation of liabilities arising from financing activities [line items]</t>
        </is>
      </c>
    </row>
    <row r="17">
      <c r="A17" s="4" t="inlineStr">
        <is>
          <t>Exchange rate</t>
        </is>
      </c>
      <c r="B17" s="10" t="n">
        <v>85.29000000000001</v>
      </c>
    </row>
    <row r="18">
      <c r="A18" s="4" t="inlineStr">
        <is>
          <t>Total exposure</t>
        </is>
      </c>
      <c r="B18" s="6" t="inlineStr">
        <is>
          <t>R$ 3701</t>
        </is>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Schedule of fluctuations in interest rates (Details) R$ in Thousands</t>
        </is>
      </c>
      <c r="B1" s="2" t="inlineStr">
        <is>
          <t>12 Months Ended</t>
        </is>
      </c>
    </row>
    <row r="2">
      <c r="B2" s="2" t="inlineStr">
        <is>
          <t>Dec. 31, 2021BRL (R$)</t>
        </is>
      </c>
    </row>
    <row r="3">
      <c r="A3" s="4" t="inlineStr">
        <is>
          <t>Financial Investments Net Of Loans And Financing C D I Rate Drop [Member]</t>
        </is>
      </c>
    </row>
    <row r="4">
      <c r="A4" s="3" t="inlineStr">
        <is>
          <t>IfrsStatementLineItems [Line Items]</t>
        </is>
      </c>
    </row>
    <row r="5">
      <c r="A5" s="4" t="inlineStr">
        <is>
          <t>Reference rates</t>
        </is>
      </c>
      <c r="B5" s="4" t="inlineStr">
        <is>
          <t>9.15%</t>
        </is>
      </c>
    </row>
    <row r="6">
      <c r="A6" s="4" t="inlineStr">
        <is>
          <t>Exposure amount (probable scenario)</t>
        </is>
      </c>
      <c r="B6" s="6" t="inlineStr">
        <is>
          <t>R$ 550971</t>
        </is>
      </c>
    </row>
    <row r="7">
      <c r="A7" s="4" t="inlineStr">
        <is>
          <t>Financial Investments Net Of Loans And Financing C D I Rate Drop [Member] | Remote Favorable Scenario [Member]</t>
        </is>
      </c>
    </row>
    <row r="8">
      <c r="A8" s="3" t="inlineStr">
        <is>
          <t>IfrsStatementLineItems [Line Items]</t>
        </is>
      </c>
    </row>
    <row r="9">
      <c r="A9" s="4" t="inlineStr">
        <is>
          <t>Possible adverse scenario</t>
        </is>
      </c>
      <c r="B9" s="5" t="n">
        <v>14406</v>
      </c>
    </row>
    <row r="10">
      <c r="A10" s="4" t="inlineStr">
        <is>
          <t>Financial Investments Net Of Loans And Financing C D I Rate Drop [Member] | Possible Favorable Scenario One [Member]</t>
        </is>
      </c>
    </row>
    <row r="11">
      <c r="A11" s="3" t="inlineStr">
        <is>
          <t>IfrsStatementLineItems [Line Items]</t>
        </is>
      </c>
    </row>
    <row r="12">
      <c r="A12" s="4" t="inlineStr">
        <is>
          <t>Possible adverse scenario</t>
        </is>
      </c>
      <c r="B12" s="5" t="n">
        <v>5762</v>
      </c>
    </row>
    <row r="13">
      <c r="A13" s="4" t="inlineStr">
        <is>
          <t>Financial Investments Net Of Loans And Financing C D I Rate Drop [Member] | Possible Favorable Scenario Two [Member]</t>
        </is>
      </c>
    </row>
    <row r="14">
      <c r="A14" s="3" t="inlineStr">
        <is>
          <t>IfrsStatementLineItems [Line Items]</t>
        </is>
      </c>
    </row>
    <row r="15">
      <c r="A15" s="4" t="inlineStr">
        <is>
          <t>Possible adverse scenario</t>
        </is>
      </c>
      <c r="B15" s="5" t="n">
        <v>-5762</v>
      </c>
    </row>
    <row r="16">
      <c r="A16" s="4" t="inlineStr">
        <is>
          <t>Financial Investments Net Of Loans And Financing C D I Rate Drop [Member] | Possible Favorable Scenario Three [Member]</t>
        </is>
      </c>
    </row>
    <row r="17">
      <c r="A17" s="3" t="inlineStr">
        <is>
          <t>IfrsStatementLineItems [Line Items]</t>
        </is>
      </c>
    </row>
    <row r="18">
      <c r="A18" s="4" t="inlineStr">
        <is>
          <t>Possible adverse scenario</t>
        </is>
      </c>
      <c r="B18" s="6" t="inlineStr">
        <is>
          <t>R$ 14406</t>
        </is>
      </c>
    </row>
    <row r="19">
      <c r="A19" s="4" t="inlineStr">
        <is>
          <t>Financial Investments Net Of Loans And Financing Libor Rate Increase [Member]</t>
        </is>
      </c>
    </row>
    <row r="20">
      <c r="A20" s="3" t="inlineStr">
        <is>
          <t>IfrsStatementLineItems [Line Items]</t>
        </is>
      </c>
    </row>
    <row r="21">
      <c r="A21" s="4" t="inlineStr">
        <is>
          <t>Reference rates</t>
        </is>
      </c>
      <c r="B21" s="4" t="inlineStr">
        <is>
          <t>0.15%</t>
        </is>
      </c>
    </row>
    <row r="22">
      <c r="A22" s="4" t="inlineStr">
        <is>
          <t>Exposure amount (probable scenario)</t>
        </is>
      </c>
      <c r="B22" s="6" t="inlineStr">
        <is>
          <t>R$ 2544529</t>
        </is>
      </c>
    </row>
    <row r="23">
      <c r="A23" s="4" t="inlineStr">
        <is>
          <t>Financial Investments Net Of Loans And Financing Libor Rate Increase [Member] | Remote Favorable Scenario [Member]</t>
        </is>
      </c>
    </row>
    <row r="24">
      <c r="A24" s="3" t="inlineStr">
        <is>
          <t>IfrsStatementLineItems [Line Items]</t>
        </is>
      </c>
    </row>
    <row r="25">
      <c r="A25" s="4" t="inlineStr">
        <is>
          <t>Possible adverse scenario</t>
        </is>
      </c>
      <c r="B25" s="5" t="n">
        <v>1113</v>
      </c>
    </row>
    <row r="26">
      <c r="A26" s="4" t="inlineStr">
        <is>
          <t>Financial Investments Net Of Loans And Financing Libor Rate Increase [Member] | Possible Favorable Scenario One [Member]</t>
        </is>
      </c>
    </row>
    <row r="27">
      <c r="A27" s="3" t="inlineStr">
        <is>
          <t>IfrsStatementLineItems [Line Items]</t>
        </is>
      </c>
    </row>
    <row r="28">
      <c r="A28" s="4" t="inlineStr">
        <is>
          <t>Possible adverse scenario</t>
        </is>
      </c>
      <c r="B28" s="5" t="n">
        <v>445</v>
      </c>
    </row>
    <row r="29">
      <c r="A29" s="4" t="inlineStr">
        <is>
          <t>Financial Investments Net Of Loans And Financing Libor Rate Increase [Member] | Possible Favorable Scenario Two [Member]</t>
        </is>
      </c>
    </row>
    <row r="30">
      <c r="A30" s="3" t="inlineStr">
        <is>
          <t>IfrsStatementLineItems [Line Items]</t>
        </is>
      </c>
    </row>
    <row r="31">
      <c r="A31" s="4" t="inlineStr">
        <is>
          <t>Possible adverse scenario</t>
        </is>
      </c>
      <c r="B31" s="5" t="n">
        <v>-445</v>
      </c>
    </row>
    <row r="32">
      <c r="A32" s="4" t="inlineStr">
        <is>
          <t>Financial Investments Net Of Loans And Financing Libor Rate Increase [Member] | Remote Favorable Scenario One [Member]</t>
        </is>
      </c>
    </row>
    <row r="33">
      <c r="A33" s="3" t="inlineStr">
        <is>
          <t>IfrsStatementLineItems [Line Items]</t>
        </is>
      </c>
    </row>
    <row r="34">
      <c r="A34" s="4" t="inlineStr">
        <is>
          <t>Possible adverse scenario</t>
        </is>
      </c>
      <c r="B34" s="6" t="inlineStr">
        <is>
          <t>R$ 1113</t>
        </is>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chedule of foreign currency exposure (Details) R$ in Thousands</t>
        </is>
      </c>
      <c r="B1" s="2" t="inlineStr">
        <is>
          <t>Dec. 31, 2021BRL (R$)</t>
        </is>
      </c>
      <c r="C1" s="2" t="inlineStr">
        <is>
          <t>Dec. 31, 2020BRL (R$)</t>
        </is>
      </c>
    </row>
    <row r="2">
      <c r="A2" s="3" t="inlineStr">
        <is>
          <t>Disclosure of reconciliation of liabilities arising from financing activities [line items]</t>
        </is>
      </c>
    </row>
    <row r="3">
      <c r="A3" s="4" t="inlineStr">
        <is>
          <t>Deposits</t>
        </is>
      </c>
      <c r="B3" s="6" t="inlineStr">
        <is>
          <t>R$ 1949026</t>
        </is>
      </c>
      <c r="C3" s="6" t="inlineStr">
        <is>
          <t>R$ 2058455</t>
        </is>
      </c>
    </row>
    <row r="4">
      <c r="A4" s="4" t="inlineStr">
        <is>
          <t>Total Assets</t>
        </is>
      </c>
      <c r="B4" s="5" t="n">
        <v>14402343</v>
      </c>
      <c r="C4" s="5" t="n">
        <v>12814136</v>
      </c>
    </row>
    <row r="5">
      <c r="A5" s="4" t="inlineStr">
        <is>
          <t>Loans and financing</t>
        </is>
      </c>
      <c r="B5" s="5" t="n">
        <v>11265416</v>
      </c>
    </row>
    <row r="6">
      <c r="A6" s="4" t="inlineStr">
        <is>
          <t>Suppliers</t>
        </is>
      </c>
      <c r="B6" s="5" t="n">
        <v>1820056</v>
      </c>
      <c r="C6" s="5" t="n">
        <v>1612536</v>
      </c>
    </row>
    <row r="7">
      <c r="A7" s="4" t="inlineStr">
        <is>
          <t>Currency risk [member]</t>
        </is>
      </c>
    </row>
    <row r="8">
      <c r="A8" s="3" t="inlineStr">
        <is>
          <t>Disclosure of reconciliation of liabilities arising from financing activities [line items]</t>
        </is>
      </c>
    </row>
    <row r="9">
      <c r="A9" s="4" t="inlineStr">
        <is>
          <t>Cash, short-term investments and restricted cash</t>
        </is>
      </c>
      <c r="B9" s="5" t="n">
        <v>153040</v>
      </c>
      <c r="C9" s="5" t="n">
        <v>491258</v>
      </c>
    </row>
    <row r="10">
      <c r="A10" s="4" t="inlineStr">
        <is>
          <t>Trade receivables</t>
        </is>
      </c>
      <c r="B10" s="5" t="n">
        <v>171473</v>
      </c>
      <c r="C10" s="5" t="n">
        <v>120167</v>
      </c>
    </row>
    <row r="11">
      <c r="A11" s="4" t="inlineStr">
        <is>
          <t>Deposits</t>
        </is>
      </c>
      <c r="B11" s="5" t="n">
        <v>1373109</v>
      </c>
      <c r="C11" s="5" t="n">
        <v>1390890</v>
      </c>
    </row>
    <row r="12">
      <c r="A12" s="4" t="inlineStr">
        <is>
          <t>Derivative assets</t>
        </is>
      </c>
      <c r="B12" s="5" t="n">
        <v>114060</v>
      </c>
      <c r="C12" s="5" t="n">
        <v>128809</v>
      </c>
    </row>
    <row r="13">
      <c r="A13" s="4" t="inlineStr">
        <is>
          <t>Total Assets</t>
        </is>
      </c>
      <c r="B13" s="5" t="n">
        <v>1811682</v>
      </c>
      <c r="C13" s="5" t="n">
        <v>2131124</v>
      </c>
    </row>
    <row r="14">
      <c r="A14" s="4" t="inlineStr">
        <is>
          <t>Loans and financing</t>
        </is>
      </c>
      <c r="B14" s="5" t="n">
        <v>-10677266</v>
      </c>
      <c r="C14" s="5" t="n">
        <v>-9132988</v>
      </c>
    </row>
    <row r="15">
      <c r="A15" s="4" t="inlineStr">
        <is>
          <t>Leases</t>
        </is>
      </c>
      <c r="B15" s="5" t="n">
        <v>-10724976</v>
      </c>
      <c r="C15" s="5" t="n">
        <v>-7536677</v>
      </c>
    </row>
    <row r="16">
      <c r="A16" s="4" t="inlineStr">
        <is>
          <t>Suppliers</t>
        </is>
      </c>
      <c r="B16" s="5" t="n">
        <v>-497877</v>
      </c>
      <c r="C16" s="5" t="n">
        <v>-481001</v>
      </c>
    </row>
    <row r="17">
      <c r="A17" s="4" t="inlineStr">
        <is>
          <t>Provisions</t>
        </is>
      </c>
      <c r="B17" s="5" t="n">
        <v>-2679833</v>
      </c>
      <c r="C17" s="5" t="n">
        <v>-1030915</v>
      </c>
    </row>
    <row r="18">
      <c r="A18" s="4" t="inlineStr">
        <is>
          <t>Derivatives liabilities</t>
        </is>
      </c>
      <c r="C18" s="5" t="n">
        <v>-5297</v>
      </c>
    </row>
    <row r="19">
      <c r="A19" s="4" t="inlineStr">
        <is>
          <t>Total Liabilities</t>
        </is>
      </c>
      <c r="B19" s="5" t="n">
        <v>-24579952</v>
      </c>
      <c r="C19" s="5" t="n">
        <v>-18186878</v>
      </c>
    </row>
    <row r="20">
      <c r="A20" s="4" t="inlineStr">
        <is>
          <t>Exchange rate exposure liabilities</t>
        </is>
      </c>
      <c r="B20" s="5" t="n">
        <v>-22768270</v>
      </c>
      <c r="C20" s="5" t="n">
        <v>-16055754</v>
      </c>
    </row>
    <row r="21">
      <c r="A21" s="4" t="inlineStr">
        <is>
          <t>Future obligations resulting from firm aircraft orders</t>
        </is>
      </c>
      <c r="B21" s="5" t="n">
        <v>-21947804</v>
      </c>
      <c r="C21" s="5" t="n">
        <v>-23269198</v>
      </c>
    </row>
    <row r="22">
      <c r="A22" s="4" t="inlineStr">
        <is>
          <t>Total</t>
        </is>
      </c>
      <c r="B22" s="5" t="n">
        <v>-21947804</v>
      </c>
      <c r="C22" s="5" t="n">
        <v>-23269198</v>
      </c>
    </row>
    <row r="23">
      <c r="A23" s="4" t="inlineStr">
        <is>
          <t>Total exchange rate exposure - US$</t>
        </is>
      </c>
      <c r="B23" s="6" t="inlineStr">
        <is>
          <t>R$ 44716074</t>
        </is>
      </c>
      <c r="C23" s="6" t="inlineStr">
        <is>
          <t>R$ 39324952</t>
        </is>
      </c>
    </row>
    <row r="24">
      <c r="A24" s="4" t="inlineStr">
        <is>
          <t>Exchange rate (R$/US$)</t>
        </is>
      </c>
      <c r="B24" s="11" t="n">
        <v>0.055805</v>
      </c>
      <c r="C24" s="11" t="n">
        <v>0.051967</v>
      </c>
    </row>
    <row r="25">
      <c r="A25" s="4" t="inlineStr">
        <is>
          <t>Currency risk [member] | United States of America, Dollars</t>
        </is>
      </c>
    </row>
    <row r="26">
      <c r="A26" s="3" t="inlineStr">
        <is>
          <t>Disclosure of reconciliation of liabilities arising from financing activities [line items]</t>
        </is>
      </c>
    </row>
    <row r="27">
      <c r="A27" s="4" t="inlineStr">
        <is>
          <t>Total exchange rate exposure - US$</t>
        </is>
      </c>
      <c r="B27" s="6" t="inlineStr">
        <is>
          <t>R$ 8012915</t>
        </is>
      </c>
      <c r="C27" s="6" t="inlineStr">
        <is>
          <t>R$ 7567293</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Schedule of foreign currency risk (Details) - Currency risk [member] - Foreign Currency Risk Derivatives [Member] R$ in Thousands</t>
        </is>
      </c>
      <c r="B1" s="2" t="inlineStr">
        <is>
          <t>12 Months Ended</t>
        </is>
      </c>
    </row>
    <row r="2">
      <c r="B2" s="2" t="inlineStr">
        <is>
          <t>Dec. 31, 2021BRL (R$)</t>
        </is>
      </c>
    </row>
    <row r="3">
      <c r="A3" s="3" t="inlineStr">
        <is>
          <t>Disclosure of reconciliation of liabilities arising from financing activities [line items]</t>
        </is>
      </c>
    </row>
    <row r="4">
      <c r="A4" s="4" t="inlineStr">
        <is>
          <t>Average foreign exchange rate</t>
        </is>
      </c>
      <c r="B4" s="7" t="n">
        <v>5.5805</v>
      </c>
    </row>
    <row r="5">
      <c r="A5" s="4" t="inlineStr">
        <is>
          <t>Exposure to credit risk on loan commitments and financial guarantee contracts</t>
        </is>
      </c>
      <c r="B5" s="6" t="inlineStr">
        <is>
          <t>R$ 22768270</t>
        </is>
      </c>
    </row>
    <row r="6">
      <c r="A6" s="4" t="inlineStr">
        <is>
          <t>Dollar Depreciation (-25%) [Member]</t>
        </is>
      </c>
    </row>
    <row r="7">
      <c r="A7" s="3" t="inlineStr">
        <is>
          <t>Disclosure of reconciliation of liabilities arising from financing activities [line items]</t>
        </is>
      </c>
    </row>
    <row r="8">
      <c r="A8" s="4" t="inlineStr">
        <is>
          <t>Average foreign exchange rate</t>
        </is>
      </c>
      <c r="B8" s="7" t="n">
        <v>4.1854</v>
      </c>
    </row>
    <row r="9">
      <c r="A9" s="4" t="inlineStr">
        <is>
          <t>Exposure to credit risk on loan commitments and financial guarantee contracts</t>
        </is>
      </c>
      <c r="B9" s="6" t="inlineStr">
        <is>
          <t>R$ 5692068</t>
        </is>
      </c>
    </row>
    <row r="10">
      <c r="A10" s="4" t="inlineStr">
        <is>
          <t>Dollar Depreciation (-50%) [Member]</t>
        </is>
      </c>
    </row>
    <row r="11">
      <c r="A11" s="3" t="inlineStr">
        <is>
          <t>Disclosure of reconciliation of liabilities arising from financing activities [line items]</t>
        </is>
      </c>
    </row>
    <row r="12">
      <c r="A12" s="4" t="inlineStr">
        <is>
          <t>Average foreign exchange rate</t>
        </is>
      </c>
      <c r="B12" s="7" t="n">
        <v>5.0225</v>
      </c>
    </row>
    <row r="13">
      <c r="A13" s="4" t="inlineStr">
        <is>
          <t>Dollar Depreciation Minus 10 Percent [Member]</t>
        </is>
      </c>
    </row>
    <row r="14">
      <c r="A14" s="3" t="inlineStr">
        <is>
          <t>Disclosure of reconciliation of liabilities arising from financing activities [line items]</t>
        </is>
      </c>
    </row>
    <row r="15">
      <c r="A15" s="4" t="inlineStr">
        <is>
          <t>Exposure to credit risk on loan commitments and financial guarantee contracts</t>
        </is>
      </c>
      <c r="B15" s="6" t="inlineStr">
        <is>
          <t>R$ 2276827</t>
        </is>
      </c>
    </row>
    <row r="16">
      <c r="A16" s="4" t="inlineStr">
        <is>
          <t>Dollar Appreciation (+50%) [Member]</t>
        </is>
      </c>
    </row>
    <row r="17">
      <c r="A17" s="3" t="inlineStr">
        <is>
          <t>Disclosure of reconciliation of liabilities arising from financing activities [line items]</t>
        </is>
      </c>
    </row>
    <row r="18">
      <c r="A18" s="4" t="inlineStr">
        <is>
          <t>Average foreign exchange rate</t>
        </is>
      </c>
      <c r="B18" s="7" t="n">
        <v>6.1386</v>
      </c>
    </row>
    <row r="19">
      <c r="A19" s="4" t="inlineStr">
        <is>
          <t>Dollar Depreciation Plus 10 Percent [Member]</t>
        </is>
      </c>
    </row>
    <row r="20">
      <c r="A20" s="3" t="inlineStr">
        <is>
          <t>Disclosure of reconciliation of liabilities arising from financing activities [line items]</t>
        </is>
      </c>
    </row>
    <row r="21">
      <c r="A21" s="4" t="inlineStr">
        <is>
          <t>Exposure to credit risk on loan commitments and financial guarantee contracts</t>
        </is>
      </c>
      <c r="B21" s="6" t="inlineStr">
        <is>
          <t>R$ 2276827</t>
        </is>
      </c>
    </row>
    <row r="22">
      <c r="A22" s="4" t="inlineStr">
        <is>
          <t>Dollar Appreciation (+25%) [Member]</t>
        </is>
      </c>
    </row>
    <row r="23">
      <c r="A23" s="3" t="inlineStr">
        <is>
          <t>Disclosure of reconciliation of liabilities arising from financing activities [line items]</t>
        </is>
      </c>
    </row>
    <row r="24">
      <c r="A24" s="4" t="inlineStr">
        <is>
          <t>Average foreign exchange rate</t>
        </is>
      </c>
      <c r="B24" s="7" t="n">
        <v>6.9756</v>
      </c>
    </row>
    <row r="25">
      <c r="A25" s="4" t="inlineStr">
        <is>
          <t>Exposure to credit risk on loan commitments and financial guarantee contracts</t>
        </is>
      </c>
      <c r="B25" s="6" t="inlineStr">
        <is>
          <t>R$ 5692068</t>
        </is>
      </c>
    </row>
  </sheetData>
  <mergeCells count="1">
    <mergeCell ref="A1:A2"/>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financial liability (Details) - BRL (R$) R$ in Thousands</t>
        </is>
      </c>
      <c r="B1" s="2" t="inlineStr">
        <is>
          <t>Dec. 31, 2021</t>
        </is>
      </c>
      <c r="C1" s="2" t="inlineStr">
        <is>
          <t>Dec. 31, 2020</t>
        </is>
      </c>
    </row>
    <row r="2">
      <c r="A2" s="3" t="inlineStr">
        <is>
          <t>Disclosure of reconciliation of liabilities arising from financing activities [line items]</t>
        </is>
      </c>
    </row>
    <row r="3">
      <c r="A3" s="4" t="inlineStr">
        <is>
          <t>Loans and financing</t>
        </is>
      </c>
      <c r="B3" s="6" t="inlineStr">
        <is>
          <t>R$ 11265416</t>
        </is>
      </c>
    </row>
    <row r="4">
      <c r="A4" s="4" t="inlineStr">
        <is>
          <t>Liquidity risk [member]</t>
        </is>
      </c>
    </row>
    <row r="5">
      <c r="A5" s="3" t="inlineStr">
        <is>
          <t>Disclosure of reconciliation of liabilities arising from financing activities [line items]</t>
        </is>
      </c>
    </row>
    <row r="6">
      <c r="A6" s="4" t="inlineStr">
        <is>
          <t>Loans and financing</t>
        </is>
      </c>
      <c r="B6" s="5" t="n">
        <v>11900030</v>
      </c>
      <c r="C6" s="6" t="inlineStr">
        <is>
          <t>R$ 9976966</t>
        </is>
      </c>
    </row>
    <row r="7">
      <c r="A7" s="4" t="inlineStr">
        <is>
          <t>Leases</t>
        </is>
      </c>
      <c r="B7" s="5" t="n">
        <v>10762984</v>
      </c>
      <c r="C7" s="5" t="n">
        <v>7584192</v>
      </c>
    </row>
    <row r="8">
      <c r="A8" s="4" t="inlineStr">
        <is>
          <t>Suppliers</t>
        </is>
      </c>
      <c r="B8" s="5" t="n">
        <v>1898970</v>
      </c>
      <c r="C8" s="5" t="n">
        <v>1645194</v>
      </c>
    </row>
    <row r="9">
      <c r="A9" s="4" t="inlineStr">
        <is>
          <t>Suppliers factoring</t>
        </is>
      </c>
      <c r="B9" s="5" t="n">
        <v>22733</v>
      </c>
      <c r="C9" s="5" t="n">
        <v>5297</v>
      </c>
    </row>
    <row r="10">
      <c r="A10" s="4" t="inlineStr">
        <is>
          <t>Other liabilities</t>
        </is>
      </c>
      <c r="C10" s="5" t="n">
        <v>618754</v>
      </c>
    </row>
    <row r="11">
      <c r="A11" s="4" t="inlineStr">
        <is>
          <t>[custom:DerivativeFinancialLiabilities1-0]</t>
        </is>
      </c>
      <c r="B11" s="5" t="n">
        <v>1023700</v>
      </c>
    </row>
    <row r="12">
      <c r="A12" s="4" t="inlineStr">
        <is>
          <t>Total</t>
        </is>
      </c>
      <c r="B12" s="5" t="n">
        <v>25608417</v>
      </c>
      <c r="C12" s="5" t="n">
        <v>19830403</v>
      </c>
    </row>
    <row r="13">
      <c r="A13" s="4" t="inlineStr">
        <is>
          <t>Liquidity risk [member] | Current [member]</t>
        </is>
      </c>
    </row>
    <row r="14">
      <c r="A14" s="3" t="inlineStr">
        <is>
          <t>Disclosure of reconciliation of liabilities arising from financing activities [line items]</t>
        </is>
      </c>
    </row>
    <row r="15">
      <c r="A15" s="4" t="inlineStr">
        <is>
          <t>Loans and financing</t>
        </is>
      </c>
      <c r="B15" s="5" t="n">
        <v>478566</v>
      </c>
      <c r="C15" s="5" t="n">
        <v>2120462</v>
      </c>
    </row>
    <row r="16">
      <c r="A16" s="4" t="inlineStr">
        <is>
          <t>Leases</t>
        </is>
      </c>
      <c r="B16" s="5" t="n">
        <v>1209215</v>
      </c>
      <c r="C16" s="5" t="n">
        <v>647850</v>
      </c>
    </row>
    <row r="17">
      <c r="A17" s="4" t="inlineStr">
        <is>
          <t>Suppliers</t>
        </is>
      </c>
      <c r="B17" s="5" t="n">
        <v>1820056</v>
      </c>
      <c r="C17" s="5" t="n">
        <v>1612536</v>
      </c>
    </row>
    <row r="18">
      <c r="A18" s="4" t="inlineStr">
        <is>
          <t>Suppliers factoring</t>
        </is>
      </c>
      <c r="B18" s="5" t="n">
        <v>22733</v>
      </c>
      <c r="C18" s="5" t="n">
        <v>5297</v>
      </c>
    </row>
    <row r="19">
      <c r="A19" s="4" t="inlineStr">
        <is>
          <t>Other liabilities</t>
        </is>
      </c>
      <c r="B19" s="5" t="n">
        <v>455251</v>
      </c>
      <c r="C19" s="5" t="n">
        <v>287275</v>
      </c>
    </row>
    <row r="20">
      <c r="A20" s="4" t="inlineStr">
        <is>
          <t>Total</t>
        </is>
      </c>
      <c r="B20" s="5" t="n">
        <v>3985821</v>
      </c>
      <c r="C20" s="5" t="n">
        <v>4673420</v>
      </c>
    </row>
    <row r="21">
      <c r="A21" s="4" t="inlineStr">
        <is>
          <t>Liquidity risk [member] | Later than six months and not later than one year [member]</t>
        </is>
      </c>
    </row>
    <row r="22">
      <c r="A22" s="3" t="inlineStr">
        <is>
          <t>Disclosure of reconciliation of liabilities arising from financing activities [line items]</t>
        </is>
      </c>
    </row>
    <row r="23">
      <c r="A23" s="4" t="inlineStr">
        <is>
          <t>Loans and financing</t>
        </is>
      </c>
      <c r="B23" s="5" t="n">
        <v>156048</v>
      </c>
      <c r="C23" s="5" t="n">
        <v>232817</v>
      </c>
    </row>
    <row r="24">
      <c r="A24" s="4" t="inlineStr">
        <is>
          <t>Leases</t>
        </is>
      </c>
      <c r="B24" s="5" t="n">
        <v>848472</v>
      </c>
      <c r="C24" s="5" t="n">
        <v>669158</v>
      </c>
    </row>
    <row r="25">
      <c r="A25" s="4" t="inlineStr">
        <is>
          <t>Total</t>
        </is>
      </c>
      <c r="B25" s="5" t="n">
        <v>1004520</v>
      </c>
      <c r="C25" s="5" t="n">
        <v>901975</v>
      </c>
    </row>
    <row r="26">
      <c r="A26" s="4" t="inlineStr">
        <is>
          <t>Liquidity risk [member] | Later than one year and not later than five years [member]</t>
        </is>
      </c>
    </row>
    <row r="27">
      <c r="A27" s="3" t="inlineStr">
        <is>
          <t>Disclosure of reconciliation of liabilities arising from financing activities [line items]</t>
        </is>
      </c>
    </row>
    <row r="28">
      <c r="A28" s="4" t="inlineStr">
        <is>
          <t>Loans and financing</t>
        </is>
      </c>
      <c r="B28" s="5" t="n">
        <v>10373517</v>
      </c>
      <c r="C28" s="5" t="n">
        <v>6804167</v>
      </c>
    </row>
    <row r="29">
      <c r="A29" s="4" t="inlineStr">
        <is>
          <t>Leases</t>
        </is>
      </c>
      <c r="B29" s="5" t="n">
        <v>5159608</v>
      </c>
      <c r="C29" s="5" t="n">
        <v>4763614</v>
      </c>
    </row>
    <row r="30">
      <c r="A30" s="4" t="inlineStr">
        <is>
          <t>Suppliers</t>
        </is>
      </c>
      <c r="B30" s="5" t="n">
        <v>78914</v>
      </c>
      <c r="C30" s="5" t="n">
        <v>32658</v>
      </c>
    </row>
    <row r="31">
      <c r="A31" s="4" t="inlineStr">
        <is>
          <t>Other liabilities</t>
        </is>
      </c>
      <c r="B31" s="5" t="n">
        <v>568449</v>
      </c>
      <c r="C31" s="5" t="n">
        <v>331479</v>
      </c>
    </row>
    <row r="32">
      <c r="A32" s="4" t="inlineStr">
        <is>
          <t>Total</t>
        </is>
      </c>
      <c r="B32" s="5" t="n">
        <v>16180488</v>
      </c>
      <c r="C32" s="5" t="n">
        <v>11931918</v>
      </c>
    </row>
    <row r="33">
      <c r="A33" s="4" t="inlineStr">
        <is>
          <t>Liquidity risk [member] | Later than five years and not later than ten years [member]</t>
        </is>
      </c>
    </row>
    <row r="34">
      <c r="A34" s="3" t="inlineStr">
        <is>
          <t>Disclosure of reconciliation of liabilities arising from financing activities [line items]</t>
        </is>
      </c>
    </row>
    <row r="35">
      <c r="A35" s="4" t="inlineStr">
        <is>
          <t>Loans and financing</t>
        </is>
      </c>
      <c r="B35" s="5" t="n">
        <v>891899</v>
      </c>
      <c r="C35" s="5" t="n">
        <v>819520</v>
      </c>
    </row>
    <row r="36">
      <c r="A36" s="4" t="inlineStr">
        <is>
          <t>Leases</t>
        </is>
      </c>
      <c r="B36" s="5" t="n">
        <v>3545689</v>
      </c>
      <c r="C36" s="5" t="n">
        <v>1503570</v>
      </c>
    </row>
    <row r="37">
      <c r="A37" s="4" t="inlineStr">
        <is>
          <t>Total</t>
        </is>
      </c>
      <c r="B37" s="6" t="inlineStr">
        <is>
          <t>R$ 4437588</t>
        </is>
      </c>
      <c r="C37" s="6" t="inlineStr">
        <is>
          <t>R$ 2323090</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4" t="inlineStr">
        <is>
          <t>Inventories</t>
        </is>
      </c>
      <c r="B3" s="4" t="inlineStr">
        <is>
          <t xml:space="preserve">8. Inventories Schedule of inventories
2021 2020
Consumables 20,585 14,533
Parts and maintenance materials 201,470 181,105
Advances to suppliers 47,530 -
Total 269,585 195,638 The changes in the provision for obsolescence
are as follows: Schedule of changes in the provision for obsolescence
2021 2020
Balances at the beginning of the year (12,862) (14,302)
Additions (687) (702)
Write-offs 7,373 2,142
Balances at the end of the year (6,176) (12,86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Schedule of classifications of the valuation method (Details) - BRL (R$) R$ in Thousands</t>
        </is>
      </c>
      <c r="B1" s="2" t="inlineStr">
        <is>
          <t>Dec. 31, 2021</t>
        </is>
      </c>
      <c r="C1" s="2" t="inlineStr">
        <is>
          <t>Dec. 31, 2020</t>
        </is>
      </c>
      <c r="D1" s="2" t="inlineStr">
        <is>
          <t>Dec. 31, 2019</t>
        </is>
      </c>
      <c r="E1" s="2" t="inlineStr">
        <is>
          <t>Dec. 31, 2018</t>
        </is>
      </c>
    </row>
    <row r="2">
      <c r="A2" s="3" t="inlineStr">
        <is>
          <t>Disclosure of reconciliation of liabilities arising from financing activities [line items]</t>
        </is>
      </c>
    </row>
    <row r="3">
      <c r="A3" s="4" t="inlineStr">
        <is>
          <t>Cash and cash equivalents</t>
        </is>
      </c>
      <c r="B3" s="6" t="inlineStr">
        <is>
          <t>R$ 486258</t>
        </is>
      </c>
      <c r="C3" s="6" t="inlineStr">
        <is>
          <t>R$ 662830</t>
        </is>
      </c>
      <c r="D3" s="6" t="inlineStr">
        <is>
          <t>R$ 1645425</t>
        </is>
      </c>
      <c r="E3" s="6" t="inlineStr">
        <is>
          <t>R$ 826187</t>
        </is>
      </c>
    </row>
    <row r="4">
      <c r="A4" s="4" t="inlineStr">
        <is>
          <t>Level 1 of fair value hierarchy [member] | Book Value [Member]</t>
        </is>
      </c>
    </row>
    <row r="5">
      <c r="A5" s="3" t="inlineStr">
        <is>
          <t>Disclosure of reconciliation of liabilities arising from financing activities [line items]</t>
        </is>
      </c>
    </row>
    <row r="6">
      <c r="A6" s="4" t="inlineStr">
        <is>
          <t>Cash and cash equivalents</t>
        </is>
      </c>
      <c r="B6" s="5" t="n">
        <v>156996</v>
      </c>
      <c r="C6" s="5" t="n">
        <v>59936</v>
      </c>
    </row>
    <row r="7">
      <c r="A7" s="4" t="inlineStr">
        <is>
          <t>Financial investments</t>
        </is>
      </c>
      <c r="B7" s="5" t="n">
        <v>2042</v>
      </c>
      <c r="C7" s="5" t="n">
        <v>22465</v>
      </c>
    </row>
    <row r="8">
      <c r="A8" s="4" t="inlineStr">
        <is>
          <t>Level 1 of fair value hierarchy [member] | Fair Value</t>
        </is>
      </c>
    </row>
    <row r="9">
      <c r="A9" s="3" t="inlineStr">
        <is>
          <t>Disclosure of reconciliation of liabilities arising from financing activities [line items]</t>
        </is>
      </c>
    </row>
    <row r="10">
      <c r="A10" s="4" t="inlineStr">
        <is>
          <t>Cash and cash equivalents</t>
        </is>
      </c>
      <c r="B10" s="5" t="n">
        <v>156996</v>
      </c>
      <c r="C10" s="5" t="n">
        <v>59936</v>
      </c>
    </row>
    <row r="11">
      <c r="A11" s="4" t="inlineStr">
        <is>
          <t>Financial investments</t>
        </is>
      </c>
      <c r="B11" s="5" t="n">
        <v>2042</v>
      </c>
      <c r="C11" s="5" t="n">
        <v>22465</v>
      </c>
    </row>
    <row r="12">
      <c r="A12" s="4" t="inlineStr">
        <is>
          <t>Level 2 of fair value hierarchy [member] | Book Value [Member]</t>
        </is>
      </c>
    </row>
    <row r="13">
      <c r="A13" s="3" t="inlineStr">
        <is>
          <t>Disclosure of reconciliation of liabilities arising from financing activities [line items]</t>
        </is>
      </c>
    </row>
    <row r="14">
      <c r="A14" s="4" t="inlineStr">
        <is>
          <t>Cash and cash equivalents</t>
        </is>
      </c>
      <c r="B14" s="5" t="n">
        <v>329262</v>
      </c>
      <c r="C14" s="5" t="n">
        <v>170359</v>
      </c>
    </row>
    <row r="15">
      <c r="A15" s="4" t="inlineStr">
        <is>
          <t>Financial investments</t>
        </is>
      </c>
      <c r="B15" s="5" t="n">
        <v>83592</v>
      </c>
      <c r="C15" s="5" t="n">
        <v>1151477</v>
      </c>
    </row>
    <row r="16">
      <c r="A16" s="4" t="inlineStr">
        <is>
          <t>Derivatives assets</t>
        </is>
      </c>
      <c r="B16" s="5" t="n">
        <v>114060</v>
      </c>
      <c r="C16" s="5" t="n">
        <v>128809</v>
      </c>
    </row>
    <row r="17">
      <c r="A17" s="4" t="inlineStr">
        <is>
          <t>Loans and financing</t>
        </is>
      </c>
      <c r="B17" s="5" t="n">
        <v>-162568</v>
      </c>
      <c r="C17" s="5" t="n">
        <v>-346030</v>
      </c>
    </row>
    <row r="18">
      <c r="A18" s="4" t="inlineStr">
        <is>
          <t>Derivatives liabilities</t>
        </is>
      </c>
      <c r="C18" s="5" t="n">
        <v>-5297</v>
      </c>
    </row>
    <row r="19">
      <c r="A19" s="4" t="inlineStr">
        <is>
          <t>Level 2 of fair value hierarchy [member] | Fair Value</t>
        </is>
      </c>
    </row>
    <row r="20">
      <c r="A20" s="3" t="inlineStr">
        <is>
          <t>Disclosure of reconciliation of liabilities arising from financing activities [line items]</t>
        </is>
      </c>
    </row>
    <row r="21">
      <c r="A21" s="4" t="inlineStr">
        <is>
          <t>Cash and cash equivalents</t>
        </is>
      </c>
      <c r="B21" s="5" t="n">
        <v>329262</v>
      </c>
      <c r="C21" s="5" t="n">
        <v>170359</v>
      </c>
    </row>
    <row r="22">
      <c r="A22" s="4" t="inlineStr">
        <is>
          <t>Financial investments</t>
        </is>
      </c>
      <c r="B22" s="5" t="n">
        <v>83592</v>
      </c>
      <c r="C22" s="5" t="n">
        <v>1151477</v>
      </c>
    </row>
    <row r="23">
      <c r="A23" s="4" t="inlineStr">
        <is>
          <t>Derivatives assets</t>
        </is>
      </c>
      <c r="B23" s="5" t="n">
        <v>114060</v>
      </c>
      <c r="C23" s="5" t="n">
        <v>128809</v>
      </c>
    </row>
    <row r="24">
      <c r="A24" s="4" t="inlineStr">
        <is>
          <t>Loans and financing</t>
        </is>
      </c>
      <c r="B24" s="6" t="inlineStr">
        <is>
          <t>R$ 162568</t>
        </is>
      </c>
      <c r="C24" s="5" t="n">
        <v>-346030</v>
      </c>
    </row>
    <row r="25">
      <c r="A25" s="4" t="inlineStr">
        <is>
          <t>Derivatives liabilities</t>
        </is>
      </c>
      <c r="C25" s="6" t="inlineStr">
        <is>
          <t>R$ 5297</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capital management (Details) - Capital Management [Member] - BRL (R$) R$ in Thousands</t>
        </is>
      </c>
      <c r="B1" s="2" t="inlineStr">
        <is>
          <t>Dec. 31, 2021</t>
        </is>
      </c>
      <c r="C1" s="2" t="inlineStr">
        <is>
          <t>Dec. 31, 2020</t>
        </is>
      </c>
    </row>
    <row r="2">
      <c r="A2" s="3" t="inlineStr">
        <is>
          <t>Disclosure of reconciliation of liabilities arising from financing activities [line items]</t>
        </is>
      </c>
    </row>
    <row r="3">
      <c r="A3" s="4" t="inlineStr">
        <is>
          <t>Total loans and financing</t>
        </is>
      </c>
      <c r="B3" s="6" t="inlineStr">
        <is>
          <t>R$ 11900030</t>
        </is>
      </c>
      <c r="C3" s="6" t="inlineStr">
        <is>
          <t>R$ 9976966</t>
        </is>
      </c>
    </row>
    <row r="4">
      <c r="A4" s="4" t="inlineStr">
        <is>
          <t>Total leases</t>
        </is>
      </c>
      <c r="B4" s="5" t="n">
        <v>10762984</v>
      </c>
      <c r="C4" s="5" t="n">
        <v>7584192</v>
      </c>
    </row>
    <row r="5">
      <c r="A5" s="4" t="inlineStr">
        <is>
          <t>Cash and cash equivalents</t>
        </is>
      </c>
      <c r="B5" s="5" t="n">
        <v>-486258</v>
      </c>
      <c r="C5" s="5" t="n">
        <v>-662830</v>
      </c>
    </row>
    <row r="6">
      <c r="A6" s="4" t="inlineStr">
        <is>
          <t>Financial investments</t>
        </is>
      </c>
      <c r="B6" s="5" t="n">
        <v>-373689</v>
      </c>
      <c r="C6" s="5" t="n">
        <v>-1173942</v>
      </c>
    </row>
    <row r="7">
      <c r="A7" s="4" t="inlineStr">
        <is>
          <t>Net indebtedness</t>
        </is>
      </c>
      <c r="B7" s="6" t="inlineStr">
        <is>
          <t>R$ 21803067</t>
        </is>
      </c>
      <c r="C7" s="6" t="inlineStr">
        <is>
          <t>R$ 15724386</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Details Narrative)</t>
        </is>
      </c>
      <c r="B1" s="2" t="inlineStr">
        <is>
          <t>Dec. 31, 2023</t>
        </is>
      </c>
      <c r="C1" s="2" t="inlineStr">
        <is>
          <t>Dec. 31, 2022</t>
        </is>
      </c>
    </row>
    <row r="2">
      <c r="A2" s="3" t="inlineStr">
        <is>
          <t>Disclosure of reconciliation of liabilities arising from financing activities [abstract]</t>
        </is>
      </c>
    </row>
    <row r="3">
      <c r="A3" s="4" t="inlineStr">
        <is>
          <t>Percentage of consumption of hedging</t>
        </is>
      </c>
      <c r="B3" s="4" t="inlineStr">
        <is>
          <t>1.70%</t>
        </is>
      </c>
      <c r="C3" s="4" t="inlineStr">
        <is>
          <t>2.20%</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Schedule of non-cash transactions (Details) - BRL (R$) R$ in Thousands</t>
        </is>
      </c>
      <c r="B1" s="2" t="inlineStr">
        <is>
          <t>12 Months Ended</t>
        </is>
      </c>
    </row>
    <row r="2">
      <c r="B2" s="2" t="inlineStr">
        <is>
          <t>Dec. 31, 2021</t>
        </is>
      </c>
      <c r="C2" s="2" t="inlineStr">
        <is>
          <t>Dec. 31, 2020</t>
        </is>
      </c>
      <c r="D2" s="2" t="inlineStr">
        <is>
          <t>Dec. 31, 2019</t>
        </is>
      </c>
    </row>
    <row r="3">
      <c r="A3" s="3" t="inlineStr">
        <is>
          <t>Schedule Of Non-cash Transactions</t>
        </is>
      </c>
    </row>
    <row r="4">
      <c r="A4" s="4" t="inlineStr">
        <is>
          <t>Initial adoption – IFRS 16</t>
        </is>
      </c>
      <c r="B4" s="4" t="inlineStr">
        <is>
          <t xml:space="preserve"> </t>
        </is>
      </c>
      <c r="C4" s="4" t="inlineStr">
        <is>
          <t xml:space="preserve"> </t>
        </is>
      </c>
      <c r="D4" s="6" t="inlineStr">
        <is>
          <t>R$ 2436333</t>
        </is>
      </c>
    </row>
    <row r="5">
      <c r="A5" s="4" t="inlineStr">
        <is>
          <t>Amortization of debt with investments (Financial investments / Loans and financing)</t>
        </is>
      </c>
      <c r="B5" s="5" t="n">
        <v>198270</v>
      </c>
      <c r="C5" s="4" t="inlineStr">
        <is>
          <t xml:space="preserve"> </t>
        </is>
      </c>
      <c r="D5" s="4" t="inlineStr">
        <is>
          <t xml:space="preserve"> </t>
        </is>
      </c>
    </row>
    <row r="6">
      <c r="A6" s="4" t="inlineStr">
        <is>
          <t>Deposits applied in lease agreements (Deposits / Leases)</t>
        </is>
      </c>
      <c r="B6" s="5" t="n">
        <v>41974</v>
      </c>
      <c r="C6" s="5" t="n">
        <v>77009</v>
      </c>
      <c r="D6" s="5" t="n">
        <v>6974</v>
      </c>
    </row>
    <row r="7">
      <c r="A7" s="4" t="inlineStr">
        <is>
          <t>Factoring (Suppliers - factoring / Loans and financing)</t>
        </is>
      </c>
      <c r="B7" s="4" t="inlineStr">
        <is>
          <t xml:space="preserve"> </t>
        </is>
      </c>
      <c r="C7" s="5" t="n">
        <v>411457</v>
      </c>
      <c r="D7" s="4" t="inlineStr">
        <is>
          <t xml:space="preserve"> </t>
        </is>
      </c>
    </row>
    <row r="8">
      <c r="A8" s="4" t="inlineStr">
        <is>
          <t>Acquisition of PPE through financing (Property, plant and equipment / Loans and financing)</t>
        </is>
      </c>
      <c r="B8" s="4" t="inlineStr">
        <is>
          <t xml:space="preserve"> </t>
        </is>
      </c>
      <c r="C8" s="5" t="n">
        <v>25974</v>
      </c>
      <c r="D8" s="5" t="n">
        <v>164234</v>
      </c>
    </row>
    <row r="9">
      <c r="A9" s="4" t="inlineStr">
        <is>
          <t>Capitalized deposits (Deposits / Property, plant and equipment)</t>
        </is>
      </c>
      <c r="B9" s="4" t="inlineStr">
        <is>
          <t xml:space="preserve"> </t>
        </is>
      </c>
      <c r="C9" s="5" t="n">
        <v>39729</v>
      </c>
      <c r="D9" s="4" t="inlineStr">
        <is>
          <t xml:space="preserve"> </t>
        </is>
      </c>
    </row>
    <row r="10">
      <c r="A10" s="4" t="inlineStr">
        <is>
          <t>Right of use of flight equipment (Property, plant and equipment / Leases)</t>
        </is>
      </c>
      <c r="B10" s="5" t="n">
        <v>2295903</v>
      </c>
      <c r="C10" s="5" t="n">
        <v>165146</v>
      </c>
      <c r="D10" s="5" t="n">
        <v>957026</v>
      </c>
    </row>
    <row r="11">
      <c r="A11" s="4" t="inlineStr">
        <is>
          <t>Lease agreement renegotiation (Property, plant and equipment / Leases)</t>
        </is>
      </c>
      <c r="B11" s="5" t="n">
        <v>778379</v>
      </c>
      <c r="C11" s="5" t="n">
        <v>221248</v>
      </c>
      <c r="D11" s="4" t="inlineStr">
        <is>
          <t xml:space="preserve"> </t>
        </is>
      </c>
    </row>
    <row r="12">
      <c r="A12" s="4" t="inlineStr">
        <is>
          <t>Sale-leaseback (Property, plant and equipment / Leases)</t>
        </is>
      </c>
      <c r="B12" s="5" t="n">
        <v>209065</v>
      </c>
      <c r="C12" s="5" t="n">
        <v>289102</v>
      </c>
      <c r="D12" s="4" t="inlineStr">
        <is>
          <t xml:space="preserve"> </t>
        </is>
      </c>
    </row>
    <row r="13">
      <c r="A13" s="4" t="inlineStr">
        <is>
          <t>Provision for aircraft return (Property, plant and equipment / Provisions)</t>
        </is>
      </c>
      <c r="B13" s="5" t="n">
        <v>27024</v>
      </c>
      <c r="C13" s="4" t="inlineStr">
        <is>
          <t xml:space="preserve"> </t>
        </is>
      </c>
      <c r="D13" s="4" t="inlineStr">
        <is>
          <t xml:space="preserve"> </t>
        </is>
      </c>
    </row>
    <row r="14">
      <c r="A14" s="4" t="inlineStr">
        <is>
          <t>Post-employment benefit actuarial gain (Provisions / Equity valuation adjustments)</t>
        </is>
      </c>
      <c r="B14" s="5" t="n">
        <v>41524</v>
      </c>
      <c r="C14" s="5" t="n">
        <v>13921</v>
      </c>
      <c r="D14" s="5" t="n">
        <v>87541</v>
      </c>
    </row>
    <row r="15">
      <c r="A15" s="4" t="inlineStr">
        <is>
          <t>Unrealized income (expenses) of derivatives (Derivative assets / Equity valuation adjustments)</t>
        </is>
      </c>
      <c r="B15" s="5" t="n">
        <v>328955</v>
      </c>
      <c r="C15" s="4" t="inlineStr">
        <is>
          <t xml:space="preserve"> </t>
        </is>
      </c>
      <c r="D15" s="5" t="n">
        <v>30021</v>
      </c>
    </row>
    <row r="16">
      <c r="A16" s="4" t="inlineStr">
        <is>
          <t>Capital increase issuing shares to non-controlling shareholders (Share capital / Non-controlling interest)</t>
        </is>
      </c>
      <c r="B16" s="5" t="n">
        <v>606839</v>
      </c>
      <c r="C16" s="4" t="inlineStr">
        <is>
          <t xml:space="preserve"> </t>
        </is>
      </c>
      <c r="D16" s="4" t="inlineStr">
        <is>
          <t xml:space="preserve"> </t>
        </is>
      </c>
    </row>
    <row r="17">
      <c r="A17" s="4" t="inlineStr">
        <is>
          <t>Capital reserve recognized</t>
        </is>
      </c>
      <c r="B17" s="5" t="n">
        <v>744450</v>
      </c>
      <c r="C17" s="4" t="inlineStr">
        <is>
          <t xml:space="preserve"> </t>
        </is>
      </c>
      <c r="D17" s="4" t="inlineStr">
        <is>
          <t xml:space="preserve"> </t>
        </is>
      </c>
    </row>
    <row r="18">
      <c r="A18" s="4" t="inlineStr">
        <is>
          <t>Income from treasury shares sold (Treasury shares / Capital reserves)</t>
        </is>
      </c>
      <c r="B18" s="5" t="n">
        <v>279</v>
      </c>
      <c r="C18" s="4" t="inlineStr">
        <is>
          <t xml:space="preserve"> </t>
        </is>
      </c>
      <c r="D18" s="4" t="inlineStr">
        <is>
          <t xml:space="preserve"> </t>
        </is>
      </c>
    </row>
    <row r="19">
      <c r="A19" s="4" t="inlineStr">
        <is>
          <t>Treasury shares transferred (Treasury shares / Capital reserves)</t>
        </is>
      </c>
      <c r="B19" s="5" t="n">
        <v>19834</v>
      </c>
      <c r="C19" s="4" t="inlineStr">
        <is>
          <t xml:space="preserve"> </t>
        </is>
      </c>
      <c r="D19" s="4" t="inlineStr">
        <is>
          <t xml:space="preserve"> </t>
        </is>
      </c>
    </row>
    <row r="20">
      <c r="A20" s="4" t="inlineStr">
        <is>
          <t>Effects of change in equity interest (Capital reserves / Non-controling interest)</t>
        </is>
      </c>
      <c r="B20" s="4" t="inlineStr">
        <is>
          <t xml:space="preserve"> </t>
        </is>
      </c>
      <c r="C20" s="5" t="n">
        <v>-352</v>
      </c>
      <c r="D20" s="5" t="n">
        <v>-649</v>
      </c>
    </row>
    <row r="21">
      <c r="A21" s="4" t="inlineStr">
        <is>
          <t>Interest on shareholders equity for distribution, net of taxes</t>
        </is>
      </c>
      <c r="B21" s="4" t="inlineStr">
        <is>
          <t xml:space="preserve"> </t>
        </is>
      </c>
      <c r="C21" s="5" t="n">
        <v>23139</v>
      </c>
      <c r="D21" s="4" t="inlineStr">
        <is>
          <t xml:space="preserve"> </t>
        </is>
      </c>
    </row>
    <row r="22">
      <c r="A22" s="4" t="inlineStr">
        <is>
          <t>Dividends</t>
        </is>
      </c>
      <c r="B22" s="4" t="inlineStr">
        <is>
          <t xml:space="preserve"> </t>
        </is>
      </c>
      <c r="C22" s="4" t="inlineStr">
        <is>
          <t xml:space="preserve"> </t>
        </is>
      </c>
      <c r="D22" s="5" t="n">
        <v>238359</v>
      </c>
    </row>
    <row r="23">
      <c r="A23" s="4" t="inlineStr">
        <is>
          <t>Share-based payment (Capital/Share-based payment)</t>
        </is>
      </c>
      <c r="B23" s="4" t="inlineStr">
        <is>
          <t xml:space="preserve"> </t>
        </is>
      </c>
      <c r="C23" s="4" t="inlineStr">
        <is>
          <t xml:space="preserve"> </t>
        </is>
      </c>
      <c r="D23" s="6" t="inlineStr">
        <is>
          <t>R$ 31222</t>
        </is>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79" customWidth="1" min="2" max="2"/>
    <col width="16" customWidth="1" min="3" max="3"/>
    <col width="15" customWidth="1" min="4" max="4"/>
    <col width="14" customWidth="1" min="5" max="5"/>
    <col width="15" customWidth="1" min="6" max="6"/>
  </cols>
  <sheetData>
    <row r="1">
      <c r="A1" s="1" t="inlineStr">
        <is>
          <t>Schedule of changes in liabilities arising from financing activities (Details) - BRL (R$) R$ in Thousands</t>
        </is>
      </c>
      <c r="C1" s="2" t="inlineStr">
        <is>
          <t>12 Months Ended</t>
        </is>
      </c>
    </row>
    <row r="2">
      <c r="C2" s="2" t="inlineStr">
        <is>
          <t>Dec. 31, 2021</t>
        </is>
      </c>
      <c r="D2" s="2" t="inlineStr">
        <is>
          <t>Dec. 31, 2020</t>
        </is>
      </c>
      <c r="E2" s="2" t="inlineStr">
        <is>
          <t>Dec. 31, 2019</t>
        </is>
      </c>
      <c r="F2" s="2" t="inlineStr">
        <is>
          <t>Dec. 31, 2018</t>
        </is>
      </c>
    </row>
    <row r="3">
      <c r="A3" s="3" t="inlineStr">
        <is>
          <t>DisclosureOfLiabilitiesFromFinancingActivitiesLineItems [Line Items]</t>
        </is>
      </c>
    </row>
    <row r="4">
      <c r="A4" s="4" t="inlineStr">
        <is>
          <t>Net cash flows (used in) from financing activities</t>
        </is>
      </c>
      <c r="C4" s="6" t="inlineStr">
        <is>
          <t>R$ 672023</t>
        </is>
      </c>
      <c r="D4" s="6" t="inlineStr">
        <is>
          <t>R$ 1935497</t>
        </is>
      </c>
      <c r="E4" s="6" t="inlineStr">
        <is>
          <t>R$ 892173</t>
        </is>
      </c>
    </row>
    <row r="5">
      <c r="A5" s="4" t="inlineStr">
        <is>
          <t>Net cash flows from operating activities</t>
        </is>
      </c>
      <c r="C5" s="5" t="n">
        <v>705562</v>
      </c>
      <c r="D5" s="5" t="n">
        <v>753936</v>
      </c>
      <c r="E5" s="5" t="n">
        <v>2461076</v>
      </c>
    </row>
    <row r="6">
      <c r="A6" s="4" t="inlineStr">
        <is>
          <t>Issued capital [member]</t>
        </is>
      </c>
    </row>
    <row r="7">
      <c r="A7" s="3" t="inlineStr">
        <is>
          <t>DisclosureOfLiabilitiesFromFinancingActivitiesLineItems [Line Items]</t>
        </is>
      </c>
    </row>
    <row r="8">
      <c r="A8" s="4" t="inlineStr">
        <is>
          <t>Closing balance</t>
        </is>
      </c>
      <c r="C8" s="5" t="n">
        <v>4039112</v>
      </c>
      <c r="D8" s="5" t="n">
        <v>3009436</v>
      </c>
    </row>
    <row r="9">
      <c r="A9" s="4" t="inlineStr">
        <is>
          <t>Net cash flows (used in) from financing activities</t>
        </is>
      </c>
      <c r="C9" s="5" t="n">
        <v>420734</v>
      </c>
    </row>
    <row r="10">
      <c r="A10" s="4" t="inlineStr">
        <is>
          <t>Transaction with Non-controlling shareholders, shares to be issued and sale/transfer of treasury shares</t>
        </is>
      </c>
      <c r="C10" s="5" t="n">
        <v>608942</v>
      </c>
    </row>
    <row r="11">
      <c r="A11" s="4" t="inlineStr">
        <is>
          <t>Shares To Be Issued [Member]</t>
        </is>
      </c>
    </row>
    <row r="12">
      <c r="A12" s="3" t="inlineStr">
        <is>
          <t>DisclosureOfLiabilitiesFromFinancingActivitiesLineItems [Line Items]</t>
        </is>
      </c>
    </row>
    <row r="13">
      <c r="A13" s="4" t="inlineStr">
        <is>
          <t>Closing balance</t>
        </is>
      </c>
      <c r="C13" s="5" t="n">
        <v>3</v>
      </c>
      <c r="D13" s="5" t="n">
        <v>1180</v>
      </c>
    </row>
    <row r="14">
      <c r="A14" s="4" t="inlineStr">
        <is>
          <t>Net cash flows (used in) from financing activities</t>
        </is>
      </c>
      <c r="C14" s="5" t="n">
        <v>926</v>
      </c>
    </row>
    <row r="15">
      <c r="A15" s="4" t="inlineStr">
        <is>
          <t>Transaction with Non-controlling shareholders, shares to be issued and sale/transfer of treasury shares</t>
        </is>
      </c>
      <c r="C15" s="5" t="n">
        <v>-2103</v>
      </c>
    </row>
    <row r="16">
      <c r="A16" s="4" t="inlineStr">
        <is>
          <t>Treasury shares [member]</t>
        </is>
      </c>
    </row>
    <row r="17">
      <c r="A17" s="3" t="inlineStr">
        <is>
          <t>DisclosureOfLiabilitiesFromFinancingActivitiesLineItems [Line Items]</t>
        </is>
      </c>
    </row>
    <row r="18">
      <c r="A18" s="4" t="inlineStr">
        <is>
          <t>Closing balance</t>
        </is>
      </c>
      <c r="C18" s="5" t="n">
        <v>-41514</v>
      </c>
      <c r="D18" s="5" t="n">
        <v>-62215</v>
      </c>
    </row>
    <row r="19">
      <c r="A19" s="4" t="inlineStr">
        <is>
          <t>Net cash flows (used in) from financing activities</t>
        </is>
      </c>
      <c r="C19" s="5" t="n">
        <v>588</v>
      </c>
    </row>
    <row r="20">
      <c r="A20" s="4" t="inlineStr">
        <is>
          <t>Transaction with Non-controlling shareholders, shares to be issued and sale/transfer of treasury shares</t>
        </is>
      </c>
      <c r="C20" s="5" t="n">
        <v>20113</v>
      </c>
    </row>
    <row r="21">
      <c r="A21" s="4" t="inlineStr">
        <is>
          <t>[custom:LiabilitiesArisingFromFinancingActivities1-0]</t>
        </is>
      </c>
      <c r="D21" s="5" t="n">
        <v>207246</v>
      </c>
    </row>
    <row r="22">
      <c r="A22" s="4" t="inlineStr">
        <is>
          <t>Capital Reservers [Member]</t>
        </is>
      </c>
    </row>
    <row r="23">
      <c r="A23" s="3" t="inlineStr">
        <is>
          <t>DisclosureOfLiabilitiesFromFinancingActivitiesLineItems [Line Items]</t>
        </is>
      </c>
    </row>
    <row r="24">
      <c r="A24" s="4" t="inlineStr">
        <is>
          <t>Closing balance</t>
        </is>
      </c>
      <c r="C24" s="5" t="n">
        <v>208711</v>
      </c>
    </row>
    <row r="25">
      <c r="A25" s="4" t="inlineStr">
        <is>
          <t>Net cash flows (used in) from financing activities</t>
        </is>
      </c>
      <c r="C25" s="5" t="n">
        <v>-744450</v>
      </c>
    </row>
    <row r="26">
      <c r="A26" s="4" t="inlineStr">
        <is>
          <t>Net cash flows from operating activities</t>
        </is>
      </c>
      <c r="C26" s="5" t="n">
        <v>21578</v>
      </c>
    </row>
    <row r="27">
      <c r="A27" s="4" t="inlineStr">
        <is>
          <t>Transaction with Non-controlling shareholders, shares to be issued and sale/transfer of treasury shares</t>
        </is>
      </c>
      <c r="C27" s="5" t="n">
        <v>724337</v>
      </c>
    </row>
    <row r="28">
      <c r="A28" s="4" t="inlineStr">
        <is>
          <t>Short And Long-Term Indebtedness [Member]</t>
        </is>
      </c>
    </row>
    <row r="29">
      <c r="A29" s="3" t="inlineStr">
        <is>
          <t>DisclosureOfLiabilitiesFromFinancingActivitiesLineItems [Line Items]</t>
        </is>
      </c>
    </row>
    <row r="30">
      <c r="A30" s="4" t="inlineStr">
        <is>
          <t>Closing balance</t>
        </is>
      </c>
      <c r="C30" s="5" t="n">
        <v>11900030</v>
      </c>
      <c r="D30" s="5" t="n">
        <v>9976966</v>
      </c>
      <c r="E30" s="5" t="n">
        <v>8409841</v>
      </c>
      <c r="F30" s="6" t="inlineStr">
        <is>
          <t>R$ 6443807</t>
        </is>
      </c>
    </row>
    <row r="31">
      <c r="A31" s="4" t="inlineStr">
        <is>
          <t>Net cash flows (used in) from financing activities</t>
        </is>
      </c>
      <c r="C31" s="5" t="n">
        <v>1359595</v>
      </c>
      <c r="D31" s="5" t="n">
        <v>-814710</v>
      </c>
      <c r="E31" s="5" t="n">
        <v>1401125</v>
      </c>
    </row>
    <row r="32">
      <c r="A32" s="4" t="inlineStr">
        <is>
          <t>Net cash flows from operating activities</t>
        </is>
      </c>
      <c r="C32" s="5" t="n">
        <v>-704409</v>
      </c>
      <c r="D32" s="5" t="n">
        <v>-615027</v>
      </c>
      <c r="E32" s="5" t="n">
        <v>-444006</v>
      </c>
    </row>
    <row r="33">
      <c r="A33" s="4" t="inlineStr">
        <is>
          <t>Amortization with related assets</t>
        </is>
      </c>
      <c r="C33" s="5" t="n">
        <v>-198270</v>
      </c>
    </row>
    <row r="34">
      <c r="A34" s="4" t="inlineStr">
        <is>
          <t>Exchange rate changes, net</t>
        </is>
      </c>
      <c r="C34" s="5" t="n">
        <v>756861</v>
      </c>
      <c r="D34" s="5" t="n">
        <v>2207107</v>
      </c>
      <c r="E34" s="5" t="n">
        <v>313717</v>
      </c>
    </row>
    <row r="35">
      <c r="A35" s="4" t="inlineStr">
        <is>
          <t>Exchange rate changes, net</t>
        </is>
      </c>
      <c r="C35" s="5" t="n">
        <v>896091</v>
      </c>
      <c r="D35" s="5" t="n">
        <v>727318</v>
      </c>
      <c r="E35" s="5" t="n">
        <v>571681</v>
      </c>
    </row>
    <row r="36">
      <c r="A36" s="4" t="inlineStr">
        <is>
          <t>Unrealized hedge results</t>
        </is>
      </c>
      <c r="C36" s="5" t="n">
        <v>-186804</v>
      </c>
    </row>
    <row r="37">
      <c r="A37" s="4" t="inlineStr">
        <is>
          <t>Property, plant and equipment acquisition through financing</t>
        </is>
      </c>
      <c r="D37" s="5" t="n">
        <v>25974</v>
      </c>
      <c r="E37" s="5" t="n">
        <v>164234</v>
      </c>
    </row>
    <row r="38">
      <c r="A38" s="4" t="inlineStr">
        <is>
          <t>[custom:LiabilitiesArisingFromFinancingActivities1-0]</t>
        </is>
      </c>
      <c r="D38" s="5" t="n">
        <v>8409841</v>
      </c>
    </row>
    <row r="39">
      <c r="A39" s="4" t="inlineStr">
        <is>
          <t>Factoring</t>
        </is>
      </c>
      <c r="D39" s="5" t="n">
        <v>411457</v>
      </c>
    </row>
    <row r="40">
      <c r="A40" s="4" t="inlineStr">
        <is>
          <t>Unrealized income (expenses) on derivatives</t>
        </is>
      </c>
      <c r="D40" s="5" t="n">
        <v>-374994</v>
      </c>
    </row>
    <row r="41">
      <c r="A41" s="4" t="inlineStr">
        <is>
          <t>NonCashChangesMaintenanceReserve</t>
        </is>
      </c>
      <c r="E41" s="4" t="inlineStr">
        <is>
          <t xml:space="preserve"> </t>
        </is>
      </c>
    </row>
    <row r="42">
      <c r="A42" s="4" t="inlineStr">
        <is>
          <t>Other results</t>
        </is>
      </c>
      <c r="E42" s="5" t="n">
        <v>-40717</v>
      </c>
    </row>
    <row r="43">
      <c r="A43" s="4" t="inlineStr">
        <is>
          <t>Leases [Member]</t>
        </is>
      </c>
    </row>
    <row r="44">
      <c r="A44" s="3" t="inlineStr">
        <is>
          <t>DisclosureOfLiabilitiesFromFinancingActivitiesLineItems [Line Items]</t>
        </is>
      </c>
    </row>
    <row r="45">
      <c r="A45" s="4" t="inlineStr">
        <is>
          <t>Closing balance</t>
        </is>
      </c>
      <c r="C45" s="5" t="n">
        <v>10762984</v>
      </c>
      <c r="D45" s="5" t="n">
        <v>7584192</v>
      </c>
      <c r="E45" s="5" t="n">
        <v>6052780</v>
      </c>
      <c r="F45" s="5" t="n">
        <v>912145</v>
      </c>
    </row>
    <row r="46">
      <c r="A46" s="4" t="inlineStr">
        <is>
          <t>Net cash flows (used in) from financing activities</t>
        </is>
      </c>
      <c r="C46" s="5" t="n">
        <v>-1449285</v>
      </c>
      <c r="D46" s="5" t="n">
        <v>-1058692</v>
      </c>
      <c r="E46" s="5" t="n">
        <v>-1617677</v>
      </c>
    </row>
    <row r="47">
      <c r="A47" s="4" t="inlineStr">
        <is>
          <t>Net cash flows from operating activities</t>
        </is>
      </c>
      <c r="C47" s="5" t="n">
        <v>16652</v>
      </c>
      <c r="D47" s="5" t="n">
        <v>-4530</v>
      </c>
      <c r="E47" s="5" t="n">
        <v>-23304</v>
      </c>
    </row>
    <row r="48">
      <c r="A48" s="4" t="inlineStr">
        <is>
          <t>Amortization with related assets</t>
        </is>
      </c>
      <c r="C48" s="5" t="n">
        <v>-41973</v>
      </c>
    </row>
    <row r="49">
      <c r="A49" s="4" t="inlineStr">
        <is>
          <t>Exchange rate changes, net</t>
        </is>
      </c>
      <c r="C49" s="5" t="n">
        <v>517126</v>
      </c>
      <c r="D49" s="5" t="n">
        <v>1833257</v>
      </c>
      <c r="E49" s="5" t="n">
        <v>241612</v>
      </c>
    </row>
    <row r="50">
      <c r="A50" s="4" t="inlineStr">
        <is>
          <t>Exchange rate changes, net</t>
        </is>
      </c>
      <c r="C50" s="5" t="n">
        <v>880626</v>
      </c>
      <c r="D50" s="5" t="n">
        <v>818529</v>
      </c>
      <c r="E50" s="5" t="n">
        <v>502544</v>
      </c>
    </row>
    <row r="51">
      <c r="A51" s="4" t="inlineStr">
        <is>
          <t>Property, plant and equipment acquisition through financing</t>
        </is>
      </c>
      <c r="C51" s="5" t="n">
        <v>3255646</v>
      </c>
      <c r="D51" s="5" t="n">
        <v>454248</v>
      </c>
      <c r="E51" s="5" t="n">
        <v>957026</v>
      </c>
    </row>
    <row r="52">
      <c r="A52" s="4" t="inlineStr">
        <is>
          <t>Variation in variable and short-term liabilities</t>
        </is>
      </c>
      <c r="D52" s="5" t="n">
        <v>18731</v>
      </c>
    </row>
    <row r="53">
      <c r="A53" s="4" t="inlineStr">
        <is>
          <t>Deposit in guarantee</t>
        </is>
      </c>
      <c r="D53" s="5" t="n">
        <v>-47215</v>
      </c>
    </row>
    <row r="54">
      <c r="A54" s="4" t="inlineStr">
        <is>
          <t>Write-off</t>
        </is>
      </c>
      <c r="D54" s="5" t="n">
        <v>-704164</v>
      </c>
    </row>
    <row r="55">
      <c r="A55" s="4" t="inlineStr">
        <is>
          <t>Contractual amendment</t>
        </is>
      </c>
      <c r="D55" s="5" t="n">
        <v>221248</v>
      </c>
      <c r="E55" s="5" t="n">
        <v>-283460</v>
      </c>
    </row>
    <row r="56">
      <c r="A56" s="4" t="inlineStr">
        <is>
          <t>NonCashChangesMaintenanceReserve</t>
        </is>
      </c>
      <c r="E56" s="5" t="n">
        <v>-6498</v>
      </c>
    </row>
    <row r="57">
      <c r="A57" s="4" t="inlineStr">
        <is>
          <t>Escrow deposit</t>
        </is>
      </c>
      <c r="E57" s="5" t="n">
        <v>-476</v>
      </c>
    </row>
    <row r="58">
      <c r="A58" s="4" t="inlineStr">
        <is>
          <t>Initial adoption adjustment - IFRS 16</t>
        </is>
      </c>
      <c r="E58" s="5" t="n">
        <v>5370868</v>
      </c>
    </row>
    <row r="59">
      <c r="A59" s="4" t="inlineStr">
        <is>
          <t>[custom:LiabilitiesArisingFromFinancingActivities2-0]</t>
        </is>
      </c>
      <c r="D59" s="5" t="n">
        <v>6052780</v>
      </c>
    </row>
    <row r="60">
      <c r="A60" s="4" t="inlineStr">
        <is>
          <t>Dividends And Interest On Shaholdersequity To Pay [Member]</t>
        </is>
      </c>
    </row>
    <row r="61">
      <c r="A61" s="3" t="inlineStr">
        <is>
          <t>DisclosureOfLiabilitiesFromFinancingActivitiesLineItems [Line Items]</t>
        </is>
      </c>
    </row>
    <row r="62">
      <c r="A62" s="4" t="inlineStr">
        <is>
          <t>Closing balance</t>
        </is>
      </c>
      <c r="B62" s="4" t="inlineStr">
        <is>
          <t>[1]</t>
        </is>
      </c>
      <c r="D62" s="5" t="n">
        <v>23139</v>
      </c>
    </row>
    <row r="63">
      <c r="A63" s="4" t="inlineStr">
        <is>
          <t>Net cash flows (used in) from financing activities</t>
        </is>
      </c>
      <c r="B63" s="4" t="inlineStr">
        <is>
          <t>[1]</t>
        </is>
      </c>
      <c r="C63" s="5" t="n">
        <v>-260131</v>
      </c>
    </row>
    <row r="64">
      <c r="A64" s="4" t="inlineStr">
        <is>
          <t>Distribution of interim dividends</t>
        </is>
      </c>
      <c r="B64" s="4" t="inlineStr">
        <is>
          <t>[1]</t>
        </is>
      </c>
      <c r="C64" s="6" t="inlineStr">
        <is>
          <t>R$ 236992</t>
        </is>
      </c>
    </row>
    <row r="65">
      <c r="A65" s="4" t="inlineStr">
        <is>
          <t>Derivatives [member]</t>
        </is>
      </c>
    </row>
    <row r="66">
      <c r="A66" s="3" t="inlineStr">
        <is>
          <t>DisclosureOfLiabilitiesFromFinancingActivitiesLineItems [Line Items]</t>
        </is>
      </c>
    </row>
    <row r="67">
      <c r="A67" s="4" t="inlineStr">
        <is>
          <t>Closing balance</t>
        </is>
      </c>
      <c r="D67" s="6" t="inlineStr">
        <is>
          <t>R$ 127119</t>
        </is>
      </c>
      <c r="F67" s="6" t="inlineStr">
        <is>
          <t>R$ 409662</t>
        </is>
      </c>
    </row>
    <row r="68">
      <c r="A68" s="4" t="inlineStr">
        <is>
          <t>Net cash flows (used in) from financing activities</t>
        </is>
      </c>
      <c r="E68" s="5" t="n">
        <v>-407322</v>
      </c>
    </row>
    <row r="69">
      <c r="A69" s="4" t="inlineStr">
        <is>
          <t>Net cash flows from operating activities</t>
        </is>
      </c>
      <c r="E69" s="5" t="n">
        <v>-43008</v>
      </c>
    </row>
    <row r="70">
      <c r="A70" s="4" t="inlineStr">
        <is>
          <t>Exchange rate changes, net</t>
        </is>
      </c>
      <c r="E70" s="5" t="n">
        <v>-13946</v>
      </c>
    </row>
    <row r="71">
      <c r="A71" s="4" t="inlineStr">
        <is>
          <t>NonCashChangesMaintenanceReserve</t>
        </is>
      </c>
      <c r="E71" s="4" t="inlineStr">
        <is>
          <t xml:space="preserve"> </t>
        </is>
      </c>
    </row>
    <row r="72">
      <c r="A72" s="4" t="inlineStr">
        <is>
          <t>Gains (losses) recognized in other comprehensive income (loss)</t>
        </is>
      </c>
      <c r="E72" s="5" t="n">
        <v>-94527</v>
      </c>
    </row>
    <row r="73">
      <c r="A73" s="4" t="inlineStr">
        <is>
          <t>Increase (decrease) through other changes, liabilities arising from financing activities</t>
        </is>
      </c>
      <c r="E73" s="6" t="inlineStr">
        <is>
          <t>R$ 22022</t>
        </is>
      </c>
    </row>
    <row r="74"/>
    <row r="75">
      <c r="A75" s="4" t="inlineStr">
        <is>
          <t>[1]</t>
        </is>
      </c>
      <c r="B75" s="4" t="inlineStr">
        <is>
          <t>The amount is recorded in the Other Liabilities
group, in current liabilities.</t>
        </is>
      </c>
    </row>
  </sheetData>
  <mergeCells count="4">
    <mergeCell ref="A1:B2"/>
    <mergeCell ref="C1:E1"/>
    <mergeCell ref="A74:E74"/>
    <mergeCell ref="B75:E75"/>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Narrative) - Events After Reporting Period [Member] - BRL (R$) R$ in Millions</t>
        </is>
      </c>
      <c r="B1" s="2" t="inlineStr">
        <is>
          <t>1 Months Ended</t>
        </is>
      </c>
    </row>
    <row r="2">
      <c r="B2" s="2" t="inlineStr">
        <is>
          <t>Feb. 28, 2022</t>
        </is>
      </c>
      <c r="C2" s="2" t="inlineStr">
        <is>
          <t>Jan. 31, 2022</t>
        </is>
      </c>
    </row>
    <row r="3">
      <c r="A3" s="4" t="inlineStr">
        <is>
          <t>American Airlines Investment Agreement [Member]</t>
        </is>
      </c>
    </row>
    <row r="4">
      <c r="A4" s="3" t="inlineStr">
        <is>
          <t>IfrsStatementLineItems [Line Items]</t>
        </is>
      </c>
    </row>
    <row r="5">
      <c r="A5" s="4" t="inlineStr">
        <is>
          <t>Shares issue</t>
        </is>
      </c>
      <c r="B5" s="5" t="n">
        <v>22200000</v>
      </c>
    </row>
    <row r="6">
      <c r="A6" s="4" t="inlineStr">
        <is>
          <t>Interest rate</t>
        </is>
      </c>
      <c r="B6" s="4" t="inlineStr">
        <is>
          <t>5.20%</t>
        </is>
      </c>
    </row>
    <row r="7">
      <c r="A7" s="4" t="inlineStr">
        <is>
          <t>American Airlines Investment Agreement [Member] | United States of America, Dollars</t>
        </is>
      </c>
    </row>
    <row r="8">
      <c r="A8" s="3" t="inlineStr">
        <is>
          <t>IfrsStatementLineItems [Line Items]</t>
        </is>
      </c>
    </row>
    <row r="9">
      <c r="A9" s="4" t="inlineStr">
        <is>
          <t>Investment to expand</t>
        </is>
      </c>
      <c r="B9" s="6" t="inlineStr">
        <is>
          <t>R$ 200</t>
        </is>
      </c>
    </row>
    <row r="10">
      <c r="A10" s="4" t="inlineStr">
        <is>
          <t>Financing For Fleet Transformation [Member]</t>
        </is>
      </c>
    </row>
    <row r="11">
      <c r="A11" s="3" t="inlineStr">
        <is>
          <t>IfrsStatementLineItems [Line Items]</t>
        </is>
      </c>
    </row>
    <row r="12">
      <c r="A12" s="4" t="inlineStr">
        <is>
          <t>Investment to expand</t>
        </is>
      </c>
      <c r="C12" s="6" t="inlineStr">
        <is>
          <t>R$ 600</t>
        </is>
      </c>
    </row>
    <row r="13">
      <c r="A13" s="4" t="inlineStr">
        <is>
          <t>Interest rate</t>
        </is>
      </c>
      <c r="C13" s="4" t="inlineStr">
        <is>
          <t>6.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dvance to suppliers and third parties</t>
        </is>
      </c>
      <c r="B1" s="2" t="inlineStr">
        <is>
          <t>12 Months Ended</t>
        </is>
      </c>
    </row>
    <row r="2">
      <c r="B2" s="2" t="inlineStr">
        <is>
          <t>Dec. 31, 2021</t>
        </is>
      </c>
    </row>
    <row r="3">
      <c r="A3" s="3" t="inlineStr">
        <is>
          <t>Advance To Suppliers And Third Parties</t>
        </is>
      </c>
    </row>
    <row r="4">
      <c r="A4" s="4" t="inlineStr">
        <is>
          <t>Advance to suppliers and third parties</t>
        </is>
      </c>
      <c r="B4" s="4" t="inlineStr">
        <is>
          <t xml:space="preserve">9. Advance to suppliers and third
parties Schedule of advance to suppliers and third parties
2021 2020
Advance to domestic suppliers 255,024 290,664
Advances to international suppliers 42,524 68,873
Advance for materials and repairs 48,932 48,933
Total advances to suppliers 346,480 408,470
Current 270,342 318,769
Non-current 76,138 89,7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Recoverable taxes</t>
        </is>
      </c>
      <c r="B1" s="2" t="inlineStr">
        <is>
          <t>12 Months Ended</t>
        </is>
      </c>
    </row>
    <row r="2">
      <c r="B2" s="2" t="inlineStr">
        <is>
          <t>Dec. 31, 2021</t>
        </is>
      </c>
    </row>
    <row r="3">
      <c r="A3" s="3" t="inlineStr">
        <is>
          <t>Recoverable Taxes</t>
        </is>
      </c>
    </row>
    <row r="4">
      <c r="A4" s="4" t="inlineStr">
        <is>
          <t>Recoverable taxes</t>
        </is>
      </c>
      <c r="B4" s="4" t="inlineStr">
        <is>
          <t xml:space="preserve">10. Recoverable taxes Schedule of recoverable taxes
2021 2020
IRPJ and CSLL prepayments 51,282 109,231
PIS
and COFINS to recover (*) 185,827 387,033
Value added tax (VAT), abroad 4,035 3,998
Others 8,223 5,097
Total 249,367 505,359
Current 176,391 186,955
Non-current 72,976 318,404
(*) During the fiscal year ended December 31, 2021, the subsidiary GLA recorded social integration program (Programa de Integração Social or PIS) and social contribution for financing social security (Contribuição Social para o Financiamento da Seguridade Social or COFINS), extemporaneous tax credits, totaling R$57,422 (R$126,675 in the fiscal year ended December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Deferred taxes</t>
        </is>
      </c>
      <c r="B1" s="2" t="inlineStr">
        <is>
          <t>12 Months Ended</t>
        </is>
      </c>
    </row>
    <row r="2">
      <c r="B2" s="2" t="inlineStr">
        <is>
          <t>Dec. 31, 2021</t>
        </is>
      </c>
    </row>
    <row r="3">
      <c r="A3" s="3" t="inlineStr">
        <is>
          <t>Deferred Taxes</t>
        </is>
      </c>
    </row>
    <row r="4">
      <c r="A4" s="4" t="inlineStr">
        <is>
          <t>Deferred taxes</t>
        </is>
      </c>
      <c r="B4" s="4" t="inlineStr">
        <is>
          <t xml:space="preserve">11. Deferred taxes
11.1. Deferred tax assets (liabilities) The
positions of deferred assets and liabilities are presented below and comply with the enforceable offset legal rights that consider taxes
levied by the same tax authority under the same tax entity. Schedule of deferred tax assets (liabilities) - noncurrent
December 31, 2020 Statement of operations
Shareholders’ Equity and Others (*) December 31, 2021
Deferred taxes assets (liabilities) – GOL
and Smiles Argentina
Income tax losses carry forward 37,921 12,464 - 50,385
Negative basis of social contribution 13,650 4,487 - 18,137
Temporary differences:
Allowance for expenses loss on trade receivables and other credits 2,004 5,128 - 7,132
Provision for legal proceedings and tax liabilities (83) (11) - (94)
Others 71 (7) 175 239
Total deferred taxes – assets 53,563 22,061 175 75,799
Deferred taxes assets (liabilities) –
GLA and Smiles Fidelidade (**)
Temporary differences:
Derivative transactions (28,902) 28,400 - (502)
Breakage provision (193,498) (3,748) - (197,246)
Slots (353,226) - - (353,226)
Depreciation of engines and parts for aircraft maintenance (194,789) (7,733) - (202,522)
Goodwill amortization for tax purposes (127,659) (15,638) - (143,297)
Provision for doubtful accounts and loss of other credits 201,446 7,695 - 209,141
Provision for legal proceedings and tax liabilities 124,723 119,103 - 243,826
Provision for aircraft and engine return 190,778 119,968 - 310,746
Aircraft leases and others 10,586 73,914 - 84,500
Unrealized gains 69,843 (69,843) - -
Others 81,064 (32,895) - 48,169
Total deferred taxes – liabilities (219,634) 219,223 - (411)
Total effect of deferred taxes - Income (Expenses) - 241,285 - -
(*) Exchange rate change recognized in other comprehensive income.
(**) Smiles Fidelidade was merged by GLA on September 1st, 2021, see Note 1.4 The Company’s Management considers that
the deferred assets and liabilities recognized on December 31, 2021 from temporary differences will be realized in proportion to realization
of their bases and the expectation of future results. The Management estimates that active deferred
tax credits, recorded on tax losses and a negative social contribution base, may be realized as follows: Schedule of estimates that deferred tax credits Schedule of estimates that deferred tax credits
Year Amount
2022 7,156
2023 26,511
2024 18,581
2025 16,274
Total 68,522 The direct subsidiary GLA has tax losses and
negative bases of social contribution in the determination of taxable profit, to be offset against 30% of future annual tax profits, with
no prescription period, not recorded in the balance sheet, in the following amounts: Schedule of tax losses and negative bases of social contribution
GLA
2021 2020
Accumulated income tax losses 12,076,378 8,401,388
Potential tax credit 4,105,969 2,856,472 The reconciliation of actual income taxes
and social contribution rates for the periods ended December 31, 2021, 2020 and 2019 is as follows: Schedule of reconciliation of income taxes expense Schedule of reconciliation of income taxes expense
2021 2020 2019
Income (Loss) before income tax and social contribution (7,376,227) (5,817,293) 388,945
Combined tax rate 34% 34% 34%
Income at the statutory tax rate 2,507,917 1,977,880 (132,241)
Adjustments to calculate the effective tax rate:
Equity method investees - (149) 26
Tax rate difference on the results of offshores subsidiaries (171,981) (4,734) (207,565)
Non-deductible expenses, net (118,734) (124,577) (61,219)
Exchange rate change on foreign investments (82,085) (174,151) (101,329)
Interest on shareholders’ equity - 8,693 8,212
Extemporaneous tax credit - - 31,942
Benefit constituted (not constituted) on tax loss, negative basis and temporary differences (1,942,695) (1,760,920) 252,567
Total income tax 192,422 (77,958) (209,607)
Income tax and social contribution
Current (48,862) (95,537) (178,621)
Deferred 241,284 17,579 (30,986)
Total income (loss) taxes 192,422 (77,958) (209,6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t>
        </is>
      </c>
      <c r="B1" s="2" t="inlineStr">
        <is>
          <t>12 Months Ended</t>
        </is>
      </c>
    </row>
    <row r="2">
      <c r="B2" s="2" t="inlineStr">
        <is>
          <t>Dec. 31, 2021</t>
        </is>
      </c>
    </row>
    <row r="3">
      <c r="A3" s="3" t="inlineStr">
        <is>
          <t>Schedule Of Deposits</t>
        </is>
      </c>
    </row>
    <row r="4">
      <c r="A4" s="4" t="inlineStr">
        <is>
          <t>Deposits</t>
        </is>
      </c>
      <c r="B4" s="4" t="inlineStr">
        <is>
          <t>12. Deposits Schedule of deposits
2021 2020
Maintenance deposits 1,000,995 1,032,418
Court deposits 575,917 667,565
Deposit in guarantee for lease agreements 372,114 358,472
Total 1,949,026 2,058,455
Current 191,184 -
Non-current 1,757,842 2,058,455
12.1. Maintenance deposits The Company makes deposits in U.S. dollars
for the maintenance of aircraft and engines, which will be used in future events as established in certain lease agreements. The Company
has the right to choose to carry out the maintenance internally or through its suppliers. Maintenance deposits do not exempt the Company,
as a lessee, from contractual obligations related to the maintenance or the risk associated with operating activities. These deposits
can be replaced by bank guarantees or letters of credit (SBLC - stand by letter of credit) as according to the conditions established
in the aircraft lease. These letters can be executed by the lessors if the maintenance of the aircraft and engines does not occur according
to the review schedule. Several aircraft lease agreements do not require maintenance deposits and have credit bills to ensure the maintenance
is carried out in the scheduled periods. Until December 31, 2021, no credit bill had been executed against the Company. The Company has two categories of maintenance
deposits:
· Maintenance
guarantee 262,061 273,311
· Maintenance
reserve 738,934 759,108
12.2. Court deposits Court deposits and blocks represent guarantees
of tax, civil and labor lawsuits, kept in court until the resolution of the disputes to which they are related. Part of the court deposits
refers to civil and labor lawsuits arising from succession requests in lawsuits filed against Varig S.A. or also labor lawsuits filed
by employees who do not belong to GLA or any related party. Considering that Management does not believe that the Company is legally responsible
for such claims and the release of the court deposits has been claimed. As of December 31, 2021, the blocked amounts referring to Varig
S.A.'s succession proceedings and third-party proceedings were R$ 59,990 104,043 77,564 105,3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8" customWidth="1" min="1" max="1"/>
    <col width="80" customWidth="1" min="2" max="2"/>
  </cols>
  <sheetData>
    <row r="1">
      <c r="A1" s="1" t="inlineStr">
        <is>
          <t>Investments - equity method</t>
        </is>
      </c>
      <c r="B1" s="2" t="inlineStr">
        <is>
          <t>12 Months Ended</t>
        </is>
      </c>
    </row>
    <row r="2">
      <c r="B2" s="2" t="inlineStr">
        <is>
          <t>Dec. 31, 2021</t>
        </is>
      </c>
    </row>
    <row r="3">
      <c r="A3" s="4" t="inlineStr">
        <is>
          <t>Investments - equity method</t>
        </is>
      </c>
      <c r="B3" s="4" t="inlineStr">
        <is>
          <t xml:space="preserve">13.
Investments - equity method
13.1. Breakdown of investments The investment information is shown below:
2021 2020
Relevant investment information in SCP Trip
Capital stock - 1,318
Interest - 60.00%
Total equity - 1,359
Adjusted equity - 815
Net income for the year - (732)
Net income for the year attributable to the company’s interest - (439)
13.2. Changes in investments Schedule of changes in investment
SCP Trip (1)
Balances on December 31, 2020 815
Write-off (815)
Balances on December 31, 2021 -
(1) GLA discontinued the investment
held in SCP Trip in 20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3" customWidth="1" min="1" max="1"/>
    <col width="16" customWidth="1" min="2" max="2"/>
    <col width="16" customWidth="1" min="3" max="3"/>
  </cols>
  <sheetData>
    <row r="1">
      <c r="A1" s="1" t="inlineStr">
        <is>
          <t>Consolidated statements of financial position - BRL (R$) R$ in Thousands</t>
        </is>
      </c>
      <c r="B1" s="2" t="inlineStr">
        <is>
          <t>Dec. 31, 2021</t>
        </is>
      </c>
      <c r="C1" s="2" t="inlineStr">
        <is>
          <t>Dec. 31, 2020</t>
        </is>
      </c>
    </row>
    <row r="2">
      <c r="A2" s="3" t="inlineStr">
        <is>
          <t>Current assets</t>
        </is>
      </c>
    </row>
    <row r="3">
      <c r="A3" s="4" t="inlineStr">
        <is>
          <t>Cash and cash equivalents</t>
        </is>
      </c>
      <c r="B3" s="6" t="inlineStr">
        <is>
          <t>R$ 486258</t>
        </is>
      </c>
      <c r="C3" s="6" t="inlineStr">
        <is>
          <t>R$ 662830</t>
        </is>
      </c>
    </row>
    <row r="4">
      <c r="A4" s="4" t="inlineStr">
        <is>
          <t>Financial investments</t>
        </is>
      </c>
      <c r="B4" s="5" t="n">
        <v>291363</v>
      </c>
      <c r="C4" s="5" t="n">
        <v>984112</v>
      </c>
    </row>
    <row r="5">
      <c r="A5" s="4" t="inlineStr">
        <is>
          <t>Trade receivables</t>
        </is>
      </c>
      <c r="B5" s="5" t="n">
        <v>850683</v>
      </c>
      <c r="C5" s="5" t="n">
        <v>739699</v>
      </c>
    </row>
    <row r="6">
      <c r="A6" s="4" t="inlineStr">
        <is>
          <t>Inventories</t>
        </is>
      </c>
      <c r="B6" s="5" t="n">
        <v>269585</v>
      </c>
      <c r="C6" s="5" t="n">
        <v>195638</v>
      </c>
    </row>
    <row r="7">
      <c r="A7" s="4" t="inlineStr">
        <is>
          <t>Deposits</t>
        </is>
      </c>
      <c r="B7" s="5" t="n">
        <v>191184</v>
      </c>
      <c r="C7" s="4" t="inlineStr">
        <is>
          <t xml:space="preserve"> </t>
        </is>
      </c>
    </row>
    <row r="8">
      <c r="A8" s="4" t="inlineStr">
        <is>
          <t>Advance to suppliers and third parties</t>
        </is>
      </c>
      <c r="B8" s="5" t="n">
        <v>270342</v>
      </c>
      <c r="C8" s="5" t="n">
        <v>318769</v>
      </c>
    </row>
    <row r="9">
      <c r="A9" s="4" t="inlineStr">
        <is>
          <t>Recoverable taxes</t>
        </is>
      </c>
      <c r="B9" s="5" t="n">
        <v>176391</v>
      </c>
      <c r="C9" s="5" t="n">
        <v>186955</v>
      </c>
    </row>
    <row r="10">
      <c r="A10" s="4" t="inlineStr">
        <is>
          <t>Derivative assets</t>
        </is>
      </c>
      <c r="B10" s="5" t="n">
        <v>4936</v>
      </c>
      <c r="C10" s="5" t="n">
        <v>12526</v>
      </c>
    </row>
    <row r="11">
      <c r="A11" s="4" t="inlineStr">
        <is>
          <t>Other credits and amounts</t>
        </is>
      </c>
      <c r="B11" s="5" t="n">
        <v>147299</v>
      </c>
      <c r="C11" s="5" t="n">
        <v>144822</v>
      </c>
    </row>
    <row r="12">
      <c r="A12" s="4" t="inlineStr">
        <is>
          <t>Total current assets</t>
        </is>
      </c>
      <c r="B12" s="5" t="n">
        <v>2688041</v>
      </c>
      <c r="C12" s="5" t="n">
        <v>3245351</v>
      </c>
    </row>
    <row r="13">
      <c r="A13" s="3" t="inlineStr">
        <is>
          <t>Non-current assets</t>
        </is>
      </c>
    </row>
    <row r="14">
      <c r="A14" s="4" t="inlineStr">
        <is>
          <t>Financial investments</t>
        </is>
      </c>
      <c r="B14" s="5" t="n">
        <v>82326</v>
      </c>
      <c r="C14" s="5" t="n">
        <v>189830</v>
      </c>
    </row>
    <row r="15">
      <c r="A15" s="4" t="inlineStr">
        <is>
          <t>Deposits</t>
        </is>
      </c>
      <c r="B15" s="5" t="n">
        <v>1757842</v>
      </c>
      <c r="C15" s="5" t="n">
        <v>2058455</v>
      </c>
    </row>
    <row r="16">
      <c r="A16" s="4" t="inlineStr">
        <is>
          <t>Advance to suppliers and third parties</t>
        </is>
      </c>
      <c r="B16" s="5" t="n">
        <v>76138</v>
      </c>
      <c r="C16" s="5" t="n">
        <v>89701</v>
      </c>
    </row>
    <row r="17">
      <c r="A17" s="4" t="inlineStr">
        <is>
          <t>Recoverable taxes</t>
        </is>
      </c>
      <c r="B17" s="5" t="n">
        <v>72976</v>
      </c>
      <c r="C17" s="5" t="n">
        <v>318404</v>
      </c>
    </row>
    <row r="18">
      <c r="A18" s="4" t="inlineStr">
        <is>
          <t>Deferred taxes</t>
        </is>
      </c>
      <c r="B18" s="5" t="n">
        <v>75799</v>
      </c>
      <c r="C18" s="5" t="n">
        <v>53563</v>
      </c>
    </row>
    <row r="19">
      <c r="A19" s="4" t="inlineStr">
        <is>
          <t>Other credits and amounts</t>
        </is>
      </c>
      <c r="B19" s="5" t="n">
        <v>41718</v>
      </c>
      <c r="C19" s="5" t="n">
        <v>34338</v>
      </c>
    </row>
    <row r="20">
      <c r="A20" s="4" t="inlineStr">
        <is>
          <t>Derivative assets</t>
        </is>
      </c>
      <c r="B20" s="5" t="n">
        <v>109124</v>
      </c>
      <c r="C20" s="5" t="n">
        <v>116283</v>
      </c>
    </row>
    <row r="21">
      <c r="A21" s="4" t="inlineStr">
        <is>
          <t>Investments - equity method</t>
        </is>
      </c>
      <c r="B21" s="4" t="inlineStr">
        <is>
          <t xml:space="preserve"> </t>
        </is>
      </c>
      <c r="C21" s="5" t="n">
        <v>815</v>
      </c>
    </row>
    <row r="22">
      <c r="A22" s="4" t="inlineStr">
        <is>
          <t>Property, plant and equipment</t>
        </is>
      </c>
      <c r="B22" s="5" t="n">
        <v>7675170</v>
      </c>
      <c r="C22" s="5" t="n">
        <v>4960288</v>
      </c>
    </row>
    <row r="23">
      <c r="A23" s="4" t="inlineStr">
        <is>
          <t>Intangible assets</t>
        </is>
      </c>
      <c r="B23" s="5" t="n">
        <v>1823209</v>
      </c>
      <c r="C23" s="5" t="n">
        <v>1747108</v>
      </c>
    </row>
    <row r="24">
      <c r="A24" s="4" t="inlineStr">
        <is>
          <t>Total non-current assets</t>
        </is>
      </c>
      <c r="B24" s="5" t="n">
        <v>11714302</v>
      </c>
      <c r="C24" s="5" t="n">
        <v>9568785</v>
      </c>
    </row>
    <row r="25">
      <c r="A25" s="4" t="inlineStr">
        <is>
          <t>Total</t>
        </is>
      </c>
      <c r="B25" s="5" t="n">
        <v>14402343</v>
      </c>
      <c r="C25" s="5" t="n">
        <v>12814136</v>
      </c>
    </row>
    <row r="26">
      <c r="A26" s="3" t="inlineStr">
        <is>
          <t>Current liabilities</t>
        </is>
      </c>
    </row>
    <row r="27">
      <c r="A27" s="4" t="inlineStr">
        <is>
          <t>Loans and financing</t>
        </is>
      </c>
      <c r="B27" s="5" t="n">
        <v>634614</v>
      </c>
      <c r="C27" s="5" t="n">
        <v>2353279</v>
      </c>
    </row>
    <row r="28">
      <c r="A28" s="4" t="inlineStr">
        <is>
          <t>Leases</t>
        </is>
      </c>
      <c r="B28" s="5" t="n">
        <v>2057687</v>
      </c>
      <c r="C28" s="5" t="n">
        <v>1317008</v>
      </c>
    </row>
    <row r="29">
      <c r="A29" s="4" t="inlineStr">
        <is>
          <t>Suppliers</t>
        </is>
      </c>
      <c r="B29" s="5" t="n">
        <v>1820056</v>
      </c>
      <c r="C29" s="5" t="n">
        <v>1612536</v>
      </c>
    </row>
    <row r="30">
      <c r="A30" s="4" t="inlineStr">
        <is>
          <t>Suppliers  factoring</t>
        </is>
      </c>
      <c r="B30" s="5" t="n">
        <v>22733</v>
      </c>
      <c r="C30" s="4" t="inlineStr">
        <is>
          <t xml:space="preserve"> </t>
        </is>
      </c>
    </row>
    <row r="31">
      <c r="A31" s="4" t="inlineStr">
        <is>
          <t>Salaries, wages and benefits</t>
        </is>
      </c>
      <c r="B31" s="5" t="n">
        <v>374576</v>
      </c>
      <c r="C31" s="5" t="n">
        <v>334670</v>
      </c>
    </row>
    <row r="32">
      <c r="A32" s="4" t="inlineStr">
        <is>
          <t>Taxes payable</t>
        </is>
      </c>
      <c r="B32" s="5" t="n">
        <v>122036</v>
      </c>
      <c r="C32" s="5" t="n">
        <v>73614</v>
      </c>
    </row>
    <row r="33">
      <c r="A33" s="4" t="inlineStr">
        <is>
          <t>Landing fees</t>
        </is>
      </c>
      <c r="B33" s="5" t="n">
        <v>911174</v>
      </c>
      <c r="C33" s="5" t="n">
        <v>907958</v>
      </c>
    </row>
    <row r="34">
      <c r="A34" s="4" t="inlineStr">
        <is>
          <t>Advance ticket sales</t>
        </is>
      </c>
      <c r="B34" s="5" t="n">
        <v>2670469</v>
      </c>
      <c r="C34" s="5" t="n">
        <v>2050799</v>
      </c>
    </row>
    <row r="35">
      <c r="A35" s="4" t="inlineStr">
        <is>
          <t>Mileage program</t>
        </is>
      </c>
      <c r="B35" s="5" t="n">
        <v>1298782</v>
      </c>
      <c r="C35" s="5" t="n">
        <v>1258502</v>
      </c>
    </row>
    <row r="36">
      <c r="A36" s="4" t="inlineStr">
        <is>
          <t>Advances from customers</t>
        </is>
      </c>
      <c r="B36" s="5" t="n">
        <v>237092</v>
      </c>
      <c r="C36" s="5" t="n">
        <v>27897</v>
      </c>
    </row>
    <row r="37">
      <c r="A37" s="4" t="inlineStr">
        <is>
          <t>Provisions</t>
        </is>
      </c>
      <c r="B37" s="5" t="n">
        <v>477324</v>
      </c>
      <c r="C37" s="5" t="n">
        <v>169381</v>
      </c>
    </row>
    <row r="38">
      <c r="A38" s="4" t="inlineStr">
        <is>
          <t>Derivatives liabilities</t>
        </is>
      </c>
      <c r="B38" s="4" t="inlineStr">
        <is>
          <t xml:space="preserve"> </t>
        </is>
      </c>
      <c r="C38" s="5" t="n">
        <v>5297</v>
      </c>
    </row>
    <row r="39">
      <c r="A39" s="4" t="inlineStr">
        <is>
          <t>Other liabilities</t>
        </is>
      </c>
      <c r="B39" s="5" t="n">
        <v>455251</v>
      </c>
      <c r="C39" s="5" t="n">
        <v>287275</v>
      </c>
    </row>
    <row r="40">
      <c r="A40" s="4" t="inlineStr">
        <is>
          <t>Total current liabilities</t>
        </is>
      </c>
      <c r="B40" s="5" t="n">
        <v>11081794</v>
      </c>
      <c r="C40" s="5" t="n">
        <v>10398216</v>
      </c>
    </row>
    <row r="41">
      <c r="A41" s="3" t="inlineStr">
        <is>
          <t>Non-current liabilities</t>
        </is>
      </c>
    </row>
    <row r="42">
      <c r="A42" s="4" t="inlineStr">
        <is>
          <t>Loans and financing</t>
        </is>
      </c>
      <c r="B42" s="5" t="n">
        <v>11265416</v>
      </c>
      <c r="C42" s="5" t="n">
        <v>7623687</v>
      </c>
    </row>
    <row r="43">
      <c r="A43" s="4" t="inlineStr">
        <is>
          <t>Leases</t>
        </is>
      </c>
      <c r="B43" s="5" t="n">
        <v>8705297</v>
      </c>
      <c r="C43" s="5" t="n">
        <v>6267184</v>
      </c>
    </row>
    <row r="44">
      <c r="A44" s="4" t="inlineStr">
        <is>
          <t>Suppliers</t>
        </is>
      </c>
      <c r="B44" s="5" t="n">
        <v>78914</v>
      </c>
      <c r="C44" s="5" t="n">
        <v>32658</v>
      </c>
    </row>
    <row r="45">
      <c r="A45" s="4" t="inlineStr">
        <is>
          <t>Salaries, wages and benefits</t>
        </is>
      </c>
      <c r="B45" s="5" t="n">
        <v>25919</v>
      </c>
      <c r="C45" s="4" t="inlineStr">
        <is>
          <t xml:space="preserve"> </t>
        </is>
      </c>
    </row>
    <row r="46">
      <c r="A46" s="4" t="inlineStr">
        <is>
          <t>Taxes payable</t>
        </is>
      </c>
      <c r="B46" s="5" t="n">
        <v>24414</v>
      </c>
      <c r="C46" s="5" t="n">
        <v>32362</v>
      </c>
    </row>
    <row r="47">
      <c r="A47" s="4" t="inlineStr">
        <is>
          <t>Landing fees</t>
        </is>
      </c>
      <c r="B47" s="5" t="n">
        <v>277060</v>
      </c>
      <c r="C47" s="4" t="inlineStr">
        <is>
          <t xml:space="preserve"> </t>
        </is>
      </c>
    </row>
    <row r="48">
      <c r="A48" s="4" t="inlineStr">
        <is>
          <t>Mileage program</t>
        </is>
      </c>
      <c r="B48" s="5" t="n">
        <v>318349</v>
      </c>
      <c r="C48" s="5" t="n">
        <v>322460</v>
      </c>
    </row>
    <row r="49">
      <c r="A49" s="4" t="inlineStr">
        <is>
          <t>Provisions</t>
        </is>
      </c>
      <c r="B49" s="5" t="n">
        <v>3109998</v>
      </c>
      <c r="C49" s="5" t="n">
        <v>1353515</v>
      </c>
    </row>
    <row r="50">
      <c r="A50" s="4" t="inlineStr">
        <is>
          <t>Deferred taxes</t>
        </is>
      </c>
      <c r="B50" s="5" t="n">
        <v>411</v>
      </c>
      <c r="C50" s="5" t="n">
        <v>219634</v>
      </c>
    </row>
    <row r="51">
      <c r="A51" s="4" t="inlineStr">
        <is>
          <t>Other liabilities</t>
        </is>
      </c>
      <c r="B51" s="5" t="n">
        <v>568449</v>
      </c>
      <c r="C51" s="5" t="n">
        <v>331479</v>
      </c>
    </row>
    <row r="52">
      <c r="A52" s="4" t="inlineStr">
        <is>
          <t>Total non-current liabilities</t>
        </is>
      </c>
      <c r="B52" s="5" t="n">
        <v>24374227</v>
      </c>
      <c r="C52" s="5" t="n">
        <v>16182979</v>
      </c>
    </row>
    <row r="53">
      <c r="A53" s="3" t="inlineStr">
        <is>
          <t>Equity (deficit)</t>
        </is>
      </c>
    </row>
    <row r="54">
      <c r="A54" s="4" t="inlineStr">
        <is>
          <t>Capital stock</t>
        </is>
      </c>
      <c r="B54" s="5" t="n">
        <v>4039112</v>
      </c>
      <c r="C54" s="5" t="n">
        <v>3009436</v>
      </c>
    </row>
    <row r="55">
      <c r="A55" s="4" t="inlineStr">
        <is>
          <t>Advances for future capital increase</t>
        </is>
      </c>
      <c r="B55" s="5" t="n">
        <v>3</v>
      </c>
      <c r="C55" s="5" t="n">
        <v>1180</v>
      </c>
    </row>
    <row r="56">
      <c r="A56" s="4" t="inlineStr">
        <is>
          <t>Treasury shares</t>
        </is>
      </c>
      <c r="B56" s="5" t="n">
        <v>-41514</v>
      </c>
      <c r="C56" s="5" t="n">
        <v>-62215</v>
      </c>
    </row>
    <row r="57">
      <c r="A57" s="4" t="inlineStr">
        <is>
          <t>Capital reserves</t>
        </is>
      </c>
      <c r="B57" s="5" t="n">
        <v>208711</v>
      </c>
      <c r="C57" s="5" t="n">
        <v>207246</v>
      </c>
    </row>
    <row r="58">
      <c r="A58" s="4" t="inlineStr">
        <is>
          <t>Equity valuation adjustments</t>
        </is>
      </c>
      <c r="B58" s="5" t="n">
        <v>-1053082</v>
      </c>
      <c r="C58" s="5" t="n">
        <v>-577369</v>
      </c>
    </row>
    <row r="59">
      <c r="A59" s="4" t="inlineStr">
        <is>
          <t>Accumulated losses</t>
        </is>
      </c>
      <c r="B59" s="5" t="n">
        <v>-24206908</v>
      </c>
      <c r="C59" s="5" t="n">
        <v>-16985370</v>
      </c>
    </row>
    <row r="60">
      <c r="A60" s="4" t="inlineStr">
        <is>
          <t>Deficit attributable to equity holders of the parent company</t>
        </is>
      </c>
      <c r="B60" s="5" t="n">
        <v>-21053678</v>
      </c>
      <c r="C60" s="5" t="n">
        <v>-14407092</v>
      </c>
    </row>
    <row r="61">
      <c r="A61" s="4" t="inlineStr">
        <is>
          <t>Non-controlling interest (NCI)</t>
        </is>
      </c>
      <c r="B61" s="4" t="inlineStr">
        <is>
          <t xml:space="preserve"> </t>
        </is>
      </c>
      <c r="C61" s="5" t="n">
        <v>640033</v>
      </c>
    </row>
    <row r="62">
      <c r="A62" s="4" t="inlineStr">
        <is>
          <t>Total deficit</t>
        </is>
      </c>
      <c r="B62" s="5" t="n">
        <v>-21053678</v>
      </c>
      <c r="C62" s="5" t="n">
        <v>-13767059</v>
      </c>
    </row>
    <row r="63">
      <c r="A63" s="4" t="inlineStr">
        <is>
          <t>Total liabilities and deficit</t>
        </is>
      </c>
      <c r="B63" s="6" t="inlineStr">
        <is>
          <t>R$ 14402343</t>
        </is>
      </c>
      <c r="C63" s="6" t="inlineStr">
        <is>
          <t>R$ 12814136</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4" t="inlineStr">
        <is>
          <t>Property, plant and equipment</t>
        </is>
      </c>
      <c r="B3" s="4" t="inlineStr">
        <is>
          <t xml:space="preserve">14. Property, plant and equipment Schedule of composition of property, plant and equipment
December 31, 2020 December 31, 2021
Weighted average rate (p.a.) Historical cost Accumulated depreciation Net opening balance Additions Contractual amendments Depreciation Write-offs Net ending balance Historical cost Accumulated depreciation
Flight equipment
Aircraft - ROU (1) 17.00% 4,020,709 (1,420,648) 2,600,061 2,446,548 776,867 (654,599) (4) 5,168,873 7,127,628 (1,958,755)
Spare parts and engines - Own (3) (4) 7.00% 1,964,411 (837,048) 1,127,363 106,343 - (131,887) (3,122) 1,098,697 2,062,646 (963,949)
Spare parts and engines - ROU 25.91% 84,329 (47,940) 36,389 48,532 - (18,606) - 66,315 129,223 (62,908)
Aircraft and engine improvements 44.14% 3,206,385 (2,282,042) 924,343 266,584 - (418,170) (76) 772,681 3,143,372 (2,370,691)
Tools 10.00% 55,821 (28,697) 27,124 1,238 - (3,843) (20) 24,499 56,826 (32,327)
9,331,655 (4,616,375) 4,715,280 2,869,245 776,867 (1,227,105) (3,222) 7,131,065 12,519,695 (5,388,630)
Non-aeronautical property, plant and equipment
Vehicles 20.00% 11,264 (9,572) 1,692 382 - (551) (362) 1,161 11,076 (9,915)
Machinery and equipment 10.00% 62,841 (48,417) 14,424 148 - (2,529) (30) 12,013 62,837 (50,824)
Furniture and fixtures 10.00% 32,790 (20,483) 12,307 195 - (1,959) (59) 10,484 32,508 (22,024)
Computers, peripherals and equipment 13.33% 49,775 (37,740) 12,035 505 - (3,755) (18) 8,767 49,636 (40,869)
Computers, peripherals and equipment – ROU 33.29% 21,992 (15,460) 6,532 1,218 - (4,791) - 2,959 23,210 (20,251)
Third-party property improvements 16.18% 183,351 (156,965) 26,386 45 - (9,904) (14) 16,513 183,345 (166,832)
Third-party properties - ROU 35.68% 27,867 (15,834) 12,033 - 1,512 (8,781) (131) 4,633 28,819 (24,186)
Construction in progress 14,837 - 14,837 573 - - - 15,410 15,410
404,717 (304,471) 100,246 3,066 1,512 (32,270) (614) 71,940 406,841 (334,901)
Impairment losses (2) - (34,330) - (34,330) 7,476 - - - (26,854) (26,854) -
Total property, plant and equipment in use 9,702,042 (4,920,846) 4,781,196 2,879,787 778,379 (1,259,375) (3,836) 7,176,151 12,899,682 (5,723,531)
Advances to suppliers - 179,092 - 179,092 331,517 - - (11,590) 499,019 499,019 -
Total 9,881,134 (4,920,846) 4,960,288 3,211,304 778,379 (1,259,375) (15,426) 7,675,170 13,398,701 (5,723,531)
(1) Right of Use (“ROU”).
(2) Refers to provisions for impairment
losses for rotable items (spare parts), classified under “Parts and spare engines", recorded by the Company in order to present
its assets according to the actual capacity for the generation of expected future benefits.
(3) On December 31, 2021, the balance
of spare parts is granted as a guarantee to the Senior Secured Notes 2026, as per Note 16.
(4) On December 31, 2021, 19 Company's
engines are granted as a guarantee to the Spare Engine Facility and the Loan Facility, according to Note 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1</t>
        </is>
      </c>
    </row>
    <row r="3">
      <c r="A3" s="4" t="inlineStr">
        <is>
          <t>Intangible assets</t>
        </is>
      </c>
      <c r="B3" s="4" t="inlineStr">
        <is>
          <t>15. Intangible assets The breakdown and changes
in intangible assets are as follows
Weighted average rate (p.a.) December 31, 2020 December 31, 2021
Historical cost Accumulated amortization
Net opening balance Additions
Write-offs Amortization Net ending balance Historical Cost Accumulated amortization
Goodwill - 542,302 - 542,302 - - - 542,302 542,302
Slots - 1,038,900 - 1,038,900 - - - 1,038,900 1,038,900 -
Softwares 38.28% 507,734 (345,661) 162,073 152,584 (45) (74,438) 240,174 508,650 (268,476)
Others 20.00% 10,000 (6,167) 3,833 - - (2,000) 1,833 10,000 (8,167)
Total 2,098,936 (351,828) 1,747,108 152,584 (45) (76,438) 1,823,209 2,099,852 (276,643) The balances of goodwill and airport operating
rights (slots) were tested for impairment on December 31, 2021 and 2020, through the discounted cash flow for each cash-generating unit,
giving rise to the value in use, not resulting in impairment. To establish the book value of each CGU, the
Company considers not only the recorded intangible assets but also all tangible assets necessary for conducting business, as it is only
through the use of this set that the Company will generate economic benefits. In the comparative period, the Company allocated
goodwill considering two cash-generating units: GLA and Smiles. After the merger of Smiles Fidelidade by GLA, revenue from the mileage
program with airline products and services are recognized only at the moment of the flight takes place, as the entity’s obligation
becomes exclusively air transportation and related services, and the Smiles program is characterized as a way to promote air transportation
and improve the financial flows for GOL. Thus, on December 31, 2021, the Company operates a single cash-generating unit, considering that
revenue depends on different assets that cannot be evaluated separately to measure the value in use. Schedule of allocation of goodwill
Air transportation
December 31, 2021
Book value 3,544,950
Value in use 36,535,754
Discount rate 14.84%
Perpetuity growth rate 3.18%
Sensitivity test
10% variation
Value in use 30,481,528
Amendment of the value in use (6,054,226)
25% variation
Value in use 23,706,460
Amendment of the value in use (12,829,294)
Air transportation Loyalty program
December 31, 2020
Book value 325,381 216,921
Value in use 20,784,520 6,771,427
Discount rate 13.98% 14.72%
Perpetuity growth rate 3.25% 3.25%
Sensitivity test
10% variation
Value in use 17,956,770 6,266,730
Amendment of the value in use (2,827,750) (504,697)
25% Variation
Value in use 14,520,245 5,655,353
Amendment of the value in use (6,264,275) (1,116,074) The results obtained were compared with the
book value of the cash-generating unit, and, as a result, the Company did not recognize losses in relation to the impairment of its CGUs.
No impairment loss has been recorded to date. The assumptions adopted in the impairment
testing of intangible assets are based on internal projections for a five-year period. For longer periods, the Company uses the perpetuity
growth rate. The discounted cash flow that calculated the value in use of the cash-generating unit was prepared in accordance with the
Company’s business plan and approved by the Company’s Board of Directors. The main assumptions taken into consideration
by the Company to determine the value in use of the cash-generating unit are:
· Capacity and fleet: considers the
use, the aircraft capacity used in each flight and the projected size of the fleet in use.
· Demand: market efficiency is the
main input to estimate the Company’s demand growth. Management considers market efficiency to be the ratio between its market share
and its seat share. This indicator reflects how efficiently the Company uses its share of the market’s total supply based on how
much demand for air transportation it absorbs.
· Revenue per passenger: considers
the average price charged by GLA and the effects of market variables (see the variables used below).
· Operating costs related to the
business: based on the historical cost and adjusted by indicators, such as inflation, supply, demand and variation of the U.S. dollar.
The Company also considered market variables
such as GDP (source: Central Bank of Brazil), US dollar (source: Central Bank of Brazil), kerosene barrel (source: Brazilian Agency of
Oil - “ANP”) and interest rate (source: Bloomber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oans and financing</t>
        </is>
      </c>
      <c r="B1" s="2" t="inlineStr">
        <is>
          <t>12 Months Ended</t>
        </is>
      </c>
    </row>
    <row r="2">
      <c r="B2" s="2" t="inlineStr">
        <is>
          <t>Dec. 31, 2021</t>
        </is>
      </c>
    </row>
    <row r="3">
      <c r="A3" s="3" t="inlineStr">
        <is>
          <t>Loans And Financing</t>
        </is>
      </c>
    </row>
    <row r="4">
      <c r="A4" s="4" t="inlineStr">
        <is>
          <t>Loans and financing</t>
        </is>
      </c>
      <c r="B4" s="4" t="inlineStr">
        <is>
          <t>16. Loans and financing The breakdown of and changes in short and long-term loans
and financing are as follows: Schedule of breakdown of and changes in short and long-term debt
2020 2021
Maturity Interest rate p.a. Current Non-current Total Funding Unrealized gain (loss) from ESN Payments Interest incurred Interest paid Exchange rate change Amortization of costs and premium Total Current Non-current
Domestic currency contracts
Debentures (a) 10/2024 14.06% 440,918 146,170 587,088 574,572 - (28,333) 60,174 (36,048) - 7,315 1,164,768 109,519 1,055,249
Working capital - Lines of credit (b) 10/2025 15.47% 239,615 17,275 256,890 40,000 - (237,588) 17,964 (19,270) - - 57,996 48,239 9,757
Foreign currency contracts
Secured funding (c) 06/2021 9.50% 484,113 - 484,113 - - (499,663) 17,000 (17,745) 16,295 - - - -
Import financing (d) 07/2022 7.77% 783,659 - 783,659 - - (699,899) 27,701 (32,451) 59,024 - 138,034 138,034 -
Financing with Ex-lm Bank collateral (e) 12/2022 2.73% 194,786 49,958 244,744 - - (157,641) 2,653 (2,904) 8,132 4,412 99,396 99,396 -
ESN 2024 (f) (1) 07/2024 3.75% 37,960 1,896,854 1,934,814 - (186,804) - 200,401 (84,449) 123,690 575 1,988,227 40,764 1,947,463
Spare engine facility (g) 09/2024 2.44% 22,771 197,009 219,780 - - (86,020) 5,447 (5,374) 15,642 282 149,757 24,651 125,106
Senior notes 2025 (h) 01/2025 7.00% 98,521 3,340,316 3,438,837 - - - 245,419 (241,093) 252,421 9,194 3,704,778 105,797 3,598,981
Senior secured notes 2026 (i) 06/2026 8.00% 1,848 953,802 955,650 2,267,646 - - 184,034 (184,906) 201,439 28,114 3,451,977 - 3,451,977
Loan facility (j) 03/2028 4.11% 32,566 233,135 265,701 - - (22,701) 12,559 (7,584) 20,281 255 268,511 50,471 218,040
Perpetual bonds (k) (2) - 8.75% 16,522 789,168 805,690 10,952 - - 72,592 (72,585) 59,937 - 876,586 17,743 858,843
Total 2,353,279 7,623,687 9,976,966 2,893,170 (186,804) (1,731,845) 845,944 (704,409) 756,861 50,147 11,900,030 634,614 11,265,416
(1) Exchangeable Senior Notes see Note 31.2.
(2) On December 31, 2020, includes the removal of related
parties, considering the securities issued by Gol Finance, held by GLA, totaling R$ 10,609
(a) The debentures total R$1.2 billion, considering the
following issues: (i) 7 th th th
(b) Issuance of transactions with the purpose maintaining
and managing the Company's working capital.
(c) Backed financing raised by the subsidiary Gol Finance
in August 2020, from Delta Airlines, backed by Smiles’ shares and other assets, fully settled in 2021.
(d) Credit lines with private banks used to finance the
import of spare parts and aeronautical equipment. The interest rates negotiated are Libor 3m + 4.40% p.a. and Libor 1m + 3.25% p.a.
(e) Financing to perform engine maintenance with Ex-Im
Bank guarantee, including 4 operations, 3 with maturities in 2021, duly liquidated, and 1 with maturity in 2022.
(f) Issuance of Exchangeable Senior Notes (“ESN”),
by the subsidiary Gol Finance, in March, April and July 2019, totaling US$425 million due in 2024, with holders entitled to exchange them
for the Company’s American Depositary Shares ("ADSs").
(g) Loan backed by the Company's own engines, with maturity
in 2024.
(h) Issuance of Senior Notes 2025 by the subsidiary Gol
Finance in December 2017 and February 2018 to buyback Senior Notes and for overall purposes of the Company.
(i) Issuance of Secured Senior Notes 2026 by the subsidiary
Gol Finance in December 2020, May and September 2021, totaling US$650 million due in 2026.
(j) Loans with a guarantee of 5 engines in total, carried
out in June 2018. The contracted rates vary between Libor 6m + 2.35% p.a. up to Libor 6m + 4.25% p.a.
(k) Issuance of Perpetual Notes by the subsidiary Gol Finance
in April 2006 to finance the aircraft’s acquisition. Total loans and financing of the consolidated
included funding costs and premiums totaling R$ 250,393 231,421 162,568 346,030
16.1. New loans and financing contracted during the year ended on December 31,
2021 The renegotiations detailed below were evaluated
under IFRS 9 - “Financial Instruments” and did not meet the definitions to derecognize the liabilities (with the original
financial liability extinguished and a new financial liability recognized).
16.1.1. Debentures 16.1.1.1.
7 th On March 26, 2021 April 7, 2021 147,913 147,920 On April 6, 2021 May 12 2021 CDI + 4.90% 295,833 On May 11, 2021 June 26, 2021 On June 25, 2021 August 10, 2021 On August 9, 2021 August 25, 2021 On August 24, 2021 September 28, 2021 On September 27, 2021 October 13, 2021 On October 11, 2021 October 27, 2021 On October 25, 2021 CDI + 4.50 % 591,666 On October 26, 2021, 4,250 28,333 16.1.1.2.
8 th On October 25, 2021, the 8 th Schedule of debenture issuance Schedule of debenture issuance
Date - R$ thousand Interest Date -
Operation Principal Costs rate (p.a.) maturity
October 25, 2021 610,217 35,645 CDI + 4.50% October 27, 2024
16.1.2. Working capital – Lines of credit In October 2021, the Company, through its subsidiary
GLA, raised funds in this modality, to preserve and manage the company's working capital. Information on such financing is presented below: Schedule of working capital lines of credit Schedule of working capital lines of credit
Date - R$ thousand Interest Date -
Operation Principal rate (p.a.) maturity
October 15, 2021 40,000 CDI + 6.80% April 13, 2022 During the year ended December 31, 2021, the
Company, through its subsidiary GLA, renegotiated the maturities of this type of agreement, preserving the operational guarantees. The
main changes made by these renegotiations were the maturity date and interest rate, disclosed next to the movement table.
16.1.3. Import financing In the fiscal year ended December 31, 2021,
the Company, through its subsidiary GLA, renegotiated the postponement of maturities of this type of agreement, with changes in the interest
rate, disclosed in the table above, and keeping the operational guarantees. These operations are intended to finance engine maintenance,
import financing to purchase spare parts and aircraft equipment.
16.1.4. Spare engine facility During the year ended December 31, 2021, the
Company, through its subsidiary GLA, renegotiated changes in the payment flows of this type of agreement, without additional charges.
16.1.5. Senior secured notes 2026 In May and September 2021, the Company raised
Senior Secured Notes, as part of an additional issuance and consolidated of the Senior Secured Notes issued in December 2020, bearing
interest of 8.00% p.a. and maturity in June 2026. Schedule of secured notes
Date - Principal Costs and premiums Interest Date -
operation (US$ thousand) (R$ thousand) (US$ thousand) (R$ thousand) rate (p.a.) maturity
May 11, 2021 300,000 1,569,660 11,997 62,784 8.00% June 30, 2026
September 28, 2021 150,000 815,910 10,210 55,140 8.00% June 30, 2026
16.1.6. Loan facility In the year ended December 31, 2021, the Company,
through its subsidiary GLA, renegotiated changes in the payment flows of this type of agreement, with an additional cost for deferred
installments of 5.90% p.a.
16.2. Loans and financing – Non-current On December 31, 2021, the maturities of loans
and financing recorded in non-current liabilities were as follows: Schedule of long term loan and financing
2023 2024 2025 2026 2026 onwards Without maturity date Total
In domestic currency
Debentures 575,591 479,658 - - - - 1,055,249
Working
capital – Lines of credit 4,752 2,500 2,505 - - - 9,757
In foreign currency
ESN 2024 - 1,947,463 - - - - 1,947,463
Spare engine facility 24,595 100,511 - - - - 125,106
Senior notes 2025 - - 3,598,981 - - - 3,598,981
Senior secured notes 2026 - - - 3,451,977 - - 3,451,977
Loan facility 34,312 35,476 36,727 78,469 33,056 - 218,040
Perpetual notes - - - - - 858,843 858,843
Total 639,250 2,565,608 3,638,213 3,530,446 33,056 858,843 11,265,416
16.3. Fair value Schedule of fair value of debt
Book value (*) Fair value
Debentures 1,164,768 1,201,883
ESN 2024 1,988,227 2,063,123
Senior notes 2025 3,704,778 3,317,285
Senior secured notes 2026 3,451,977 3,435,149
Perpetual notes 876,586 706,803
Other loans 713,694 713,694
Total 11,900,030 11,437,937
(*) Net total of funding costs.
16.4. Covenants The Company has covenants in the Debentures
and Senior secured notes 2026. After the renegotiation of the debentures,
the mandatory measurement of the indicators provided for in the deeds of the 7 th th Within the scope of the Senior secured notes
2026, the Company complies with guarantee conditions linked to inventory parts and intellectual property. On December 31, 2021, the Company
had GLA’s parts and equipment guaranteed linked to this agreement meeting the contractual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1</t>
        </is>
      </c>
    </row>
    <row r="3">
      <c r="A3" s="3" t="inlineStr">
        <is>
          <t>Presentation of leases for lessee [abstract]</t>
        </is>
      </c>
    </row>
    <row r="4">
      <c r="A4" s="4" t="inlineStr">
        <is>
          <t>Leases</t>
        </is>
      </c>
      <c r="B4" s="4" t="inlineStr">
        <is>
          <t>17. Leases On December 31, 2021, the balance of leases payable includes:
(i) R$ 28,440 16,252 10,734,544 7,567,940 The breakdown and changes in the present value of future
lease payments are shown below: Schedule of leases
Weighted average rate (p.a.) December 31, 2020 December 31, 2021
Current Non-current Total Additions Contractual amendment Payments Clearing with deposits Interest incurred Exchange rate change Total Current Non-current
Right
of use leases - Without purchase option
Agreements in local currency 11.56% 32,530 14,985 47,515 1,218 1,512 (17,596) - 5,359 - 38,008 29,456 8,552
Agreements in foreign currency 10.00% 1,268,226 6,252,199 7,520,425 2,503,750 749,166 (1,431,689) (37,565) 875,267 517,182 10,696,536 1,999,791 8,696,745
Total 1,300,756 6,267,184 7,567,940 2,504,968 750,678 (1,449,285) (37,565) 880,626 517,182 10,734,544 2,029,247 8,705,297
In the fiscal year ended December 31, 2021, the Company
recognized R$ 48,289 The future payments of leases liabilities
agreements are detailed as follows: Schedule of future payments of financial lease agreements
2021 2020
2021 - 2,102,771
2022 2,977,345 1,982,685
2023 2,370,391 1,642,264
2024 1,970,832 1,260,405
2025 1,673,635 1,018,896
2026 1,360,011 823,049
2026 onwards 4,610,635 1,878,460
Total minimum lease payments 14,962,849 10,708,530
Less total interest (4,199,865) (3,124,338)
Present value of minimum lease payments 10,762,984 7,584,192
Less current portion (2,057,687) (1,317,008)
Non-current portion 8,705,297 6,267,184 During the fiscal year ended December 31,
2021, the Company signed the renegotiations on its operating aircraft and engine lease agreements, with no purchase option, which led
to contractual changes regarding the postponement of due dates and monthly payments compared to the original terms of the lease agreements.
The Company recorded the update of these renegotiations and remeasured the lease liability since the deferral of the installments will
occur based on new payment flows, discount rate and exchange rate on the date of the contractual amendment, as provided for in the current
regulations. The year-to-date effects calculated and updated in the fiscal year ended December 31, 2021 were disclosed in Note 1.1.1.
17.1. Sale-leaseback
transactions During the fiscal year ended on December 31,
2021, the Company recorded a net gain of R$5,913 in the statements of operations from the sale-leaseback transactions of 1 aircraft and
2 engines (R$ 551,94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iers</t>
        </is>
      </c>
      <c r="B1" s="2" t="inlineStr">
        <is>
          <t>12 Months Ended</t>
        </is>
      </c>
    </row>
    <row r="2">
      <c r="B2" s="2" t="inlineStr">
        <is>
          <t>Dec. 31, 2021</t>
        </is>
      </c>
    </row>
    <row r="3">
      <c r="A3" s="3" t="inlineStr">
        <is>
          <t>Disclosure Suppliers Abstract</t>
        </is>
      </c>
    </row>
    <row r="4">
      <c r="A4" s="4" t="inlineStr">
        <is>
          <t>Suppliers</t>
        </is>
      </c>
      <c r="B4" s="4" t="inlineStr">
        <is>
          <t xml:space="preserve">18. Suppliers Schedule of suppliers
2021 2020
Local currency 1,401,093 1,164,193
Foreign currency 497,877 481,001
Total 1,898,970 1,645,194
Current 1,820,056 1,612,536
Non-current 78,914 32,6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ppliers - factoring</t>
        </is>
      </c>
      <c r="B1" s="2" t="inlineStr">
        <is>
          <t>12 Months Ended</t>
        </is>
      </c>
    </row>
    <row r="2">
      <c r="B2" s="2" t="inlineStr">
        <is>
          <t>Dec. 31, 2021</t>
        </is>
      </c>
    </row>
    <row r="3">
      <c r="A3" s="3" t="inlineStr">
        <is>
          <t>Suppliers - Factoring</t>
        </is>
      </c>
    </row>
    <row r="4">
      <c r="A4" s="4" t="inlineStr">
        <is>
          <t>Suppliers - factoring</t>
        </is>
      </c>
      <c r="B4" s="4" t="inlineStr">
        <is>
          <t>19. Suppliers - factoring The Company has contracts that allow suppliers
to receive their rights in advance from a financial institution. On December 31, 2021, the balance recorded in current liabilities from
factoring operations reached R$ 22,7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Dec. 31, 2021</t>
        </is>
      </c>
    </row>
    <row r="3">
      <c r="A3" s="4" t="inlineStr">
        <is>
          <t>Taxes payable</t>
        </is>
      </c>
      <c r="B3" s="4" t="inlineStr">
        <is>
          <t xml:space="preserve">20. Taxes payable Schedule of taxes payable
2021 2020
PIS and COFINS 71,515 23,647
Installment payments 34,213 41,641
Withholding income tax on salaries 32,940 33,011
ICMS 244 472
IRPJ and CSLL payable 366 13
Other 7,172 7,192
Total 146,450 105,976
Current 122,036 73,614
Non-current 24,414 32,36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dvance ticket sales</t>
        </is>
      </c>
      <c r="B1" s="2" t="inlineStr">
        <is>
          <t>12 Months Ended</t>
        </is>
      </c>
    </row>
    <row r="2">
      <c r="B2" s="2" t="inlineStr">
        <is>
          <t>Dec. 31, 2021</t>
        </is>
      </c>
    </row>
    <row r="3">
      <c r="A3" s="3" t="inlineStr">
        <is>
          <t>Advance Ticket Sales</t>
        </is>
      </c>
    </row>
    <row r="4">
      <c r="A4" s="4" t="inlineStr">
        <is>
          <t>Advance ticket sales</t>
        </is>
      </c>
      <c r="B4" s="4" t="inlineStr">
        <is>
          <t>21. Advance ticket sales On December 31, 2021, the balance of advance
ticket sales classified in current liabilities was R$ 2,670,469 2,050,799 7,004,554 126 102 Balances of advance ticket sales are shown
net of breakage corresponding to R$ 226,905 299,188 On December 31, 2021, the Company has reimbursements
to pay related to non-performed transports of R$ 369,638 253,96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Mileage program</t>
        </is>
      </c>
      <c r="B1" s="2" t="inlineStr">
        <is>
          <t>12 Months Ended</t>
        </is>
      </c>
    </row>
    <row r="2">
      <c r="B2" s="2" t="inlineStr">
        <is>
          <t>Dec. 31, 2021</t>
        </is>
      </c>
    </row>
    <row r="3">
      <c r="A3" s="3" t="inlineStr">
        <is>
          <t>Mileage Program</t>
        </is>
      </c>
    </row>
    <row r="4">
      <c r="A4" s="4" t="inlineStr">
        <is>
          <t>Mileage program</t>
        </is>
      </c>
      <c r="B4" s="4" t="inlineStr">
        <is>
          <t>22. Mileage program Schedule of mileage program
2021 2020
Mileage program 2,097,432 2,150,914
Breakage (480,301) (569,952)
Total 1,617,131 1,580,962
Current 1,298,782 1,258,502
Non-current 318,349 322,460 Breakage consists of the estimate of miles
with a high potential to expire without being used. IFRS 15 – “Revenue from Contract with Customers” provides for the
recognition of revenue by the estimate (breakage) over the contractual period, therefore, before the miles are redeemed, given that this
is not expected before expir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visions</t>
        </is>
      </c>
      <c r="B1" s="2" t="inlineStr">
        <is>
          <t>12 Months Ended</t>
        </is>
      </c>
    </row>
    <row r="2">
      <c r="B2" s="2" t="inlineStr">
        <is>
          <t>Dec. 31, 2021</t>
        </is>
      </c>
    </row>
    <row r="3">
      <c r="A3" s="3" t="inlineStr">
        <is>
          <t>Disclosure Of Provisions Abstract</t>
        </is>
      </c>
    </row>
    <row r="4">
      <c r="A4" s="4" t="inlineStr">
        <is>
          <t>Provisions</t>
        </is>
      </c>
      <c r="B4" s="4" t="inlineStr">
        <is>
          <t>23. Provisions Schedule of provisions
Post-employment benefits Aircraft and engine return Legal proceedings (a) Total
Balances on December 31, 2020 99,549 1,030,915 392,432 1,522,896
Recognition (Reversal) of provision 9,581 1,799,280 659,806 2,468,667
Provisions used (9) (288,531) (218,618) (507,158)
Amendment of assumptions (32,562) - - (32,562)
Plan experience (8,962) - - (8,962)
Present value adjustment 7,842 57,976 - 65,818
Exchange rate variation - 80,193 (1,570) 78,623
Balances on December 31, 2021 75,439 2,679,833 832,050 3,587,322
On December 31, 2021
Current - 477,324 - 477,324
Non-current 75,439 2,202,509 832,050 3,109,998
Total 75,439 2,679,833 832,050 3,587,322
On December 31, 2020
Current - 169,381 - 169,381
Non-current 99,549 861,534 392,432 1,353,515
Total 99,549 1,030,915 392,432 1,522,896
(a) The provisions used consider write-offs
due to the revaluation of estimates and settled processes.
23.1. Post-employment
benefits The Company offers to its employees’
health care plans that, due to complying with current laws, generate liabilities with post-employment benefits. The increase in the indicative rates for federal
government bonds linked to inflation (NTN-B), with long maturities used to define the discount rate used to calculate post-employment
liabilities, as determined by the applicable accounting standards, generated a reduction in the obligation. Besides, the Company had a
gain in experience from the lower than expected increase in medical costs in 2021, according to actuarial hypotheses. The amounts referring
to the change in the discount rate and experience of the plan were accounted for in Other comprehensive income (expenses). The actuarial assumptions applied when measuring
the post-employment benefit are presented below:
Actuarial assumptions 2021 2020
Weighted average of assumptions to determine the defined benefit obligation
Nominal discount rate p.a. 10.59% 7.88%
Actual discount rate p.a. 5.30% 4.23%
Long-term estimated inflation rate p.a. 5.02% 3.00%
HCCTR - Nominal medical inflation rate p.a. 8.43% 6.35%
HCCTR - Actual medical inflation rate p.a. 3.25% 3.25%
Mortality table AT-2000 loosened by 10% AT-2000 loosened by 10%
Weighted Average of Assumptions to Determine the Cost (revenue) of the Defined Benefit
Nominal discount rate 7.88% 7.23%
Actual discount rate p.a. 5.30% 4.23%
Long-term estimated inflation rate 3.50% 3.50%
HCCTR - Nominal medical inflation rate p.a. 6.86% 6.86%
HCCTR - Actual medical inflation rate p.a. 3.25% 3.25%
Mortality table AT-2000 loosened by 10% AT-2000 loosened by 10%
23.2. Aircraft and engine
return Such provision considers the costs that meet
the contractual conditions for the aircraft and engine return under leases with no purchase rights, as well as the costs to reconfigure
aircraft when returned as described in the return conditions of the lease agreements. During the fiscal year ended December 31,
2021, the Company started accelerating the fleet transformation plan, as described in Note 1.7. Therefore, the Company reviewed the estimate
linked to the provision to return aircraft and engines and recognized an additional provision totaling R$1,622,956, considering the current
conditions of the aircraft and engines and the forecast of use until the actual return. These provisions are measured at present value
and will be disbursed until the aircraft and engines redelivery.
23.3. Legal proceedings On December 31, 2021, the Company and its
subsidiaries are involved in certain legal matters from the regular course of their business, which include civil, administrative, tax,
social security, and labor lawsuits. The Company's Management believes that the
provision for tax, civil and labor risks, recorded in accordance with IAS 37, is sufficient to cover possible losses on administrative
and judicial proceedings, as shown below: Schedule of provisions related to civil and labor suits
Probable loss Possible loss
2021 2020 2021 2020
Civil 188,500 100,806 55,193 64,181
Labor 475,191 269,297 102,216 238,702
Tax 168,360 22,329 701,556 574,356
Total 832,051 392,432 858,965 877,239 Provisions are reviewed based on the evolution
of lawsuits and the history of losses through the best current estimate. The civil lawsuits are mainly related to
compensation claims in general linked to flight delays and cancellations, baggage loss and damage. The labor claims primarily
consist of matters related to overtime, hazard pay, risk premium
and wage differences. The variation presented in the year refers, substantially, to the change in the probability of contingencies loss. In September 2020, a class action complaint
was filed against us and senior management in the federal courts of New York. The plaintiff is claiming alleged losses resulting from
alleged misleading disclosure. We are vigorously contesting the complaint and believe that there is no merit to these claims. Consequently,
we have not made any provisions related to this matter. The Company discusses the non-application
of the additional 1 145,986 94,790 The tax lawsuits presented below were assessed
by Management and legal counsel as relevant and with possible risk on December 31, 2021:
· Tax on Services of Any Nature (ISS),
amounting to R$ 29,812 25,655
· Customs fine totaling R$ 68,917 66,091
· Goodwill BSSF Air Holdings (“BSSF”),
in the amount of R$ 66,757 65,611
· Goodwill GLA (arising from the
acquisition of the former VRG) totaling R$ 90,716 88,631
· In 2018, the subsidiary Smiles
received an Infraction Notice related to 2014 and 2015, drawn up due to: (i) the deductibility of the goodwill allocated as future profitability
after the process of merging GA Smiles into Smiles S.A. on December 31, 2013 and (ii) the deductibility of the financial expenses of the
debentures issued in June 2014. The amount of R$ 130,132 126,410
· During the fiscal year ended December
31, 2021, the merged Smiles received a Tax Notice for 2016 and 2017, due to the deductibility of the goodwill allocated as future profitability
after the merger of GA Smiles by Smiles S.A. on December 31, 2013. The balance of R$55,428 on December 31, 2021 was assessed by Management
and legal counsel as a possible risk, with defense arguments in the administrative appeal.
· Also in 2021, the Brazilian Federal
Revenue Service filed administrative proceedings against the Company due to not approving offsetting social security contribution credits
from August 2018 to November 2020. The balance of R$110,915 on December 31, 2021 was assessed by Management and legal counsel as a possible
risk, with defense arguments in the administrative appeal. There are other tax lawsuits assessed by Management
and legal counsel as a possible risk, totaling R$ 148,879 108,515 701,556 574,35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s>
  <sheetData>
    <row r="1">
      <c r="A1" s="1" t="inlineStr">
        <is>
          <t>Consolidated statements of operations - BRL (R$) R$ in Thousands</t>
        </is>
      </c>
      <c r="B1" s="2" t="inlineStr">
        <is>
          <t>12 Months Ended</t>
        </is>
      </c>
    </row>
    <row r="2">
      <c r="B2" s="2" t="inlineStr">
        <is>
          <t>Dec. 31, 2021</t>
        </is>
      </c>
      <c r="C2" s="2" t="inlineStr">
        <is>
          <t>Dec. 31, 2020</t>
        </is>
      </c>
      <c r="D2" s="2" t="inlineStr">
        <is>
          <t>Dec. 31, 2019</t>
        </is>
      </c>
    </row>
    <row r="3">
      <c r="A3" s="3" t="inlineStr">
        <is>
          <t>Net revenue</t>
        </is>
      </c>
    </row>
    <row r="4">
      <c r="A4" s="4" t="inlineStr">
        <is>
          <t>Passenger</t>
        </is>
      </c>
      <c r="B4" s="6" t="inlineStr">
        <is>
          <t>R$ 6880135</t>
        </is>
      </c>
      <c r="C4" s="6" t="inlineStr">
        <is>
          <t>R$ 5783323</t>
        </is>
      </c>
      <c r="D4" s="6" t="inlineStr">
        <is>
          <t>R$ 13077743</t>
        </is>
      </c>
    </row>
    <row r="5">
      <c r="A5" s="4" t="inlineStr">
        <is>
          <t>Mileage program, cargo and other</t>
        </is>
      </c>
      <c r="B5" s="5" t="n">
        <v>553249</v>
      </c>
      <c r="C5" s="5" t="n">
        <v>588494</v>
      </c>
      <c r="D5" s="5" t="n">
        <v>786961</v>
      </c>
    </row>
    <row r="6">
      <c r="A6" s="4" t="inlineStr">
        <is>
          <t>Total net revenue</t>
        </is>
      </c>
      <c r="B6" s="5" t="n">
        <v>7433384</v>
      </c>
      <c r="C6" s="5" t="n">
        <v>6371817</v>
      </c>
      <c r="D6" s="5" t="n">
        <v>13864704</v>
      </c>
    </row>
    <row r="7">
      <c r="A7" s="4" t="inlineStr">
        <is>
          <t>Salaries, wages and benefits</t>
        </is>
      </c>
      <c r="B7" s="5" t="n">
        <v>-2034069</v>
      </c>
      <c r="C7" s="5" t="n">
        <v>-1765628</v>
      </c>
      <c r="D7" s="5" t="n">
        <v>-2361268</v>
      </c>
    </row>
    <row r="8">
      <c r="A8" s="4" t="inlineStr">
        <is>
          <t>Aircraft fuel</t>
        </is>
      </c>
      <c r="B8" s="5" t="n">
        <v>-2631900</v>
      </c>
      <c r="C8" s="5" t="n">
        <v>-2025701</v>
      </c>
      <c r="D8" s="5" t="n">
        <v>-4047344</v>
      </c>
    </row>
    <row r="9">
      <c r="A9" s="4" t="inlineStr">
        <is>
          <t>Landing fees</t>
        </is>
      </c>
      <c r="B9" s="5" t="n">
        <v>-456006</v>
      </c>
      <c r="C9" s="5" t="n">
        <v>-411065</v>
      </c>
      <c r="D9" s="5" t="n">
        <v>-759774</v>
      </c>
    </row>
    <row r="10">
      <c r="A10" s="4" t="inlineStr">
        <is>
          <t>Aircraft, traffic and mileage servicing</t>
        </is>
      </c>
      <c r="B10" s="5" t="n">
        <v>-915373</v>
      </c>
      <c r="C10" s="5" t="n">
        <v>-723244</v>
      </c>
      <c r="D10" s="5" t="n">
        <v>-707392</v>
      </c>
    </row>
    <row r="11">
      <c r="A11" s="4" t="inlineStr">
        <is>
          <t>Passenger service expenses</t>
        </is>
      </c>
      <c r="B11" s="5" t="n">
        <v>-549517</v>
      </c>
      <c r="C11" s="5" t="n">
        <v>-389998</v>
      </c>
      <c r="D11" s="5" t="n">
        <v>-578744</v>
      </c>
    </row>
    <row r="12">
      <c r="A12" s="4" t="inlineStr">
        <is>
          <t>Sales and marketing</t>
        </is>
      </c>
      <c r="B12" s="5" t="n">
        <v>-406553</v>
      </c>
      <c r="C12" s="5" t="n">
        <v>-324185</v>
      </c>
      <c r="D12" s="5" t="n">
        <v>-670392</v>
      </c>
    </row>
    <row r="13">
      <c r="A13" s="4" t="inlineStr">
        <is>
          <t>Maintenance, materials and repairs</t>
        </is>
      </c>
      <c r="B13" s="5" t="n">
        <v>-2200678</v>
      </c>
      <c r="C13" s="5" t="n">
        <v>-335868</v>
      </c>
      <c r="D13" s="5" t="n">
        <v>-569229</v>
      </c>
    </row>
    <row r="14">
      <c r="A14" s="4" t="inlineStr">
        <is>
          <t>Depreciation and amortization</t>
        </is>
      </c>
      <c r="B14" s="5" t="n">
        <v>-1335813</v>
      </c>
      <c r="C14" s="5" t="n">
        <v>-1870552</v>
      </c>
      <c r="D14" s="5" t="n">
        <v>-1727982</v>
      </c>
    </row>
    <row r="15">
      <c r="A15" s="4" t="inlineStr">
        <is>
          <t>Other income (expenses), net</t>
        </is>
      </c>
      <c r="B15" s="5" t="n">
        <v>-738070</v>
      </c>
      <c r="C15" s="5" t="n">
        <v>523019</v>
      </c>
      <c r="D15" s="5" t="n">
        <v>-309917</v>
      </c>
    </row>
    <row r="16">
      <c r="A16" s="4" t="inlineStr">
        <is>
          <t>Total operating costs and expenses</t>
        </is>
      </c>
      <c r="B16" s="5" t="n">
        <v>-11267979</v>
      </c>
      <c r="C16" s="5" t="n">
        <v>-7323222</v>
      </c>
      <c r="D16" s="5" t="n">
        <v>-11732042</v>
      </c>
    </row>
    <row r="17">
      <c r="A17" s="4" t="inlineStr">
        <is>
          <t>Equity pick up method</t>
        </is>
      </c>
      <c r="B17" s="4" t="inlineStr">
        <is>
          <t xml:space="preserve"> </t>
        </is>
      </c>
      <c r="C17" s="5" t="n">
        <v>-439</v>
      </c>
      <c r="D17" s="5" t="n">
        <v>77</v>
      </c>
    </row>
    <row r="18">
      <c r="A18" s="4" t="inlineStr">
        <is>
          <t>Income (Loss) before financial income (expenses), exchange rate variation, net and income tax and social contribution</t>
        </is>
      </c>
      <c r="B18" s="5" t="n">
        <v>-3834595</v>
      </c>
      <c r="C18" s="5" t="n">
        <v>-951844</v>
      </c>
      <c r="D18" s="5" t="n">
        <v>2132739</v>
      </c>
    </row>
    <row r="19">
      <c r="A19" s="4" t="inlineStr">
        <is>
          <t>Financial income</t>
        </is>
      </c>
      <c r="B19" s="5" t="n">
        <v>309469</v>
      </c>
      <c r="C19" s="5" t="n">
        <v>736969</v>
      </c>
      <c r="D19" s="5" t="n">
        <v>389563</v>
      </c>
    </row>
    <row r="20">
      <c r="A20" s="4" t="inlineStr">
        <is>
          <t>Financial expenses</t>
        </is>
      </c>
      <c r="B20" s="5" t="n">
        <v>-2289627</v>
      </c>
      <c r="C20" s="5" t="n">
        <v>-2546192</v>
      </c>
      <c r="D20" s="5" t="n">
        <v>-1748265</v>
      </c>
    </row>
    <row r="21">
      <c r="A21" s="4" t="inlineStr">
        <is>
          <t>Total financial income (expenses)</t>
        </is>
      </c>
      <c r="B21" s="5" t="n">
        <v>-1980158</v>
      </c>
      <c r="C21" s="5" t="n">
        <v>-1809223</v>
      </c>
      <c r="D21" s="5" t="n">
        <v>-1358702</v>
      </c>
    </row>
    <row r="22">
      <c r="A22" s="4" t="inlineStr">
        <is>
          <t>Income (Loss) before exchange rate variation, net and income tax and social contribution</t>
        </is>
      </c>
      <c r="B22" s="5" t="n">
        <v>-5814753</v>
      </c>
      <c r="C22" s="5" t="n">
        <v>-2761067</v>
      </c>
      <c r="D22" s="5" t="n">
        <v>774037</v>
      </c>
    </row>
    <row r="23">
      <c r="A23" s="4" t="inlineStr">
        <is>
          <t>Exchange rate variation, net</t>
        </is>
      </c>
      <c r="B23" s="5" t="n">
        <v>-1561474</v>
      </c>
      <c r="C23" s="5" t="n">
        <v>-3056226</v>
      </c>
      <c r="D23" s="5" t="n">
        <v>-385092</v>
      </c>
    </row>
    <row r="24">
      <c r="A24" s="4" t="inlineStr">
        <is>
          <t>Income (Loss) before income tax and social contribution</t>
        </is>
      </c>
      <c r="B24" s="5" t="n">
        <v>-7376227</v>
      </c>
      <c r="C24" s="5" t="n">
        <v>-5817293</v>
      </c>
      <c r="D24" s="5" t="n">
        <v>388945</v>
      </c>
    </row>
    <row r="25">
      <c r="A25" s="4" t="inlineStr">
        <is>
          <t>Current</t>
        </is>
      </c>
      <c r="B25" s="5" t="n">
        <v>-48862</v>
      </c>
      <c r="C25" s="5" t="n">
        <v>-95537</v>
      </c>
      <c r="D25" s="5" t="n">
        <v>-178621</v>
      </c>
    </row>
    <row r="26">
      <c r="A26" s="4" t="inlineStr">
        <is>
          <t>Deferred</t>
        </is>
      </c>
      <c r="B26" s="5" t="n">
        <v>241285</v>
      </c>
      <c r="C26" s="5" t="n">
        <v>17579</v>
      </c>
      <c r="D26" s="5" t="n">
        <v>-30986</v>
      </c>
    </row>
    <row r="27">
      <c r="A27" s="4" t="inlineStr">
        <is>
          <t>Total income (loss) taxes</t>
        </is>
      </c>
      <c r="B27" s="5" t="n">
        <v>192423</v>
      </c>
      <c r="C27" s="5" t="n">
        <v>-77958</v>
      </c>
      <c r="D27" s="5" t="n">
        <v>-209607</v>
      </c>
    </row>
    <row r="28">
      <c r="A28" s="4" t="inlineStr">
        <is>
          <t>Income (Loss) for the year</t>
        </is>
      </c>
      <c r="B28" s="5" t="n">
        <v>-7183804</v>
      </c>
      <c r="C28" s="5" t="n">
        <v>-5895251</v>
      </c>
      <c r="D28" s="5" t="n">
        <v>179338</v>
      </c>
    </row>
    <row r="29">
      <c r="A29" s="3" t="inlineStr">
        <is>
          <t>Net income (loss) attributable to:</t>
        </is>
      </c>
    </row>
    <row r="30">
      <c r="A30" s="4" t="inlineStr">
        <is>
          <t>Equity holders of the parent company</t>
        </is>
      </c>
      <c r="B30" s="5" t="n">
        <v>-7221538</v>
      </c>
      <c r="C30" s="5" t="n">
        <v>-5988128</v>
      </c>
      <c r="D30" s="5" t="n">
        <v>-117273</v>
      </c>
    </row>
    <row r="31">
      <c r="A31" s="4" t="inlineStr">
        <is>
          <t>Non-controlling interest shareholders</t>
        </is>
      </c>
      <c r="B31" s="6" t="inlineStr">
        <is>
          <t>R$ 37734</t>
        </is>
      </c>
      <c r="C31" s="6" t="inlineStr">
        <is>
          <t>R$ 92877</t>
        </is>
      </c>
      <c r="D31" s="6" t="inlineStr">
        <is>
          <t>R$ 296611</t>
        </is>
      </c>
    </row>
    <row r="32">
      <c r="A32" s="3" t="inlineStr">
        <is>
          <t>Basic and diluted loss</t>
        </is>
      </c>
    </row>
    <row r="33">
      <c r="A33" s="4" t="inlineStr">
        <is>
          <t>Per common share</t>
        </is>
      </c>
      <c r="B33" s="6" t="inlineStr">
        <is>
          <t>R$ 0.545</t>
        </is>
      </c>
      <c r="C33" s="6" t="inlineStr">
        <is>
          <t>R$ 0.481</t>
        </is>
      </c>
      <c r="D33" s="6" t="inlineStr">
        <is>
          <t>R$ 0.010</t>
        </is>
      </c>
    </row>
    <row r="34">
      <c r="A34" s="4" t="inlineStr">
        <is>
          <t>Per preferred share</t>
        </is>
      </c>
      <c r="B34" s="6" t="inlineStr">
        <is>
          <t>R$ 19.157</t>
        </is>
      </c>
      <c r="C34" s="6" t="inlineStr">
        <is>
          <t>R$ 16.831</t>
        </is>
      </c>
      <c r="D34" s="6" t="inlineStr">
        <is>
          <t>R$ 0.333</t>
        </is>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24. Shareholders’ equity
24.1. Capital stock On June 4, 2021, the Company's Board of Directors
resolved to increase the share capital to R$ 606,839 22,433,975 25,707,301 33,113,683 On June 15, 2021, the Board of Directors
ratified the capital increase of R$ 422,611 171,136,137 12,581,185 1,877 171,136,137 4,889,603 Finally, on July 28 and November 8, 2021,
the Company's Board of Directors approved the capital increases, totaling R$ 2,088 15 430,333 On December 31, 2021, the Company's share
capital was R$ 4,039,112 3,178,043,923
2,863,682,710
314,361,213
2,863,682,710 274,024,257 157,495
155,618 The Company’s shares are held as follows: Schedule of shares
December 31, 2021 December 31, 2020
Common Shares Preferred Shares Total Common Shares Preferred Shares Total
Volluto (2) - - - 100.00% - 23.00%
MOBI (1) (2) 100.00% 32.81% 46.69% - 37.57% 28.93%
AirFrance - KLM - 1.35% 1.07% - 1.55% 1.19%
Path Brazil (2) - 3.45% 2.74% - - -
Others - 1.54% 1.22% - 1.91% 1.47%
Market - 60.85% 48.28% - 58.97% 45.41%
Total 100.00% 100.00% 100.00% 100.00% 100.00% 100.00%
(1)
In the context of the exchangeable senior notes, in 2019 MOBI
lent up to 14,000,000 ADSs to Bank of America Corporation, which operates the ADS lending facility, in order to facilitate privately negotiated
derivatives transactions or other hedging activities related to the exchangeable senior notes. The ADSs will be returned to MOBI upon
maturity of the exchangeable senior notes or upon termination of the ADS lending agreement that it entered into.
(2) It refers to legal entities controlled
by the controlling shareholders (Constantino family). In the fiscal year ended December 31, 2021, Fundo Volluto transferred its common
shares to MOBI. The authorized share capital on December 31,
2021 is R$ 6 billion
24.2. Treasury shares
On December 31, 2021, the Company had 1,217,285 41,514 62,215 17.03 24.94
24.3. Interim dividends
- Non-controlling shareholders On March 25, 2021, Smiles Fidelidade's Board
of Directors resolved to distribute interim dividends totaling R$500,000, of with R$263,008 were paid to the Company and R$236,992 allocated
to non-controlling shareholders and fully paid on April 16,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12 Months Ended</t>
        </is>
      </c>
    </row>
    <row r="2">
      <c r="B2" s="2" t="inlineStr">
        <is>
          <t>Dec. 31, 2021</t>
        </is>
      </c>
    </row>
    <row r="3">
      <c r="A3" s="4" t="inlineStr">
        <is>
          <t>Earnings (loss) per share</t>
        </is>
      </c>
      <c r="B3" s="4" t="inlineStr">
        <is>
          <t xml:space="preserve">25. Earnings (loss) per share Although there are differences between common
and preferred shares in terms of voting rights and preference in case of liquidation, the Company’s preferred shares do not grant
the right to receive fixed dividends. Preferred shares have the economic power and the right to receive dividends 35 times greater than
common shares. Accordingly, the Company considers that the economic power of preferred shares is greater than that of common shares. Therefore,
the result for the fiscal year attributed to the controlling shareholders is allocated proportionally in relation to the total economic
participation of the amount of common and preferred shares. Basic earnings per share are calculated by
dividing the net income for the year attributed to the Company’s controlling shareholders by the weighted average number of all
classes of shares outstanding during the year. Diluted earnings (loss) per share are calculated
by adjusting the weighted average number of shares outstanding by instruments potentially convertible into shares. On December 31, 2021,
December 31, 2020 and December 31, 2019, the Company has only one category of potentially dilutive shares (stock option), as described
in Note 26. Due to the losses ascertained in the fiscal years ended on December 31, 2021, December 31, 2020 and December 31, 2019, these
instruments issued by the parent company have no dilutive effect and therefore were not included in the total quantity of outstanding
shares to calculate diluted losses per share. The Company's earnings (loss) per share was
determined as follows: Schedule of earnings (loss) per share
2021 2020 2019
Common shares Preferred shares Total Common shares Preferred shares Total Common shares Preferred shares Total
Numerator
Net loss for the fiscal year attributed to controlling shareholders (1,560,971) (5,660,567) (7,221,538) (1,377,078) (4,611,050) (5,988,128) (27,269) (90,004) (117,273)
Denominator
Weighted average number of outstanding shares (in thousands) 2,863,683 295,486 2,863,683 273,967 2,863,683 270,053
Basic loss per share (0.545) (19.157) (0.481) (16.831) (0.010) (0.333)
Diluted loss per share (0.545) (19.157) (0.481) (16.831) (0.010) (0.33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based payments</t>
        </is>
      </c>
      <c r="B1" s="2" t="inlineStr">
        <is>
          <t>12 Months Ended</t>
        </is>
      </c>
    </row>
    <row r="2">
      <c r="B2" s="2" t="inlineStr">
        <is>
          <t>Dec. 31, 2021</t>
        </is>
      </c>
    </row>
    <row r="3">
      <c r="A3" s="3" t="inlineStr">
        <is>
          <t>Disclosure of terms and conditions of share-based payment arrangement [abstract]</t>
        </is>
      </c>
    </row>
    <row r="4">
      <c r="A4" s="4" t="inlineStr">
        <is>
          <t>Share-based payments</t>
        </is>
      </c>
      <c r="B4" s="4" t="inlineStr">
        <is>
          <t>26. Share-based payments The Company has two additional compensation
plans for its executives: the Stock Option Plan ("Option Plan") and the Restricted Share Plan, both aiming to encourage and
align the goals of the Company, managers and employees, and mitigate the risks to generate value for the Company from losing its executives,
strengthening their commitment and productivity to long-term results.
26.1. Stock option plan The beneficiaries of the Company’s stock
option plan are allowed to purchase shares at the price agreed on the grant date after three or four years from the grant date, provided
that they maintain their employment relationship up to the end of this period. The stock options vesting in three years become
vested at 20 30 50 4 20 20 30 30 All stock options may also be exercised within
10 Schedule of stock options plan
Grant year Grant date Total options granted Number of options outstanding Exercise price of the option (in Reais) Fair value at grant date (in Reais) Estimated volatility of share price Expected dividend yield Risk-free return rate Average remaining maturity (in years)
2012 October 19, 2012 778,912 189,324 12.81 5.32
(a) 52.25% 2.26% 9.00% 0.7
2013 May 13, 2013 802,296 211,663 12.76 6.54
(b) 46.91% 2.00% 7.50% 1.2
2014 August 12, 2014 653,130 197,661 11.31 7.98
(c) 52.66% 3.27% 11.00% 2.5
2015 August 11, 2015 1,930,844 541,160 9.35 3.37
(d) 55.57% 5.06% 13.35% 3.5
2016 June 30, 2016 5,742,732 2,626,473 2.62 1.24
(e) 98.20% 6.59% 14.25% 4.4
2017 August 8, 2017 947,767 497,638 8.44 7.91
(f) 80.62% 1.17% 11.25% 5.5
2018 May 24, 2018 718,764 470,544 20.18 12.68
(g) 55.58% 0.60% 6.50% 6.3
2019 December 11, 2019 1,749,223 1,470,356 25.40 12.10
(h) 61.98% 3.17% 9.00% 7.8
2020 July 30, 2020 760,986 614,535 20.57 14.44
(i) 71.37% 0.92% 6.24% 8.6
2021 July
28, 2021 658,189 613,307 21.05 14.44
(i) 74.34% 0.00% 8.85% 9.6
Total 14,742,843 7,432,661 12.90
(a) The fair value is calculated by
the average value from R$6.04, R$5.35 and R$4.56 for the respective vesting periods (2012, 2013 and 2014).
(b) The fair value is calculated by
the average value from R$7.34, R$6.58 and R$5.71 for the respective vesting periods (2013, 2014 and 2015).
(c) The fair value is calculated by
the average value from R$8.20, R$7.89 and R$7.85 for the respective vesting periods (2014, 2015 and 2016).
(d) The fair value is calculated by
the average value from R$3.61, R$3.30 and R$3.19 for the respective vesting periods (2015, 2016 and 2017).
(e) In 2016, an additional grant of
900,000 shares referring to the 2016 plan was approved. The fair value was calculated by the average value from R$1.29, R$1.21 and R$1.22
for the respective vesting periods (2017, 2018 and 2019).
(f) The fair value is calculated by
the average value from R$8.12, R$7.88 and R$7.72 for the respective vesting periods (2017, 2018 and 2019).
(g) The fair value is calculated by
the average value from R$13.26, R$12.67 and R$12.11 for the respective vesting periods (2018, 2019 and 2020).
(h) The fair value is calculated by
the average value from R$12.90, R$12.32 and R$11.65 for the respective vesting periods (2019, 2020 and 2021).
(i) The fair value is calculated by
the average value from R$15.39, R$14.89, R$14.31 and R$13.64 for the respective vesting periods (2020, 2021, 2022 and 2023) The price of the Company's share traded on
B3 on December 31, 2021 was R$ 17.03 24.94 The movement of stock options during the fiscal
year ended December 31, 2021 is shown below: Schedule of movement in the stock
options outstanding
Number of stock options
Weighted average exercise price
Outstanding options on December 31, 2020 7,529,612 11.59
Options granted 658,189 21.05
Options exercised (140,718) 6.96
Options canceled and adjustments in estimated prescribed rights (614,422) 20.79
Outstanding options on December 31, 2021 7,432,661 12.90
Number of options exercisable on:
December 31, 2020 5,752,726 10.32
December 31, 2021 6,407,403 12.62 The expense recognized in income (expenses)
for the fiscal year corresponding to the stock option plans for the fiscal year ended December 31, 2021 was R$ 11,482 12,063
26.2. Restricted stock
plan The Company's Restricted Share Plan was approved
on October 19, 2012 at the Extraordinary Shareholders’ Meeting, and the first grants were approved at a meeting of the Board of
Directors in the same year. The table below shows the plans that have transferable shares on December 31, 2021. Schedule of stock options plan
Grant year Approval date Total shares granted Total vested shares Average price at grant date
2016 June 30, 2016 4,007,081 - 2.62
2017 August 8, 2017 1,538,213 - 8.44
2018 May 24, 2018 773,463 - 20.18
2020 July 30, 2020 801,311 746,694 20.57
2021 April 30, 2021 858,068 799,556 21.05
Total December 31, 2021 7,978,136 1,546,250 The movement in the restricted shares for
the fiscal year ended December 31, 2021 is as follows: Schedule of movement in the stock
options outstanding
Total restricted shares
Restricted shares outstanding on December 31, 2020 1,203,483
Shares
transferred (*) (595,976)
Restricted shares granted 858,068
Restricted shares cancelled and adjustments in estimated expired rights 80,675
Restricted shares outstanding on December 31, 2021 1,546,250
(*) During the fiscal year ended December 31, 2021, the Company transferred 581,499 shares through
equity instruments (treasury shares) and the remainder, equivalent to 14,477 The expense recognized in income (expenses)
for the fiscal year corresponding to the stock option plans for the fiscal year ended December 31, 2021 was R$ 9,469 8,97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t>
        </is>
      </c>
      <c r="B1" s="2" t="inlineStr">
        <is>
          <t>12 Months Ended</t>
        </is>
      </c>
    </row>
    <row r="2">
      <c r="B2" s="2" t="inlineStr">
        <is>
          <t>Dec. 31, 2021</t>
        </is>
      </c>
    </row>
    <row r="3">
      <c r="A3" s="3" t="inlineStr">
        <is>
          <t>Disclosure of transactions between related parties [abstract]</t>
        </is>
      </c>
    </row>
    <row r="4">
      <c r="A4" s="4" t="inlineStr">
        <is>
          <t>Transactions with related parties</t>
        </is>
      </c>
      <c r="B4" s="4" t="inlineStr">
        <is>
          <t xml:space="preserve">27. Transactions with related parties
27.1. Transportation
and consulting services In the course of its operations, the Company,
by itself and through its subsidiaries, entered into agreements with the companies listed below, part of the same economic group as the
Company:
· Expresso
Caxiense S.A.
· Viação
Piracicabana Ltda. In the year ended December 31, 2021, GLA recognized
total expense related to these services of R$ 4,712 5,779 3,397 3,344
27.2. Contracts of UATP
(“Universal Air Transportation Plan”) to grant credit limit The subsidiary GLA entered into UATP account
opening agreements with the related parties indicated below: Aller Participações S.A.; BR Mobilidade Baixada Santista S.A.
SPE; Breda Transportes e Serviços S.A.; Comporte Participações S.A.; Empresa Cruz de Transportes Ltda.; Empresa de
Ônibus Pássaro Marrom S.A.; Empresa Princesa do Norte S.A.; Expresso Itamarati S.A.; Expresso Maringá do Vale S.A.;
Expresso União Ltda.; Glarus Serviços Tecnologia e Participações S.A.; Limmat Participações
S.A.; Quality Bus Comércio de Veículos S.A.; Super Quadra Empreendimentos Imobiliários S.A.; Thurgau Participações
S.A.; Transporte Coletivo Cidade Canção Ltda.; Turb Transporte Urbano S.A.; Vaud Participações S.A.; and Viação
Piracicabana Ltda.; all with no expiration date, whose purpose is to issue credits to purchase airline tickets issued by the Company.
The UATP account (virtual card) is accepted as a payment means on the purchase of airline tickets and related services, seeking to simplify
billing and make feasible payment between the participating companies. The companies indicated above are owned by
the individuals who control Volutto, Mobi and Path Brazil, the main shareholders of the Company.
27.3. Commercial partnership
and maintenance agreement On February 19, 2014, the Company signed an
exclusive strategic partnership agreement for business cooperation with AirFrance-KLM. On January 1, 2017, the Company signed an extension
of the scope for the inclusion of maintenance services. During the fiscal year ended on December 31, 2021, expenses with component maintenance
incurred at the AirFrance-KLM workshop were R$ 81,264 171,290 99,976 72,519
27.4. Compensation agreement
for the provision of guarantee On October 27, 2020, the Company, through
its subsidiary Gol Finance, issued a debt (guaranteed financing) totaling US$ 250
27.5. Compensation of
key management personnel Compensation of
key management personnel
2021 2020 2019
Salaries,
bonus and benefits (*) 45,014 35,147 69,609
Payroll charges 11,981 13,454 15,813
Share-based compensation 21,798 15,509 8,880
Total 78,793 64,110 94,302
(*) Includes compensation
for members of the Management and audit committe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4" t="inlineStr">
        <is>
          <t>Revenue</t>
        </is>
      </c>
      <c r="B3" s="4" t="inlineStr">
        <is>
          <t>28. Revenue Schedule of detail of revenues
2021 2020 2019
Passenger
transportation (*) 7,119,086 5,958,848 13,461,470
Cargo transportation 361,648 316,318 411,054
Mileage program 267,344 341,197 446,871
Other revenue 36,866 47,053 113,253
Gross revenue 7,784,944 6,663,416 14,432,648
Related tax (351,560) (291,599) (567,944)
Net revenue 7,433,384 6,371,817 13,864,704
(*) Of the total amount, R$210,018 for the
fiscal year ended on December 31, 2021 made up of the revenue from no-show, rescheduling, ticket cancellation (R$252,730 and R$583,242 for the years
ended December 31, 2020 and 2019, respectively). In the fiscal year ended December 31, 2021,
revenues earned in the foreign market represent less than 10% of total revenues (11.4% and 13.7% in the fiscal years ended December 31, 2020 and 2019,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Financial results</t>
        </is>
      </c>
      <c r="B1" s="2" t="inlineStr">
        <is>
          <t>12 Months Ended</t>
        </is>
      </c>
    </row>
    <row r="2">
      <c r="B2" s="2" t="inlineStr">
        <is>
          <t>Dec. 31, 2021</t>
        </is>
      </c>
    </row>
    <row r="3">
      <c r="A3" s="4" t="inlineStr">
        <is>
          <t>Financial results</t>
        </is>
      </c>
      <c r="B3" s="4" t="inlineStr">
        <is>
          <t xml:space="preserve">29. Financial results Schedule of detail of financial results
2021 2020 2019
Financial income
Gain on derivatives 6,424 59,669 84,862
Derivative gains - capped call 13,463 - -
Gains from financial investments 37,629 182,966 225,535
Inflation indexation 15,349 28,043 42,967
(-)
Taxes on financial income (a) (16,791) (38,553) (26,818)
Unrealized gains - conversion right - ESN 186,804 374,994 16,148
Interest income - - 7,451
Other 66,591 129,850 39,418
Total financial income 309,469 736,969 389,563
Financial expenses
Loss with derivatives (3,502) (428,060) (86,990)
Derivative losses - capped call - (74,728) (23,229)
Unrealized loss - conversion right (1,099,653) (836,596) (778,557)
Bank charges and expenses (74,305) (119,641) (73,171)
Losses from financial investments (648) (65,403) (111,679)
Interest on leases (880,626) (818,529) (488,278)
Other (230,893) (203,235) (186,361)
Total financial expenses (2,289,627) (2,546,192) (1,748,265)
Foreign exchange rate change, net (1, ) (3, ) ( )
Total (3,541,632) (4,865,449) (1,743,794)
(a) Relative to taxes on Financial Revenues (PIS and COFINS), according to Decree 8,426 of April 1, 20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1</t>
        </is>
      </c>
    </row>
    <row r="3">
      <c r="A3" s="3" t="inlineStr">
        <is>
          <t>Commitments</t>
        </is>
      </c>
    </row>
    <row r="4">
      <c r="A4" s="4" t="inlineStr">
        <is>
          <t>Commitments</t>
        </is>
      </c>
      <c r="B4" s="4" t="inlineStr">
        <is>
          <t xml:space="preserve">30. Commitments On December 31, 2021, the Company had 103 95 21,947,804 16,636,198 3,932,946 3,201,301 Schedule of approximate amount of firm orders
2021 2020
2022 2,805,899 -
2023 3,384,587 2,707,544
2024 6,101,396 5,110,707
2025 6,428,138 5,801,193
2026 3,227,784 3,016,754
Total 21,947,804 16,636,198 Of the total commitments presented above,
the Company should disburse R$ 6,989,381 Schedule of advances for aircraft acquisition
2021 2020
2021 - 171,935
2022 248,109 1,130,099
2023 1,174,768 2,159,742
2024 2,145,764 2,183,366
2025 2,279,227 837,921
2026 1,141,513 56,283
Total 6,989,381 6,539,346 On December 31, 2021 Company also has the commitment
related to the acquisition of MAP Transportes Aereos, as disclosed in Note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t>
        </is>
      </c>
      <c r="B1" s="2" t="inlineStr">
        <is>
          <t>12 Months Ended</t>
        </is>
      </c>
    </row>
    <row r="2">
      <c r="B2" s="2" t="inlineStr">
        <is>
          <t>Dec. 31, 2021</t>
        </is>
      </c>
    </row>
    <row r="3">
      <c r="A3" s="3" t="inlineStr">
        <is>
          <t>Disclosure of reconciliation of liabilities arising from financing activities [abstract]</t>
        </is>
      </c>
    </row>
    <row r="4">
      <c r="A4" s="4" t="inlineStr">
        <is>
          <t>Financial instruments and risk management</t>
        </is>
      </c>
      <c r="B4" s="4" t="inlineStr">
        <is>
          <t xml:space="preserve">31. Financial instruments and risk
management Operational activities expose the Company
and its subsidiaries to market risk, credit risk and liquidity risk. These risks can be mitigated by using exchange swap derivatives,
futures and options contracts based on oil, U.S. dollar and interest markets. Financial instruments are managed by the
Financial Policy Committee (“CPF”) in line with the Risk Management Policy approved by the Risk Policy Committee (“CPR”)
and submitted to the Board of Directors. The CPR establishes guidelines, limits, and monitors the controls, including mathematical models
adopted to continuously monitor the exposures and possible financial impacts, in addition to preventing the exploitation of operations
of a speculative nature with financial instruments. The Company does not hedge the entire risk
exposure; therefore, the company is subject to market variations for a significant part of its assets and liabilities exposed to the above
risks. The decisions on the part to be hedged consider the financial risks and costs of the hedging and are set and reviewed at least
monthly, in line with CPR’s strategies. The income (expenses) obtained from the operations and the application of controls to manage
risks are part of the monitoring carried out by the Committee and have been satisfactory to the proposed goals. The airline industry remains exposed to the
risks related to the pandemic’s evolution and new strains of the virus and to possible new restrictions imposed by government authorities
to stop the disease, so that the Company's financial results may suffer impacts. Although the pandemic, mainly the prolongation of the pandemic
and its uncertainties, is expected to have consequences for the financial income (expenses) of airlines in general, the risks related
to the Company must be measured in light of its financial position.
31.1. Accounting classifications
of financial instruments The accounting classifications of the Company’s
financial instruments on December 31, 2021 and 2020 are as follows: Schedule of classification of financial instruments at fair value
Measured at fair value through profit or loss
Amortized cost
2021 2020 2021 2020
Assets
Cash and bank deposits 116,123 428,812 - -
Cash equivalents 370,135 234,018 - -
Financial investments 373,689 1,173,942 - -
Trade receivables - - 850,683 739,699
Derivative assets 114,060 128,809 - -
Deposits
(a) - - 1,373,109 1,390,890
Other credits and amounts - - 189,017 179,160
Liabilities
Loans
and financing (b) 162,568 346,030 11,737,462 9,630,936
Leases - - 10,762,984 7,584,192
Suppliers - - 1,898,970 1,645,194
Suppliers - factoring - - 22,733 -
Derivatives liabilities - 5,297 - -
Other liabilities - - 1,023,700 618,754
(a) Excludes court deposits, as described
in Note 12.
(b) The amounts on December 31, 2021
and 2020, classified as measured at fair value through profit or loss, are related to the derivative contracted through Exchange Senior
Notes. In the fiscal year ended December 31, 2021,
there was no change in the classification between categories of the financial instruments.
31.2. Derivative and
non-derivative financial instruments The Company's derivative financial
instruments were recognized as follows in the balance sheet: Schedule of derivative financial instruments
Derivatives Non-derivative
Fuel Interest rate Foreign curency rate Capped call ESN Revenue hedge Total
Fair value changes
Rights (obligations) with derivatives on December 31, 2020 34,166 - 1,683 87,663 (346,030) - (222,518)
Gains (losses) recognized in income (expenses) - - 635 19,507 183,462 - 203,604
Gains recognized in equity valuation adjustments 98,821 - - - - - 98,821
Settlements (payments) during the year (126,097) - (2,318) - - - (128,415)
Rights (obligations) with derivatives on December 31, 2021 6,890 - - 107,170 (162,568) - (48,508)
Derivative assets – Current 4,936 - - - - - 4,936
Derivative assets - Non-current 1,954 - - 107,170 - - 109,124
Loans and financing - - - - (162,568) - (162,568)
Changes in the equity valuation adjustments
Balances on December 31, 2020 (164,789) (303,207) - - - (843,080) (1,311,076)
Fair value adjustments during the year 98,821 - - - - 98,821
Adjustments of hedge accounting of revenue - - - - - 222,873 222,873
Net reversals to income (expenses) 56,740 6,378 - - - 7,463 70,581
Balances on December 31, 2021 (9,228) (296,829) - - - (612,744) (918,801)
Effects in income (expenses) (56,740) (6,378) 635 19,507 183,462 (230,336) (89,850)
Net revenue - - - - - (6,640) (6,640)
Aircraft fuel (60,968) - - - - - (60,968)
Financial results - Derivative financial instruments 4,228 (6,378) 635 13,463 186,804 - 198,752
Financial results - Monetary and foreign exchange variations - - - 6,044 (3,342) (223,696) (220,994) The Company may adopt hedge accounting for
derivatives contracted to hedge cash flow and that qualify for this classification as per IFRS 9 – “Financial Instruments”. On December 31, 2021, the Company adopts cash
flow hedge for the interest rate (mainly the Libor interest rates), and for aeronautical fuel protection and future revenue in U.S. Dollars. Cash flow hedges are scheduled for realization
and, therefore, reclassification to expense according to the following periods: Schedule of reclassification to profit or loss
2022 2023 2024 2025 2026 2026 onwards
Fuel (9,228) - - - - -
Interest rate (7,160) (28,027) (32,775) (34,413) (34,246) (160,208)
Revenue hedge (153,258) (252,662) (206,824) - - -
Total (169,646) (280,689) (239,599) (34,413) (34,246) (160,208)
31.3. Market risks Market risk is represented by the risk of
fluctuations in the fair value of a financial instrument’s future cash flows due to variations in the market prices. The main market
prices with an impact on the Company are: fuel price, exchange rate and interest rate. The sensitivity analysis of financial instruments
was prepared with the purpose to estimate the impact on profit (loss) before taxes and shareholders’ equity on: open derivatives
position, currency exposure and interest rates on December 31, 2021 for the market risks considered relevant by the Company's management. In the probable scenario, in the Company's
assessment, the maintenance of market levels was considered, so that there are no impacts on profit (loss) before taxes and shareholders’
equity. The Company also considered the following scenarios in the risk variable:
· 10% deterioration (adverse scenario);
· 25% deterioration (adverse scenario); The estimates presented do not necessarily
reflect the amounts to be ascertained in the next financial statements. The use of different methodologies can have a material effect
on the estimates presented. 31.3.1. Fuel The aircraft fuel prices fluctuate due to
the volatility of the price of crude oil by product price fluctuations. The Company uses different instruments to hedge its exposure to
the fuel price. The choice depends on factors such as liquidity in the market, the market price of the components, levels of volatility,
availability, and margin deposit. The main instruments are futures, calls, calls spreads, collars and swaps. The Company’s strategy for Fuel Risk
Management is based on statistical models. Through the developed model, the Company can (i) measure the economic relationship between
the hedging instrument and the hedged object, thus able to assess if the relationship between the price of aviation fuel and the price
of foreign fuel behaves as expected; and (ii) adequately define the hedged index, thus able to establish the appropriate volume to be
contracted to hedge the number of liters of fuel that will be consumed in a given period. The Company’s models consider the potential
factors of inefficiency that may impact on risk management strategies, such as changes in the pricing of aviation fuel by suppliers and
the mismatch of the term of the hedging instrument and the hedged object. The Company has protected, through hedge
agreements, 2.2 1.7 The table below shows the sensitivity analysis
considering the fluctuation of prices of air fuel priced in U.S. dollars, based on the barrel price on December 31, 2021 at US$75.21: Schedule of fuel risk
Fuel
Barrel price (in USD)
Impact (in thousands of Reais)
Decline in prices/barrel (-25%) 51.17 (4,361)
Decline in prices/barrel (-10%) 67.69 (1,760)
Increase in prices/barrel (+10%) 82.37 1,621
Increase in prices/barrel (+25%) 85.29 3,701 31.3.2. Interest rate The Company’s strategy for interest
risk management combines fixed and floating interest rates and establishes if it will be necessary to expand or reduce the interest rate
exposures. The company manages its exposure by calculating the Basis Point Value (“BPV”) of each agreement and uses volumes
that correspond to the amount of BPVs necessary to achieve the goals proposed in the Risk Management to contract derivatives. Through statistical models, the company proves
the economic relationship between the hedging instrument and the hedged object, considering potential factors of ineffectiveness, such
as the mismatch of the term of the hedging instrument and the hedged object. The Company is mainly exposed to lease transactions
indexed to changes in the interest rate until the aircraft is received. To mitigate such risks, the Company can use derivative financial
instruments. On December 31, 2021, the Company and its subsidiaries have open interest derivative agreements On December 31, 2021, the Company held financial
investments and loans and financing with different types of fees. Its sensitivity analysis of non-derivative financial instruments examined
the impact on annual interest rates only for positions with material amounts on December 31, 2021 that were exposed to fluctuations in
interest rates, as the scenarios below show. The amounts show the impacts on Income (Expenses) according to the scenarios adopted below: Schedule of fluctuations in interest rates
Financial investments net of Loans and financing (a)
Risk CDI rate increase Libor rate increase
Reference rates 9.15% 0.15%
Exposure amount (probable scenario) (b) (550,971) (2,544,529)
Remote favorable scenario (-25%) 14,406 1,113
Possible favorable scenario (-10%) 5,762 445
Possible adverse scenario (+10%) (5,762) (445)
Remote adverse scenario (+25%) (14,406) (1,113)
(a) Refers to the sum of the amounts
invested and raised in the financial market and indexed to the CDI and Libor rates.
(b) Book balances recorded as of December
31, 2021. 31.3.3. Exchange
rate Foreign currency risk derives from the possibility
of unfavorable fluctuation of foreign currency to which the Company’s liabilities or cash flows are exposed. The Company is mainly
exposed to the exchange rate change of the U.S. dollar. The Company’s foreign currency exposure
is summarized below: Schedule of foreign currency exposure
2021 2020
Assets
Cash and financial investments 153,040 491,258
Trade receivables 171,473 120,167
Deposits 1,373,109 1,390,890
Derivative assets 114,060 128,809
Total Assets 1,811,682 2,131,124
Liabilities
Loans and financing (10,677,266) (9,132,988)
Leases (10,724,976) (7,536,677)
Suppliers (497,877) (481,001)
Provisions (2,679,833) (1,030,915)
Derivatives liabilities - (5,297)
Total Liabilities (24,579,952) (18,186,878)
Exchange rate exposure liabilities (22,768,270) (16,055,754)
Commitments not recorded in the statements of financial position
Future obligations resulting from firm aircraft orders (21,947,804) (23,269,198)
Total (21,947,804) (23,269,198)
Total exchange rate exposure R$ (44,716,074) (39,324,952)
Total exchange rate exposure - US$ (8,012,915) (7,567,293)
Exchange rate (R$/US$) 5.5805 5.1967 As of December 31, 2020, the Company adopted
the closing exchange rate of R$ 5.5805 Schedule of foreign currency risk
Exchange rate Effect in income (expenses)
Net liabilities exposed to the risk of appreciation of the U.S. dollar 5.5805 22,768,270
Dollar depreciation (-25%) 4.1854 5,692,068
Dollar depreciation (-10%) 5.0225 2,276,827
Dollar appreciation (+10%) 6.1386 (2,276,827)
Dollar appreciation (+25%) 6.9756 (5,692,068) 33.3.4. Capped
call The Company, through Gol Equity Finance, in
the context of the pricing of the ESN issued on March 26, April 17 and July 17, 2019, contracted private derivative transactions (Capped
call) with part of the note subscribers with the purpose of minimizing the potential dilution of the Company’s preferred shares
and ADSs.
31.4. Credit risk Credit risk is inherent in the Company’s
operating and financing activities, mainly in cash and cash equivalents, financial investments and trade receivables. Financial assets
classified as cash, cash equivalents, and financial investments are deposited with counterparties rated investment grade or higher by
S&amp;P or Moody's (between AAA and AA-), pursuant to risk management policies. Credit limits are set for all customers based
on internal credit rating criteria and carrying amounts represent the maximum credit risk exposure. Customer creditworthiness is assessed
based on an internal system of extensive credit rating. Outstanding trade receivables are frequently monitored by the Company. Derivative financial instruments are contracted
in the over-the-counter market (OTC) with counterparties rated investment grade or higher, or in a commodities and futures exchange (B3
or NYMEX), thus substantially mitigating credit risk. The Company's obligation is to evaluate counterparty risk involved in financial
instruments and periodically diversify its exposure.
31.5. Liquidity risk The Company is exposed to liquidity risk in
two distinct ways: (i) market prices, which vary in accordance with the types of assets and markets where they are traded, and (ii) cash
flow liquidity risk related to difficulties in meeting the contracted operating obligations at the maturity dates. In order to manage
liquidity risk, the Company invests its funds in liquid assets (government bonds, CDBs and investment funds with daily liquidity) and
its Cash Management Policy requires the weighted average maturity of its debt to be longer than the weighted average term of its investment
portfolio term. The schedules of financial liabilities held
by the Company's financial liabilities on December 31, 2021 and 2020 are as follows: Schedule of financial liability
Less than 6 months 6 to 12 months 1 to 5 years More than 5 years Total
Loans and financing 478,566 156,048 10,373,517 891,899 11,900,030
Leases 1,209,215 848,472 5,159,608 3,545,689 10,762,984
Suppliers 1,820,056 - 78,914 - 1,898,970
Suppliers - factoring 22,733 - - - 22,733
Other liabilities 455,251 - 568,449 - 1,023,700
On December 31, 2021 3,985,821 1,004,520 16,180,488 4,437,588 25,608,417
Loans and financing 2,120,462 232,817 6,804,167 819,520 9,976,966
Leases 647,850 669,158 4,763,614 1,503,570 7,584,192
Suppliers 1,612,536 - 32,658 - 1,645,194
Derivatives liabilities 5,297 - - - 5,297
Other liabilities 287,275 - 331,479 - 618,754
On December 31, 2020 4,673,420 901,975 11,931,918 2,323,090 19,830,403
31.6. Measurement of
the fair value of financial instruments To meet the disclosure requirements of financial
instruments measured at fair value, the Company and its subsidiaries must group these instruments at levels 1 to 3 based on the observable
degree of fair value:
· Level 1: Fair value measurements
are obtained from quoted (unadjusted) prices in identical active or passive markets;
· Level 2: Fair value measurements
are obtained from other variables other than the quoted prices included within Level 1, which are observable for the asset or liability,
either directly (that is, as prices) or indirectly (that is, derived from prices); and
· Level 3: Fair value measurements
are obtained from valuation techniques that include variables for the asset or liability but are not based on observable market data (unobservable
data). The following table shows a summary of the
financial instruments measured at the fair value of the Company and its subsidiaries, including their related classifications of the valuation
method, on December 31, 2021 and 2020: Schedule of classifications of the valuation method
2021 2020
Fair value level
Book value
Fair value
Book value
Fair value
Cash and cash equivalents Level 1 156,996 156,996 59,936 59,936
Cash and cash equivalents Level 2 329,262 329,262 170,359 170,359
Financial investments Level 1 2,042 2,042 22,465 22,465
Financial investments Level 2 83,592 83,592 1,151,477 1,151,477
Derivatives assets Level 2 114,060 114,060 128,809 128,809
Loans and financing Level 2 (162,568) (162,568) (346,030) (346,030)
Derivatives liabilities Level 2 - - (5,297) (5,297) The fair value of financial instruments measured
at amortized cost was not disclosed since the fair value approximates their book value based on the established conditions, mainly due
to the short term of maturity of these assets and liabilities. The fair values for loans and financing, which differ from the book balances,
in turn, are disclosed in Note 16.
31.7. Capital management The Company seeks alternatives to capital
in order to meet its operational needs, aiming a capital structure that takes into account suitable parameters for the financial costs,
the maturities of funding and its guarantees. The Company monitors its financial leverage ratio, which corresponds to net debt, including
short and long-term debt. The following table shows the financial leverage: Schedule of capital management
2021 2020
Total loans and financing 11,900,030 9,976,966
Total leases 10,762,984 7,584,192
(-) Cash and cash equivalents (486,258) (662,830)
(-) Financial investments (373,689) (1,173,942)
Net indebtedness 21,803,067 15,724,3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n-cash transactions</t>
        </is>
      </c>
      <c r="B1" s="2" t="inlineStr">
        <is>
          <t>12 Months Ended</t>
        </is>
      </c>
    </row>
    <row r="2">
      <c r="B2" s="2" t="inlineStr">
        <is>
          <t>Dec. 31, 2021</t>
        </is>
      </c>
    </row>
    <row r="3">
      <c r="A3" s="3" t="inlineStr">
        <is>
          <t>Non-cash Transactions</t>
        </is>
      </c>
    </row>
    <row r="4">
      <c r="A4" s="4" t="inlineStr">
        <is>
          <t>Non-cash transactions</t>
        </is>
      </c>
      <c r="B4" s="4" t="inlineStr">
        <is>
          <t xml:space="preserve">32. Non-cash transactions Schedule of non-cash transactions
2021 2020 2019
Initial adoption – IFRS 16 - - 2,436,333
Amortization of debt with investments (Financial investments / Loans and financing) 198,270 - -
Deposits applied in lease agreements (Deposits / Leases) 41,974 77,009 6,974
Factoring (Suppliers - factoring / Loans and financing) - 411,457 -
Acquisition of PPE through financing (Property, plant and equipment / Loans and financing) - 25,974 164,234
Capitalized deposits (Deposits / Property, plant and equipment) - 39,729 -
Right of use of flight equipment (Property, plant and equipment / Leases) 2,295,903 165,146 957,026
Lease agreement renegotiation (Property, plant and equipment / Leases) 778,379 221,248 -
Sale-leaseback (Property, plant and equipment / Leases) 209,065 289,102 -
Provision for aircraft return (Property, plant and equipment / Provisions) 27,024 - -
Post-employment benefit actuarial gain (Provisions / Equity valuation adjustments) 41,524 13,921 87,541
Unrealized income (expenses) of derivatives (Derivative assets / Equity valuation adjustments) 328,955 - 30,021
Capital increase issuing shares to non-controlling shareholders (Share capital / Non-controlling interest) 606,839 - -
Capital reserve recognized 744,450 - -
Income from treasury shares sold (Treasury shares / Capital reserves) 279 - -
Treasury shares transferred (Treasury shares / Capital reserves) 19,834 - -
Effects of change in equity interest (Capital reserves / Non-controling interest) - (352) (649)
Interest on shareholders equity for distribution, net of taxes - 23,139 -
Dividends - - 238,359
Share-based payment (Capital/Share-based payment) - - (31,22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iabilities from financing activities</t>
        </is>
      </c>
      <c r="B1" s="2" t="inlineStr">
        <is>
          <t>12 Months Ended</t>
        </is>
      </c>
    </row>
    <row r="2">
      <c r="B2" s="2" t="inlineStr">
        <is>
          <t>Dec. 31, 2021</t>
        </is>
      </c>
    </row>
    <row r="3">
      <c r="A3" s="3" t="inlineStr">
        <is>
          <t>Liabilities From Financing Activities</t>
        </is>
      </c>
    </row>
    <row r="4">
      <c r="A4" s="4" t="inlineStr">
        <is>
          <t>Liabilities from financing activities</t>
        </is>
      </c>
      <c r="B4" s="4" t="inlineStr">
        <is>
          <t>33. Liabilities from financing activities The changes in the liabilities of the Company’s
financing activities are shown below for the years ended December 31, 2021, 2020 and 2019: Schedule of changes in liabilities arising from financing activities
2021
Non-cash transactions Adjustments to the net loss
Opening balance Net cash (used in) from financing activities Net cash used in operating activities Acquisition of property, plant and equipment under new agreements and contractual amendment Transaction with Non-controlling shareholders, shares to be issued and sale/transfer of treasury shares Amortization with related assets Distribution of interim dividends Exchange rate changes, net Provision for interest and cost amortization Unrealized hedge results Closing balance
Loans and financing 9,976,966 1,359,595 (704,409) - - (198,270) - 756,861 896,091 (186,804) 11,900,030
Leases 7,584,192 (1,449,285) 16,652 3,255,646 - (41,973) - 517,126 880,626 - 10,762,984
Dividends and interest on shaholders’ equity to pay (1) 23,139 (260,131) - - - - 236,992 - - - -
Share capital 3,009,436 420,734 - - 608,942 - - - - - 4,039,112
Shares to issue 1,180 926 - - (2,103) - - - - - 3
Treasury shares (62,215) 588 - - 20,113 - - - - - (41,514)
Capital reserves 207,246 (744,450) 21,578 - 724,337 - - - - - 208,711
(1) The amount is recorded in the Other Liabilities
group, in current liabilities.
2020
Non-cash transactions Adjustments to the net loss
Opening balance Net cash flows from (used in) financing activities Net cash flows from operating activities Property, plant and equipment acquisition through financing Factoring Variation in variable and short-term liabilities Deposit in guarantee Write-off Exchange rate changes, net Provision for interest and cost amortization Contractual amendment Unrealized income (expenses) on derivatives Closing balance
Loans and financing 8,409,841 (814,710) (615,027) 25,974 411,457 - - - 2,207,107 727,318 - (374,994) 9,976,966
Leases 6,052,780 (1,058,692) (4,530) 454,248 - 18,731 (47,215) (704,164) 1,833,257 818,529 221,248 - 7,584,192
2019
Non-cash changes Adjustments to the net loss
Opening balance Net cash flows (used in) from financing activities Net cash flows from operating activities Property, plant and equipment acquisition through financing and lease Maintenance reserve Escrow deposit Initial adoption adjustment – IFRS 16 Gains (losses) recognized in other comprehensive income (loss) Exchange rate variation, net Interest accrued and cost amortization Write-offs and contractual amendment Other results Closing balance
Loans and financing 6,443,807 1,401,125 (444,006) 164,234 - - - - 313,717 571,681 - (40,717) 8,409,841
Leases 912,145 (1,617,677) (23,304) 957,026 (6,498) (476) 5,370,868 - 241,612 502,544 (283,460) - 6,052,780
Derivatives 409,662 (407,322) (43,008) - - - - (94,527) (13,946) - - 22,022 (127,11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Consolidated statements of comprehensive income (loss) - BRL (R$) R$ in Thousand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Income (Loss) for the year</t>
        </is>
      </c>
      <c r="B4" s="6" t="inlineStr">
        <is>
          <t>R$ 7183804</t>
        </is>
      </c>
      <c r="C4" s="6" t="inlineStr">
        <is>
          <t>R$ 5895251</t>
        </is>
      </c>
      <c r="D4" s="6" t="inlineStr">
        <is>
          <t>R$ 179338</t>
        </is>
      </c>
    </row>
    <row r="5">
      <c r="A5" s="3" t="inlineStr">
        <is>
          <t>Other comprehensive income (loss) - items that are or may be reclassified subsequently to profit or loss</t>
        </is>
      </c>
    </row>
    <row r="6">
      <c r="A6" s="4" t="inlineStr">
        <is>
          <t>Actuarial income (loss) from post-employment benefits, net of income tax and social contribution</t>
        </is>
      </c>
      <c r="B6" s="5" t="n">
        <v>41524</v>
      </c>
      <c r="C6" s="5" t="n">
        <v>13921</v>
      </c>
      <c r="D6" s="5" t="n">
        <v>-41045</v>
      </c>
    </row>
    <row r="7">
      <c r="A7" s="4" t="inlineStr">
        <is>
          <t>Cash flow hedge, net of income tax and social contribution</t>
        </is>
      </c>
      <c r="B7" s="5" t="n">
        <v>392275</v>
      </c>
      <c r="C7" s="5" t="n">
        <v>-781033</v>
      </c>
      <c r="D7" s="5" t="n">
        <v>-30021</v>
      </c>
    </row>
    <row r="8">
      <c r="A8" s="4" t="inlineStr">
        <is>
          <t>Cumulative adjustment of conversion into subsidiaries</t>
        </is>
      </c>
      <c r="B8" s="5" t="n">
        <v>739</v>
      </c>
      <c r="C8" s="5" t="n">
        <v>1010</v>
      </c>
      <c r="D8" s="4" t="inlineStr">
        <is>
          <t xml:space="preserve"> </t>
        </is>
      </c>
    </row>
    <row r="9">
      <c r="A9" s="4" t="inlineStr">
        <is>
          <t>Total comprehensive income (loss) for the year</t>
        </is>
      </c>
      <c r="B9" s="5" t="n">
        <v>-6749266</v>
      </c>
      <c r="C9" s="5" t="n">
        <v>-6661353</v>
      </c>
      <c r="D9" s="5" t="n">
        <v>108272</v>
      </c>
    </row>
    <row r="10">
      <c r="A10" s="3" t="inlineStr">
        <is>
          <t>Comprehensive income (loss) attributable to:</t>
        </is>
      </c>
    </row>
    <row r="11">
      <c r="A11" s="4" t="inlineStr">
        <is>
          <t>Equity holders of the parent company</t>
        </is>
      </c>
      <c r="B11" s="5" t="n">
        <v>-6787271</v>
      </c>
      <c r="C11" s="5" t="n">
        <v>-6754221</v>
      </c>
      <c r="D11" s="5" t="n">
        <v>-188339</v>
      </c>
    </row>
    <row r="12">
      <c r="A12" s="4" t="inlineStr">
        <is>
          <t>Non-controlling interest shareholders</t>
        </is>
      </c>
      <c r="B12" s="6" t="inlineStr">
        <is>
          <t>R$ 38005</t>
        </is>
      </c>
      <c r="C12" s="6" t="inlineStr">
        <is>
          <t>R$ 92868</t>
        </is>
      </c>
      <c r="D12" s="6" t="inlineStr">
        <is>
          <t>R$ 296611</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34. Subsequent events
34.1. American Airlines
investment agreement In February 2022, GOL and American Airlines formalized
the definitive agreement through an investment commitment to expand their commercial cooperation and a US$ 200 22.2 million 5.2
34.2. Financing for fleet
transformation In January 2022, the Company signed a financing
agreement of up to US$ 600 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ractices (Policies)</t>
        </is>
      </c>
      <c r="B1" s="2" t="inlineStr">
        <is>
          <t>12 Months Ended</t>
        </is>
      </c>
    </row>
    <row r="2">
      <c r="B2" s="2" t="inlineStr">
        <is>
          <t>Dec. 31, 2021</t>
        </is>
      </c>
    </row>
    <row r="3">
      <c r="A3" s="3" t="inlineStr">
        <is>
          <t>Disclosure of changes in accounting estimates [abstract]</t>
        </is>
      </c>
    </row>
    <row r="4">
      <c r="A4" s="4" t="inlineStr">
        <is>
          <t>Consolidation</t>
        </is>
      </c>
      <c r="B4" s="4" t="inlineStr">
        <is>
          <t>4.1. Consolidation The financial statements include the financial
statements of the Company and of the subsidiaries in which the Company has a direct or indirect control. Control is obtained when the
Company: ·
has power over the investee; ·
is exposed, or has rights, to variable returns from its
involvement with the investee; and ·
has the ability to use that power to affect its returns. There is generally a presumption that a majority
of voting rights results in control. To support this presumption and when the Company holds less than the majority of the voting rights
of an investee, the Company considers all relevant facts and circumstances when assessing if it has power in relation to an investee.
The Company reassesses if it has control over an investee if facts and circumstances indicate changes in one or more of the three control
elements listed above. The consolidation of a subsidiary begins when
the Company obtains control over the subsidiary and ends when the Company loses control over the subsidiary. The variation in equity interest
in subsidiary, without loss of control, is accounted for as an equity transaction. Accounting practices were uniformly applied
to all consolidated companies, consistent with those used by the parent company and adopted in the previous fiscal year. All transactions
and balances between GOL and its subsidiaries were eliminated in the consolidation, as well as the unrealized profits or losses arising
from these transactions, including charges and taxes. The income (expenses) and each component of other comprehensive income (expenses)
are attributed to the shareholders of the parent company and to the non-controlling interest, even if this results in a loss to non-controlling
shareholders.</t>
        </is>
      </c>
    </row>
    <row r="5">
      <c r="A5" s="4" t="inlineStr">
        <is>
          <t>Investments</t>
        </is>
      </c>
      <c r="B5" s="4" t="inlineStr">
        <is>
          <t>4.2. Investments Investments in associates are initially recognized
at cost and subsequently adjusted using the equity method. If the investee generates operating losses that lead the shareholders’
equity to become negative, the Company adopts the provisions set forth in IAS 28 - “Investment
in Associates and Joint Ventures”</t>
        </is>
      </c>
    </row>
    <row r="6">
      <c r="A6" s="4" t="inlineStr">
        <is>
          <t>Cash and cash equivalents</t>
        </is>
      </c>
      <c r="B6" s="4" t="inlineStr">
        <is>
          <t>4.3. Cash and cash equivalents The Company classifies in this group the balances
of cash, bank deposits, automatic financial investments, and securities of immediate liquidity, which, according to analyses, are readily
convertible into a known amount of cash with an insignificant risk of change in value. Financial investments classified in this group,
due to their very nature, are measured at fair value through profit or loss and will be used by the Company in a short period of time.</t>
        </is>
      </c>
    </row>
    <row r="7">
      <c r="A7" s="4" t="inlineStr">
        <is>
          <t>Trade receivables</t>
        </is>
      </c>
      <c r="B7" s="4" t="inlineStr">
        <is>
          <t>4.5. Trade receivables They are measured based on the invoiced
figure, net of allowance for expected loss, and approximate the fair value given their short-term nature. In compliance with IFRS 9 –
“Financial Instruments”, the allowance for expected loss on trade receivables accounts was measured through a simplified
approach, using historical data, projecting the expected loss over the contractual life, by segmenting the receivables portfolio into
groups that have the same receipt pattern and according to the respective maturity terms. In addition, for certain cases, the Company
carries out individual analyses to assess the receipt risks.</t>
        </is>
      </c>
    </row>
    <row r="8">
      <c r="A8" s="4" t="inlineStr">
        <is>
          <t>Inventories</t>
        </is>
      </c>
      <c r="B8" s="4" t="inlineStr">
        <is>
          <t>4.6. Inventories Inventory balances mainly include materials
for maintenance and replacement of parts. Inventories are measured at the average acquisition cost plus expenses such as non-recoverable
taxes and customs expenses incurred in acquisition and transportation expenses until the current location of the items. Provisions for
inventory obsolescence are recorded for those items that have no expectation of realization.</t>
        </is>
      </c>
    </row>
    <row r="9">
      <c r="A9" s="4" t="inlineStr">
        <is>
          <t>Income tax and social contribution</t>
        </is>
      </c>
      <c r="B9" s="4" t="inlineStr">
        <is>
          <t>4.7. Income tax and social contribution
4.7.1. Current taxes In Brazil, includes income tax (“IRPJ”)
and social contribution on profit (“CSLL”), which are calculated monthly based on the taxable income, after offsetting tax
losses and negative social contribution base, limited to 30 15 10 9
4.7.2. Deferred taxes Deferred taxes represent credits and debits
on IRPJ’s tax losses and negative CSLL bases, as well as temporary differences between the tax and accounting bases. Deferred tax
and contribution assets and liabilities are classified as non-current. An impairment loss on these assets is recognized
when the Company’s internal studies indicate that the future use of these credits is not probable. Deferred tax assets and liabilities are shown
net if there is an enforceable legal right to offset tax liabilities against tax assets. However, for presentation purposes, if related
to taxes levied by the same tax authority under the same taxable entity, the balances of tax assets and liabilities that do not meet the
legal criterion of realization are disclosed separately. Deferred tax assets and liabilities were measured at the rates that are expected
to be applicable in the period in which the asset is realized, or the liability is settled, based on the tax rates and legislation in
force on the date of the financial statements. The forecast of future taxable income on tax
losses and negative social contribution base is prepared based on the business plans and are reviewed and approved annually by the Company’s
Board of Directors.</t>
        </is>
      </c>
    </row>
    <row r="10">
      <c r="A10" s="4" t="inlineStr">
        <is>
          <t>Rights and obligations with derivative financial instruments</t>
        </is>
      </c>
      <c r="B10" s="4" t="inlineStr">
        <is>
          <t>4.8. Rights and obligations with derivative
financial instruments Variations in interest rates, foreign exchange
rates and aviation fuel prices expose the Company and its subsidiaries to risks that may affect their financial performance. To mitigate
such risks, the Company, through its subsidiaries, contracts derivative financial instruments that may or may not be designated for hedge
accounting and, if designated, are classified as cash flow hedge. Derivatives financial instruments are measured
at fair value at recognition and at subsequent reporting dates.
4.8.1. Derivative financial instruments
not designated as hedge accounting The Company may contract derivative financial
instruments that are not designated for hedge accounting when the Risk Management’s purposes do not require such classification.
Transactions not designated as hedge accounting have the change in their fair value accounted for directly in the financial results.
4.8.2. Derivative instruments classified
as cash flow hedge The instruments designated as cash flow hedge
have the purpose of protecting future income (expenses) arising from changes in interest rates, fuel prices and foreign exchange rates.
The effectiveness of the variations is estimated based on statistical methods of correlation and by the proportion between the hedge’s
gains and losses and the variation of the costs and expenses protected. The effective variations in fair value are recorded in the shareholders’
equity in “Other comprehensive income”, up to the recognition of the result of the hedged object. The inefficiencies found
in each reporting period are recognized in the financial income (expenses). The hedge transactions recorded in “Other comprehensive
income” are net of tax effects.
4.8.3. Derecognition and write-off of
derivative financial instruments The hedge accounting is discontinued prospectively
when the Company and its subsidiaries (i) cancel the protection relationship; (ii) the derivative instrument expires or is sold, terminated
or executed, (iii) when there is low predictability of realization of the hedge’s object, or (iv) when it no longer qualifies as
hedge accounting. If the operation is discontinued, any gains or losses previously recognized in “Other comprehensive income”
and accumulated in the shareholders’ equity up to that date are immediately recognized in the income (expenses) for the fiscal year.</t>
        </is>
      </c>
    </row>
    <row r="11">
      <c r="A11" s="4" t="inlineStr">
        <is>
          <t>Deposits</t>
        </is>
      </c>
      <c r="B11" s="4" t="inlineStr">
        <is>
          <t>4.9. Deposits
4.9.1. Deposits for the maintenance of
aircraft and engines Refer to payments made in U.S. dollars to
lessors for the future maintenance of aircraft and engines. The realization of these assets occurs, substantially, in the use of the deposit
for payment to the workshop when the maintenance is carried out or through the receipt of financial resources, according to the negotiations
carried out with the lessors. The exchange rate change of these payments is recognized as an expense or income in the financial results.
Management regularly assesses the impairment of these deposits based on the eligibility of the application of such amounts in future maintenance
events and believes that the figures reflected in the balance sheet are realizable. Some of the agreements foresee that, if there
are no maintenance events with the possibility of using the deposits, the deposits for this operation are not refundable. Such amounts
are retained by the lessor and represent payments made according to the use of the components until the return date. Accordingly, the
amounts in this category are recognized directly in the income (expenses) for the fiscal year under “Maintenance, material and repairs”,
considering the regular impairment test or when the asset is returned.
4.9.2. Court deposits In the course of the lawsuits brought against
the Company and on which the legitimacy of the claims is questioned, the Company may be required to make appeals and/or judicial deposits
to continue its defense strategy. These amounts are monetarily restated, mostly by inflation indexes, and are characterized as not immediately
available resources by the Company, pending a judicial decision.
4.9.3. Deposits in guarantee and collateral
for lease agreements Deposits and guarantees are denominated in
U.S. dollars and updated monthly by the foreign exchange rates, without interest income and are refundable to the Company at the end of
the lease agreements.</t>
        </is>
      </c>
    </row>
    <row r="12">
      <c r="A12" s="4" t="inlineStr">
        <is>
          <t>Property, plant and equipment</t>
        </is>
      </c>
      <c r="B12" s="4" t="inlineStr">
        <is>
          <t>4.10. Property, plant and equipment Property, plant and equipment, including rotables
(spare parts), are recorded at acquisition and/or construction cost. Interest and financial charges directly related to the acquisition,
construction or production of a good that necessarily requires significant time to complete are capitalized as part of the cost of the
corresponding asset. Every item of the property, plant and equipment
that has a significant cost in relation to the total asset is depreciated separately. The estimated economic useful life of property,
plant and equipment, for purposes of depreciation, is shown in Note 14. The estimated market price at the end of
its useful life is the premise used to set the residual value of the Company’s property, plant and equipment. The residual value
and useful life of the assets are reviewed annually by the Company. Any variation due to changes in the expectation of using such items
results in prospective changes. The book value of the property, plant and
equipment is analyzed to verify possible impairment loss when facts or changes in circumstances indicate that the book value is greater
than the estimated recoverable amount. The book value of the aircraft is annually tested for impairment, even if there are no circumstances
that indicate losses. An item of property, plant and equipment is
written-off after disposal or when there are no future economic benefits resulting from the continued use of the asset. Any gains or losses
on the sale or write-off of an item are established by the difference between the amount received on the sale and the book value of the
asset and are recognized in the income (expenses). Additionally, the Company adopts the following
treatment for the groups below:
4.10.1. Prepayments for aircraft acquisition Refers to prepayments in U.S. dollars made
to Boeing for the acquisition of 737-MAX aircraft. Prepayments are converted at the historical rate.
4.10.2. Lease agreements Lease agreements are recognized, measured,
presented and disclosed in accordance with IFRS 16 – “Leases”. The Company adopts exemptions for lessees, set forth
in the standard, for short-term leases, i.e., leases for
which the term ends within 12 months
4.10.2.1. Right-of-use assets The Company recognizes the right-of-use assets
on the starting date of the lease (that is, on the date when the underlying asset is available for use). The cost of right-of-use assets
includes the amount of recognized lease liabilities, initial direct costs incurred and lease payments made up to the starting date, less
any lease incentives received. The initial measurement of a right-of-use asset also includes an estimate of the costs to be incurred by
the Company when returning the underlying asset, restoring the underlying asset to the condition required by the lease terms and conditions.
The Company incurs an obligation for these costs, either on the start date or due to using the underlying asset during the term of the
contract. After the start date, the right-of-use are
measured at cost, less any accumulated depreciation and impairment losses, and adjusted for any new remeasurements of lease liabilities.
Right-of-use assets are depreciated on a straight-line basis over the shortest period between the lease term and the estimated useful
lives of the assets. In certain cases, if the ownership of the leased asset is transferred to the Company at the end of the lease term
or if the cost represents the exercise of a call option, depreciation is calculated using the estimated useful life of the asset.
4.10.2.2. Lease liabilities On the lease’s start date, the Company
recognizes lease payments to be made during the lease term, according to the agreement schedule, measured at the present value. Lease
payments include: (i) fixed payments (including fixed payments in-substance) less any lease incentives receivable; (ii) variable lease
payments that depend on an index or rate and; (iii) expected amounts to be paid under residual value guarantees. Lease payments also
include the exercise price of a purchase option reasonably certain to be exercised by the Company and payment of fines for terminating
the lease, if the lease term reflects the exercise of the option to terminate the lease by the Company. When calculating the present value of lease
payments, the Company uses its incremental loan rate on the starting date when the interest rate implied by the lease cannot be immediately
determined. Variable lease payments that do not depend
on an index or rate recognized as expenses in the period in which the event or condition that generates these payments occurs. After the start date, the value of the lease
liability is increased to reflect the time elapsed and, therefore, the increase in interest and reduced for the lease payments made. In
addition, the book value of lease liabilities is remeasured if there is a change in leases, considering changes in the lease term, changes
in lease payments (for example, changes in future payments resulting from a change in an index or rate used to determine such lease payments)
or changes in the valuation of a call option on the underlying asset. The Company reassess the lease liability whenever
certain events occur and recognizes the remeasured balance of the lease liability as an adjustment to the right-of-use asset. However,
if the book value of the right-of-use asset is reduced to zero and there is a further reduction in the measured lease liability, the Company
recognizes any remaining balance of the remeasured in income (expenses).
4.10.2.3. Sale-leaseback transactions The calculation to recognize the income (expenses)
of sale-leaseback transactions uses the fair value of the negotiated asset as a reference. The source of information to obtain the fair
value is the market price for items of a similar nature, considering the asset condition. After the fair value is defined, gains or
losses are initially calculated based on the difference between the fair value and the book value of the assets and subsequently adjusted
according to the proportionality of the right of use transferred to the lessor (the latter being the effective value recognized in the
result as income (expenses)). The proportionality calculation is carried
out considering the present value of the adjusted lease by the anticipated payments or additional financing.
4.10.3. Capitalization of expenses with
major maintenance of engines, aircraft, landing gear and APU (auxiliary power units) Expenses with major maintenance events, which
include replacement of parts and labor, are capitalized only when there is an extension of the estimated useful life of the corresponding
asset. Such costs are capitalized and depreciated over the estimated period to be incurred until the next major maintenance or the return
of the asset, whichever occurs first. Expenses incurred that do not extend the useful lives of assets are recognized directly in the statement
of operations.</t>
        </is>
      </c>
    </row>
    <row r="13">
      <c r="A13" s="4" t="inlineStr">
        <is>
          <t>Intangible assets</t>
        </is>
      </c>
      <c r="B13" s="4" t="inlineStr">
        <is>
          <t>4.11. Intangible assets
4.11.1. Finite useful life Intangible assets acquired are measured at
the cost of their initial recognition. The useful life of an intangible asset is evaluated as finite or indefinite. Intangible assets
generated internally, excluding development costs, are not capitalized, and the expense is reflected in the statement of operations for
the fiscal year in which it was incurred. After initial recognition, intangible assets
with finite useful lives are stated at cost, less the accumulated amortization and impairment losses, when applicable. Intangible assets with finite lives are amortized
over their useful economic lives and are assessed for impairment whenever there is an indication of impairment. The amortization period
and method for an intangible asset with a finite life are reviewed at least at the end of each fiscal year. The amortization of intangible
assets with finite lives is recognized in the statement of operations in the expense category consistent with the useful economic life
of the intangible asset.
4.11.2. Indefinite useful life
4.11.2.1. Goodwill In this category, the amounts corresponding
to the goodwill arising from business combinations carried out by the Company and its subsidiaries are recorded. The goodwill value is
tested annually by comparing the book value with the recoverable value of the cash-generating unit. Management evaluates and establishes
assumptions to assess the impact of macroeconomic and operational changes, to estimate future cash flows and measure the recoverable value
of assets.
4.11.2.2. Airport operation rights (“Slots”) In the business combination of GLA and Webjet,
slots were acquired, recognized at their fair values on the acquisition date and were not amortized. The estimated useful life of these
rights was considered indefinite due to several factors and considerations, including requirements and permits to operate in Brazil and
the limited availability of use rights at the most important airports in terms of air traffic volume. The book value of these rights is
assessed annually, based on cash-generating unit regarding its recoverable amount or in cases of changes in circumstances that indicate
that the book value may not be recoverable.</t>
        </is>
      </c>
    </row>
    <row r="14">
      <c r="A14" s="4" t="inlineStr">
        <is>
          <t>Impairment of non-financial assets</t>
        </is>
      </c>
      <c r="B14" s="4" t="inlineStr">
        <is>
          <t>4.12. Impairment of non-financial assets The Company annually reviews internal and
external sources of information to assess events or changes in economic and technological conditions, or in operations that may indicate
the devaluation of an asset or cash-generating unit. The recoverable amount of an asset or cash-generating
unit is the higher of its fair value less costs of disposal and value in use. When the book value of an asset or cash-generating unit
exceeds its recoverable amount, a provision for impairment is recognized. When estimating the value in use, estimated
future cash flows are discounted to present value, using a pre-tax discount rate reflecting the weighted average cost of capital for the
cash-generating unit. For the purposes of assessing the impairment,
assets are grouped at the lowest level for which there is separately identifiable cash flow (Cash-Generating Unit or CGU). A previously recognized impairment loss is
reversed, except on goodwill, only when changes occur to estimates used to calculate the asset's recoverable amount.</t>
        </is>
      </c>
    </row>
    <row r="15">
      <c r="A15" s="4" t="inlineStr">
        <is>
          <t>Loans and financing</t>
        </is>
      </c>
      <c r="B15" s="4" t="inlineStr">
        <is>
          <t>4.13. Loans and financing Loans and financing are initially recognized
at fair value less any directly attributable transaction costs. After the initial recognition, these financial liabilities are measured
at amortized cost using the effective interest method, except for the contracted derivatives linked to Exchangeable Senior Notes, which
are measured at fair value through profit or loss. Gains and losses are recognized in the statement
of operations when the liabilities are written off. The amortized cost is calculated considering any negative discount or premium in the
contract and fees or costs that are fully part of the effective interest rate method. Amortization using the effective interest rate method
is included as a financial expense in the statement of operations, except when subject to capitalization.</t>
        </is>
      </c>
    </row>
    <row r="16">
      <c r="A16" s="4" t="inlineStr">
        <is>
          <t>Suppliers and other obligations</t>
        </is>
      </c>
      <c r="B16" s="4" t="inlineStr">
        <is>
          <t>4.14. Suppliers and other obligations They are initially recognized at fair value
and subsequently increased, when applicable, by the corresponding charges and monetary and exchange rate changes incurred up to the closing
dates of the financial statements.
4.14.1. Suppliers - factoring Management carried out a negotiation with
suppliers with the purpose of extending payment terms. Accordingly, the Company signed an agreement with financial institutions that allows
receivables from its suppliers to be factored. Considering that the anticipation of this receipt with the financial institutions is
an option of the suppliers, as well, the Company is not reimbursed and/or benefited by the financial institution with discounts for payment
before the maturity date agreed with the supplier, there is no change in the degree of subordination in case of judicial execution.</t>
        </is>
      </c>
    </row>
    <row r="17">
      <c r="A17" s="4" t="inlineStr">
        <is>
          <t>Advance ticket sales</t>
        </is>
      </c>
      <c r="B17" s="4" t="inlineStr">
        <is>
          <t>4.15. Advance ticket sales Represents the Company’s obligations
to provide air transportation services and other ancillary services to its clients, net of breakage revenue already recognized in the
statement of operations, as detailed in Note 4.18.1.</t>
        </is>
      </c>
    </row>
    <row r="18">
      <c r="A18" s="4" t="inlineStr">
        <is>
          <t>Provisions</t>
        </is>
      </c>
      <c r="B18" s="4" t="inlineStr">
        <is>
          <t>4.16. Provisions Provisions are recognized when the Company
has a present obligation, formalized or not, as a result of a past event, and it is probable that economic benefits will be required to
settle the obligation and a reliable estimate of its value can be made.
4.16.1. Provision for aircraft and engine
return Aircraft lease agreements regularly provide
for contractual obligations establishing conditions for return. The Company makes provisions for the return costs, since these present
obligations, arising from past events and which will generate future disbursements, when the amount can be measured with reasonable certainty. The expenses initial expected basically refer
to aircraft reconfiguration (interior and exterior), obtaining licenses and technical certifications, return checks, painting, among
others, as established in the agreement. The estimated cost is recorded at the present value in property, plant and equipment. After
the initial record, the liability is updated according to the capital remuneration rate estimated by the Company, with a corresponding
entry in the income (expenses). Any changes in the estimate of expenses to be incurred are recorded prospectively. Besides the estimated expenses for aircraft
reconfiguration, the lease agreements include provides the aircraft components conditions to be observed when returning the aircraft.
This provision depends on the actual use of the aircraft and engines, maintenance events during the contractual period, among others,
therefore, it is recorded from the moment the Company has the necessary elements to reliably estimate the expenses to be incurred, considering
the period they become a present obligation due to the condition of the engines and components. The Company estimates the provision to
return the aircraft and engines at present value when the effect of the time value of money is relevant, based on the end of the lease
agreement, when the disbursement will be necessary.
4.16.2. Provision for tax and labor risks The Company is a party to a number of judicial
and administrative proceedings, mainly in Brazil, whose assessments of the likelihood of loss include an analysis of the available evidence,
the hierarchy of laws, the available jurisprudence, the most recent court decisions, and their relevance in the legal system, as well
as the assessment of external lawyers. The Company classifies the risk of loss in
legal proceedings as probable, possible, or remote. The provision recorded in relation to such lawsuits is set by the Company's Management,
based on the analysis of its legal counsel, and reasonably reflects the estimated probable losses. If the Company has lawsuits whose values
are not known or reasonably estimated, but the likelihood of loss is probable, these will not be recorded, but their nature will be disclosed. Provisions are reviewed and adjusted to reflect
changes in circumstances, such as the applicable statute of limitations, conclusions of tax inspections, or additional exposures identified
based on new matters or court decisions.</t>
        </is>
      </c>
    </row>
    <row r="19">
      <c r="A19" s="4" t="inlineStr">
        <is>
          <t>Post-employment benefits</t>
        </is>
      </c>
      <c r="B19" s="4" t="inlineStr">
        <is>
          <t>4.17. Post-employment benefits The Company recognizes actuarial assets and
liabilities related to the health care plan benefits offered to its employees in accordance with IAS 19 – “Employee Benefits”.
Actuarial gains and losses are recognized in other comprehensive income (expenses) based on the actuarial report prepared by independent
experts, while the benefits paid directly by the Company, the cost of current service and the cost of interest are recognized in the income
(expense) for the fiscal year. In 2019, Management assessed the impact of
not adopting the standard in previous fiscal years and concluded that the effects were immaterial and did not lead to losses to users
of the previously disclosed financial statements.</t>
        </is>
      </c>
    </row>
    <row r="20">
      <c r="A20" s="4" t="inlineStr">
        <is>
          <t>Recognition of revenue</t>
        </is>
      </c>
      <c r="B20" s="4" t="inlineStr">
        <is>
          <t>4.18. Recognition of revenue
4.18.1. Revenue from passengers, cargo
and ancillary services Passenger revenue is recognized when air transportation
is actually provided. Tickets sold but not yet used are recorded in the item of advance from ticket sales, representing deferred revenue
from tickets sold to passengers to be transported at a future date, net of the estimated breakage revenue. Breakage revenue calculates, on a historical
basis, tickets issued that will expire due to non-use, that is, passengers who have purchased tickets and are highly likely not to use
them. The calculations are reviewed at least once a year to reflect and capture changes in customer behavior in relation to ticket expiration.
It should be noted that future events can significantly change the profile of customers and their historical pattern. Revenues from cargo shipments are recognized
when performance obligations are met. Other revenues that include charter services,
on-board sales services, flight rebooking fees, baggage drop-off, and other additional services are recognized along with the primary
passenger transportation obligation.
4.18.2. Mileage revenue The Smiles Program has the purpose to build
customer loyalty by granting mileage credits to participants. The obligation generated by issuing miles is measured based on the price
at which the miles were sold to Smiles’ air and non-air partners, considered as the fair value of the transaction. Until August 31, 2021, Smiles worked as an
agent and complied with its performance liability when miles were redeemed by Smiles Program and exchanged for awards with its partners,
recognizing the revenue in the parent company financial information. In the consolidated financial statements, the revenue recognition
cycle in relation to the exchange of miles from the Smiles Program for airline tickets is only completed when passengers are effectively
transported, so that unrealized profits were properly removed. After the merger of Smiles Fidelidade by GOL
Linhas Aéreas (GLA) on September 1, 2021, revenue from the frequent flyer program with airline products and services became to
recognized only at when the flight takes place, as the entity's performance liability becomes solely the flight and related services,
with GLA as the entity that controls the said service before transferred to the customer. To exchange rewards with services and products
not linked to an entity of the same economic group, GLA, as the entity responsible for the mileage program, remained as an agent and the
performance liability is fulfilled when the miles are redeemed by Smiles Program’s members. As a result of its characteristics, the miles
program also provides the possibility of recognizing a breakage revenue. The Company calculates the breakage estimate through the probability
of miles that have a high expiration potential to their non-use, considering the behavioral history of Smiles Program’s members. It should be noted that future events can
significantly change the profile of customers and their historical pattern of redemption of miles. Such changes may lead to significant
changes in the balance of deferred revenue, as well as in the recognition of breakage revenue reviewed annually.
4.18.3. Adoption of hedge accounting to
protect future revenues with passengers and ancillary services In the regular course of its operations, the
Company has recurring sales in U.S. dollars (“US$”), mainly as a result of international routes in South, Central, and North
America. On August 1, 2019, Management has adopted the cash flow hedge accounting as a way to reduce the volatility for these future foreign
currency revenues, which are considered highly probable, as provided for and stated in Paragraph 6.3.1 of IFRS 9 – “Financial
Instruments”, using as hedge instruments the lease agreements recorded as a debt due to the adoption of IFRS 16 – “Leases”. With the adoption of hedge accounting,
the foreign exchange gains and losses arising from the lease agreements (hedge instrument) will be accumulated in
shareholders’ equity, “Adjustments to equity valuation”,
appropriated to the Company’s income (expenses) upon the realization of the revenues from sales in US$. Hedge accounting derives from the natural
hedge of the Company’s operations, portrayed by cash flow (revenues and amortization of debt in US$) and does not represent an increase
in financial costs, allowing the elimination of some of the exchange rate volatility in the Company's income (expenses). The final position
of shareholders’ equity is not affected by the adoption of this accounting practice. The elements of hedge accounting are: (1) hedged:
highly probable sales revenue in US$; (2) hedge instrument: lease contracts linked to the US$; (3) amount designated: (1) hedged object:
highly probable sales revenue in US$; (2) hedge instrument: 50 lease agreements linked to US$; (3) designated amount: 60 months of highly
probable revenues, totaling US$903,102 at the initial adoption; (4) nature of the hedged risk: exchange rate change; (5) specification
of the hedged risk: USD/BRL spot exchange rate change; (6) type of hedge: cash flow.</t>
        </is>
      </c>
    </row>
    <row r="21">
      <c r="A21" s="4" t="inlineStr">
        <is>
          <t>Share-based compensation</t>
        </is>
      </c>
      <c r="B21" s="4" t="inlineStr">
        <is>
          <t>4.19. Share-based compensation
4.19.1. Stock options The Company offers stock option plans to
its executives. The Company recognizes as an expense in the statement of operations, on a straight-line basis, the fair value of the
options or shares, calculated on the grant date by the Black-Scholes method, during the period of service required by the plan, as a
corresponding entry to the shareholders’ equity. The accumulated expense recognized reflects the Company’s best estimate
of the number of shares that will be vested. The expense or revenue from the movement occurred during the fiscal year is recognized in
the statement of operations. The effect of outstanding options is reflected
as an additional dilution in the calculation of diluted earnings per share, when applicable.
4.19.2. Restricted shares The Company can also offer to its executives
a plan to transfer restricted shares, taking place at the end of stipulated deadline from the grant date, as set forth in each program’s
plan, provided that the beneficiary has held his/her employment relationship during this period. Such transfer occurs preferably through
shares held in treasury. The impact of any revision of the number of
restricted shares that will not be acquired in relation to the original estimates, if any, is recognized in the income (expenses) for
the fiscal year, in such a way that the accumulated expense reflects the revised estimates with the corresponding adjustment in the shareholders’
equity.</t>
        </is>
      </c>
    </row>
    <row r="22">
      <c r="A22" s="4" t="inlineStr">
        <is>
          <t>Profit-sharing for employees and members of Management</t>
        </is>
      </c>
      <c r="B22" s="4" t="inlineStr">
        <is>
          <t>4.20. Profit-sharing for employees and members of Management The Company’s employees are entitled
to profit sharing based on certain goals agreed annually. For the members of Management the goals are based on the statutory provisions
proposed by the Board of Directors and approved by the shareholders. The profit sharing is recognized in the statement of operations for
the period in which the goals are achieved.</t>
        </is>
      </c>
    </row>
    <row r="23">
      <c r="A23" s="4" t="inlineStr">
        <is>
          <t>Financial results</t>
        </is>
      </c>
      <c r="B23" s="4" t="inlineStr">
        <is>
          <t>4.21. Financial results Include interest revenues on amounts invested,
exchange rate changes on assets and liabilities, changes in the fair value of financial assets measured at fair value through profit
or loss, gains and losses on hedge instruments that are recognized in the income (expenses), interest on loans and financing, commissions
and bank charges, among others. Interest revenues and expenses are recognized in the statement of operations using the effective interest
method.</t>
        </is>
      </c>
    </row>
    <row r="24">
      <c r="A24" s="4" t="inlineStr">
        <is>
          <t>Earnings (loss) per share</t>
        </is>
      </c>
      <c r="B24" s="4" t="inlineStr">
        <is>
          <t>4.22. Earnings (loss) per share Basic earnings per share are calculated by
dividing the net income for the fiscal year attributed to the Company’s controlling shareholders by the weighted average number
of all classes of shares outstanding during the year. Diluted earnings (loss) per share are calculated
by adjusting the weighted average number of shares outstanding by instruments potentially convertible into shares unless these adjustments
are not dilutive.</t>
        </is>
      </c>
    </row>
    <row r="25">
      <c r="A25" s="4" t="inlineStr">
        <is>
          <t>Segments</t>
        </is>
      </c>
      <c r="B25" s="4" t="inlineStr">
        <is>
          <t>4.23. Segments An operating segment is part of the Company
that develops business activities to obtain revenues and incur expenses. The operating segments reflect the way in which the Company’s
management reviews the financial information to make decisions. After the merger of Smiles Fidelidade, revenue
from the mileage program with airline products and services became to be recognized only at when the flight takes place, as the obligation
now is exclusively air transportation, and the Smiles program is characterized as a way to promote air transportation. Furthermore, the
Management does not separately assess the financial income (expenses) of the mileage program. Therefore the Company’s Management identified
one operating segment, air transportation, which meet the quantitative and qualitative parameters of disclosure. The operations in this segment originate mainly
from the subsidiary GLA, for the provision of air passenger transportation services and the main revenue-generating assets are its aircraft.
Other revenues originate mainly from cargo operations, loyalty program, maintenance of third-party aircraft and related services such
as baggage drop-off, fines for rebooking and cancellation of tickets, among others.</t>
        </is>
      </c>
    </row>
    <row r="26">
      <c r="A26" s="4" t="inlineStr">
        <is>
          <t>Transactions in foreign currency</t>
        </is>
      </c>
      <c r="B26" s="4" t="inlineStr">
        <is>
          <t xml:space="preserve">4.24. Transactions in foreign currency Foreign currency transactions are recorded
at the exchange rate change prevailing on the date on which the transactions take place. Monetary assets and liabilities designated in
foreign currency are calculated based on the exchange rate change on the balance sheet date. Any difference resulting from the translation
of currencies is recorded under the item “Exchange rate change, net” in the statement of operations for the fiscal year. The exchange rate changes in reais in effect
on the base date of these financial statements are as follows:
Final Rate Average Rate
2021 2020 2021 2020
U.S. Dollar 5.5805 5.1967 5.3956 5.1425
Argentinian Peso 0.0543 0.0617 0.0568 0.0622 </t>
        </is>
      </c>
    </row>
    <row r="27">
      <c r="A27" s="4" t="inlineStr">
        <is>
          <t>New accounting standards and pronouncements adopted in the current fiscal year</t>
        </is>
      </c>
      <c r="B27" s="4" t="inlineStr">
        <is>
          <t>4.25. New accounting standards and pronouncements adopted in the current fiscal
year The standards listed below have become valid
for annual periods beginning on or after January 1, 2021. The Company decided not to adopt in advance any other standard, interpretation
or amendment that has been issued but is not yet in force.
4.25.1. Interest Rate Benchmark Reform – Phase 2: Amendments
to IFRS 9, IAS 39, IFRS 7, IFRS 4 and IFRS 16 The amendments provide temporary reliefs which
address the financial reporting effects when an interbank offered rate (IBOR) is replaced with an alternative nearly risk-free interest
rate (RFR). The amendments include the following practical expedients:
· Require contractual changes, or changes to cash flows that
are directly required by the reform, to be treated as changes to a floating interest rate, equivalent to a movement in a market rate of
interest;
· Permit changes required by IBOR reform to be made to hedge
designations and hedge documentation without the hedging relationship being discontinued;
· Provide temporary relief to entities from having to meet
the separately identifiable requirement when an RFR instrument is designated as a hedge of a risk component. These amendments had no impact on the consolidated
financial statements of the Company. The Company intends to use the practical expedients in future periods if they become applicable.
4.25.2. Amendments to IFRS 16: Covid-19
related rent concession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30 June 2021, but as the impact of the Covid-19 pandemic is continuing, on 31 March 2021, the IASB extended the period of application
of the practical expedient to 30 June 2022. The Company chose to evaluate the changes in the contracts as a change to the lease agreement
and did not adopt this amendment.</t>
        </is>
      </c>
    </row>
    <row r="28">
      <c r="A28" s="4" t="inlineStr">
        <is>
          <t>Main accounting estimates and assumptions used</t>
        </is>
      </c>
      <c r="B28" s="4" t="inlineStr">
        <is>
          <t>4.26. Main accounting estimates and assumptions used As disclosed in Note 2, Management made judgments
that have a significant effect on the amounts recognized in the financial statements, namely: • ticket and miles breakage revenue (Note
4.18.1 and 4.18.2); • allowance for expected loss on trade
receivables accounts (Note 7); • annual analysis of the recoverable
amount of taxes deferred (Note 11); • impairment test of maintenance deposits
(Note 12); • useful life of property, plant and
equipment and intangible assets with defined useful life (Notes 14 and 15); • annual impairment test of goodwill
and slots (Note 15); • provision for the return of aircraft
and engines (Note 23); • provisions for post-employment benefits
(Note 23); • provision for tax, civil and labor
risks (Note 23); • share-based compensation transactions
(Note 26); • rights and obligations with derivative
transactions (Note 31); and • fair value of financial instruments
(Note 31). The Company continuously reviews the assumptions
used in its accounting estimates. The effect of revisions to accounting estimates is recognized in the financial statements in the period
in which such revisions are made.</t>
        </is>
      </c>
    </row>
    <row r="29">
      <c r="A29" s="4" t="inlineStr">
        <is>
          <t>New accounting standards and pronouncements not yet adopted</t>
        </is>
      </c>
      <c r="B29" s="4" t="inlineStr">
        <is>
          <t>4.27. New accounting standards and pronouncements not yet adopted
4.27.1. Amendments to IAS 1: Classification
of liabilities as current or non-current In January 2020, IASB issued amendments to
Paragraphs 69 to 76 of IAS 1 – “Presentation of Financial Statements”, to specify the requirements to classify the liability
as current or non-current. The amendments clarify:
· What means a right to postpone
liquidation;
· That the right to postpone must
exist on the base date of the report;
· That this classification is not
affected by the likelihood that an entity will exercise its right to postpone
· That only if a derivative embedded
in a convertible liability is itself an equity instrument would the terms of a liability not affect its classification The changes are valid for periods beginning
on or after January 1, 2023 and must be applied retrospectively. The Company is currently assessing the impact the amendments will have
on current practice and whether existing loan agreements may require renegotiation.
4.27.2. Definition of Accounting Estimates
- Amendments to IAS 8 In February 2021, the IASB issued amendments
to IAS 8, in which it introduces a definition of ‘accounting estimates’. The amendments clarify the distinction between changes
in accounting estimates and changes in accounting policies and the correction of errors. Also, they clarify how entities use measurement
techniques and inputs to develop accounting estimates. The amendments are effective for annual reporting
periods beginning on or after 1 January 2023 and apply to changes in accounting policies and changes in accounting estimates that occur
on or after the start of that period. The amendments are not expected to have a
material impact on the Company’s financial statement.
4.27.3. Disclosure of Accounting Policies
- Amendments to IAS 1 and IFRS Practice Statement 2 In February 2021, the IASB issued amendments
to IAS 1 and IFRS Practice Statement 2 Making Materiality Judgements, in which it provides guidance and examples to help entities apply
materiality judgements to accounting policy disclosures. The amendments aim to help entities provide accounting policy disclosures that
are more useful by replacing the requirement for entities to disclose their ‘significant’ accounting policies with a requirement
to disclose their ‘material’ accounting policies and adding guidance on how entities apply the concept of materiality in making
decisions about accounting policy disclosures. The amendments to IAS 1 are applicable for
annual periods beginning on or after 1 January 2023. Since the amendments to the Practice Statement 2 provide non-mandatory guidance on
the application of the definition of material to accounting policy information, an effective date for these amendments is not necessary. The Company is currently assessing the impact
of the amendments to determine the impact they will have on the Company’s accounting policy disclosures. According to Management, there are no other
standards and interpretations issued and not yet adopted that may have a significant impact on the income (expenses) or shareholders’
equity disclosed by the Compan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perating context (Tables)</t>
        </is>
      </c>
      <c r="B1" s="2" t="inlineStr">
        <is>
          <t>12 Months Ended</t>
        </is>
      </c>
    </row>
    <row r="2">
      <c r="B2" s="2" t="inlineStr">
        <is>
          <t>Dec. 31, 2021</t>
        </is>
      </c>
    </row>
    <row r="3">
      <c r="A3" s="3" t="inlineStr">
        <is>
          <t>Operating Context</t>
        </is>
      </c>
    </row>
    <row r="4">
      <c r="A4" s="4" t="inlineStr">
        <is>
          <t>Schedule of impacts on the financial statements</t>
        </is>
      </c>
      <c r="B4" s="4" t="inlineStr">
        <is>
          <t>The tables below summarize the adjustments
made to these financial statements, as well as the details on each of these items and additional disclosures: Schedule of impacts on the financial statements
December 31, 2021
Renegotiation of lease agreements – IFRS 16 (a) 27,701
Provision for post-employment benefits (b) 41,524
(a) The Company signed renegotiations
of its operating aircraft and engine lease agreements, with no purchase option, including postponement and deferral of payments, postponement
of due dates and changes to the amounts due, which led to an increase in the rights of use in PP&amp;E and lease liabilities of R$ 776,867 749,166 27,701
(b) Given the abrupt changes in the
macroeconomic scenario, the Company updated the actuarial studies that establish obligations from post-employment benefits, and - mainly
due to the higher long-term interest rate and loss of plan experience - the balance related to such obligations was reduced by R$ 41,524</t>
        </is>
      </c>
    </row>
    <row r="5">
      <c r="A5" s="4" t="inlineStr">
        <is>
          <t>Schedule of ownership structure</t>
        </is>
      </c>
      <c r="B5" s="4" t="inlineStr">
        <is>
          <t xml:space="preserve">The Company’s equity interest in the
capital of its subsidiaries, on December 31, 2021, is shown below: Schedule of ownership structure
Entity Date of incorporation Location
Principal activity Type of control % of interest in the capital stock in the capital stock
2021 2020
GAC March 23, 2006 Cayman Islands Aircraft acquisition Direct 100.00 100.00
Gol Finance Inc. March 16, 2006 Cayman Islands Fundraising Direct 100.00 100.00
Gol Finance June 21, 2013 Luxembourg Fundraising Direct 100.00 100.00
GLA April 9, 2007 Brazil Flight transportation Direct 100.00 100.00
GTX February 8, 2021 Brazil Equity investments Direct 100.00 -
Smiles
Fidelidade (c) August 1, 2011 Brazil Loyalty program (c) - 52.60
Smiles Viagens August 10, 2017 Brazil Tourism agency Indirect 100.00 52.60
Smiles
Fidelidade Argentina (a) November 7, 2018 Argentina Loyalty program Indirect 100.00 52.60
Smiles Viajes y Turismo (a) November 20, 2018 Argentina Tourism agency Indirect 100.00 52.60
AirFim November 7, 2003 Brazil Investment fund Indirect 100.00 100.00
Fundo Sorriso July 14, 2014 Brazil Investment fund Indirect 100.00 52.60
Companies in Shareholding:
SCP
Trip (b) April 27, 2012 Brazil On-board magazine - - 60.00
(a) Companies with functional currency
in Argentine pesos (ARS).
(b) GLA discontinued the investment
held in SCP Trip in February 2021.
(c) In May 2021, GOL transferred direct
control (52.60% of the capital) of Smiles Fidelidade to its GLA subsidiary. In June 2021, the Company completes the corporate transaction
for the acquisition of non-controlling shareholders. On September 1 st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Management’s statement, basis for preparing and presenting the financial statement (Tables)</t>
        </is>
      </c>
      <c r="B1" s="2" t="inlineStr">
        <is>
          <t>12 Months Ended</t>
        </is>
      </c>
    </row>
    <row r="2">
      <c r="B2" s="2" t="inlineStr">
        <is>
          <t>Dec. 31, 2021</t>
        </is>
      </c>
    </row>
    <row r="3">
      <c r="A3" s="4" t="inlineStr">
        <is>
          <t>Schedule of reclassified in the statements of financial position and statements of operations for the comparative amounts</t>
        </is>
      </c>
      <c r="B3" s="4" t="inlineStr">
        <is>
          <t>Schedule of reclassified in the statements of financial position and statements of operations for the comparative amounts
Statements
of financial position - 2020 Previously disclosed Reclassification Reclassified
Current assets
Financial investments (*) 628,343 355,769 984,112
Restricted cash 355,769 (355,769) -
Non-current assets
Financial investments (*) 992 188,838 189,830
Restricted cash 188,838 (188,838) -
Total 1,173,942 - 1,173,94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ractices (Tables)</t>
        </is>
      </c>
      <c r="B1" s="2" t="inlineStr">
        <is>
          <t>12 Months Ended</t>
        </is>
      </c>
    </row>
    <row r="2">
      <c r="B2" s="2" t="inlineStr">
        <is>
          <t>Dec. 31, 2021</t>
        </is>
      </c>
    </row>
    <row r="3">
      <c r="A3" s="3" t="inlineStr">
        <is>
          <t>Disclosure of changes in accounting estimates [abstract]</t>
        </is>
      </c>
    </row>
    <row r="4">
      <c r="A4" s="4" t="inlineStr">
        <is>
          <t>The exchange rate changes in reais in effect on the base date of these financial statements are as follows:</t>
        </is>
      </c>
      <c r="B4" s="4" t="inlineStr">
        <is>
          <t>The exchange rate changes in reais in effect
on the base date of these financial statements are as follows:
Final Rate Average Rate
2021 2020 2021 2020
U.S. Dollar 5.5805 5.1967 5.3956 5.1425
Argentinian Peso 0.0543 0.0617 0.0568 0.062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ash and cash equivalents (Tables)</t>
        </is>
      </c>
      <c r="B1" s="2" t="inlineStr">
        <is>
          <t>12 Months Ended</t>
        </is>
      </c>
    </row>
    <row r="2">
      <c r="B2" s="2" t="inlineStr">
        <is>
          <t>Dec. 31, 2021</t>
        </is>
      </c>
    </row>
    <row r="3">
      <c r="A3" s="4" t="inlineStr">
        <is>
          <t>Schedule of cash and cash equivalents</t>
        </is>
      </c>
      <c r="B3" s="4" t="inlineStr">
        <is>
          <t>Schedule of cash and cash equivalents
2021 2020
Cash and bank deposits 116,123 428,812
Cash equivalents 370,135 234,018
Total 486,258 662,830</t>
        </is>
      </c>
    </row>
    <row r="4">
      <c r="A4" s="4" t="inlineStr">
        <is>
          <t>Schedule of breakdown of cash equivalents</t>
        </is>
      </c>
      <c r="B4" s="4" t="inlineStr">
        <is>
          <t>The breakdown of cash equivalents is as follows: Schedule of breakdown of cash equivalents
2021 2020
Local currency
Private bonds 329,235 170,359
Automatic deposits 40,873 59,936
Total local currency 370,108 230,295
Foreign currency
Private bonds 27 3,723
Total foreign currency 27 3,723
Total 370,135 234,01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investments (Tables)</t>
        </is>
      </c>
      <c r="B1" s="2" t="inlineStr">
        <is>
          <t>12 Months Ended</t>
        </is>
      </c>
    </row>
    <row r="2">
      <c r="B2" s="2" t="inlineStr">
        <is>
          <t>Dec. 31, 2021</t>
        </is>
      </c>
    </row>
    <row r="3">
      <c r="A3" s="3" t="inlineStr">
        <is>
          <t>Financial Investments</t>
        </is>
      </c>
    </row>
    <row r="4">
      <c r="A4" s="4" t="inlineStr">
        <is>
          <t>Schedule of short-term investments</t>
        </is>
      </c>
      <c r="B4" s="4" t="inlineStr">
        <is>
          <t xml:space="preserve">Schedule of short-term investments
Weighted average rate (p.a.) 2021 2020
Local currency
Government bonds 99.8% of CDI 2,042 22,465
Private bonds 98.1% of CDI 288,056 468,895
Investment funds 55.4% of CDI 12,042 612,507
Total local currency 302,140 1,103,867
Foreign currency
Private bonds 0.2 33,570 33,620
Investment funds 29.6 37,979 36,455
Total foreign currency 71,549 70,075
Total 373,689 1,173,942
Current 291,363 984,112
Non-current 82,326 189,8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Trade receivables (Tables)</t>
        </is>
      </c>
      <c r="B1" s="2" t="inlineStr">
        <is>
          <t>12 Months Ended</t>
        </is>
      </c>
    </row>
    <row r="2">
      <c r="B2" s="2" t="inlineStr">
        <is>
          <t>Dec. 31, 2021</t>
        </is>
      </c>
    </row>
    <row r="3">
      <c r="A3" s="4" t="inlineStr">
        <is>
          <t>Schedule of trade receivable</t>
        </is>
      </c>
      <c r="B3" s="4" t="inlineStr">
        <is>
          <t>Schedule
of trade receivable
2021 2020
Local currency
Credit card administrators 200,601 318,869
Travel agencies 439,698 266,086
Cargo agencies 27,418 29,902
Airline partner companies 11,921 8,877
Other 18,852 13,845
Total local currency 698,490 637,579
Foreign currency
Credit card administrators 77,379 77,616
Travel agencies 38,999 13,960
Cargo agencies 211 122
Airline partner companies 27,863 19,464
Other 27,021 9,005
Total foreign currency 171,473 120,167
Total 869,963 757,746
Allowance for expected loss on trade receivables accounts (19,280) (18,047)
Total trade receivables 850,683 739,699</t>
        </is>
      </c>
    </row>
    <row r="4">
      <c r="A4" s="4" t="inlineStr">
        <is>
          <t>Schedule of aging list of trade receivables</t>
        </is>
      </c>
      <c r="B4" s="4" t="inlineStr">
        <is>
          <t>Schedule of aging list of trade receivables The aging list of trade receivables,
net of allowance for expected loss on trade receivables accounts, is as follows:
2021 2020
Not yet due
Until 30 days 607,968 459,338
31 to 60 days 82,132 88,893
61 to 90 days 55,265 33,121
91 to 180 days 33,491 54,832
181 to 360 days 1,096 41,484
Above 360 days 379 256
Total not yet due 780,331 677,924
Overdue
Until 30 days 31,302 10,278
31 to 60 days 5,722 21,677
61 to 90 days 2,172 13,501
91 to 180 days 7,566 11,474
181 to 360 days 8,911 785
Above 360 days 14,679 4,060
Total overdue 70,352 61,775
Total 850,683 739,699</t>
        </is>
      </c>
    </row>
    <row r="5">
      <c r="A5" s="4" t="inlineStr">
        <is>
          <t>Schedule of changes in allowance for doubtful accounts</t>
        </is>
      </c>
      <c r="B5" s="4" t="inlineStr">
        <is>
          <t>The changes in an expected loss on trade receivables
are as follows: Schedule of changes in allowance for doubtful accounts
2021 2020
Balance at the beginning of the year (18,047) (16,952)
(Additions) Reversals (1,233) (1,095)
Balances at the end of the year (19,280) (18,04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ntories (Tables)</t>
        </is>
      </c>
      <c r="B1" s="2" t="inlineStr">
        <is>
          <t>12 Months Ended</t>
        </is>
      </c>
    </row>
    <row r="2">
      <c r="B2" s="2" t="inlineStr">
        <is>
          <t>Dec. 31, 2021</t>
        </is>
      </c>
    </row>
    <row r="3">
      <c r="A3" s="4" t="inlineStr">
        <is>
          <t>Schedule of inventories</t>
        </is>
      </c>
      <c r="B3" s="4" t="inlineStr">
        <is>
          <t>Schedule of inventories
2021 2020
Consumables 20,585 14,533
Parts and maintenance materials 201,470 181,105
Advances to suppliers 47,530 -
Total 269,585 195,638</t>
        </is>
      </c>
    </row>
    <row r="4">
      <c r="A4" s="4" t="inlineStr">
        <is>
          <t>Schedule of changes in the provision for obsolescence</t>
        </is>
      </c>
      <c r="B4" s="4" t="inlineStr">
        <is>
          <t>The changes in the provision for obsolescence
are as follows: Schedule of changes in the provision for obsolescence
2021 2020
Balances at the beginning of the year (12,862) (14,302)
Additions (687) (702)
Write-offs 7,373 2,142
Balances at the end of the year (6,176) (12,862)</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dvance to suppliers and third parties (Tables)</t>
        </is>
      </c>
      <c r="B1" s="2" t="inlineStr">
        <is>
          <t>12 Months Ended</t>
        </is>
      </c>
    </row>
    <row r="2">
      <c r="B2" s="2" t="inlineStr">
        <is>
          <t>Dec. 31, 2021</t>
        </is>
      </c>
    </row>
    <row r="3">
      <c r="A3" s="3" t="inlineStr">
        <is>
          <t>Advance To Suppliers And Third Parties</t>
        </is>
      </c>
    </row>
    <row r="4">
      <c r="A4" s="4" t="inlineStr">
        <is>
          <t>Schedule of advance to suppliers and third parties</t>
        </is>
      </c>
      <c r="B4" s="4" t="inlineStr">
        <is>
          <t>Schedule of advance to suppliers and third parties
2021 2020
Advance to domestic suppliers 255,024 290,664
Advances to international suppliers 42,524 68,873
Advance for materials and repairs 48,932 48,933
Total advances to suppliers 346,480 408,470
Current 270,342 318,769
Non-current 76,138 89,70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79" customWidth="1" min="1" max="1"/>
    <col width="27" customWidth="1" min="2" max="2"/>
    <col width="45" customWidth="1" min="3" max="3"/>
    <col width="37" customWidth="1" min="4" max="4"/>
    <col width="40" customWidth="1" min="5" max="5"/>
    <col width="48" customWidth="1" min="6" max="6"/>
    <col width="41" customWidth="1" min="7" max="7"/>
    <col width="33" customWidth="1" min="8" max="8"/>
    <col width="33" customWidth="1" min="9" max="9"/>
    <col width="63" customWidth="1" min="10" max="10"/>
    <col width="56" customWidth="1" min="11" max="11"/>
    <col width="27" customWidth="1" min="12" max="12"/>
    <col width="49" customWidth="1" min="13" max="13"/>
    <col width="35" customWidth="1" min="14" max="14"/>
    <col width="16" customWidth="1" min="15" max="15"/>
  </cols>
  <sheetData>
    <row r="1">
      <c r="A1" s="1" t="inlineStr">
        <is>
          <t>Consolidated statements of changes in equity - BRL (R$) R$ in Thousands</t>
        </is>
      </c>
      <c r="B1" s="2" t="inlineStr">
        <is>
          <t>Issued Of Capital [Member]</t>
        </is>
      </c>
      <c r="C1" s="2" t="inlineStr">
        <is>
          <t>Advance For Future Capital Increase [Member]</t>
        </is>
      </c>
      <c r="D1" s="2" t="inlineStr">
        <is>
          <t>Treasury Shares Memberrease [Member]</t>
        </is>
      </c>
      <c r="E1" s="2" t="inlineStr">
        <is>
          <t>Goodwill On Transfer Of Shares [Member]</t>
        </is>
      </c>
      <c r="F1" s="2" t="inlineStr">
        <is>
          <t>Special Goodwill Reserve Of Subsidiary [Member]</t>
        </is>
      </c>
      <c r="G1" s="2" t="inlineStr">
        <is>
          <t>Reserve of share-based payments [member]</t>
        </is>
      </c>
      <c r="H1" s="2" t="inlineStr">
        <is>
          <t>Cash Flow Hedge Reserve [Member]</t>
        </is>
      </c>
      <c r="I1" s="2" t="inlineStr">
        <is>
          <t>Post Employment Benefit [Member]</t>
        </is>
      </c>
      <c r="J1" s="2" t="inlineStr">
        <is>
          <t>Cumulative Adjustment Of Conversion Into Subsidiaries [Member]</t>
        </is>
      </c>
      <c r="K1" s="2" t="inlineStr">
        <is>
          <t>Effects From Changes In The Equity Investments [Member]</t>
        </is>
      </c>
      <c r="L1" s="2" t="inlineStr">
        <is>
          <t>Retained earnings [member]</t>
        </is>
      </c>
      <c r="M1" s="2" t="inlineStr">
        <is>
          <t>Equity attributable to owners of parent [member]</t>
        </is>
      </c>
      <c r="N1" s="2" t="inlineStr">
        <is>
          <t>Non-controlling interests [member]</t>
        </is>
      </c>
      <c r="O1" s="2" t="inlineStr">
        <is>
          <t>Total</t>
        </is>
      </c>
    </row>
    <row r="2">
      <c r="A2" s="4" t="inlineStr">
        <is>
          <t>Beginning balance, value at Dec. 31, 2017</t>
        </is>
      </c>
      <c r="B2" s="6" t="inlineStr">
        <is>
          <t>R$ 2942612</t>
        </is>
      </c>
      <c r="C2" s="6" t="inlineStr">
        <is>
          <t>R$ 2818</t>
        </is>
      </c>
      <c r="D2" s="6" t="inlineStr">
        <is>
          <t>R$ 126</t>
        </is>
      </c>
      <c r="E2" s="6" t="inlineStr">
        <is>
          <t>R$ 17497</t>
        </is>
      </c>
      <c r="F2" s="6" t="inlineStr">
        <is>
          <t>R$ 70979</t>
        </is>
      </c>
      <c r="G2" s="6" t="inlineStr">
        <is>
          <t>R$ 117413</t>
        </is>
      </c>
      <c r="H2" s="6" t="inlineStr">
        <is>
          <t>R$ 500022</t>
        </is>
      </c>
      <c r="I2" s="4" t="inlineStr">
        <is>
          <t xml:space="preserve"> </t>
        </is>
      </c>
      <c r="J2" s="4" t="inlineStr">
        <is>
          <t xml:space="preserve"> </t>
        </is>
      </c>
      <c r="K2" s="6" t="inlineStr">
        <is>
          <t>R$ 759984</t>
        </is>
      </c>
      <c r="L2" s="6" t="inlineStr">
        <is>
          <t>R$ 8396567</t>
        </is>
      </c>
      <c r="M2" s="6" t="inlineStr">
        <is>
          <t>R$ 4985412</t>
        </is>
      </c>
      <c r="N2" s="6" t="inlineStr">
        <is>
          <t>R$ 480061</t>
        </is>
      </c>
      <c r="O2" s="6" t="inlineStr">
        <is>
          <t>R$ 4505351</t>
        </is>
      </c>
    </row>
    <row r="3">
      <c r="A3" s="3" t="inlineStr">
        <is>
          <t>IfrsStatementLineItems [Line Items]</t>
        </is>
      </c>
    </row>
    <row r="4">
      <c r="A4" s="4" t="inlineStr">
        <is>
          <t>Initial adoption of accounting standard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482573</v>
      </c>
      <c r="M4" s="5" t="n">
        <v>-2482573</v>
      </c>
      <c r="N4" s="5" t="n">
        <v>-256</v>
      </c>
      <c r="O4" s="5" t="n">
        <v>-2482829</v>
      </c>
    </row>
    <row r="5">
      <c r="A5" s="4" t="inlineStr">
        <is>
          <t>Balances on December 31, 2021 at Dec. 31, 2018</t>
        </is>
      </c>
      <c r="B5" s="5" t="n">
        <v>2942612</v>
      </c>
      <c r="C5" s="5" t="n">
        <v>2818</v>
      </c>
      <c r="D5" s="5" t="n">
        <v>-126</v>
      </c>
      <c r="E5" s="5" t="n">
        <v>17497</v>
      </c>
      <c r="F5" s="5" t="n">
        <v>70979</v>
      </c>
      <c r="G5" s="5" t="n">
        <v>117413</v>
      </c>
      <c r="H5" s="5" t="n">
        <v>-500022</v>
      </c>
      <c r="I5" s="4" t="inlineStr">
        <is>
          <t xml:space="preserve"> </t>
        </is>
      </c>
      <c r="J5" s="4" t="inlineStr">
        <is>
          <t xml:space="preserve"> </t>
        </is>
      </c>
      <c r="K5" s="5" t="n">
        <v>759984</v>
      </c>
      <c r="L5" s="5" t="n">
        <v>-10879140</v>
      </c>
      <c r="M5" s="5" t="n">
        <v>-7467985</v>
      </c>
      <c r="N5" s="5" t="n">
        <v>479805</v>
      </c>
      <c r="O5" s="5" t="n">
        <v>-6988180</v>
      </c>
    </row>
    <row r="6">
      <c r="A6" s="3" t="inlineStr">
        <is>
          <t>IfrsStatementLineItems [Line Items]</t>
        </is>
      </c>
    </row>
    <row r="7">
      <c r="A7" s="4" t="inlineStr">
        <is>
          <t>Other comprehensive loss, ne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30021</v>
      </c>
      <c r="I7" s="5" t="n">
        <v>-41045</v>
      </c>
      <c r="J7" s="4" t="inlineStr">
        <is>
          <t xml:space="preserve"> </t>
        </is>
      </c>
      <c r="K7" s="4" t="inlineStr">
        <is>
          <t xml:space="preserve"> </t>
        </is>
      </c>
      <c r="L7" s="4" t="inlineStr">
        <is>
          <t xml:space="preserve"> </t>
        </is>
      </c>
      <c r="M7" s="5" t="n">
        <v>-71066</v>
      </c>
      <c r="N7" s="4" t="inlineStr">
        <is>
          <t xml:space="preserve"> </t>
        </is>
      </c>
      <c r="O7" s="5" t="n">
        <v>-71066</v>
      </c>
    </row>
    <row r="8">
      <c r="A8" s="4" t="inlineStr">
        <is>
          <t>Net income (loss) for the yea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17273</v>
      </c>
      <c r="M8" s="5" t="n">
        <v>-117273</v>
      </c>
      <c r="N8" s="5" t="n">
        <v>296611</v>
      </c>
      <c r="O8" s="5" t="n">
        <v>179338</v>
      </c>
    </row>
    <row r="9">
      <c r="A9" s="4" t="inlineStr">
        <is>
          <t>Total comprehensive income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30021</v>
      </c>
      <c r="I9" s="5" t="n">
        <v>-41045</v>
      </c>
      <c r="J9" s="4" t="inlineStr">
        <is>
          <t xml:space="preserve"> </t>
        </is>
      </c>
      <c r="K9" s="4" t="inlineStr">
        <is>
          <t xml:space="preserve"> </t>
        </is>
      </c>
      <c r="L9" s="5" t="n">
        <v>-117273</v>
      </c>
      <c r="M9" s="5" t="n">
        <v>-188339</v>
      </c>
      <c r="N9" s="5" t="n">
        <v>296611</v>
      </c>
      <c r="O9" s="5" t="n">
        <v>108272</v>
      </c>
    </row>
    <row r="10">
      <c r="A10" s="4" t="inlineStr">
        <is>
          <t>Stock options exercised</t>
        </is>
      </c>
      <c r="B10" s="5" t="n">
        <v>65566</v>
      </c>
      <c r="C10" s="5" t="n">
        <v>-2818</v>
      </c>
      <c r="D10" s="4" t="inlineStr">
        <is>
          <t xml:space="preserve"> </t>
        </is>
      </c>
      <c r="E10" s="4" t="inlineStr">
        <is>
          <t xml:space="preserve"> </t>
        </is>
      </c>
      <c r="F10" s="4" t="inlineStr">
        <is>
          <t xml:space="preserve"> </t>
        </is>
      </c>
      <c r="G10" s="5" t="n">
        <v>7137</v>
      </c>
      <c r="H10" s="4" t="inlineStr">
        <is>
          <t xml:space="preserve"> </t>
        </is>
      </c>
      <c r="I10" s="4" t="inlineStr">
        <is>
          <t xml:space="preserve"> </t>
        </is>
      </c>
      <c r="J10" s="4" t="inlineStr">
        <is>
          <t xml:space="preserve"> </t>
        </is>
      </c>
      <c r="K10" s="4" t="inlineStr">
        <is>
          <t xml:space="preserve"> </t>
        </is>
      </c>
      <c r="L10" s="4" t="inlineStr">
        <is>
          <t xml:space="preserve"> </t>
        </is>
      </c>
      <c r="M10" s="5" t="n">
        <v>69885</v>
      </c>
      <c r="N10" s="5" t="n">
        <v>2366</v>
      </c>
      <c r="O10" s="5" t="n">
        <v>72251</v>
      </c>
    </row>
    <row r="11">
      <c r="A11" s="4" t="inlineStr">
        <is>
          <t>Advances for future capital increase</t>
        </is>
      </c>
      <c r="B11" s="4" t="inlineStr">
        <is>
          <t xml:space="preserve"> </t>
        </is>
      </c>
      <c r="C11" s="5" t="n">
        <v>584</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584</v>
      </c>
      <c r="N11" s="4" t="inlineStr">
        <is>
          <t xml:space="preserve"> </t>
        </is>
      </c>
      <c r="O11" s="5" t="n">
        <v>584</v>
      </c>
    </row>
    <row r="12">
      <c r="A12" s="4" t="inlineStr">
        <is>
          <t>Effects of the change in interest in inve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649</v>
      </c>
      <c r="L12" s="4" t="inlineStr">
        <is>
          <t xml:space="preserve"> </t>
        </is>
      </c>
      <c r="M12" s="5" t="n">
        <v>-649</v>
      </c>
      <c r="N12" s="5" t="n">
        <v>649</v>
      </c>
      <c r="O12" s="4" t="inlineStr">
        <is>
          <t xml:space="preserve"> </t>
        </is>
      </c>
    </row>
    <row r="13">
      <c r="A13" s="4" t="inlineStr">
        <is>
          <t>Treasury shares transferred</t>
        </is>
      </c>
      <c r="B13" s="4" t="inlineStr">
        <is>
          <t xml:space="preserve"> </t>
        </is>
      </c>
      <c r="C13" s="4" t="inlineStr">
        <is>
          <t xml:space="preserve"> </t>
        </is>
      </c>
      <c r="D13" s="5" t="n">
        <v>-102417</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02417</v>
      </c>
      <c r="N13" s="4" t="inlineStr">
        <is>
          <t xml:space="preserve"> </t>
        </is>
      </c>
      <c r="O13" s="5" t="n">
        <v>-102417</v>
      </c>
    </row>
    <row r="14">
      <c r="A14" s="4" t="inlineStr">
        <is>
          <t>Subscription warrants</t>
        </is>
      </c>
      <c r="B14" s="4" t="inlineStr">
        <is>
          <t xml:space="preserve"> </t>
        </is>
      </c>
      <c r="C14" s="4" t="inlineStr">
        <is>
          <t xml:space="preserve"> </t>
        </is>
      </c>
      <c r="D14" s="4" t="inlineStr">
        <is>
          <t xml:space="preserve"> </t>
        </is>
      </c>
      <c r="E14" s="4" t="inlineStr">
        <is>
          <t xml:space="preserve"> </t>
        </is>
      </c>
      <c r="F14" s="5" t="n">
        <v>1225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12250</v>
      </c>
      <c r="N14" s="4" t="inlineStr">
        <is>
          <t xml:space="preserve"> </t>
        </is>
      </c>
      <c r="O14" s="5" t="n">
        <v>12250</v>
      </c>
    </row>
    <row r="15">
      <c r="A15" s="4" t="inlineStr">
        <is>
          <t>Interest on shareholders’ equity distributed by Smil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08177</v>
      </c>
      <c r="O15" s="5" t="n">
        <v>-208177</v>
      </c>
    </row>
    <row r="16">
      <c r="A16" s="4" t="inlineStr">
        <is>
          <t>Balances on December 31, 2021 at Dec. 31, 2019</t>
        </is>
      </c>
      <c r="B16" s="5" t="n">
        <v>3008178</v>
      </c>
      <c r="C16" s="5" t="n">
        <v>584</v>
      </c>
      <c r="D16" s="5" t="n">
        <v>-102543</v>
      </c>
      <c r="E16" s="5" t="n">
        <v>17497</v>
      </c>
      <c r="F16" s="5" t="n">
        <v>83229</v>
      </c>
      <c r="G16" s="5" t="n">
        <v>124550</v>
      </c>
      <c r="H16" s="5" t="n">
        <v>-530043</v>
      </c>
      <c r="I16" s="5" t="n">
        <v>-41045</v>
      </c>
      <c r="J16" s="4" t="inlineStr">
        <is>
          <t xml:space="preserve"> </t>
        </is>
      </c>
      <c r="K16" s="5" t="n">
        <v>759335</v>
      </c>
      <c r="L16" s="5" t="n">
        <v>-10996413</v>
      </c>
      <c r="M16" s="5" t="n">
        <v>-7676671</v>
      </c>
      <c r="N16" s="5" t="n">
        <v>571254</v>
      </c>
      <c r="O16" s="5" t="n">
        <v>-7105417</v>
      </c>
    </row>
    <row r="17">
      <c r="A17" s="3" t="inlineStr">
        <is>
          <t>IfrsStatementLineItems [Line Items]</t>
        </is>
      </c>
    </row>
    <row r="18">
      <c r="A18" s="4" t="inlineStr">
        <is>
          <t>Other comprehensive income (los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781033</v>
      </c>
      <c r="I18" s="5" t="n">
        <v>14376</v>
      </c>
      <c r="J18" s="5" t="n">
        <v>564</v>
      </c>
      <c r="K18" s="4" t="inlineStr">
        <is>
          <t xml:space="preserve"> </t>
        </is>
      </c>
      <c r="L18" s="4" t="inlineStr">
        <is>
          <t xml:space="preserve"> </t>
        </is>
      </c>
      <c r="M18" s="5" t="n">
        <v>-766093</v>
      </c>
      <c r="N18" s="5" t="n">
        <v>-9</v>
      </c>
      <c r="O18" s="5" t="n">
        <v>-766102</v>
      </c>
    </row>
    <row r="19">
      <c r="A19" s="4" t="inlineStr">
        <is>
          <t>Net income (loss) for the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5988128</v>
      </c>
      <c r="M19" s="5" t="n">
        <v>-5988128</v>
      </c>
      <c r="N19" s="5" t="n">
        <v>92877</v>
      </c>
      <c r="O19" s="5" t="n">
        <v>-5895251</v>
      </c>
    </row>
    <row r="20">
      <c r="A20" s="4" t="inlineStr">
        <is>
          <t>Stock options exercised</t>
        </is>
      </c>
      <c r="B20" s="5" t="n">
        <v>1258</v>
      </c>
      <c r="C20" s="5" t="n">
        <v>-58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674</v>
      </c>
      <c r="N20" s="4" t="inlineStr">
        <is>
          <t xml:space="preserve"> </t>
        </is>
      </c>
      <c r="O20" s="5" t="n">
        <v>674</v>
      </c>
    </row>
    <row r="21">
      <c r="A21" s="4" t="inlineStr">
        <is>
          <t>Advances for future capital increase</t>
        </is>
      </c>
      <c r="B21" s="4" t="inlineStr">
        <is>
          <t xml:space="preserve"> </t>
        </is>
      </c>
      <c r="C21" s="5" t="n">
        <v>118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1180</v>
      </c>
      <c r="N21" s="4" t="inlineStr">
        <is>
          <t xml:space="preserve"> </t>
        </is>
      </c>
      <c r="O21" s="5" t="n">
        <v>1180</v>
      </c>
    </row>
    <row r="22">
      <c r="A22" s="4" t="inlineStr">
        <is>
          <t>Effects of the change in interest in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77</v>
      </c>
      <c r="L22" s="5" t="n">
        <v>-829</v>
      </c>
      <c r="M22" s="5" t="n">
        <v>-352</v>
      </c>
      <c r="N22" s="5" t="n">
        <v>352</v>
      </c>
      <c r="O22" s="4" t="inlineStr">
        <is>
          <t xml:space="preserve"> </t>
        </is>
      </c>
    </row>
    <row r="23">
      <c r="A23" s="4" t="inlineStr">
        <is>
          <t>Treasury shares transferred</t>
        </is>
      </c>
      <c r="B23" s="4" t="inlineStr">
        <is>
          <t xml:space="preserve"> </t>
        </is>
      </c>
      <c r="C23" s="4" t="inlineStr">
        <is>
          <t xml:space="preserve"> </t>
        </is>
      </c>
      <c r="D23" s="5" t="n">
        <v>40328</v>
      </c>
      <c r="E23" s="4" t="inlineStr">
        <is>
          <t xml:space="preserve"> </t>
        </is>
      </c>
      <c r="F23" s="4" t="inlineStr">
        <is>
          <t xml:space="preserve"> </t>
        </is>
      </c>
      <c r="G23" s="5" t="n">
        <v>-4032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payments expense</t>
        </is>
      </c>
      <c r="B24" s="4" t="inlineStr">
        <is>
          <t xml:space="preserve"> </t>
        </is>
      </c>
      <c r="C24" s="4" t="inlineStr">
        <is>
          <t xml:space="preserve"> </t>
        </is>
      </c>
      <c r="D24" s="4" t="inlineStr">
        <is>
          <t xml:space="preserve"> </t>
        </is>
      </c>
      <c r="E24" s="4" t="inlineStr">
        <is>
          <t xml:space="preserve"> </t>
        </is>
      </c>
      <c r="F24" s="4" t="inlineStr">
        <is>
          <t xml:space="preserve"> </t>
        </is>
      </c>
      <c r="G24" s="5" t="n">
        <v>22298</v>
      </c>
      <c r="H24" s="4" t="inlineStr">
        <is>
          <t xml:space="preserve"> </t>
        </is>
      </c>
      <c r="I24" s="4" t="inlineStr">
        <is>
          <t xml:space="preserve"> </t>
        </is>
      </c>
      <c r="J24" s="4" t="inlineStr">
        <is>
          <t xml:space="preserve"> </t>
        </is>
      </c>
      <c r="K24" s="4" t="inlineStr">
        <is>
          <t xml:space="preserve"> </t>
        </is>
      </c>
      <c r="L24" s="4" t="inlineStr">
        <is>
          <t xml:space="preserve"> </t>
        </is>
      </c>
      <c r="M24" s="5" t="n">
        <v>22298</v>
      </c>
      <c r="N24" s="5" t="n">
        <v>1132</v>
      </c>
      <c r="O24" s="5" t="n">
        <v>23430</v>
      </c>
    </row>
    <row r="25">
      <c r="A25" s="4" t="inlineStr">
        <is>
          <t>Interest on shareholders’ equity distributed by Smi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4" t="inlineStr">
        <is>
          <t xml:space="preserve"> </t>
        </is>
      </c>
      <c r="M25" s="4" t="inlineStr">
        <is>
          <t xml:space="preserve"> </t>
        </is>
      </c>
      <c r="N25" s="5" t="n">
        <v>-25573</v>
      </c>
      <c r="O25" s="5" t="n">
        <v>-25573</v>
      </c>
    </row>
    <row r="26">
      <c r="A26" s="4" t="inlineStr">
        <is>
          <t>Total comprehensive income (Expenses) for the Fiscal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781033</v>
      </c>
      <c r="I26" s="5" t="n">
        <v>14376</v>
      </c>
      <c r="J26" s="5" t="n">
        <v>564</v>
      </c>
      <c r="K26" s="4" t="inlineStr">
        <is>
          <t xml:space="preserve"> </t>
        </is>
      </c>
      <c r="L26" s="5" t="n">
        <v>-5988128</v>
      </c>
      <c r="M26" s="5" t="n">
        <v>-6754221</v>
      </c>
      <c r="N26" s="5" t="n">
        <v>92868</v>
      </c>
      <c r="O26" s="5" t="n">
        <v>-6661353</v>
      </c>
    </row>
    <row r="27">
      <c r="A27" s="4" t="inlineStr">
        <is>
          <t>Balances on December 31, 2021 at Dec. 31, 2020</t>
        </is>
      </c>
      <c r="B27" s="5" t="n">
        <v>3009436</v>
      </c>
      <c r="C27" s="5" t="n">
        <v>1180</v>
      </c>
      <c r="D27" s="5" t="n">
        <v>-62215</v>
      </c>
      <c r="E27" s="5" t="n">
        <v>17497</v>
      </c>
      <c r="F27" s="5" t="n">
        <v>83229</v>
      </c>
      <c r="G27" s="5" t="n">
        <v>106520</v>
      </c>
      <c r="H27" s="5" t="n">
        <v>-1311076</v>
      </c>
      <c r="I27" s="5" t="n">
        <v>-26669</v>
      </c>
      <c r="J27" s="5" t="n">
        <v>564</v>
      </c>
      <c r="K27" s="5" t="n">
        <v>759812</v>
      </c>
      <c r="L27" s="5" t="n">
        <v>-16985370</v>
      </c>
      <c r="M27" s="5" t="n">
        <v>-14407092</v>
      </c>
      <c r="N27" s="5" t="n">
        <v>640033</v>
      </c>
      <c r="O27" s="5" t="n">
        <v>-13767059</v>
      </c>
    </row>
    <row r="28">
      <c r="A28" s="3" t="inlineStr">
        <is>
          <t>IfrsStatementLineItems [Line Items]</t>
        </is>
      </c>
    </row>
    <row r="29">
      <c r="A29" s="4" t="inlineStr">
        <is>
          <t>Other comprehensive income (loss),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392275</v>
      </c>
      <c r="I29" s="5" t="n">
        <v>41524</v>
      </c>
      <c r="J29" s="5" t="n">
        <v>468</v>
      </c>
      <c r="K29" s="4" t="inlineStr">
        <is>
          <t xml:space="preserve"> </t>
        </is>
      </c>
      <c r="L29" s="4" t="inlineStr">
        <is>
          <t xml:space="preserve"> </t>
        </is>
      </c>
      <c r="M29" s="5" t="n">
        <v>434267</v>
      </c>
      <c r="N29" s="5" t="n">
        <v>271</v>
      </c>
      <c r="O29" s="5" t="n">
        <v>434538</v>
      </c>
    </row>
    <row r="30">
      <c r="A30" s="4" t="inlineStr">
        <is>
          <t>Net income (loss) for the yea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221538</v>
      </c>
      <c r="M30" s="5" t="n">
        <v>-7221538</v>
      </c>
      <c r="N30" s="5" t="n">
        <v>37734</v>
      </c>
      <c r="O30" s="5" t="n">
        <v>-7183804</v>
      </c>
    </row>
    <row r="31">
      <c r="A31" s="4" t="inlineStr">
        <is>
          <t>Total comprehensive income (loss) for the ye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392275</v>
      </c>
      <c r="I31" s="5" t="n">
        <v>41524</v>
      </c>
      <c r="J31" s="5" t="n">
        <v>468</v>
      </c>
      <c r="K31" s="4" t="inlineStr">
        <is>
          <t xml:space="preserve"> </t>
        </is>
      </c>
      <c r="L31" s="5" t="n">
        <v>-7221538</v>
      </c>
      <c r="M31" s="5" t="n">
        <v>-6787271</v>
      </c>
      <c r="N31" s="5" t="n">
        <v>38005</v>
      </c>
      <c r="O31" s="5" t="n">
        <v>-6749266</v>
      </c>
    </row>
    <row r="32">
      <c r="A32" s="4" t="inlineStr">
        <is>
          <t>Stock options exercised</t>
        </is>
      </c>
      <c r="B32" s="5" t="n">
        <v>2103</v>
      </c>
      <c r="C32" s="5" t="n">
        <v>-1177</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926</v>
      </c>
      <c r="N32" s="4" t="inlineStr">
        <is>
          <t xml:space="preserve"> </t>
        </is>
      </c>
      <c r="O32" s="5" t="n">
        <v>926</v>
      </c>
    </row>
    <row r="33">
      <c r="A33" s="4" t="inlineStr">
        <is>
          <t>Share-based payments expense</t>
        </is>
      </c>
      <c r="B33" s="4" t="inlineStr">
        <is>
          <t xml:space="preserve"> </t>
        </is>
      </c>
      <c r="C33" s="4" t="inlineStr">
        <is>
          <t xml:space="preserve"> </t>
        </is>
      </c>
      <c r="D33" s="4" t="inlineStr">
        <is>
          <t xml:space="preserve"> </t>
        </is>
      </c>
      <c r="E33" s="4" t="inlineStr">
        <is>
          <t xml:space="preserve"> </t>
        </is>
      </c>
      <c r="F33" s="4" t="inlineStr">
        <is>
          <t xml:space="preserve"> </t>
        </is>
      </c>
      <c r="G33" s="5" t="n">
        <v>21578</v>
      </c>
      <c r="H33" s="4" t="inlineStr">
        <is>
          <t xml:space="preserve"> </t>
        </is>
      </c>
      <c r="I33" s="4" t="inlineStr">
        <is>
          <t xml:space="preserve"> </t>
        </is>
      </c>
      <c r="J33" s="4" t="inlineStr">
        <is>
          <t xml:space="preserve"> </t>
        </is>
      </c>
      <c r="K33" s="4" t="inlineStr">
        <is>
          <t xml:space="preserve"> </t>
        </is>
      </c>
      <c r="L33" s="4" t="inlineStr">
        <is>
          <t xml:space="preserve"> </t>
        </is>
      </c>
      <c r="M33" s="5" t="n">
        <v>21578</v>
      </c>
      <c r="N33" s="5" t="n">
        <v>263</v>
      </c>
      <c r="O33" s="5" t="n">
        <v>21841</v>
      </c>
    </row>
    <row r="34">
      <c r="A34" s="4" t="inlineStr">
        <is>
          <t>Capital increase (Note 24.1)</t>
        </is>
      </c>
      <c r="B34" s="5" t="n">
        <v>42073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5" t="n">
        <v>420734</v>
      </c>
      <c r="N34" s="4" t="inlineStr">
        <is>
          <t xml:space="preserve"> </t>
        </is>
      </c>
      <c r="O34" s="5" t="n">
        <v>420734</v>
      </c>
    </row>
    <row r="35">
      <c r="A35" s="4" t="inlineStr">
        <is>
          <t>Treasury shares sold</t>
        </is>
      </c>
      <c r="B35" s="4" t="inlineStr">
        <is>
          <t xml:space="preserve"> </t>
        </is>
      </c>
      <c r="C35" s="4" t="inlineStr">
        <is>
          <t xml:space="preserve"> </t>
        </is>
      </c>
      <c r="D35" s="5" t="n">
        <v>867</v>
      </c>
      <c r="E35" s="5" t="n">
        <v>-279</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5" t="n">
        <v>588</v>
      </c>
      <c r="N35" s="4" t="inlineStr">
        <is>
          <t xml:space="preserve"> </t>
        </is>
      </c>
      <c r="O35" s="5" t="n">
        <v>588</v>
      </c>
    </row>
    <row r="36">
      <c r="A36" s="4" t="inlineStr">
        <is>
          <t>Treasury shares transferred</t>
        </is>
      </c>
      <c r="B36" s="4" t="inlineStr">
        <is>
          <t xml:space="preserve"> </t>
        </is>
      </c>
      <c r="C36" s="4" t="inlineStr">
        <is>
          <t xml:space="preserve"> </t>
        </is>
      </c>
      <c r="D36" s="5" t="n">
        <v>19834</v>
      </c>
      <c r="E36" s="5" t="n">
        <v>-6198</v>
      </c>
      <c r="F36" s="4" t="inlineStr">
        <is>
          <t xml:space="preserve"> </t>
        </is>
      </c>
      <c r="G36" s="5" t="n">
        <v>-13636</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on shareholders' equity distributed by Smil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5" t="n">
        <v>-236992</v>
      </c>
      <c r="O37" s="5" t="n">
        <v>-236992</v>
      </c>
    </row>
    <row r="38">
      <c r="A38" s="4" t="inlineStr">
        <is>
          <t>Acquisition of interest from non-controlling shareholders (Notes 1.4 and 24.1)</t>
        </is>
      </c>
      <c r="B38" s="5" t="n">
        <v>606839</v>
      </c>
      <c r="C38" s="4" t="inlineStr">
        <is>
          <t xml:space="preserve"> </t>
        </is>
      </c>
      <c r="D38" s="4" t="inlineStr">
        <is>
          <t xml:space="preserve"> </t>
        </is>
      </c>
      <c r="E38" s="4" t="inlineStr">
        <is>
          <t xml:space="preserve"> </t>
        </is>
      </c>
      <c r="F38" s="5" t="n">
        <v>744450</v>
      </c>
      <c r="G38" s="4" t="inlineStr">
        <is>
          <t xml:space="preserve"> </t>
        </is>
      </c>
      <c r="H38" s="4" t="inlineStr">
        <is>
          <t xml:space="preserve"> </t>
        </is>
      </c>
      <c r="I38" s="4" t="inlineStr">
        <is>
          <t xml:space="preserve"> </t>
        </is>
      </c>
      <c r="J38" s="4" t="inlineStr">
        <is>
          <t xml:space="preserve"> </t>
        </is>
      </c>
      <c r="K38" s="5" t="n">
        <v>-909980</v>
      </c>
      <c r="L38" s="4" t="inlineStr">
        <is>
          <t xml:space="preserve"> </t>
        </is>
      </c>
      <c r="M38" s="5" t="n">
        <v>441309</v>
      </c>
      <c r="N38" s="5" t="n">
        <v>-441309</v>
      </c>
      <c r="O38" s="4" t="inlineStr">
        <is>
          <t xml:space="preserve"> </t>
        </is>
      </c>
    </row>
    <row r="39">
      <c r="A39" s="4" t="inlineStr">
        <is>
          <t>Redemption of preferred shares (Note 1.4) at Dec. 31, 2021</t>
        </is>
      </c>
      <c r="B39" s="4" t="inlineStr">
        <is>
          <t xml:space="preserve"> </t>
        </is>
      </c>
      <c r="C39" s="4" t="inlineStr">
        <is>
          <t xml:space="preserve"> </t>
        </is>
      </c>
      <c r="D39" s="4" t="inlineStr">
        <is>
          <t xml:space="preserve"> </t>
        </is>
      </c>
      <c r="E39" s="4" t="inlineStr">
        <is>
          <t xml:space="preserve"> </t>
        </is>
      </c>
      <c r="F39" s="5" t="n">
        <v>-74445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5" t="n">
        <v>-744450</v>
      </c>
      <c r="N39" s="4" t="inlineStr">
        <is>
          <t xml:space="preserve"> </t>
        </is>
      </c>
      <c r="O39" s="5" t="n">
        <v>-744450</v>
      </c>
    </row>
    <row r="40">
      <c r="A40" s="4" t="inlineStr">
        <is>
          <t>Balances on December 31, 2021 at Dec. 31, 2021</t>
        </is>
      </c>
      <c r="B40" s="6" t="inlineStr">
        <is>
          <t>R$ 4039112</t>
        </is>
      </c>
      <c r="C40" s="6" t="inlineStr">
        <is>
          <t>R$ 3</t>
        </is>
      </c>
      <c r="D40" s="6" t="inlineStr">
        <is>
          <t>R$ 41514</t>
        </is>
      </c>
      <c r="E40" s="6" t="inlineStr">
        <is>
          <t>R$ 11020</t>
        </is>
      </c>
      <c r="F40" s="6" t="inlineStr">
        <is>
          <t>R$ 83229</t>
        </is>
      </c>
      <c r="G40" s="6" t="inlineStr">
        <is>
          <t>R$ 114462</t>
        </is>
      </c>
      <c r="H40" s="6" t="inlineStr">
        <is>
          <t>R$ 918801</t>
        </is>
      </c>
      <c r="I40" s="6" t="inlineStr">
        <is>
          <t>R$ 14855</t>
        </is>
      </c>
      <c r="J40" s="6" t="inlineStr">
        <is>
          <t>R$ 1032</t>
        </is>
      </c>
      <c r="K40" s="6" t="inlineStr">
        <is>
          <t>R$ 150168</t>
        </is>
      </c>
      <c r="L40" s="6" t="inlineStr">
        <is>
          <t>R$ 24206908</t>
        </is>
      </c>
      <c r="M40" s="6" t="inlineStr">
        <is>
          <t>R$ 21053678</t>
        </is>
      </c>
      <c r="N40" s="4" t="inlineStr">
        <is>
          <t xml:space="preserve"> </t>
        </is>
      </c>
      <c r="O40" s="6" t="inlineStr">
        <is>
          <t>R$ 21053678</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Recoverable taxes (Tables)</t>
        </is>
      </c>
      <c r="B1" s="2" t="inlineStr">
        <is>
          <t>12 Months Ended</t>
        </is>
      </c>
    </row>
    <row r="2">
      <c r="B2" s="2" t="inlineStr">
        <is>
          <t>Dec. 31, 2021</t>
        </is>
      </c>
    </row>
    <row r="3">
      <c r="A3" s="3" t="inlineStr">
        <is>
          <t>Recoverable Taxes</t>
        </is>
      </c>
    </row>
    <row r="4">
      <c r="A4" s="4" t="inlineStr">
        <is>
          <t>Schedule of recoverable taxes</t>
        </is>
      </c>
      <c r="B4" s="4" t="inlineStr">
        <is>
          <t>Schedule of recoverable taxes
2021 2020
IRPJ and CSLL prepayments 51,282 109,231
PIS
and COFINS to recover (*) 185,827 387,033
Value added tax (VAT), abroad 4,035 3,998
Others 8,223 5,097
Total 249,367 505,359
Current 176,391 186,955
Non-current 72,976 318,404
(*) During the fiscal year ended December 31, 2021, the subsidiary GLA recorded social integration program (Programa de Integração Social or PIS) and social contribution for financing social security (Contribuição Social para o Financiamento da Seguridade Social or COFINS), extemporaneous tax credits, totaling R$57,422 (R$126,675 in the fiscal year ended December 31, 202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Deferred taxes (Tables)</t>
        </is>
      </c>
      <c r="B1" s="2" t="inlineStr">
        <is>
          <t>12 Months Ended</t>
        </is>
      </c>
    </row>
    <row r="2">
      <c r="B2" s="2" t="inlineStr">
        <is>
          <t>Dec. 31, 2021</t>
        </is>
      </c>
    </row>
    <row r="3">
      <c r="A3" s="3" t="inlineStr">
        <is>
          <t>Deferred Taxes</t>
        </is>
      </c>
    </row>
    <row r="4">
      <c r="A4" s="4" t="inlineStr">
        <is>
          <t>Schedule of deferred tax assets (liabilities) - noncurrent</t>
        </is>
      </c>
      <c r="B4" s="4" t="inlineStr">
        <is>
          <t>The
positions of deferred assets and liabilities are presented below and comply with the enforceable offset legal rights that consider taxes
levied by the same tax authority under the same tax entity. Schedule of deferred tax assets (liabilities) - noncurrent
December 31, 2020 Statement of operations
Shareholders’ Equity and Others (*) December 31, 2021
Deferred taxes assets (liabilities) – GOL
and Smiles Argentina
Income tax losses carry forward 37,921 12,464 - 50,385
Negative basis of social contribution 13,650 4,487 - 18,137
Temporary differences:
Allowance for expenses loss on trade receivables and other credits 2,004 5,128 - 7,132
Provision for legal proceedings and tax liabilities (83) (11) - (94)
Others 71 (7) 175 239
Total deferred taxes – assets 53,563 22,061 175 75,799
Deferred taxes assets (liabilities) –
GLA and Smiles Fidelidade (**)
Temporary differences:
Derivative transactions (28,902) 28,400 - (502)
Breakage provision (193,498) (3,748) - (197,246)
Slots (353,226) - - (353,226)
Depreciation of engines and parts for aircraft maintenance (194,789) (7,733) - (202,522)
Goodwill amortization for tax purposes (127,659) (15,638) - (143,297)
Provision for doubtful accounts and loss of other credits 201,446 7,695 - 209,141
Provision for legal proceedings and tax liabilities 124,723 119,103 - 243,826
Provision for aircraft and engine return 190,778 119,968 - 310,746
Aircraft leases and others 10,586 73,914 - 84,500
Unrealized gains 69,843 (69,843) - -
Others 81,064 (32,895) - 48,169
Total deferred taxes – liabilities (219,634) 219,223 - (411)
Total effect of deferred taxes - Income (Expenses) - 241,285 - -
(*) Exchange rate change recognized in other comprehensive income.
(**) Smiles Fidelidade was merged by GLA on September 1st, 2021, see Note 1.4</t>
        </is>
      </c>
    </row>
    <row r="5">
      <c r="A5" s="4" t="inlineStr">
        <is>
          <t>Schedule of estimates that deferred tax credits</t>
        </is>
      </c>
      <c r="B5" s="4" t="inlineStr">
        <is>
          <t>The Management estimates that active deferred
tax credits, recorded on tax losses and a negative social contribution base, may be realized as follows: Schedule of estimates that deferred tax credits Schedule of estimates that deferred tax credits
Year Amount
2022 7,156
2023 26,511
2024 18,581
2025 16,274
Total 68,522</t>
        </is>
      </c>
    </row>
    <row r="6">
      <c r="A6" s="4" t="inlineStr">
        <is>
          <t>Schedule of tax losses and negative bases of social contribution</t>
        </is>
      </c>
      <c r="B6" s="4" t="inlineStr">
        <is>
          <t>The direct subsidiary GLA has tax losses and
negative bases of social contribution in the determination of taxable profit, to be offset against 30% of future annual tax profits, with
no prescription period, not recorded in the balance sheet, in the following amounts: Schedule of tax losses and negative bases of social contribution
GLA
2021 2020
Accumulated income tax losses 12,076,378 8,401,388
Potential tax credit 4,105,969 2,856,472</t>
        </is>
      </c>
    </row>
    <row r="7">
      <c r="A7" s="4" t="inlineStr">
        <is>
          <t>Schedule of reconciliation of income taxes expense</t>
        </is>
      </c>
      <c r="B7" s="4" t="inlineStr">
        <is>
          <t>The reconciliation of actual income taxes
and social contribution rates for the periods ended December 31, 2021, 2020 and 2019 is as follows: Schedule of reconciliation of income taxes expense Schedule of reconciliation of income taxes expense
2021 2020 2019
Income (Loss) before income tax and social contribution (7,376,227) (5,817,293) 388,945
Combined tax rate 34% 34% 34%
Income at the statutory tax rate 2,507,917 1,977,880 (132,241)
Adjustments to calculate the effective tax rate:
Equity method investees - (149) 26
Tax rate difference on the results of offshores subsidiaries (171,981) (4,734) (207,565)
Non-deductible expenses, net (118,734) (124,577) (61,219)
Exchange rate change on foreign investments (82,085) (174,151) (101,329)
Interest on shareholders’ equity - 8,693 8,212
Extemporaneous tax credit - - 31,942
Benefit constituted (not constituted) on tax loss, negative basis and temporary differences (1,942,695) (1,760,920) 252,567
Total income tax 192,422 (77,958) (209,607)
Income tax and social contribution
Current (48,862) (95,537) (178,621)
Deferred 241,284 17,579 (30,986)
Total income (loss) taxes 192,422 (77,958) (209,60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12 Months Ended</t>
        </is>
      </c>
    </row>
    <row r="2">
      <c r="B2" s="2" t="inlineStr">
        <is>
          <t>Dec. 31, 2021</t>
        </is>
      </c>
    </row>
    <row r="3">
      <c r="A3" s="3" t="inlineStr">
        <is>
          <t>Schedule Of Deposits</t>
        </is>
      </c>
    </row>
    <row r="4">
      <c r="A4" s="4" t="inlineStr">
        <is>
          <t>Schedule of deposits</t>
        </is>
      </c>
      <c r="B4" s="4" t="inlineStr">
        <is>
          <t>Schedule of deposits
2021 2020
Maintenance deposits 1,000,995 1,032,418
Court deposits 575,917 667,565
Deposit in guarantee for lease agreements 372,114 358,472
Total 1,949,026 2,058,455
Current 191,184 -
Non-current 1,757,842 2,058,45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vestments - equity method (Tables)</t>
        </is>
      </c>
      <c r="B1" s="2" t="inlineStr">
        <is>
          <t>12 Months Ended</t>
        </is>
      </c>
    </row>
    <row r="2">
      <c r="B2" s="2" t="inlineStr">
        <is>
          <t>Dec. 31, 2021</t>
        </is>
      </c>
    </row>
    <row r="3">
      <c r="A3" s="4" t="inlineStr">
        <is>
          <t>The investment information is shown below:</t>
        </is>
      </c>
      <c r="B3" s="4" t="inlineStr">
        <is>
          <t>The investment information is shown below:
2021 2020
Relevant investment information in SCP Trip
Capital stock - 1,318
Interest - 60.00%
Total equity - 1,359
Adjusted equity - 815
Net income for the year - (732)
Net income for the year attributable to the company’s interest - (439)</t>
        </is>
      </c>
    </row>
    <row r="4">
      <c r="A4" s="4" t="inlineStr">
        <is>
          <t>Schedule of changes in investment</t>
        </is>
      </c>
      <c r="B4" s="4" t="inlineStr">
        <is>
          <t>Schedule of changes in investment
SCP Trip (1)
Balances on December 31, 2020 815
Write-off (815)
Balances on December 31, 2021 -
(1) GLA discontinued the investment
held in SCP Trip in 202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7" customWidth="1" min="1" max="1"/>
    <col width="80" customWidth="1" min="2" max="2"/>
  </cols>
  <sheetData>
    <row r="1">
      <c r="A1" s="1" t="inlineStr">
        <is>
          <t>Property, plant and equipment (Tables)</t>
        </is>
      </c>
      <c r="B1" s="2" t="inlineStr">
        <is>
          <t>12 Months Ended</t>
        </is>
      </c>
    </row>
    <row r="2">
      <c r="B2" s="2" t="inlineStr">
        <is>
          <t>Dec. 31, 2021</t>
        </is>
      </c>
    </row>
    <row r="3">
      <c r="A3" s="4" t="inlineStr">
        <is>
          <t>Schedule of composition of property, plant and equipment</t>
        </is>
      </c>
      <c r="B3" s="4" t="inlineStr">
        <is>
          <t>Schedule of composition of property, plant and equipment
December 31, 2020 December 31, 2021
Weighted average rate (p.a.) Historical cost Accumulated depreciation Net opening balance Additions Contractual amendments Depreciation Write-offs Net ending balance Historical cost Accumulated depreciation
Flight equipment
Aircraft - ROU (1) 17.00% 4,020,709 (1,420,648) 2,600,061 2,446,548 776,867 (654,599) (4) 5,168,873 7,127,628 (1,958,755)
Spare parts and engines - Own (3) (4) 7.00% 1,964,411 (837,048) 1,127,363 106,343 - (131,887) (3,122) 1,098,697 2,062,646 (963,949)
Spare parts and engines - ROU 25.91% 84,329 (47,940) 36,389 48,532 - (18,606) - 66,315 129,223 (62,908)
Aircraft and engine improvements 44.14% 3,206,385 (2,282,042) 924,343 266,584 - (418,170) (76) 772,681 3,143,372 (2,370,691)
Tools 10.00% 55,821 (28,697) 27,124 1,238 - (3,843) (20) 24,499 56,826 (32,327)
9,331,655 (4,616,375) 4,715,280 2,869,245 776,867 (1,227,105) (3,222) 7,131,065 12,519,695 (5,388,630)
Non-aeronautical property, plant and equipment
Vehicles 20.00% 11,264 (9,572) 1,692 382 - (551) (362) 1,161 11,076 (9,915)
Machinery and equipment 10.00% 62,841 (48,417) 14,424 148 - (2,529) (30) 12,013 62,837 (50,824)
Furniture and fixtures 10.00% 32,790 (20,483) 12,307 195 - (1,959) (59) 10,484 32,508 (22,024)
Computers, peripherals and equipment 13.33% 49,775 (37,740) 12,035 505 - (3,755) (18) 8,767 49,636 (40,869)
Computers, peripherals and equipment – ROU 33.29% 21,992 (15,460) 6,532 1,218 - (4,791) - 2,959 23,210 (20,251)
Third-party property improvements 16.18% 183,351 (156,965) 26,386 45 - (9,904) (14) 16,513 183,345 (166,832)
Third-party properties - ROU 35.68% 27,867 (15,834) 12,033 - 1,512 (8,781) (131) 4,633 28,819 (24,186)
Construction in progress 14,837 - 14,837 573 - - - 15,410 15,410
404,717 (304,471) 100,246 3,066 1,512 (32,270) (614) 71,940 406,841 (334,901)
Impairment losses (2) - (34,330) - (34,330) 7,476 - - - (26,854) (26,854) -
Total property, plant and equipment in use 9,702,042 (4,920,846) 4,781,196 2,879,787 778,379 (1,259,375) (3,836) 7,176,151 12,899,682 (5,723,531)
Advances to suppliers - 179,092 - 179,092 331,517 - - (11,590) 499,019 499,019 -
Total 9,881,134 (4,920,846) 4,960,288 3,211,304 778,379 (1,259,375) (15,426) 7,675,170 13,398,701 (5,723,531)
(1) Right of Use (“ROU”).
(2) Refers to provisions for impairment
losses for rotable items (spare parts), classified under “Parts and spare engines", recorded by the Company in order to present
its assets according to the actual capacity for the generation of expected future benefits.
(3) On December 31, 2021, the balance
of spare parts is granted as a guarantee to the Senior Secured Notes 2026, as per Note 16.
(4) On December 31, 2021, 19 Company's
engines are granted as a guarantee to the Spare Engine Facility and the Loan Facility, according to Note 1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angible assets (Tables)</t>
        </is>
      </c>
      <c r="B1" s="2" t="inlineStr">
        <is>
          <t>12 Months Ended</t>
        </is>
      </c>
    </row>
    <row r="2">
      <c r="B2" s="2" t="inlineStr">
        <is>
          <t>Dec. 31, 2021</t>
        </is>
      </c>
    </row>
    <row r="3">
      <c r="A3" s="4" t="inlineStr">
        <is>
          <t>The breakdown and changes in intangible assets are as follows</t>
        </is>
      </c>
      <c r="B3" s="4" t="inlineStr">
        <is>
          <t xml:space="preserve">The breakdown and changes
in intangible assets are as follows
Weighted average rate (p.a.) December 31, 2020 December 31, 2021
Historical cost Accumulated amortization
Net opening balance Additions
Write-offs Amortization Net ending balance Historical Cost Accumulated amortization
Goodwill - 542,302 - 542,302 - - - 542,302 542,302
Slots - 1,038,900 - 1,038,900 - - - 1,038,900 1,038,900 -
Softwares 38.28% 507,734 (345,661) 162,073 152,584 (45) (74,438) 240,174 508,650 (268,476)
Others 20.00% 10,000 (6,167) 3,833 - - (2,000) 1,833 10,000 (8,167)
Total 2,098,936 (351,828) 1,747,108 152,584 (45) (76,438) 1,823,209 2,099,852 (276,643) </t>
        </is>
      </c>
    </row>
    <row r="4">
      <c r="A4" s="4" t="inlineStr">
        <is>
          <t>Schedule of allocation of goodwill</t>
        </is>
      </c>
      <c r="B4" s="4" t="inlineStr">
        <is>
          <t>Schedule of allocation of goodwill
Air transportation
December 31, 2021
Book value 3,544,950
Value in use 36,535,754
Discount rate 14.84%
Perpetuity growth rate 3.18%
Sensitivity test
10% variation
Value in use 30,481,528
Amendment of the value in use (6,054,226)
25% variation
Value in use 23,706,460
Amendment of the value in use (12,829,294)
Air transportation Loyalty program
December 31, 2020
Book value 325,381 216,921
Value in use 20,784,520 6,771,427
Discount rate 13.98% 14.72%
Perpetuity growth rate 3.25% 3.25%
Sensitivity test
10% variation
Value in use 17,956,770 6,266,730
Amendment of the value in use (2,827,750) (504,697)
25% Variation
Value in use 14,520,245 5,655,353
Amendment of the value in use (6,264,275) (1,116,074)</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Loans and financing (Tables)</t>
        </is>
      </c>
      <c r="B1" s="2" t="inlineStr">
        <is>
          <t>12 Months Ended</t>
        </is>
      </c>
    </row>
    <row r="2">
      <c r="B2" s="2" t="inlineStr">
        <is>
          <t>Dec. 31, 2021</t>
        </is>
      </c>
    </row>
    <row r="3">
      <c r="A3" s="3" t="inlineStr">
        <is>
          <t>Loans And Financing</t>
        </is>
      </c>
    </row>
    <row r="4">
      <c r="A4" s="4" t="inlineStr">
        <is>
          <t>Schedule of breakdown of and changes in short and long-term debt</t>
        </is>
      </c>
      <c r="B4" s="4" t="inlineStr">
        <is>
          <t>The breakdown of and changes in short and long-term loans
and financing are as follows: Schedule of breakdown of and changes in short and long-term debt
2020 2021
Maturity Interest rate p.a. Current Non-current Total Funding Unrealized gain (loss) from ESN Payments Interest incurred Interest paid Exchange rate change Amortization of costs and premium Total Current Non-current
Domestic currency contracts
Debentures (a) 10/2024 14.06% 440,918 146,170 587,088 574,572 - (28,333) 60,174 (36,048) - 7,315 1,164,768 109,519 1,055,249
Working capital - Lines of credit (b) 10/2025 15.47% 239,615 17,275 256,890 40,000 - (237,588) 17,964 (19,270) - - 57,996 48,239 9,757
Foreign currency contracts
Secured funding (c) 06/2021 9.50% 484,113 - 484,113 - - (499,663) 17,000 (17,745) 16,295 - - - -
Import financing (d) 07/2022 7.77% 783,659 - 783,659 - - (699,899) 27,701 (32,451) 59,024 - 138,034 138,034 -
Financing with Ex-lm Bank collateral (e) 12/2022 2.73% 194,786 49,958 244,744 - - (157,641) 2,653 (2,904) 8,132 4,412 99,396 99,396 -
ESN 2024 (f) (1) 07/2024 3.75% 37,960 1,896,854 1,934,814 - (186,804) - 200,401 (84,449) 123,690 575 1,988,227 40,764 1,947,463
Spare engine facility (g) 09/2024 2.44% 22,771 197,009 219,780 - - (86,020) 5,447 (5,374) 15,642 282 149,757 24,651 125,106
Senior notes 2025 (h) 01/2025 7.00% 98,521 3,340,316 3,438,837 - - - 245,419 (241,093) 252,421 9,194 3,704,778 105,797 3,598,981
Senior secured notes 2026 (i) 06/2026 8.00% 1,848 953,802 955,650 2,267,646 - - 184,034 (184,906) 201,439 28,114 3,451,977 - 3,451,977
Loan facility (j) 03/2028 4.11% 32,566 233,135 265,701 - - (22,701) 12,559 (7,584) 20,281 255 268,511 50,471 218,040
Perpetual bonds (k) (2) - 8.75% 16,522 789,168 805,690 10,952 - - 72,592 (72,585) 59,937 - 876,586 17,743 858,843
Total 2,353,279 7,623,687 9,976,966 2,893,170 (186,804) (1,731,845) 845,944 (704,409) 756,861 50,147 11,900,030 634,614 11,265,416
(1) Exchangeable Senior Notes see Note 31.2.
(2) On December 31, 2020, includes the removal of related
parties, considering the securities issued by Gol Finance, held by GLA, totaling R$ 10,609
(a) The debentures total R$1.2 billion, considering the
following issues: (i) 7 th th th
(b) Issuance of transactions with the purpose maintaining
and managing the Company's working capital.
(c) Backed financing raised by the subsidiary Gol Finance
in August 2020, from Delta Airlines, backed by Smiles’ shares and other assets, fully settled in 2021.
(d) Credit lines with private banks used to finance the
import of spare parts and aeronautical equipment. The interest rates negotiated are Libor 3m + 4.40% p.a. and Libor 1m + 3.25% p.a.
(e) Financing to perform engine maintenance with Ex-Im
Bank guarantee, including 4 operations, 3 with maturities in 2021, duly liquidated, and 1 with maturity in 2022.
(f) Issuance of Exchangeable Senior Notes (“ESN”),
by the subsidiary Gol Finance, in March, April and July 2019, totaling US$425 million due in 2024, with holders entitled to exchange them
for the Company’s American Depositary Shares ("ADSs").
(g) Loan backed by the Company's own engines, with maturity
in 2024.
(h) Issuance of Senior Notes 2025 by the subsidiary Gol
Finance in December 2017 and February 2018 to buyback Senior Notes and for overall purposes of the Company.
(i) Issuance of Secured Senior Notes 2026 by the subsidiary
Gol Finance in December 2020, May and September 2021, totaling US$650 million due in 2026.
(j) Loans with a guarantee of 5 engines in total, carried
out in June 2018. The contracted rates vary between Libor 6m + 2.35% p.a. up to Libor 6m + 4.25% p.a.
(k) Issuance of Perpetual Notes by the subsidiary Gol Finance
in April 2006 to finance the aircraft’s acquisition.</t>
        </is>
      </c>
    </row>
    <row r="5">
      <c r="A5" s="4" t="inlineStr">
        <is>
          <t>Schedule of debenture issuance</t>
        </is>
      </c>
      <c r="B5" s="4" t="inlineStr">
        <is>
          <t>On October 25, 2021, the 8 th Schedule of debenture issuance Schedule of debenture issuance
Date - R$ thousand Interest Date -
Operation Principal Costs rate (p.a.) maturity
October 25, 2021 610,217 35,645 CDI + 4.50% October 27, 2024</t>
        </is>
      </c>
    </row>
    <row r="6">
      <c r="A6" s="4" t="inlineStr">
        <is>
          <t>Schedule of working capital lines of credit</t>
        </is>
      </c>
      <c r="B6" s="4" t="inlineStr">
        <is>
          <t>In October 2021, the Company, through its subsidiary
GLA, raised funds in this modality, to preserve and manage the company's working capital. Information on such financing is presented below: Schedule of working capital lines of credit Schedule of working capital lines of credit
Date - R$ thousand Interest Date -
Operation Principal rate (p.a.) maturity
October 15, 2021 40,000 CDI + 6.80% April 13, 2022</t>
        </is>
      </c>
    </row>
    <row r="7">
      <c r="A7" s="4" t="inlineStr">
        <is>
          <t>Schedule of secured notes</t>
        </is>
      </c>
      <c r="B7" s="4" t="inlineStr">
        <is>
          <t>In May and September 2021, the Company raised
Senior Secured Notes, as part of an additional issuance and consolidated of the Senior Secured Notes issued in December 2020, bearing
interest of 8.00% p.a. and maturity in June 2026. Schedule of secured notes
Date - Principal Costs and premiums Interest Date -
operation (US$ thousand) (R$ thousand) (US$ thousand) (R$ thousand) rate (p.a.) maturity
May 11, 2021 300,000 1,569,660 11,997 62,784 8.00% June 30, 2026
September 28, 2021 150,000 815,910 10,210 55,140 8.00% June 30, 2026</t>
        </is>
      </c>
    </row>
    <row r="8">
      <c r="A8" s="4" t="inlineStr">
        <is>
          <t>Schedule of long term loan and financing</t>
        </is>
      </c>
      <c r="B8" s="4" t="inlineStr">
        <is>
          <t>On December 31, 2021, the maturities of loans
and financing recorded in non-current liabilities were as follows: Schedule of long term loan and financing
2023 2024 2025 2026 2026 onwards Without maturity date Total
In domestic currency
Debentures 575,591 479,658 - - - - 1,055,249
Working
capital – Lines of credit 4,752 2,500 2,505 - - - 9,757
In foreign currency
ESN 2024 - 1,947,463 - - - - 1,947,463
Spare engine facility 24,595 100,511 - - - - 125,106
Senior notes 2025 - - 3,598,981 - - - 3,598,981
Senior secured notes 2026 - - - 3,451,977 - - 3,451,977
Loan facility 34,312 35,476 36,727 78,469 33,056 - 218,040
Perpetual notes - - - - - 858,843 858,843
Total 639,250 2,565,608 3,638,213 3,530,446 33,056 858,843 11,265,416</t>
        </is>
      </c>
    </row>
    <row r="9">
      <c r="A9" s="4" t="inlineStr">
        <is>
          <t>Schedule of fair value of debt</t>
        </is>
      </c>
      <c r="B9" s="4" t="inlineStr">
        <is>
          <t>Schedule of fair value of debt
Book value (*) Fair value
Debentures 1,164,768 1,201,883
ESN 2024 1,988,227 2,063,123
Senior notes 2025 3,704,778 3,317,285
Senior secured notes 2026 3,451,977 3,435,149
Perpetual notes 876,586 706,803
Other loans 713,694 713,694
Total 11,900,030 11,437,937
(*) Net total of funding cost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Presentation of leases for lessee [abstract]</t>
        </is>
      </c>
    </row>
    <row r="4">
      <c r="A4" s="4" t="inlineStr">
        <is>
          <t>Schedule of leases</t>
        </is>
      </c>
      <c r="B4" s="4" t="inlineStr">
        <is>
          <t>The breakdown and changes in the present value of future
lease payments are shown below: Schedule of leases
Weighted average rate (p.a.) December 31, 2020 December 31, 2021
Current Non-current Total Additions Contractual amendment Payments Clearing with deposits Interest incurred Exchange rate change Total Current Non-current
Right
of use leases - Without purchase option
Agreements in local currency 11.56% 32,530 14,985 47,515 1,218 1,512 (17,596) - 5,359 - 38,008 29,456 8,552
Agreements in foreign currency 10.00% 1,268,226 6,252,199 7,520,425 2,503,750 749,166 (1,431,689) (37,565) 875,267 517,182 10,696,536 1,999,791 8,696,745
Total 1,300,756 6,267,184 7,567,940 2,504,968 750,678 (1,449,285) (37,565) 880,626 517,182 10,734,544 2,029,247 8,705,297</t>
        </is>
      </c>
    </row>
    <row r="5">
      <c r="A5" s="4" t="inlineStr">
        <is>
          <t>Schedule of future payments of financial lease agreements</t>
        </is>
      </c>
      <c r="B5" s="4" t="inlineStr">
        <is>
          <t xml:space="preserve">The future payments of leases liabilities
agreements are detailed as follows: Schedule of future payments of financial lease agreements
2021 2020
2021 - 2,102,771
2022 2,977,345 1,982,685
2023 2,370,391 1,642,264
2024 1,970,832 1,260,405
2025 1,673,635 1,018,896
2026 1,360,011 823,049
2026 onwards 4,610,635 1,878,460
Total minimum lease payments 14,962,849 10,708,530
Less total interest (4,199,865) (3,124,338)
Present value of minimum lease payments 10,762,984 7,584,192
Less current portion (2,057,687) (1,317,008)
Non-current portion 8,705,297 6,267,18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ppliers (Tables)</t>
        </is>
      </c>
      <c r="B1" s="2" t="inlineStr">
        <is>
          <t>12 Months Ended</t>
        </is>
      </c>
    </row>
    <row r="2">
      <c r="B2" s="2" t="inlineStr">
        <is>
          <t>Dec. 31, 2021</t>
        </is>
      </c>
    </row>
    <row r="3">
      <c r="A3" s="3" t="inlineStr">
        <is>
          <t>Disclosure Suppliers Abstract</t>
        </is>
      </c>
    </row>
    <row r="4">
      <c r="A4" s="4" t="inlineStr">
        <is>
          <t>Schedule of suppliers</t>
        </is>
      </c>
      <c r="B4" s="4" t="inlineStr">
        <is>
          <t>Schedule of suppliers
2021 2020
Local currency 1,401,093 1,164,193
Foreign currency 497,877 481,001
Total 1,898,970 1,645,194
Current 1,820,056 1,612,536
Non-current 78,914 32,65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Dec. 31, 2021</t>
        </is>
      </c>
    </row>
    <row r="3">
      <c r="A3" s="4" t="inlineStr">
        <is>
          <t>Schedule of taxes payable</t>
        </is>
      </c>
      <c r="B3" s="4" t="inlineStr">
        <is>
          <t>Schedule of taxes payable
2021 2020
PIS and COFINS 71,515 23,647
Installment payments 34,213 41,641
Withholding income tax on salaries 32,940 33,011
ICMS 244 472
IRPJ and CSLL payable 366 13
Other 7,172 7,192
Total 146,450 105,976
Current 122,036 73,614
Non-current 24,414 32,362</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cash flows - BRL (R$) R$ in Thousands</t>
        </is>
      </c>
      <c r="B1" s="2" t="inlineStr">
        <is>
          <t>12 Months Ended</t>
        </is>
      </c>
    </row>
    <row r="2">
      <c r="B2" s="2" t="inlineStr">
        <is>
          <t>Dec. 31, 2021</t>
        </is>
      </c>
      <c r="C2" s="2" t="inlineStr">
        <is>
          <t>Dec. 31, 2020</t>
        </is>
      </c>
      <c r="D2" s="2" t="inlineStr">
        <is>
          <t>Dec. 31, 2019</t>
        </is>
      </c>
    </row>
    <row r="3">
      <c r="A3" s="3" t="inlineStr">
        <is>
          <t>Statement of cash flows [abstract]</t>
        </is>
      </c>
    </row>
    <row r="4">
      <c r="A4" s="4" t="inlineStr">
        <is>
          <t>Net income (Loss) for the year</t>
        </is>
      </c>
      <c r="B4" s="6" t="inlineStr">
        <is>
          <t>R$ 7183804</t>
        </is>
      </c>
      <c r="C4" s="6" t="inlineStr">
        <is>
          <t>R$ 5895251</t>
        </is>
      </c>
      <c r="D4" s="6" t="inlineStr">
        <is>
          <t>R$ 179338</t>
        </is>
      </c>
    </row>
    <row r="5">
      <c r="A5" s="3" t="inlineStr">
        <is>
          <t>Adjustments to reconcile the net loss to cash generated from operating activities</t>
        </is>
      </c>
    </row>
    <row r="6">
      <c r="A6" s="4" t="inlineStr">
        <is>
          <t>Depreciation – aeronautical ROU</t>
        </is>
      </c>
      <c r="B6" s="5" t="n">
        <v>673205</v>
      </c>
      <c r="C6" s="5" t="n">
        <v>813952</v>
      </c>
      <c r="D6" s="5" t="n">
        <v>787227</v>
      </c>
    </row>
    <row r="7">
      <c r="A7" s="4" t="inlineStr">
        <is>
          <t>Depreciation and amortization - others</t>
        </is>
      </c>
      <c r="B7" s="5" t="n">
        <v>662608</v>
      </c>
      <c r="C7" s="5" t="n">
        <v>1056600</v>
      </c>
      <c r="D7" s="5" t="n">
        <v>940755</v>
      </c>
    </row>
    <row r="8">
      <c r="A8" s="4" t="inlineStr">
        <is>
          <t>Provision for expected credit losses</t>
        </is>
      </c>
      <c r="B8" s="5" t="n">
        <v>1233</v>
      </c>
      <c r="C8" s="5" t="n">
        <v>1095</v>
      </c>
      <c r="D8" s="5" t="n">
        <v>5668</v>
      </c>
    </row>
    <row r="9">
      <c r="A9" s="4" t="inlineStr">
        <is>
          <t>Provision for inventory obsolescence</t>
        </is>
      </c>
      <c r="B9" s="5" t="n">
        <v>687</v>
      </c>
      <c r="C9" s="5" t="n">
        <v>702</v>
      </c>
      <c r="D9" s="5" t="n">
        <v>2168</v>
      </c>
    </row>
    <row r="10">
      <c r="A10" s="4" t="inlineStr">
        <is>
          <t>Provision for reduction of deposits</t>
        </is>
      </c>
      <c r="B10" s="5" t="n">
        <v>13574</v>
      </c>
      <c r="C10" s="5" t="n">
        <v>186856</v>
      </c>
      <c r="D10" s="5" t="n">
        <v>75451</v>
      </c>
    </row>
    <row r="11">
      <c r="A11" s="4" t="inlineStr">
        <is>
          <t>Provision for loss on prepayment from suppliers</t>
        </is>
      </c>
      <c r="B11" s="5" t="n">
        <v>-4364</v>
      </c>
      <c r="C11" s="5" t="n">
        <v>31486</v>
      </c>
      <c r="D11" s="5" t="n">
        <v>161228</v>
      </c>
    </row>
    <row r="12">
      <c r="A12" s="4" t="inlineStr">
        <is>
          <t>Adjustment to present value of assets and liabilities</t>
        </is>
      </c>
      <c r="B12" s="5" t="n">
        <v>65818</v>
      </c>
      <c r="C12" s="5" t="n">
        <v>63493</v>
      </c>
      <c r="D12" s="5" t="n">
        <v>10604</v>
      </c>
    </row>
    <row r="13">
      <c r="A13" s="4" t="inlineStr">
        <is>
          <t>Deferred taxes</t>
        </is>
      </c>
      <c r="B13" s="5" t="n">
        <v>-241285</v>
      </c>
      <c r="C13" s="5" t="n">
        <v>-17579</v>
      </c>
      <c r="D13" s="5" t="n">
        <v>30986</v>
      </c>
    </row>
    <row r="14">
      <c r="A14" s="4" t="inlineStr">
        <is>
          <t>Equity pickup</t>
        </is>
      </c>
      <c r="B14" s="4" t="inlineStr">
        <is>
          <t xml:space="preserve"> </t>
        </is>
      </c>
      <c r="C14" s="5" t="n">
        <v>439</v>
      </c>
      <c r="D14" s="5" t="n">
        <v>-77</v>
      </c>
    </row>
    <row r="15">
      <c r="A15" s="4" t="inlineStr">
        <is>
          <t>Disposals of property, plant and equipment and intangible assets</t>
        </is>
      </c>
      <c r="B15" s="5" t="n">
        <v>3881</v>
      </c>
      <c r="C15" s="5" t="n">
        <v>96594</v>
      </c>
      <c r="D15" s="5" t="n">
        <v>152017</v>
      </c>
    </row>
    <row r="16">
      <c r="A16" s="4" t="inlineStr">
        <is>
          <t>Sale-leaseback gains</t>
        </is>
      </c>
      <c r="B16" s="5" t="n">
        <v>-5913</v>
      </c>
      <c r="C16" s="5" t="n">
        <v>-551942</v>
      </c>
      <c r="D16" s="4" t="inlineStr">
        <is>
          <t xml:space="preserve"> </t>
        </is>
      </c>
    </row>
    <row r="17">
      <c r="A17" s="4" t="inlineStr">
        <is>
          <t>Termination of obligation due to lease agreement amendment</t>
        </is>
      </c>
      <c r="B17" s="5" t="n">
        <v>-27701</v>
      </c>
      <c r="C17" s="5" t="n">
        <v>-104109</v>
      </c>
      <c r="D17" s="5" t="n">
        <v>-275921</v>
      </c>
    </row>
    <row r="18">
      <c r="A18" s="4" t="inlineStr">
        <is>
          <t>Provisions and contingencies</t>
        </is>
      </c>
      <c r="B18" s="5" t="n">
        <v>2408648</v>
      </c>
      <c r="C18" s="5" t="n">
        <v>230101</v>
      </c>
      <c r="D18" s="5" t="n">
        <v>427286</v>
      </c>
    </row>
    <row r="19">
      <c r="A19" s="4" t="inlineStr">
        <is>
          <t>Actuarial losses from post-employment benefits</t>
        </is>
      </c>
      <c r="B19" s="4" t="inlineStr">
        <is>
          <t xml:space="preserve"> </t>
        </is>
      </c>
      <c r="C19" s="5" t="n">
        <v>10677</v>
      </c>
      <c r="D19" s="5" t="n">
        <v>4907</v>
      </c>
    </row>
    <row r="20">
      <c r="A20" s="4" t="inlineStr">
        <is>
          <t>Foreign exchange and monetary variation, net</t>
        </is>
      </c>
      <c r="B20" s="5" t="n">
        <v>1462918</v>
      </c>
      <c r="C20" s="5" t="n">
        <v>3114032</v>
      </c>
      <c r="D20" s="5" t="n">
        <v>399174</v>
      </c>
    </row>
    <row r="21">
      <c r="A21" s="4" t="inlineStr">
        <is>
          <t>Interest, costs, discounts and premiums on loans and financing and leases</t>
        </is>
      </c>
      <c r="B21" s="5" t="n">
        <v>1776717</v>
      </c>
      <c r="C21" s="5" t="n">
        <v>1545847</v>
      </c>
      <c r="D21" s="5" t="n">
        <v>1126527</v>
      </c>
    </row>
    <row r="22">
      <c r="A22" s="4" t="inlineStr">
        <is>
          <t>Result of derivatives recognized in profit or loss</t>
        </is>
      </c>
      <c r="B22" s="5" t="n">
        <v>-131144</v>
      </c>
      <c r="C22" s="5" t="n">
        <v>357404</v>
      </c>
      <c r="D22" s="5" t="n">
        <v>-18695</v>
      </c>
    </row>
    <row r="23">
      <c r="A23" s="4" t="inlineStr">
        <is>
          <t>Provision for labor obligations</t>
        </is>
      </c>
      <c r="B23" s="4" t="inlineStr">
        <is>
          <t xml:space="preserve"> </t>
        </is>
      </c>
      <c r="C23" s="5" t="n">
        <v>227710</v>
      </c>
      <c r="D23" s="5" t="n">
        <v>280320</v>
      </c>
    </row>
    <row r="24">
      <c r="A24" s="4" t="inlineStr">
        <is>
          <t>Share-based payments</t>
        </is>
      </c>
      <c r="B24" s="5" t="n">
        <v>21841</v>
      </c>
      <c r="C24" s="5" t="n">
        <v>23430</v>
      </c>
      <c r="D24" s="5" t="n">
        <v>40725</v>
      </c>
    </row>
    <row r="25">
      <c r="A25" s="4" t="inlineStr">
        <is>
          <t>Other provisions</t>
        </is>
      </c>
      <c r="B25" s="5" t="n">
        <v>-6096</v>
      </c>
      <c r="C25" s="5" t="n">
        <v>-7416</v>
      </c>
      <c r="D25" s="5" t="n">
        <v>-14602</v>
      </c>
    </row>
    <row r="26">
      <c r="A26" s="3" t="inlineStr">
        <is>
          <t>Changes in operating assets and liabilities:</t>
        </is>
      </c>
    </row>
    <row r="27">
      <c r="A27" s="4" t="inlineStr">
        <is>
          <t>Financial investments</t>
        </is>
      </c>
      <c r="B27" s="5" t="n">
        <v>50832</v>
      </c>
      <c r="C27" s="5" t="n">
        <v>-6320</v>
      </c>
      <c r="D27" s="5" t="n">
        <v>162167</v>
      </c>
    </row>
    <row r="28">
      <c r="A28" s="4" t="inlineStr">
        <is>
          <t>Trade receivables</t>
        </is>
      </c>
      <c r="B28" s="5" t="n">
        <v>-111571</v>
      </c>
      <c r="C28" s="5" t="n">
        <v>498901</v>
      </c>
      <c r="D28" s="5" t="n">
        <v>-384147</v>
      </c>
    </row>
    <row r="29">
      <c r="A29" s="4" t="inlineStr">
        <is>
          <t>Inventories</t>
        </is>
      </c>
      <c r="B29" s="5" t="n">
        <v>-74634</v>
      </c>
      <c r="C29" s="5" t="n">
        <v>2873</v>
      </c>
      <c r="D29" s="5" t="n">
        <v>-21240</v>
      </c>
    </row>
    <row r="30">
      <c r="A30" s="4" t="inlineStr">
        <is>
          <t>Deposits</t>
        </is>
      </c>
      <c r="B30" s="5" t="n">
        <v>159896</v>
      </c>
      <c r="C30" s="5" t="n">
        <v>-52016</v>
      </c>
      <c r="D30" s="5" t="n">
        <v>-399345</v>
      </c>
    </row>
    <row r="31">
      <c r="A31" s="4" t="inlineStr">
        <is>
          <t>Advance to suppliers and third parties</t>
        </is>
      </c>
      <c r="B31" s="5" t="n">
        <v>66354</v>
      </c>
      <c r="C31" s="5" t="n">
        <v>-238627</v>
      </c>
      <c r="D31" s="5" t="n">
        <v>-305906</v>
      </c>
    </row>
    <row r="32">
      <c r="A32" s="4" t="inlineStr">
        <is>
          <t>Recoverable taxes</t>
        </is>
      </c>
      <c r="B32" s="5" t="n">
        <v>255992</v>
      </c>
      <c r="C32" s="5" t="n">
        <v>-21543</v>
      </c>
      <c r="D32" s="5" t="n">
        <v>-27147</v>
      </c>
    </row>
    <row r="33">
      <c r="A33" s="4" t="inlineStr">
        <is>
          <t>Variable and short-term leases</t>
        </is>
      </c>
      <c r="B33" s="5" t="n">
        <v>16652</v>
      </c>
      <c r="C33" s="5" t="n">
        <v>18731</v>
      </c>
      <c r="D33" s="4" t="inlineStr">
        <is>
          <t xml:space="preserve"> </t>
        </is>
      </c>
    </row>
    <row r="34">
      <c r="A34" s="4" t="inlineStr">
        <is>
          <t>Suppliers</t>
        </is>
      </c>
      <c r="B34" s="5" t="n">
        <v>241800</v>
      </c>
      <c r="C34" s="5" t="n">
        <v>392236</v>
      </c>
      <c r="D34" s="5" t="n">
        <v>-232021</v>
      </c>
    </row>
    <row r="35">
      <c r="A35" s="4" t="inlineStr">
        <is>
          <t>Suppliers – factoring</t>
        </is>
      </c>
      <c r="B35" s="5" t="n">
        <v>22733</v>
      </c>
      <c r="C35" s="5" t="n">
        <v>-143010</v>
      </c>
      <c r="D35" s="5" t="n">
        <v>188771</v>
      </c>
    </row>
    <row r="36">
      <c r="A36" s="4" t="inlineStr">
        <is>
          <t>Advance from ticket sales</t>
        </is>
      </c>
      <c r="B36" s="5" t="n">
        <v>619670</v>
      </c>
      <c r="C36" s="5" t="n">
        <v>84651</v>
      </c>
      <c r="D36" s="5" t="n">
        <v>292161</v>
      </c>
    </row>
    <row r="37">
      <c r="A37" s="4" t="inlineStr">
        <is>
          <t>Mileage program</t>
        </is>
      </c>
      <c r="B37" s="5" t="n">
        <v>36169</v>
      </c>
      <c r="C37" s="5" t="n">
        <v>400288</v>
      </c>
      <c r="D37" s="5" t="n">
        <v>161821</v>
      </c>
    </row>
    <row r="38">
      <c r="A38" s="4" t="inlineStr">
        <is>
          <t>Advances from customers</t>
        </is>
      </c>
      <c r="B38" s="5" t="n">
        <v>209195</v>
      </c>
      <c r="C38" s="5" t="n">
        <v>11473</v>
      </c>
      <c r="D38" s="5" t="n">
        <v>-153543</v>
      </c>
    </row>
    <row r="39">
      <c r="A39" s="4" t="inlineStr">
        <is>
          <t>Salaries, wages and benefits</t>
        </is>
      </c>
      <c r="B39" s="5" t="n">
        <v>65825</v>
      </c>
      <c r="C39" s="5" t="n">
        <v>-289050</v>
      </c>
      <c r="D39" s="5" t="n">
        <v>-253074</v>
      </c>
    </row>
    <row r="40">
      <c r="A40" s="4" t="inlineStr">
        <is>
          <t>Landing fees</t>
        </is>
      </c>
      <c r="B40" s="5" t="n">
        <v>280276</v>
      </c>
      <c r="C40" s="5" t="n">
        <v>179619</v>
      </c>
      <c r="D40" s="5" t="n">
        <v>172039</v>
      </c>
    </row>
    <row r="41">
      <c r="A41" s="4" t="inlineStr">
        <is>
          <t>Taxes obligation</t>
        </is>
      </c>
      <c r="B41" s="5" t="n">
        <v>83430</v>
      </c>
      <c r="C41" s="5" t="n">
        <v>82716</v>
      </c>
      <c r="D41" s="5" t="n">
        <v>179706</v>
      </c>
    </row>
    <row r="42">
      <c r="A42" s="4" t="inlineStr">
        <is>
          <t>Derivatives</t>
        </is>
      </c>
      <c r="B42" s="5" t="n">
        <v>128415</v>
      </c>
      <c r="C42" s="5" t="n">
        <v>-779462</v>
      </c>
      <c r="D42" s="5" t="n">
        <v>-167556</v>
      </c>
    </row>
    <row r="43">
      <c r="A43" s="4" t="inlineStr">
        <is>
          <t>Provisions</t>
        </is>
      </c>
      <c r="B43" s="5" t="n">
        <v>-507158</v>
      </c>
      <c r="C43" s="5" t="n">
        <v>-301297</v>
      </c>
      <c r="D43" s="5" t="n">
        <v>-317591</v>
      </c>
    </row>
    <row r="44">
      <c r="A44" s="4" t="inlineStr">
        <is>
          <t>Other assets and liabilities, net</t>
        </is>
      </c>
      <c r="B44" s="5" t="n">
        <v>418228</v>
      </c>
      <c r="C44" s="5" t="n">
        <v>444990</v>
      </c>
      <c r="D44" s="5" t="n">
        <v>-48851</v>
      </c>
    </row>
    <row r="45">
      <c r="A45" s="4" t="inlineStr">
        <is>
          <t>Interest paid</t>
        </is>
      </c>
      <c r="B45" s="5" t="n">
        <v>-704409</v>
      </c>
      <c r="C45" s="5" t="n">
        <v>-619557</v>
      </c>
      <c r="D45" s="5" t="n">
        <v>-470794</v>
      </c>
    </row>
    <row r="46">
      <c r="A46" s="4" t="inlineStr">
        <is>
          <t>Income tax and social contribution paid</t>
        </is>
      </c>
      <c r="B46" s="5" t="n">
        <v>-42956</v>
      </c>
      <c r="C46" s="5" t="n">
        <v>-95781</v>
      </c>
      <c r="D46" s="5" t="n">
        <v>-229460</v>
      </c>
    </row>
    <row r="47">
      <c r="A47" s="4" t="inlineStr">
        <is>
          <t>Net cash flows from operating activities</t>
        </is>
      </c>
      <c r="B47" s="5" t="n">
        <v>705562</v>
      </c>
      <c r="C47" s="5" t="n">
        <v>753936</v>
      </c>
      <c r="D47" s="5" t="n">
        <v>2461076</v>
      </c>
    </row>
    <row r="48">
      <c r="A48" s="4" t="inlineStr">
        <is>
          <t>Financial investments in subsidiary - Smiles</t>
        </is>
      </c>
      <c r="B48" s="5" t="n">
        <v>594300</v>
      </c>
      <c r="C48" s="5" t="n">
        <v>171634</v>
      </c>
      <c r="D48" s="5" t="n">
        <v>-123781</v>
      </c>
    </row>
    <row r="49">
      <c r="A49" s="4" t="inlineStr">
        <is>
          <t>Advances for property, plant and equipment acquisition, net</t>
        </is>
      </c>
      <c r="B49" s="5" t="n">
        <v>-319927</v>
      </c>
      <c r="C49" s="5" t="n">
        <v>-96537</v>
      </c>
      <c r="D49" s="5" t="n">
        <v>-30804</v>
      </c>
    </row>
    <row r="50">
      <c r="A50" s="4" t="inlineStr">
        <is>
          <t>Acquisition of property, plant and equipment</t>
        </is>
      </c>
      <c r="B50" s="5" t="n">
        <v>-315995</v>
      </c>
      <c r="C50" s="5" t="n">
        <v>-501416</v>
      </c>
      <c r="D50" s="5" t="n">
        <v>-872570</v>
      </c>
    </row>
    <row r="51">
      <c r="A51" s="4" t="inlineStr">
        <is>
          <t>Return of advance for property, plant and equipment acquisition</t>
        </is>
      </c>
      <c r="B51" s="4" t="inlineStr">
        <is>
          <t xml:space="preserve"> </t>
        </is>
      </c>
      <c r="C51" s="5" t="n">
        <v>73600</v>
      </c>
      <c r="D51" s="4" t="inlineStr">
        <is>
          <t xml:space="preserve"> </t>
        </is>
      </c>
    </row>
    <row r="52">
      <c r="A52" s="4" t="inlineStr">
        <is>
          <t>Sale-leaseback transactions received</t>
        </is>
      </c>
      <c r="B52" s="5" t="n">
        <v>14584</v>
      </c>
      <c r="C52" s="5" t="n">
        <v>448482</v>
      </c>
      <c r="D52" s="5" t="n">
        <v>348389</v>
      </c>
    </row>
    <row r="53">
      <c r="A53" s="4" t="inlineStr">
        <is>
          <t>Acquisition of intangible assets</t>
        </is>
      </c>
      <c r="B53" s="5" t="n">
        <v>-152584</v>
      </c>
      <c r="C53" s="5" t="n">
        <v>-63993</v>
      </c>
      <c r="D53" s="5" t="n">
        <v>-75845</v>
      </c>
    </row>
    <row r="54">
      <c r="A54" s="4" t="inlineStr">
        <is>
          <t>Net cash flows from (used in) investing activities</t>
        </is>
      </c>
      <c r="B54" s="5" t="n">
        <v>-179622</v>
      </c>
      <c r="C54" s="5" t="n">
        <v>31770</v>
      </c>
      <c r="D54" s="5" t="n">
        <v>-754611</v>
      </c>
    </row>
    <row r="55">
      <c r="A55" s="4" t="inlineStr">
        <is>
          <t>Loans and financing issued, net of costs</t>
        </is>
      </c>
      <c r="B55" s="5" t="n">
        <v>2893170</v>
      </c>
      <c r="C55" s="5" t="n">
        <v>2933529</v>
      </c>
      <c r="D55" s="5" t="n">
        <v>2194662</v>
      </c>
    </row>
    <row r="56">
      <c r="A56" s="4" t="inlineStr">
        <is>
          <t>Loans and financing payments</t>
        </is>
      </c>
      <c r="B56" s="5" t="n">
        <v>-1533575</v>
      </c>
      <c r="C56" s="5" t="n">
        <v>-3748239</v>
      </c>
      <c r="D56" s="5" t="n">
        <v>-793537</v>
      </c>
    </row>
    <row r="57">
      <c r="A57" s="4" t="inlineStr">
        <is>
          <t>Derivative premium payment</t>
        </is>
      </c>
      <c r="B57" s="4" t="inlineStr">
        <is>
          <t xml:space="preserve"> </t>
        </is>
      </c>
      <c r="C57" s="4" t="inlineStr">
        <is>
          <t xml:space="preserve"> </t>
        </is>
      </c>
      <c r="D57" s="5" t="n">
        <v>-407322</v>
      </c>
    </row>
    <row r="58">
      <c r="A58" s="4" t="inlineStr">
        <is>
          <t>Warrants</t>
        </is>
      </c>
      <c r="B58" s="4" t="inlineStr">
        <is>
          <t xml:space="preserve"> </t>
        </is>
      </c>
      <c r="C58" s="4" t="inlineStr">
        <is>
          <t xml:space="preserve"> </t>
        </is>
      </c>
      <c r="D58" s="5" t="n">
        <v>12250</v>
      </c>
    </row>
    <row r="59">
      <c r="A59" s="4" t="inlineStr">
        <is>
          <t>Payments of leases liabilities – aeronautical ROU</t>
        </is>
      </c>
      <c r="B59" s="5" t="n">
        <v>-1431689</v>
      </c>
      <c r="C59" s="5" t="n">
        <v>-1017599</v>
      </c>
      <c r="D59" s="5" t="n">
        <v>-1486230</v>
      </c>
    </row>
    <row r="60">
      <c r="A60" s="4" t="inlineStr">
        <is>
          <t>Payments of leases liabilities – others</t>
        </is>
      </c>
      <c r="B60" s="5" t="n">
        <v>-17596</v>
      </c>
      <c r="C60" s="5" t="n">
        <v>-41093</v>
      </c>
      <c r="D60" s="5" t="n">
        <v>-131447</v>
      </c>
    </row>
    <row r="61">
      <c r="A61" s="4" t="inlineStr">
        <is>
          <t>Treasury shares sold</t>
        </is>
      </c>
      <c r="B61" s="5" t="n">
        <v>588</v>
      </c>
      <c r="C61" s="4" t="inlineStr">
        <is>
          <t xml:space="preserve"> </t>
        </is>
      </c>
      <c r="D61" s="4" t="inlineStr">
        <is>
          <t xml:space="preserve"> </t>
        </is>
      </c>
    </row>
    <row r="62">
      <c r="A62" s="4" t="inlineStr">
        <is>
          <t>Treasury shares buyback</t>
        </is>
      </c>
      <c r="B62" s="4" t="inlineStr">
        <is>
          <t xml:space="preserve"> </t>
        </is>
      </c>
      <c r="C62" s="4" t="inlineStr">
        <is>
          <t xml:space="preserve"> </t>
        </is>
      </c>
      <c r="D62" s="5" t="n">
        <v>-102417</v>
      </c>
    </row>
    <row r="63">
      <c r="A63" s="4" t="inlineStr">
        <is>
          <t>Capital increase</t>
        </is>
      </c>
      <c r="B63" s="5" t="n">
        <v>420734</v>
      </c>
      <c r="C63" s="5" t="n">
        <v>1180</v>
      </c>
      <c r="D63" s="5" t="n">
        <v>31526</v>
      </c>
    </row>
    <row r="64">
      <c r="A64" s="4" t="inlineStr">
        <is>
          <t>Shares to be issued</t>
        </is>
      </c>
      <c r="B64" s="5" t="n">
        <v>-926</v>
      </c>
      <c r="C64" s="5" t="n">
        <v>-674</v>
      </c>
      <c r="D64" s="5" t="n">
        <v>-584</v>
      </c>
    </row>
    <row r="65">
      <c r="A65" s="4" t="inlineStr">
        <is>
          <t>Dividends and interest on shareholders’ equity paid to non-controlling interests</t>
        </is>
      </c>
      <c r="B65" s="5" t="n">
        <v>-260131</v>
      </c>
      <c r="C65" s="5" t="n">
        <v>-63949</v>
      </c>
      <c r="D65" s="5" t="n">
        <v>-210242</v>
      </c>
    </row>
    <row r="66">
      <c r="A66" s="4" t="inlineStr">
        <is>
          <t>Acquisition of interest from non-controlling shareholders</t>
        </is>
      </c>
      <c r="B66" s="5" t="n">
        <v>-744450</v>
      </c>
      <c r="C66" s="4" t="inlineStr">
        <is>
          <t xml:space="preserve"> </t>
        </is>
      </c>
      <c r="D66" s="4" t="inlineStr">
        <is>
          <t xml:space="preserve"> </t>
        </is>
      </c>
    </row>
    <row r="67">
      <c r="A67" s="4" t="inlineStr">
        <is>
          <t>Net cash flows used in financing activities</t>
        </is>
      </c>
      <c r="B67" s="5" t="n">
        <v>-672023</v>
      </c>
      <c r="C67" s="5" t="n">
        <v>-1935497</v>
      </c>
      <c r="D67" s="5" t="n">
        <v>-892173</v>
      </c>
    </row>
    <row r="68">
      <c r="A68" s="4" t="inlineStr">
        <is>
          <t>Foreign exchange variation on cash held in foreign currencies</t>
        </is>
      </c>
      <c r="B68" s="5" t="n">
        <v>-30489</v>
      </c>
      <c r="C68" s="5" t="n">
        <v>167196</v>
      </c>
      <c r="D68" s="5" t="n">
        <v>4946</v>
      </c>
    </row>
    <row r="69">
      <c r="A69" s="4" t="inlineStr">
        <is>
          <t>Net increase (decrease) in cash and cash equivalents</t>
        </is>
      </c>
      <c r="B69" s="5" t="n">
        <v>-176572</v>
      </c>
      <c r="C69" s="5" t="n">
        <v>-982595</v>
      </c>
      <c r="D69" s="5" t="n">
        <v>819238</v>
      </c>
    </row>
    <row r="70">
      <c r="A70" s="4" t="inlineStr">
        <is>
          <t>Cash and cash equivalents at the beginning of the year</t>
        </is>
      </c>
      <c r="B70" s="5" t="n">
        <v>662830</v>
      </c>
      <c r="C70" s="5" t="n">
        <v>1645425</v>
      </c>
      <c r="D70" s="5" t="n">
        <v>826187</v>
      </c>
    </row>
    <row r="71">
      <c r="A71" s="4" t="inlineStr">
        <is>
          <t>Cash and cash equivalents at the end of the year</t>
        </is>
      </c>
      <c r="B71" s="6" t="inlineStr">
        <is>
          <t>R$ 486258</t>
        </is>
      </c>
      <c r="C71" s="6" t="inlineStr">
        <is>
          <t>R$ 662830</t>
        </is>
      </c>
      <c r="D71" s="6" t="inlineStr">
        <is>
          <t>R$ 1645425</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ileage program (Tables)</t>
        </is>
      </c>
      <c r="B1" s="2" t="inlineStr">
        <is>
          <t>12 Months Ended</t>
        </is>
      </c>
    </row>
    <row r="2">
      <c r="B2" s="2" t="inlineStr">
        <is>
          <t>Dec. 31, 2021</t>
        </is>
      </c>
    </row>
    <row r="3">
      <c r="A3" s="3" t="inlineStr">
        <is>
          <t>Mileage Program</t>
        </is>
      </c>
    </row>
    <row r="4">
      <c r="A4" s="4" t="inlineStr">
        <is>
          <t>Schedule of mileage program</t>
        </is>
      </c>
      <c r="B4" s="4" t="inlineStr">
        <is>
          <t>Schedule of mileage program
2021 2020
Mileage program 2,097,432 2,150,914
Breakage (480,301) (569,952)
Total 1,617,131 1,580,962
Current 1,298,782 1,258,502
Non-current 318,349 322,460</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1</t>
        </is>
      </c>
    </row>
    <row r="3">
      <c r="A3" s="3" t="inlineStr">
        <is>
          <t>Disclosure Of Provisions Abstract</t>
        </is>
      </c>
    </row>
    <row r="4">
      <c r="A4" s="4" t="inlineStr">
        <is>
          <t>Schedule of provisions</t>
        </is>
      </c>
      <c r="B4" s="4" t="inlineStr">
        <is>
          <t>Schedule of provisions
Post-employment benefits Aircraft and engine return Legal proceedings (a) Total
Balances on December 31, 2020 99,549 1,030,915 392,432 1,522,896
Recognition (Reversal) of provision 9,581 1,799,280 659,806 2,468,667
Provisions used (9) (288,531) (218,618) (507,158)
Amendment of assumptions (32,562) - - (32,562)
Plan experience (8,962) - - (8,962)
Present value adjustment 7,842 57,976 - 65,818
Exchange rate variation - 80,193 (1,570) 78,623
Balances on December 31, 2021 75,439 2,679,833 832,050 3,587,322
On December 31, 2021
Current - 477,324 - 477,324
Non-current 75,439 2,202,509 832,050 3,109,998
Total 75,439 2,679,833 832,050 3,587,322
On December 31, 2020
Current - 169,381 - 169,381
Non-current 99,549 861,534 392,432 1,353,515
Total 99,549 1,030,915 392,432 1,522,896
(a) The provisions used consider write-offs
due to the revaluation of estimates and settled processes.</t>
        </is>
      </c>
    </row>
    <row r="5">
      <c r="A5" s="4" t="inlineStr">
        <is>
          <t>The actuarial assumptions applied when measuring the post-employment benefit are presented below:</t>
        </is>
      </c>
      <c r="B5" s="4" t="inlineStr">
        <is>
          <t>The actuarial assumptions applied when measuring
the post-employment benefit are presented below:
Actuarial assumptions 2021 2020
Weighted average of assumptions to determine the defined benefit obligation
Nominal discount rate p.a. 10.59% 7.88%
Actual discount rate p.a. 5.30% 4.23%
Long-term estimated inflation rate p.a. 5.02% 3.00%
HCCTR - Nominal medical inflation rate p.a. 8.43% 6.35%
HCCTR - Actual medical inflation rate p.a. 3.25% 3.25%
Mortality table AT-2000 loosened by 10% AT-2000 loosened by 10%
Weighted Average of Assumptions to Determine the Cost (revenue) of the Defined Benefit
Nominal discount rate 7.88% 7.23%
Actual discount rate p.a. 5.30% 4.23%
Long-term estimated inflation rate 3.50% 3.50%
HCCTR - Nominal medical inflation rate p.a. 6.86% 6.86%
HCCTR - Actual medical inflation rate p.a. 3.25% 3.25%
Mortality table AT-2000 loosened by 10% AT-2000 loosened by 10%</t>
        </is>
      </c>
    </row>
    <row r="6">
      <c r="A6" s="4" t="inlineStr">
        <is>
          <t>Schedule of provisions related to civil and labor suits</t>
        </is>
      </c>
      <c r="B6" s="4" t="inlineStr">
        <is>
          <t>The Company's Management believes that the
provision for tax, civil and labor risks, recorded in accordance with IAS 37, is sufficient to cover possible losses on administrative
and judicial proceedings, as shown below: Schedule of provisions related to civil and labor suits
Probable loss Possible loss
2021 2020 2021 2020
Civil 188,500 100,806 55,193 64,181
Labor 475,191 269,297 102,216 238,702
Tax 168,360 22,329 701,556 574,356
Total 832,051 392,432 858,965 877,239</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shares</t>
        </is>
      </c>
      <c r="B4" s="4" t="inlineStr">
        <is>
          <t>The Company’s shares are held as follows: Schedule of shares
December 31, 2021 December 31, 2020
Common Shares Preferred Shares Total Common Shares Preferred Shares Total
Volluto (2) - - - 100.00% - 23.00%
MOBI (1) (2) 100.00% 32.81% 46.69% - 37.57% 28.93%
AirFrance - KLM - 1.35% 1.07% - 1.55% 1.19%
Path Brazil (2) - 3.45% 2.74% - - -
Others - 1.54% 1.22% - 1.91% 1.47%
Market - 60.85% 48.28% - 58.97% 45.41%
Total 100.00% 100.00% 100.00% 100.00% 100.00% 100.00%
(1)
In the context of the exchangeable senior notes, in 2019 MOBI
lent up to 14,000,000 ADSs to Bank of America Corporation, which operates the ADS lending facility, in order to facilitate privately negotiated
derivatives transactions or other hedging activities related to the exchangeable senior notes. The ADSs will be returned to MOBI upon
maturity of the exchangeable senior notes or upon termination of the ADS lending agreement that it entered into.
(2) It refers to legal entities controlled
by the controlling shareholders (Constantino family). In the fiscal year ended December 31, 2021, Fundo Volluto transferred its common
shares to MOBI.</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Earnings (loss) per share (Tables)</t>
        </is>
      </c>
      <c r="B1" s="2" t="inlineStr">
        <is>
          <t>12 Months Ended</t>
        </is>
      </c>
    </row>
    <row r="2">
      <c r="B2" s="2" t="inlineStr">
        <is>
          <t>Dec. 31, 2021</t>
        </is>
      </c>
    </row>
    <row r="3">
      <c r="A3" s="4" t="inlineStr">
        <is>
          <t>Schedule of earnings (loss) per share</t>
        </is>
      </c>
      <c r="B3" s="4" t="inlineStr">
        <is>
          <t xml:space="preserve">The Company's earnings (loss) per share was
determined as follows: Schedule of earnings (loss) per share
2021 2020 2019
Common shares Preferred shares Total Common shares Preferred shares Total Common shares Preferred shares Total
Numerator
Net loss for the fiscal year attributed to controlling shareholders (1,560,971) (5,660,567) (7,221,538) (1,377,078) (4,611,050) (5,988,128) (27,269) (90,004) (117,273)
Denominator
Weighted average number of outstanding shares (in thousands) 2,863,683 295,486 2,863,683 273,967 2,863,683 270,053
Basic loss per share (0.545) (19.157) (0.481) (16.831) (0.010) (0.333)
Diluted loss per share (0.545) (19.157) (0.481) (16.831) (0.010) (0.33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1</t>
        </is>
      </c>
    </row>
    <row r="3">
      <c r="A3" s="3" t="inlineStr">
        <is>
          <t>Disclosure of terms and conditions of share-based payment arrangement [abstract]</t>
        </is>
      </c>
    </row>
    <row r="4">
      <c r="A4" s="4" t="inlineStr">
        <is>
          <t>Schedule of stock options plan</t>
        </is>
      </c>
      <c r="B4" s="4" t="inlineStr">
        <is>
          <t>All stock options may also be exercised within
10 Schedule of stock options plan
Grant year Grant date Total options granted Number of options outstanding Exercise price of the option (in Reais) Fair value at grant date (in Reais) Estimated volatility of share price Expected dividend yield Risk-free return rate Average remaining maturity (in years)
2012 October 19, 2012 778,912 189,324 12.81 5.32
(a) 52.25% 2.26% 9.00% 0.7
2013 May 13, 2013 802,296 211,663 12.76 6.54
(b) 46.91% 2.00% 7.50% 1.2
2014 August 12, 2014 653,130 197,661 11.31 7.98
(c) 52.66% 3.27% 11.00% 2.5
2015 August 11, 2015 1,930,844 541,160 9.35 3.37
(d) 55.57% 5.06% 13.35% 3.5
2016 June 30, 2016 5,742,732 2,626,473 2.62 1.24
(e) 98.20% 6.59% 14.25% 4.4
2017 August 8, 2017 947,767 497,638 8.44 7.91
(f) 80.62% 1.17% 11.25% 5.5
2018 May 24, 2018 718,764 470,544 20.18 12.68
(g) 55.58% 0.60% 6.50% 6.3
2019 December 11, 2019 1,749,223 1,470,356 25.40 12.10
(h) 61.98% 3.17% 9.00% 7.8
2020 July 30, 2020 760,986 614,535 20.57 14.44
(i) 71.37% 0.92% 6.24% 8.6
2021 July
28, 2021 658,189 613,307 21.05 14.44
(i) 74.34% 0.00% 8.85% 9.6
Total 14,742,843 7,432,661 12.90
(a) The fair value is calculated by
the average value from R$6.04, R$5.35 and R$4.56 for the respective vesting periods (2012, 2013 and 2014).
(b) The fair value is calculated by
the average value from R$7.34, R$6.58 and R$5.71 for the respective vesting periods (2013, 2014 and 2015).
(c) The fair value is calculated by
the average value from R$8.20, R$7.89 and R$7.85 for the respective vesting periods (2014, 2015 and 2016).
(d) The fair value is calculated by
the average value from R$3.61, R$3.30 and R$3.19 for the respective vesting periods (2015, 2016 and 2017).
(e) In 2016, an additional grant of
900,000 shares referring to the 2016 plan was approved. The fair value was calculated by the average value from R$1.29, R$1.21 and R$1.22
for the respective vesting periods (2017, 2018 and 2019).
(f) The fair value is calculated by
the average value from R$8.12, R$7.88 and R$7.72 for the respective vesting periods (2017, 2018 and 2019).
(g) The fair value is calculated by
the average value from R$13.26, R$12.67 and R$12.11 for the respective vesting periods (2018, 2019 and 2020).
(h) The fair value is calculated by
the average value from R$12.90, R$12.32 and R$11.65 for the respective vesting periods (2019, 2020 and 2021).
(i) The fair value is calculated by
the average value from R$15.39, R$14.89, R$14.31 and R$13.64 for the respective vesting periods (2020, 2021, 2022 and 2023)</t>
        </is>
      </c>
    </row>
    <row r="5">
      <c r="A5" s="4" t="inlineStr">
        <is>
          <t>Schedule of movement in the stock options outstanding</t>
        </is>
      </c>
      <c r="B5" s="4" t="inlineStr">
        <is>
          <t>The movement of stock options during the fiscal
year ended December 31, 2021 is shown below: Schedule of movement in the stock
options outstanding
Number of stock options
Weighted average exercise price
Outstanding options on December 31, 2020 7,529,612 11.59
Options granted 658,189 21.05
Options exercised (140,718) 6.96
Options canceled and adjustments in estimated prescribed rights (614,422) 20.79
Outstanding options on December 31, 2021 7,432,661 12.90
Number of options exercisable on:
December 31, 2020 5,752,726 10.32
December 31, 2021 6,407,403 12.62</t>
        </is>
      </c>
    </row>
    <row r="6">
      <c r="A6" s="4" t="inlineStr">
        <is>
          <t>Schedule of stock options plan</t>
        </is>
      </c>
      <c r="B6" s="4" t="inlineStr">
        <is>
          <t xml:space="preserve">The Company's Restricted Share Plan was approved
on October 19, 2012 at the Extraordinary Shareholders’ Meeting, and the first grants were approved at a meeting of the Board of
Directors in the same year. The table below shows the plans that have transferable shares on December 31, 2021. Schedule of stock options plan
Grant year Approval date Total shares granted Total vested shares Average price at grant date
2016 June 30, 2016 4,007,081 - 2.62
2017 August 8, 2017 1,538,213 - 8.44
2018 May 24, 2018 773,463 - 20.18
2020 July 30, 2020 801,311 746,694 20.57
2021 April 30, 2021 858,068 799,556 21.05
Total December 31, 2021 7,978,136 1,546,250 </t>
        </is>
      </c>
    </row>
    <row r="7">
      <c r="A7" s="4" t="inlineStr">
        <is>
          <t>Schedule of movement in the stock options outstanding</t>
        </is>
      </c>
      <c r="B7" s="4" t="inlineStr">
        <is>
          <t>The movement in the restricted shares for
the fiscal year ended December 31, 2021 is as follows: Schedule of movement in the stock
options outstanding
Total restricted shares
Restricted shares outstanding on December 31, 2020 1,203,483
Shares
transferred (*) (595,976)
Restricted shares granted 858,068
Restricted shares cancelled and adjustments in estimated expired rights 80,675
Restricted shares outstanding on December 31, 2021 1,546,250
(*) During the fiscal year ended December 31, 2021, the Company transferred 581,499 shares through
equity instruments (treasury shares) and the remainder, equivalent to 14,477</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Disclosure of transactions between related parties [abstract]</t>
        </is>
      </c>
    </row>
    <row r="4">
      <c r="A4" s="4" t="inlineStr">
        <is>
          <t>Compensation of key management personnel</t>
        </is>
      </c>
      <c r="B4" s="4" t="inlineStr">
        <is>
          <t>Compensation of
key management personnel
2021 2020 2019
Salaries,
bonus and benefits (*) 45,014 35,147 69,609
Payroll charges 11,981 13,454 15,813
Share-based compensation 21,798 15,509 8,880
Total 78,793 64,110 94,302
(*) Includes compensation
for members of the Management and audit committe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1" customWidth="1" min="1" max="1"/>
    <col width="80" customWidth="1" min="2" max="2"/>
  </cols>
  <sheetData>
    <row r="1">
      <c r="A1" s="1" t="inlineStr">
        <is>
          <t>Revenue (Tables)</t>
        </is>
      </c>
      <c r="B1" s="2" t="inlineStr">
        <is>
          <t>12 Months Ended</t>
        </is>
      </c>
    </row>
    <row r="2">
      <c r="B2" s="2" t="inlineStr">
        <is>
          <t>Dec. 31, 2021</t>
        </is>
      </c>
    </row>
    <row r="3">
      <c r="A3" s="4" t="inlineStr">
        <is>
          <t>Schedule of detail of revenues</t>
        </is>
      </c>
      <c r="B3" s="4" t="inlineStr">
        <is>
          <t>Schedule of detail of revenues
2021 2020 2019
Passenger
transportation (*) 7,119,086 5,958,848 13,461,470
Cargo transportation 361,648 316,318 411,054
Mileage program 267,344 341,197 446,871
Other revenue 36,866 47,053 113,253
Gross revenue 7,784,944 6,663,416 14,432,648
Related tax (351,560) (291,599) (567,944)
Net revenue 7,433,384 6,371,817 13,864,704
(*) Of the total amount, R$210,018 for the
fiscal year ended on December 31, 2021 made up of the revenue from no-show, rescheduling, ticket cancellation (R$252,730 and R$583,242 for the years
ended December 31, 2020 and 2019, respectively).</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80" customWidth="1" min="2" max="2"/>
  </cols>
  <sheetData>
    <row r="1">
      <c r="A1" s="1" t="inlineStr">
        <is>
          <t>Financial results (Tables)</t>
        </is>
      </c>
      <c r="B1" s="2" t="inlineStr">
        <is>
          <t>12 Months Ended</t>
        </is>
      </c>
    </row>
    <row r="2">
      <c r="B2" s="2" t="inlineStr">
        <is>
          <t>Dec. 31, 2021</t>
        </is>
      </c>
    </row>
    <row r="3">
      <c r="A3" s="4" t="inlineStr">
        <is>
          <t>Schedule of detail of financial results</t>
        </is>
      </c>
      <c r="B3" s="4" t="inlineStr">
        <is>
          <t>Schedule of detail of financial results
2021 2020 2019
Financial income
Gain on derivatives 6,424 59,669 84,862
Derivative gains - capped call 13,463 - -
Gains from financial investments 37,629 182,966 225,535
Inflation indexation 15,349 28,043 42,967
(-)
Taxes on financial income (a) (16,791) (38,553) (26,818)
Unrealized gains - conversion right - ESN 186,804 374,994 16,148
Interest income - - 7,451
Other 66,591 129,850 39,418
Total financial income 309,469 736,969 389,563
Financial expenses
Loss with derivatives (3,502) (428,060) (86,990)
Derivative losses - capped call - (74,728) (23,229)
Unrealized loss - conversion right (1,099,653) (836,596) (778,557)
Bank charges and expenses (74,305) (119,641) (73,171)
Losses from financial investments (648) (65,403) (111,679)
Interest on leases (880,626) (818,529) (488,278)
Other (230,893) (203,235) (186,361)
Total financial expenses (2,289,627) (2,546,192) (1,748,265)
Foreign exchange rate change, net (1, ) (3, ) ( )
Total (3,541,632) (4,865,449) (1,743,794)
(a) Relative to taxes on Financial Revenues (PIS and COFINS), according to Decree 8,426 of April 1, 2015.</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ommitments (Tables)</t>
        </is>
      </c>
      <c r="B1" s="2" t="inlineStr">
        <is>
          <t>12 Months Ended</t>
        </is>
      </c>
    </row>
    <row r="2">
      <c r="B2" s="2" t="inlineStr">
        <is>
          <t>Dec. 31, 2021</t>
        </is>
      </c>
    </row>
    <row r="3">
      <c r="A3" s="3" t="inlineStr">
        <is>
          <t>Commitments</t>
        </is>
      </c>
    </row>
    <row r="4">
      <c r="A4" s="4" t="inlineStr">
        <is>
          <t>Schedule of approximate amount of firm orders</t>
        </is>
      </c>
      <c r="B4" s="4" t="inlineStr">
        <is>
          <t>Schedule of approximate amount of firm orders
2021 2020
2022 2,805,899 -
2023 3,384,587 2,707,544
2024 6,101,396 5,110,707
2025 6,428,138 5,801,193
2026 3,227,784 3,016,754
Total 21,947,804 16,636,198</t>
        </is>
      </c>
    </row>
    <row r="5">
      <c r="A5" s="4" t="inlineStr">
        <is>
          <t>Schedule of advances for aircraft acquisition</t>
        </is>
      </c>
      <c r="B5" s="4" t="inlineStr">
        <is>
          <t>Schedule of advances for aircraft acquisition
2021 2020
2021 - 171,935
2022 248,109 1,130,099
2023 1,174,768 2,159,742
2024 2,145,764 2,183,366
2025 2,279,227 837,921
2026 1,141,513 56,283
Total 6,989,381 6,539,34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1</t>
        </is>
      </c>
    </row>
    <row r="3">
      <c r="A3" s="3" t="inlineStr">
        <is>
          <t>Disclosure of reconciliation of liabilities arising from financing activities [abstract]</t>
        </is>
      </c>
    </row>
    <row r="4">
      <c r="A4" s="4" t="inlineStr">
        <is>
          <t>Schedule of classification of financial instruments at fair value</t>
        </is>
      </c>
      <c r="B4" s="4" t="inlineStr">
        <is>
          <t xml:space="preserve">The accounting classifications of the Company’s
financial instruments on December 31, 2021 and 2020 are as follows: Schedule of classification of financial instruments at fair value
Measured at fair value through profit or loss
Amortized cost
2021 2020 2021 2020
Assets
Cash and bank deposits 116,123 428,812 - -
Cash equivalents 370,135 234,018 - -
Financial investments 373,689 1,173,942 - -
Trade receivables - - 850,683 739,699
Derivative assets 114,060 128,809 - -
Deposits
(a) - - 1,373,109 1,390,890
Other credits and amounts - - 189,017 179,160
Liabilities
Loans
and financing (b) 162,568 346,030 11,737,462 9,630,936
Leases - - 10,762,984 7,584,192
Suppliers - - 1,898,970 1,645,194
Suppliers - factoring - - 22,733 -
Derivatives liabilities - 5,297 - -
Other liabilities - - 1,023,700 618,754
(a) Excludes court deposits, as described
in Note 12.
(b) The amounts on December 31, 2021
and 2020, classified as measured at fair value through profit or loss, are related to the derivative contracted through Exchange Senior
Notes. </t>
        </is>
      </c>
    </row>
    <row r="5">
      <c r="A5" s="4" t="inlineStr">
        <is>
          <t>Schedule of derivative financial instruments</t>
        </is>
      </c>
      <c r="B5" s="4" t="inlineStr">
        <is>
          <t>The Company's derivative financial
instruments were recognized as follows in the balance sheet: Schedule of derivative financial instruments
Derivatives Non-derivative
Fuel Interest rate Foreign curency rate Capped call ESN Revenue hedge Total
Fair value changes
Rights (obligations) with derivatives on December 31, 2020 34,166 - 1,683 87,663 (346,030) - (222,518)
Gains (losses) recognized in income (expenses) - - 635 19,507 183,462 - 203,604
Gains recognized in equity valuation adjustments 98,821 - - - - - 98,821
Settlements (payments) during the year (126,097) - (2,318) - - - (128,415)
Rights (obligations) with derivatives on December 31, 2021 6,890 - - 107,170 (162,568) - (48,508)
Derivative assets – Current 4,936 - - - - - 4,936
Derivative assets - Non-current 1,954 - - 107,170 - - 109,124
Loans and financing - - - - (162,568) - (162,568)
Changes in the equity valuation adjustments
Balances on December 31, 2020 (164,789) (303,207) - - - (843,080) (1,311,076)
Fair value adjustments during the year 98,821 - - - - 98,821
Adjustments of hedge accounting of revenue - - - - - 222,873 222,873
Net reversals to income (expenses) 56,740 6,378 - - - 7,463 70,581
Balances on December 31, 2021 (9,228) (296,829) - - - (612,744) (918,801)
Effects in income (expenses) (56,740) (6,378) 635 19,507 183,462 (230,336) (89,850)
Net revenue - - - - - (6,640) (6,640)
Aircraft fuel (60,968) - - - - - (60,968)
Financial results - Derivative financial instruments 4,228 (6,378) 635 13,463 186,804 - 198,752
Financial results - Monetary and foreign exchange variations - - - 6,044 (3,342) (223,696) (220,994)</t>
        </is>
      </c>
    </row>
    <row r="6">
      <c r="A6" s="4" t="inlineStr">
        <is>
          <t>Schedule of reclassification to profit or loss</t>
        </is>
      </c>
      <c r="B6" s="4" t="inlineStr">
        <is>
          <t>Cash flow hedges are scheduled for realization
and, therefore, reclassification to expense according to the following periods: Schedule of reclassification to profit or loss
2022 2023 2024 2025 2026 2026 onwards
Fuel (9,228) - - - - -
Interest rate (7,160) (28,027) (32,775) (34,413) (34,246) (160,208)
Revenue hedge (153,258) (252,662) (206,824) - - -
Total (169,646) (280,689) (239,599) (34,413) (34,246) (160,208)</t>
        </is>
      </c>
    </row>
    <row r="7">
      <c r="A7" s="4" t="inlineStr">
        <is>
          <t>Schedule of fuel risk</t>
        </is>
      </c>
      <c r="B7" s="4" t="inlineStr">
        <is>
          <t xml:space="preserve">The table below shows the sensitivity analysis
considering the fluctuation of prices of air fuel priced in U.S. dollars, based on the barrel price on December 31, 2021 at US$75.21: Schedule of fuel risk
Fuel
Barrel price (in USD)
Impact (in thousands of Reais)
Decline in prices/barrel (-25%) 51.17 (4,361)
Decline in prices/barrel (-10%) 67.69 (1,760)
Increase in prices/barrel (+10%) 82.37 1,621
Increase in prices/barrel (+25%) 85.29 3,701 </t>
        </is>
      </c>
    </row>
    <row r="8">
      <c r="A8" s="4" t="inlineStr">
        <is>
          <t>Schedule of fluctuations in interest rates</t>
        </is>
      </c>
      <c r="B8" s="4" t="inlineStr">
        <is>
          <t>Schedule of fluctuations in interest rates
Financial investments net of Loans and financing (a)
Risk CDI rate increase Libor rate increase
Reference rates 9.15% 0.15%
Exposure amount (probable scenario) (b) (550,971) (2,544,529)
Remote favorable scenario (-25%) 14,406 1,113
Possible favorable scenario (-10%) 5,762 445
Possible adverse scenario (+10%) (5,762) (445)
Remote adverse scenario (+25%) (14,406) (1,113)
(a) Refers to the sum of the amounts
invested and raised in the financial market and indexed to the CDI and Libor rates.
(b) Book balances recorded as of December
31, 2021.</t>
        </is>
      </c>
    </row>
    <row r="9">
      <c r="A9" s="4" t="inlineStr">
        <is>
          <t>Schedule of foreign currency exposure</t>
        </is>
      </c>
      <c r="B9" s="4" t="inlineStr">
        <is>
          <t>The Company’s foreign currency exposure
is summarized below: Schedule of foreign currency exposure
2021 2020
Assets
Cash and financial investments 153,040 491,258
Trade receivables 171,473 120,167
Deposits 1,373,109 1,390,890
Derivative assets 114,060 128,809
Total Assets 1,811,682 2,131,124
Liabilities
Loans and financing (10,677,266) (9,132,988)
Leases (10,724,976) (7,536,677)
Suppliers (497,877) (481,001)
Provisions (2,679,833) (1,030,915)
Derivatives liabilities - (5,297)
Total Liabilities (24,579,952) (18,186,878)
Exchange rate exposure liabilities (22,768,270) (16,055,754)
Commitments not recorded in the statements of financial position
Future obligations resulting from firm aircraft orders (21,947,804) (23,269,198)
Total (21,947,804) (23,269,198)
Total exchange rate exposure R$ (44,716,074) (39,324,952)
Total exchange rate exposure - US$ (8,012,915) (7,567,293)
Exchange rate (R$/US$) 5.5805 5.1967</t>
        </is>
      </c>
    </row>
    <row r="10">
      <c r="A10" s="4" t="inlineStr">
        <is>
          <t>Schedule of foreign currency risk</t>
        </is>
      </c>
      <c r="B10" s="4" t="inlineStr">
        <is>
          <t>As of December 31, 2020, the Company adopted
the closing exchange rate of R$ 5.5805 Schedule of foreign currency risk
Exchange rate Effect in income (expenses)
Net liabilities exposed to the risk of appreciation of the U.S. dollar 5.5805 22,768,270
Dollar depreciation (-25%) 4.1854 5,692,068
Dollar depreciation (-10%) 5.0225 2,276,827
Dollar appreciation (+10%) 6.1386 (2,276,827)
Dollar appreciation (+25%) 6.9756 (5,692,068)</t>
        </is>
      </c>
    </row>
    <row r="11">
      <c r="A11" s="4" t="inlineStr">
        <is>
          <t>Schedule of financial liability</t>
        </is>
      </c>
      <c r="B11" s="4" t="inlineStr">
        <is>
          <t>The schedules of financial liabilities held
by the Company's financial liabilities on December 31, 2021 and 2020 are as follows: Schedule of financial liability
Less than 6 months 6 to 12 months 1 to 5 years More than 5 years Total
Loans and financing 478,566 156,048 10,373,517 891,899 11,900,030
Leases 1,209,215 848,472 5,159,608 3,545,689 10,762,984
Suppliers 1,820,056 - 78,914 - 1,898,970
Suppliers - factoring 22,733 - - - 22,733
Other liabilities 455,251 - 568,449 - 1,023,700
On December 31, 2021 3,985,821 1,004,520 16,180,488 4,437,588 25,608,417
Loans and financing 2,120,462 232,817 6,804,167 819,520 9,976,966
Leases 647,850 669,158 4,763,614 1,503,570 7,584,192
Suppliers 1,612,536 - 32,658 - 1,645,194
Derivatives liabilities 5,297 - - - 5,297
Other liabilities 287,275 - 331,479 - 618,754
On December 31, 2020 4,673,420 901,975 11,931,918 2,323,090 19,830,403</t>
        </is>
      </c>
    </row>
    <row r="12">
      <c r="A12" s="4" t="inlineStr">
        <is>
          <t>Schedule of classifications of the valuation method</t>
        </is>
      </c>
      <c r="B12" s="4" t="inlineStr">
        <is>
          <t>Schedule of classifications of the valuation method
2021 2020
Fair value level
Book value
Fair value
Book value
Fair value
Cash and cash equivalents Level 1 156,996 156,996 59,936 59,936
Cash and cash equivalents Level 2 329,262 329,262 170,359 170,359
Financial investments Level 1 2,042 2,042 22,465 22,465
Financial investments Level 2 83,592 83,592 1,151,477 1,151,477
Derivatives assets Level 2 114,060 114,060 128,809 128,809
Loans and financing Level 2 (162,568) (162,568) (346,030) (346,030)
Derivatives liabilities Level 2 - - (5,297) (5,297)</t>
        </is>
      </c>
    </row>
    <row r="13">
      <c r="A13" s="4" t="inlineStr">
        <is>
          <t>Schedule of capital management</t>
        </is>
      </c>
      <c r="B13" s="4" t="inlineStr">
        <is>
          <t xml:space="preserve">The Company seeks alternatives to capital
in order to meet its operational needs, aiming a capital structure that takes into account suitable parameters for the financial costs,
the maturities of funding and its guarantees. The Company monitors its financial leverage ratio, which corresponds to net debt, including
short and long-term debt. The following table shows the financial leverage: Schedule of capital management
2021 2020
Total loans and financing 11,900,030 9,976,966
Total leases 10,762,984 7,584,192
(-) Cash and cash equivalents (486,258) (662,830)
(-) Financial investments (373,689) (1,173,942)
Net indebtedness 21,803,067 15,724,386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perating context</t>
        </is>
      </c>
      <c r="B1" s="2" t="inlineStr">
        <is>
          <t>12 Months Ended</t>
        </is>
      </c>
    </row>
    <row r="2">
      <c r="B2" s="2" t="inlineStr">
        <is>
          <t>Dec. 31, 2021</t>
        </is>
      </c>
    </row>
    <row r="3">
      <c r="A3" s="3" t="inlineStr">
        <is>
          <t>Operating Context</t>
        </is>
      </c>
    </row>
    <row r="4">
      <c r="A4" s="4" t="inlineStr">
        <is>
          <t>Operating context</t>
        </is>
      </c>
      <c r="B4" s="4" t="inlineStr">
        <is>
          <t>1. Operating context Gol Linhas Aéreas Inteligentes S.A.
(“Company” or “GOL”) is a limited liability company incorporated on March 12, 2004 under Brazilian laws. The Company’s
bylaws states that the corporate purpose is exercising the equity control of GOL Linhas Aéreas S.A. (“GLA”), which
explores regular and non-regular flight transportation services of passengers, cargo and mailbags, domestically or internationally; development
of loyalty programs; services to maintain and repair aircraft, engines and parts; among others. The Company’s shares are traded on B3
S.A. - Brasil, Bolsa, Balcão (“B3”) and on the New York Stock Exchange (“NYSE”) under the ticker GOLL4
and GOL, respectively. The Company adopts B3’s Special Corporate Governance Practices Level 2 and is part of the Special Corporate
Governance (“IGC”) and Special Tag Along (“ITAG”) indexes, created to distinguish companies that commit to special
corporate governance practices. The Company’s official headquarters
are located at Praça Comandante Linneu Gomes, s/n, portaria 3, prédio 24, Jardim Aeroporto, São Paulo, Brazil.
1.1. Measures taken by Management regarding
COVID-19 and the gradual resumption of demand The Covid-19 pandemic significantly affected
the world economy in 2020 and 2021. Responding to growing cases and deaths, many governments set travel bans for millions of people, besides,
many places subject people to quarantine measures. The Covid-19 pandemic has also led to a significant volatility in financial and commodity
markets around the world. Throughout this period, the Management had
a disciplined capacity and balanced working capital management to ensure the business sustainability, considering the Company’s
domestic market position and financial position. Since the pandemic started, GOL, readjusting
its airline network, has had consistent load factors at a level close to 80 With advances in vaccination and fewer deaths
due to the Covid-19 pandemic, the demand for air tickets in the leisure and corporate markets significantly recovered in the second half
of 2021 with higher sales indicators and demand for flights in the search platforms. Currently, over 70% of the Brazilian population is
fully vaccinated, according to Our World In Data, and people are receiving booster shots in the public health network. Aligning demand for travel and financial
balance, throughout 2021, GOL's operations grew and, in the last quarter, reached over 45,000 take-offs, compared to around 33,000 take-offs
in the first quarter of the year. In the fourth quarter, the Company also resumed international flights to Cancún, Punta Cana,
Montevideo and Buenos Aires and opened flights to a new domestic destination, Bonito (MS). The Company, through its Executive Committee,
which is entirely formed by the management board members, works promptly to support society, monitor demand, and define financial and
operational strategies. Following WHO guidelines, the Company is currently working with its ecosystem to help advance the Brazil’s
vaccination calendar, which should lead to the resumption of economic activity and also corporate markets of the Brazilian air transportation. In 2021, GOL maintained the initiative to
transport Covid-19 vaccines for free, with GOLLOG and health professionals to work directly in the fight against the pandemic, besides
crediting 1,000 Smiles’ miles for each GOL flight, at no cost. There are also active and strict protocols for aircraft hygiene,
as well as safety and health, together with actions to reduce human contact throughout the entire chain.
1.1.1 Impacts on the financial statements As mentioned, the pandemic’s impacts
were immediate and severe for the Company, mainly resulting in adjustments to the operational air network, to meet the lower demand and
crew availability, which was verified by the lower Company’s net revenue and margins when compared to pre-pandemic periods. The tables below summarize the adjustments
made to these financial statements, as well as the details on each of these items and additional disclosures: Schedule of impacts on the financial statements
December 31, 2021
Renegotiation of lease agreements – IFRS 16 (a) 27,701
Provision for post-employment benefits (b) 41,524
(a) The Company signed renegotiations
of its operating aircraft and engine lease agreements, with no purchase option, including postponement and deferral of payments, postponement
of due dates and changes to the amounts due, which led to an increase in the rights of use in PP&amp;E and lease liabilities of R$ 776,867 749,166 27,701
(b) Given the abrupt changes in the
macroeconomic scenario, the Company updated the actuarial studies that establish obligations from post-employment benefits, and - mainly
due to the higher long-term interest rate and loss of plan experience - the balance related to such obligations was reduced by R$ 41,524 Like all other business organizations, the
Company is unable to foresee the duration of the pandemic and the continued extent of the impacts caused by it on future business, results
and cash generation. For this reason, when preparing these financial statements, the Management considered the most recent forecasts available,
duly reflected in the Company's business plans. In the fiscal year ended December 31, 2021, no adjustment was needed regarding impairments
on the Company’s Recoverable taxes, Deferred tax assets, Property, plant &amp; equipment, and Intangible assets.
1.2. Corporate structure The corporate structure of the Company and
its subsidiaries, on December 31, 2021, is shown below: Schedule of ownership structure The Company’s equity interest in the
capital of its subsidiaries, on December 31, 2021, is shown below: Schedule of ownership structure
Entity Date of incorporation Location
Principal activity Type of control % of interest in the capital stock in the capital stock
2021 2020
GAC March 23, 2006 Cayman Islands Aircraft acquisition Direct 100.00 100.00
Gol Finance Inc. March 16, 2006 Cayman Islands Fundraising Direct 100.00 100.00
Gol Finance June 21, 2013 Luxembourg Fundraising Direct 100.00 100.00
GLA April 9, 2007 Brazil Flight transportation Direct 100.00 100.00
GTX February 8, 2021 Brazil Equity investments Direct 100.00 -
Smiles
Fidelidade (c) August 1, 2011 Brazil Loyalty program (c) - 52.60
Smiles Viagens August 10, 2017 Brazil Tourism agency Indirect 100.00 52.60
Smiles
Fidelidade Argentina (a) November 7, 2018 Argentina Loyalty program Indirect 100.00 52.60
Smiles Viajes y Turismo (a) November 20, 2018 Argentina Tourism agency Indirect 100.00 52.60
AirFim November 7, 2003 Brazil Investment fund Indirect 100.00 100.00
Fundo Sorriso July 14, 2014 Brazil Investment fund Indirect 100.00 52.60
Companies in Shareholding:
SCP
Trip (b) April 27, 2012 Brazil On-board magazine - - 60.00
(a) Companies with functional currency
in Argentine pesos (ARS).
(b) GLA discontinued the investment
held in SCP Trip in February 2021.
(c) In May 2021, GOL transferred direct
control (52.60% of the capital) of Smiles Fidelidade to its GLA subsidiary. In June 2021, the Company completes the corporate transaction
for the acquisition of non-controlling shareholders. On September 1 st The subsidiaries GAC Inc., GOL Finance and
GOL Finance Inc. are entities incorporated with the specific purpose of continuing the financial operations and related to the Company's
fleet. They do not have an independent management structure and are unable to make independent decisions. Thus, the assets and liabilities
of these entities are consolidated in the parent company. GTX S.A., directly controlled by the Company,
is in a pre-operational stage and its corporate purpose is to manage its own assets and participate in the capital of other companies. Smiles Viagens e Turismo
S.A. (“Smiles Viagens”), has as main purpose intermediate travel organization services, by booking or selling airline tickets,
accommodation, tourism packages, among others. The subsidiaries Smiles Fidelidade Argentina S.A. and Smiles Viajes Y Turismo S.A., both headquartered in Buenos Aires,
Argentina, have the purpose to promote operations of the Smiles Program and the sale of airline tickets in that country. The investment funds Airfim and Fundo Sorriso,
controlled by GLA, have the characteristic of an exclusive fund and act as an extension to carry out operations with derivatives and investments,
so that the Company consolidates the assets and liabilities of this fund in its financial statements.
1.3. Capital structure and net working
capital On December 31, 2021, the net working capital
is negative by R$ 8,393,753 7,152,865 3,969,251 3,309,301 On December 31, 2021, the Company also had
a deficit attributed to equity holders of the parent company of R$ 21,053,678 14,407,092 The operations of the Company are sensitive
to changes in the economic scenario and to the volatility of the Real, given that around 94.4% of its indebtedness (loans and financing
and leases) are exposed to the U.S. dollar (“US$”) and 46.7% of its costs are also pegged to the U.S. currency, and its ability
to adjust the price of fees charged from its customers to recapture the change of the US$ depends on the rational (offer) capacity and
behavior of competitors. Over the past five years, Management has taken
many measures to adapt the size of GOL’s fleet to demand, matching the supply of seats to the level of demand and thus keeping high
load factors, reducing costs and adjusting its capital structure, as well as implementing initiatives to restructure its balance sheet. In the fiscal year ended December 31, 2021,
the Company completed important initiatives to strengthen its capital structure, such as:
· acquisition of the interest from Smiles’ non-controlling
shareholders;
· issues of additional ( retap
· capital increase of R$423 million, led by the Company's
controlling shareholders and with interest in the subscription by non-controlling shareholders;
· fully payment of the remaining balance of its principal
amortizable debt, Guaranteed financing, in the amount of R$410 million in principal and interest, with the release of assets in guarantee.
· concluded the short-term debt refinancing with local banks.
In addition, the Company signed an exclusive
codeshare agreement with American Airlines with a US$200 million investment planned to the Company's capital, with effects in the financial
information estimated for the first half of 2022 after concluding the transaction, see Note 34. These initiatives resulted in an upgrade of
the Company's credit rating by Fitch to B- and change in Standard &amp; Poor's credit rating outlook from stable to positive, will also
provide better financial flexibility for the Company and
preserving liquidity the resumption of the volume of its operations
to the high season. Our financial statements have been prepared
on the assumption of the Company as a going concern, which includes the continuity of operations, realization of assets and compliance
with liabilities and commitments in the usual course of business, in conformity with the business plan prepared by Management, reviewed
and approved by the Board of Directors on February 18, 2022. Although there is still a substantial uncertainty
about how long it will take the airline industry to recover, and that leads to material uncertainty about our ability to continue as a
going concern, the financial statements as of December 31, 2021, do not include any adjustment that may result from inability to continue
operating.
1.4. Corporate reorganization In the fiscal year ended December 31, 2021,
the Company concluded the merger of Smiles Fidelidade shares, announced on December 7, 2020. As a result of the implementation proposed
merger of shares approved by the shareholders of Smiles and GOL, on June 4, 2021, Smiles Fidelidade became wholly-owned subsidiary of
GLA and, on September 1 st The merger included the following steps:
· exercise of the right of withdrawal, which was exercised
on 176 preferred shares of GOL and 28,220 common shares of Smiles, whose total amount of R$299 was settled on May 12, 2021;
· transfer of control of Smiles Fidelidade S.A. from GOL to
GLA, through a capital increase in the amount of R$350,075;
· incorporation of non-controlling Smiles Fidelidade shares
by GLA, issuing preferred shares and redeemable preferred shares of GLA to the shareholders of Smiles Fidelidade, followed by the merger
of GLA shares by the Company, with the issue of 22,433,975 new preferred shares, 25,707,301 class B preferred shares and 33,113,683 class
C preferred shares, totaling the consideration transferred of R$1,351,289 to acquire the non-controlling interest of R$441,309;
· redemption of GLA’s and the Company's redeemable preferred
shares, with cash payment based on the redemption of the Company's redeemable preferred shares to the shareholders of Smiles Fidelidade,
for the total amount of R$744,450; and
· completion of the transaction with
the merger of Smiles Fidelidade by GLA on September 1st, 2021.
1.5. Compliance program Since 2016, we have taken several measures
to strengthen and expand our internal control and compliance programs, which include:
· hiring specialized companies to
evaluate risks and review internal controls related to fraud and corruption;
· integrating the compliance and
internal controls functions in the same department, which reports directly to our chief executive officer, and has independent access
to our board of directors and statutory audit committee;
· monitoring transactions involving
politically exposed persons;
· improving our supervision procedures
of the execution of services hired from third parties;
· updating our hiring policies and
the management of our contracts flows; and
· reviewing our code of ethics, manual
of conduct and several compliance policies, including the mandatory training policy. Our senior management has been constantly
reinforcing our commitment towards improvement of our internal control and compliance programs to our employees, customers and suppliers. In December 2016, we entered into an agreement
with the Brazilian Federal Public Ministry, pursuant to which we agreed to pay R$12.0 million in fines and make improvements to our compliance
program. In turn, the Federal Public Ministry agreed not to bring any criminal or civil suits related to activities that are the subject
of the agreement. In addition, we paid R$4.2 million in fines to the Brazilian tax authorities. We voluntarily informed the U.S. Department
of Justice, the SEC and the CVM of the external independent investigation hired by us and of our agreement with the Federal Public Ministry. The external independent investigation we
hired was concluded in April 2017. It revealed that certain immaterial payments were made to politically exposed persons. None of our
current employees, representatives or members of our board of directors or management knew of any illegal purpose behind any of the identified
transactions or of any illicit benefit to us arising out of the investigated transactions. We reported the conclusions of the investigation
to the relevant authorities and will keep them informed of any developments, as well as collaborate and discuss their analysis with them.
These authorities may impose significant fines and possibly other sanctions on us.
1.6. Acquisition of MAP Transportes
Aéreos On June 8, 2021, GOL signed an agreement to
acquire MAP Transportes Aéreos Ltda., a domestic Brazilian airline with routes from Congonhas Airport in São Paulo to regional
destinations, considering the Company's commitment to expand the air transportation demand and rationally consolidate in the domestic
market as the country's economy recovers from Covid-19. MAP will be acquired for R$ 28 28.00 25 This transaction should bring as main benefits:
(i) expansion to new routes; (ii) offering higher seat density to historically underserved markets; and (iii) enhancing cost-efficient
operations. On December 30, 2021, through SG Order 1929/2021,
the Administrative Council for Economic Defense (CADE) approved the operation without restrictions. The transaction closing is subject
to other conditions, which have not yet been fulfilled. Therefore, on December 31, 2021, there are no impacts on the Company's financial
statements.
1.7. Acceleration of fleet transformation In the fiscal year ended
December 31, 2021, the Company started the execution of fleet transformation acceleration plan to replace Boeing 737 NG aircraft with
Boeing 737-MAX aircraft. The Boeing 737-MAX consumes
around 15% less fuel and produces around 16% less carbon and 40% less noise, besides having a longer flight range when compared to Boeing
737-NG aircraft. With the demand’s
recovery, the advanced vaccination in several states and markets, operations close to resuming pre-pandemic levels and macroeconomic variables
linked to costs due to the exchange rate and mainly the aviation fuel price significantly higher, there is an increased need to accelerate
the replacement of the current fleet of 737 NG with the objective of operational efficiency gains. In addition, the Company
managed to obtain agreements to acquire new 737 MAX aircraft with more favorable conditions compared to the pre-pandemic period, due to
new facility lines to finance these aircraft and balance the Company's financing portfolio. Due to the fleet
transformation, the Company will return 737-NG aircraft, with relevant future disbursements estimated, as disclosed in Note 23.2,
which may be compensated with deposits disclosed in Note 12. The Company classified as current assets the deposits that it expects to make in the normal course of operations
up to twelve months after the balance sheet date.</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transactions (Tables)</t>
        </is>
      </c>
      <c r="B1" s="2" t="inlineStr">
        <is>
          <t>12 Months Ended</t>
        </is>
      </c>
    </row>
    <row r="2">
      <c r="B2" s="2" t="inlineStr">
        <is>
          <t>Dec. 31, 2021</t>
        </is>
      </c>
    </row>
    <row r="3">
      <c r="A3" s="3" t="inlineStr">
        <is>
          <t>Non-cash Transactions</t>
        </is>
      </c>
    </row>
    <row r="4">
      <c r="A4" s="4" t="inlineStr">
        <is>
          <t>Schedule of non-cash transactions</t>
        </is>
      </c>
      <c r="B4" s="4" t="inlineStr">
        <is>
          <t>Schedule of non-cash transactions
2021 2020 2019
Initial adoption – IFRS 16 - - 2,436,333
Amortization of debt with investments (Financial investments / Loans and financing) 198,270 - -
Deposits applied in lease agreements (Deposits / Leases) 41,974 77,009 6,974
Factoring (Suppliers - factoring / Loans and financing) - 411,457 -
Acquisition of PPE through financing (Property, plant and equipment / Loans and financing) - 25,974 164,234
Capitalized deposits (Deposits / Property, plant and equipment) - 39,729 -
Right of use of flight equipment (Property, plant and equipment / Leases) 2,295,903 165,146 957,026
Lease agreement renegotiation (Property, plant and equipment / Leases) 778,379 221,248 -
Sale-leaseback (Property, plant and equipment / Leases) 209,065 289,102 -
Provision for aircraft return (Property, plant and equipment / Provisions) 27,024 - -
Post-employment benefit actuarial gain (Provisions / Equity valuation adjustments) 41,524 13,921 87,541
Unrealized income (expenses) of derivatives (Derivative assets / Equity valuation adjustments) 328,955 - 30,021
Capital increase issuing shares to non-controlling shareholders (Share capital / Non-controlling interest) 606,839 - -
Capital reserve recognized 744,450 - -
Income from treasury shares sold (Treasury shares / Capital reserves) 279 - -
Treasury shares transferred (Treasury shares / Capital reserves) 19,834 - -
Effects of change in equity interest (Capital reserves / Non-controling interest) - (352) (649)
Interest on shareholders equity for distribution, net of taxes - 23,139 -
Dividends - - 238,359
Share-based payment (Capital/Share-based payment) - - (31,222)</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Liabilities from financing activities (Tables)</t>
        </is>
      </c>
      <c r="B1" s="2" t="inlineStr">
        <is>
          <t>12 Months Ended</t>
        </is>
      </c>
    </row>
    <row r="2">
      <c r="B2" s="2" t="inlineStr">
        <is>
          <t>Dec. 31, 2021</t>
        </is>
      </c>
    </row>
    <row r="3">
      <c r="A3" s="3" t="inlineStr">
        <is>
          <t>Liabilities From Financing Activities</t>
        </is>
      </c>
    </row>
    <row r="4">
      <c r="A4" s="4" t="inlineStr">
        <is>
          <t>Schedule of changes in liabilities arising from financing activities</t>
        </is>
      </c>
      <c r="B4" s="4" t="inlineStr">
        <is>
          <t>The changes in the liabilities of the Company’s
financing activities are shown below for the years ended December 31, 2021, 2020 and 2019: Schedule of changes in liabilities arising from financing activities
2021
Non-cash transactions Adjustments to the net loss
Opening balance Net cash (used in) from financing activities Net cash used in operating activities Acquisition of property, plant and equipment under new agreements and contractual amendment Transaction with Non-controlling shareholders, shares to be issued and sale/transfer of treasury shares Amortization with related assets Distribution of interim dividends Exchange rate changes, net Provision for interest and cost amortization Unrealized hedge results Closing balance
Loans and financing 9,976,966 1,359,595 (704,409) - - (198,270) - 756,861 896,091 (186,804) 11,900,030
Leases 7,584,192 (1,449,285) 16,652 3,255,646 - (41,973) - 517,126 880,626 - 10,762,984
Dividends and interest on shaholders’ equity to pay (1) 23,139 (260,131) - - - - 236,992 - - - -
Share capital 3,009,436 420,734 - - 608,942 - - - - - 4,039,112
Shares to issue 1,180 926 - - (2,103) - - - - - 3
Treasury shares (62,215) 588 - - 20,113 - - - - - (41,514)
Capital reserves 207,246 (744,450) 21,578 - 724,337 - - - - - 208,711
(1) The amount is recorded in the Other Liabilities
group, in current liabilities.
2020
Non-cash transactions Adjustments to the net loss
Opening balance Net cash flows from (used in) financing activities Net cash flows from operating activities Property, plant and equipment acquisition through financing Factoring Variation in variable and short-term liabilities Deposit in guarantee Write-off Exchange rate changes, net Provision for interest and cost amortization Contractual amendment Unrealized income (expenses) on derivatives Closing balance
Loans and financing 8,409,841 (814,710) (615,027) 25,974 411,457 - - - 2,207,107 727,318 - (374,994) 9,976,966
Leases 6,052,780 (1,058,692) (4,530) 454,248 - 18,731 (47,215) (704,164) 1,833,257 818,529 221,248 - 7,584,192
2019
Non-cash changes Adjustments to the net loss
Opening balance Net cash flows (used in) from financing activities Net cash flows from operating activities Property, plant and equipment acquisition through financing and lease Maintenance reserve Escrow deposit Initial adoption adjustment – IFRS 16 Gains (losses) recognized in other comprehensive income (loss) Exchange rate variation, net Interest accrued and cost amortization Write-offs and contractual amendment Other results Closing balance
Loans and financing 6,443,807 1,401,125 (444,006) 164,234 - - - - 313,717 571,681 - (40,717) 8,409,841
Leases 912,145 (1,617,677) (23,304) 957,026 (6,498) (476) 5,370,868 - 241,612 502,544 (283,460) - 6,052,780
Derivatives 409,662 (407,322) (43,008) - - - - (94,527) (13,946) - - 22,022 (127,119)</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4" customWidth="1" min="1" max="1"/>
    <col width="80" customWidth="1" min="2" max="2"/>
    <col width="13" customWidth="1" min="3" max="3"/>
  </cols>
  <sheetData>
    <row r="1">
      <c r="A1" s="1" t="inlineStr">
        <is>
          <t>Schedule of impacts on the financial statements (Details) R$ in Thousands</t>
        </is>
      </c>
      <c r="B1" s="2" t="inlineStr">
        <is>
          <t>12 Months Ended</t>
        </is>
      </c>
    </row>
    <row r="2">
      <c r="B2" s="2" t="inlineStr">
        <is>
          <t>Dec. 31, 2021BRL (R$)</t>
        </is>
      </c>
    </row>
    <row r="3">
      <c r="A3" s="3" t="inlineStr">
        <is>
          <t>DisclosureOfOperatingContextLineItems [Line Items]</t>
        </is>
      </c>
    </row>
    <row r="4">
      <c r="A4" s="4" t="inlineStr">
        <is>
          <t>Renegotiation of lease agreements – IFRS 16</t>
        </is>
      </c>
      <c r="B4" s="6" t="inlineStr">
        <is>
          <t>R$ 27701</t>
        </is>
      </c>
      <c r="C4" s="4" t="inlineStr">
        <is>
          <t>[1]</t>
        </is>
      </c>
    </row>
    <row r="5">
      <c r="A5" s="4" t="inlineStr">
        <is>
          <t>Rights of use in PP&amp;E</t>
        </is>
      </c>
      <c r="B5" s="5" t="n">
        <v>776867</v>
      </c>
    </row>
    <row r="6">
      <c r="A6" s="4" t="inlineStr">
        <is>
          <t>Lease liabilities</t>
        </is>
      </c>
      <c r="B6" s="5" t="n">
        <v>749166</v>
      </c>
    </row>
    <row r="7">
      <c r="A7" s="4" t="inlineStr">
        <is>
          <t>Gain on liabilities</t>
        </is>
      </c>
      <c r="B7" s="5" t="n">
        <v>27701</v>
      </c>
    </row>
    <row r="8">
      <c r="A8" s="4" t="inlineStr">
        <is>
          <t>Obligations from post-employment benefits reduced</t>
        </is>
      </c>
      <c r="B8" s="5" t="n">
        <v>41524</v>
      </c>
    </row>
    <row r="9">
      <c r="A9" s="4" t="inlineStr">
        <is>
          <t>Provision For Post Employment Benefits [Member]</t>
        </is>
      </c>
    </row>
    <row r="10">
      <c r="A10" s="3" t="inlineStr">
        <is>
          <t>DisclosureOfOperatingContextLineItems [Line Items]</t>
        </is>
      </c>
    </row>
    <row r="11">
      <c r="A11" s="4" t="inlineStr">
        <is>
          <t>Provision for post-employment benefits</t>
        </is>
      </c>
      <c r="B11" s="6" t="inlineStr">
        <is>
          <t>R$ 41524</t>
        </is>
      </c>
      <c r="C11" s="4" t="inlineStr">
        <is>
          <t>[2]</t>
        </is>
      </c>
    </row>
    <row r="12"/>
    <row r="13">
      <c r="A13" s="4" t="inlineStr">
        <is>
          <t>[1]</t>
        </is>
      </c>
      <c r="B13" s="4" t="inlineStr">
        <is>
          <t>The Company signed renegotiations
of its operating aircraft and engine lease agreements, with no purchase option, including postponement and deferral of payments, postponement
of due dates and changes to the amounts due, which led to an increase in the rights of use in PP&amp;E and lease liabilities of R$ 776,867 749,166 27,701</t>
        </is>
      </c>
    </row>
    <row r="14">
      <c r="A14" s="4" t="inlineStr">
        <is>
          <t>[2]</t>
        </is>
      </c>
      <c r="B14" s="4" t="inlineStr">
        <is>
          <t>Given the abrupt changes in the
macroeconomic scenario, the Company updated the actuarial studies that establish obligations from post-employment benefits, and - mainly
due to the higher long-term interest rate and loss of plan experience - the balance related to such obligations was reduced by R$ 41,524</t>
        </is>
      </c>
    </row>
  </sheetData>
  <mergeCells count="6">
    <mergeCell ref="A1:A2"/>
    <mergeCell ref="B1:C1"/>
    <mergeCell ref="B2:C2"/>
    <mergeCell ref="A12:C12"/>
    <mergeCell ref="B13:C13"/>
    <mergeCell ref="B14:C1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51" customWidth="1" min="1" max="1"/>
    <col width="80" customWidth="1" min="2" max="2"/>
    <col width="36" customWidth="1" min="3" max="3"/>
    <col width="14" customWidth="1" min="4" max="4"/>
  </cols>
  <sheetData>
    <row r="1">
      <c r="A1" s="1" t="inlineStr">
        <is>
          <t>Schedule of ownership structure (Details)</t>
        </is>
      </c>
      <c r="C1" s="2" t="inlineStr">
        <is>
          <t>12 Months Ended</t>
        </is>
      </c>
    </row>
    <row r="2">
      <c r="C2" s="2" t="inlineStr">
        <is>
          <t>Dec. 31, 2021</t>
        </is>
      </c>
      <c r="D2" s="2" t="inlineStr">
        <is>
          <t>Dec. 31, 2020</t>
        </is>
      </c>
    </row>
    <row r="3">
      <c r="A3" s="4" t="inlineStr">
        <is>
          <t>G A C [Member]</t>
        </is>
      </c>
    </row>
    <row r="4">
      <c r="A4" s="3" t="inlineStr">
        <is>
          <t>DisclosureOfOperatingContextLineItems [Line Items]</t>
        </is>
      </c>
    </row>
    <row r="5">
      <c r="A5" s="4" t="inlineStr">
        <is>
          <t>Entity</t>
        </is>
      </c>
      <c r="C5" s="4" t="inlineStr">
        <is>
          <t>GAC</t>
        </is>
      </c>
    </row>
    <row r="6">
      <c r="A6" s="4" t="inlineStr">
        <is>
          <t>Date of incorporation</t>
        </is>
      </c>
      <c r="C6" s="4" t="inlineStr">
        <is>
          <t>Mar. 23,
		2006</t>
        </is>
      </c>
    </row>
    <row r="7">
      <c r="A7" s="4" t="inlineStr">
        <is>
          <t>Location</t>
        </is>
      </c>
      <c r="C7" s="4" t="inlineStr">
        <is>
          <t>Cayman Islands</t>
        </is>
      </c>
    </row>
    <row r="8">
      <c r="A8" s="4" t="inlineStr">
        <is>
          <t>Principal activity</t>
        </is>
      </c>
      <c r="C8" s="4" t="inlineStr">
        <is>
          <t>Aircraft acquisition</t>
        </is>
      </c>
    </row>
    <row r="9">
      <c r="A9" s="4" t="inlineStr">
        <is>
          <t>Type of control</t>
        </is>
      </c>
      <c r="C9" s="4" t="inlineStr">
        <is>
          <t>Direct</t>
        </is>
      </c>
    </row>
    <row r="10">
      <c r="A10" s="4" t="inlineStr">
        <is>
          <t>% of interest in the capital stock</t>
        </is>
      </c>
      <c r="C10" s="4" t="inlineStr">
        <is>
          <t>100.00%</t>
        </is>
      </c>
      <c r="D10" s="4" t="inlineStr">
        <is>
          <t>100.00%</t>
        </is>
      </c>
    </row>
    <row r="11">
      <c r="A11" s="4" t="inlineStr">
        <is>
          <t>Gol Finance Inc [Member]</t>
        </is>
      </c>
    </row>
    <row r="12">
      <c r="A12" s="3" t="inlineStr">
        <is>
          <t>DisclosureOfOperatingContextLineItems [Line Items]</t>
        </is>
      </c>
    </row>
    <row r="13">
      <c r="A13" s="4" t="inlineStr">
        <is>
          <t>Entity</t>
        </is>
      </c>
      <c r="C13" s="4" t="inlineStr">
        <is>
          <t>Gol Finance Inc.</t>
        </is>
      </c>
    </row>
    <row r="14">
      <c r="A14" s="4" t="inlineStr">
        <is>
          <t>Date of incorporation</t>
        </is>
      </c>
      <c r="C14" s="4" t="inlineStr">
        <is>
          <t>Mar. 16,
		2006</t>
        </is>
      </c>
    </row>
    <row r="15">
      <c r="A15" s="4" t="inlineStr">
        <is>
          <t>Location</t>
        </is>
      </c>
      <c r="C15" s="4" t="inlineStr">
        <is>
          <t>Cayman Islands</t>
        </is>
      </c>
    </row>
    <row r="16">
      <c r="A16" s="4" t="inlineStr">
        <is>
          <t>Principal activity</t>
        </is>
      </c>
      <c r="C16" s="4" t="inlineStr">
        <is>
          <t>Fundraising</t>
        </is>
      </c>
    </row>
    <row r="17">
      <c r="A17" s="4" t="inlineStr">
        <is>
          <t>Type of control</t>
        </is>
      </c>
      <c r="C17" s="4" t="inlineStr">
        <is>
          <t>Direct</t>
        </is>
      </c>
    </row>
    <row r="18">
      <c r="A18" s="4" t="inlineStr">
        <is>
          <t>% of interest in the capital stock</t>
        </is>
      </c>
      <c r="C18" s="4" t="inlineStr">
        <is>
          <t>100.00%</t>
        </is>
      </c>
      <c r="D18" s="4" t="inlineStr">
        <is>
          <t>100.00%</t>
        </is>
      </c>
    </row>
    <row r="19">
      <c r="A19" s="4" t="inlineStr">
        <is>
          <t>Gol Finance [Member]</t>
        </is>
      </c>
    </row>
    <row r="20">
      <c r="A20" s="3" t="inlineStr">
        <is>
          <t>DisclosureOfOperatingContextLineItems [Line Items]</t>
        </is>
      </c>
    </row>
    <row r="21">
      <c r="A21" s="4" t="inlineStr">
        <is>
          <t>Entity</t>
        </is>
      </c>
      <c r="C21" s="4" t="inlineStr">
        <is>
          <t xml:space="preserve">Gol Finance </t>
        </is>
      </c>
    </row>
    <row r="22">
      <c r="A22" s="4" t="inlineStr">
        <is>
          <t>Date of incorporation</t>
        </is>
      </c>
      <c r="C22" s="4" t="inlineStr">
        <is>
          <t>Jun. 21,
		2013</t>
        </is>
      </c>
    </row>
    <row r="23">
      <c r="A23" s="4" t="inlineStr">
        <is>
          <t>Location</t>
        </is>
      </c>
      <c r="C23" s="4" t="inlineStr">
        <is>
          <t>Luxembourg</t>
        </is>
      </c>
    </row>
    <row r="24">
      <c r="A24" s="4" t="inlineStr">
        <is>
          <t>Principal activity</t>
        </is>
      </c>
      <c r="C24" s="4" t="inlineStr">
        <is>
          <t>Fundraising</t>
        </is>
      </c>
    </row>
    <row r="25">
      <c r="A25" s="4" t="inlineStr">
        <is>
          <t>Type of control</t>
        </is>
      </c>
      <c r="C25" s="4" t="inlineStr">
        <is>
          <t>Direct</t>
        </is>
      </c>
    </row>
    <row r="26">
      <c r="A26" s="4" t="inlineStr">
        <is>
          <t>% of interest in the capital stock</t>
        </is>
      </c>
      <c r="C26" s="4" t="inlineStr">
        <is>
          <t>100.00%</t>
        </is>
      </c>
      <c r="D26" s="4" t="inlineStr">
        <is>
          <t>100.00%</t>
        </is>
      </c>
    </row>
    <row r="27">
      <c r="A27" s="4" t="inlineStr">
        <is>
          <t>G L A [Member]</t>
        </is>
      </c>
    </row>
    <row r="28">
      <c r="A28" s="3" t="inlineStr">
        <is>
          <t>DisclosureOfOperatingContextLineItems [Line Items]</t>
        </is>
      </c>
    </row>
    <row r="29">
      <c r="A29" s="4" t="inlineStr">
        <is>
          <t>Entity</t>
        </is>
      </c>
      <c r="C29" s="4" t="inlineStr">
        <is>
          <t>GLA</t>
        </is>
      </c>
    </row>
    <row r="30">
      <c r="A30" s="4" t="inlineStr">
        <is>
          <t>Date of incorporation</t>
        </is>
      </c>
      <c r="C30" s="4" t="inlineStr">
        <is>
          <t>Apr. 9,
		2007</t>
        </is>
      </c>
    </row>
    <row r="31">
      <c r="A31" s="4" t="inlineStr">
        <is>
          <t>Location</t>
        </is>
      </c>
      <c r="C31" s="4" t="inlineStr">
        <is>
          <t>Brazil</t>
        </is>
      </c>
    </row>
    <row r="32">
      <c r="A32" s="4" t="inlineStr">
        <is>
          <t>Principal activity</t>
        </is>
      </c>
      <c r="C32" s="4" t="inlineStr">
        <is>
          <t>Flight transportation</t>
        </is>
      </c>
    </row>
    <row r="33">
      <c r="A33" s="4" t="inlineStr">
        <is>
          <t>Type of control</t>
        </is>
      </c>
      <c r="C33" s="4" t="inlineStr">
        <is>
          <t>Direct</t>
        </is>
      </c>
    </row>
    <row r="34">
      <c r="A34" s="4" t="inlineStr">
        <is>
          <t>% of interest in the capital stock</t>
        </is>
      </c>
      <c r="C34" s="4" t="inlineStr">
        <is>
          <t>100.00%</t>
        </is>
      </c>
      <c r="D34" s="4" t="inlineStr">
        <is>
          <t>100.00%</t>
        </is>
      </c>
    </row>
    <row r="35">
      <c r="A35" s="4" t="inlineStr">
        <is>
          <t>G T X [Member]</t>
        </is>
      </c>
    </row>
    <row r="36">
      <c r="A36" s="3" t="inlineStr">
        <is>
          <t>DisclosureOfOperatingContextLineItems [Line Items]</t>
        </is>
      </c>
    </row>
    <row r="37">
      <c r="A37" s="4" t="inlineStr">
        <is>
          <t>Entity</t>
        </is>
      </c>
      <c r="C37" s="4" t="inlineStr">
        <is>
          <t>GTX</t>
        </is>
      </c>
    </row>
    <row r="38">
      <c r="A38" s="4" t="inlineStr">
        <is>
          <t>Date of incorporation</t>
        </is>
      </c>
      <c r="C38" s="4" t="inlineStr">
        <is>
          <t>Feb. 8,
		2021</t>
        </is>
      </c>
    </row>
    <row r="39">
      <c r="A39" s="4" t="inlineStr">
        <is>
          <t>Location</t>
        </is>
      </c>
      <c r="C39" s="4" t="inlineStr">
        <is>
          <t>Brazil</t>
        </is>
      </c>
    </row>
    <row r="40">
      <c r="A40" s="4" t="inlineStr">
        <is>
          <t>Principal activity</t>
        </is>
      </c>
      <c r="C40" s="4" t="inlineStr">
        <is>
          <t>Equity investments</t>
        </is>
      </c>
    </row>
    <row r="41">
      <c r="A41" s="4" t="inlineStr">
        <is>
          <t>Type of control</t>
        </is>
      </c>
      <c r="C41" s="4" t="inlineStr">
        <is>
          <t>Direct</t>
        </is>
      </c>
    </row>
    <row r="42">
      <c r="A42" s="4" t="inlineStr">
        <is>
          <t>% of interest in the capital stock</t>
        </is>
      </c>
      <c r="C42" s="4" t="inlineStr">
        <is>
          <t>100.00%</t>
        </is>
      </c>
    </row>
    <row r="43">
      <c r="A43" s="4" t="inlineStr">
        <is>
          <t>Smiles Fidelidade [Member]</t>
        </is>
      </c>
    </row>
    <row r="44">
      <c r="A44" s="3" t="inlineStr">
        <is>
          <t>DisclosureOfOperatingContextLineItems [Line Items]</t>
        </is>
      </c>
    </row>
    <row r="45">
      <c r="A45" s="4" t="inlineStr">
        <is>
          <t>Entity</t>
        </is>
      </c>
      <c r="B45" s="4" t="inlineStr">
        <is>
          <t>[1]</t>
        </is>
      </c>
      <c r="C45" s="4" t="inlineStr">
        <is>
          <t>Smiles
    Fidelidade (c)</t>
        </is>
      </c>
    </row>
    <row r="46">
      <c r="A46" s="4" t="inlineStr">
        <is>
          <t>Date of incorporation</t>
        </is>
      </c>
      <c r="B46" s="4" t="inlineStr">
        <is>
          <t>[1]</t>
        </is>
      </c>
      <c r="C46" s="4" t="inlineStr">
        <is>
          <t>Aug. 1,
		2011</t>
        </is>
      </c>
    </row>
    <row r="47">
      <c r="A47" s="4" t="inlineStr">
        <is>
          <t>Location</t>
        </is>
      </c>
      <c r="B47" s="4" t="inlineStr">
        <is>
          <t>[1]</t>
        </is>
      </c>
      <c r="C47" s="4" t="inlineStr">
        <is>
          <t>Brazil</t>
        </is>
      </c>
    </row>
    <row r="48">
      <c r="A48" s="4" t="inlineStr">
        <is>
          <t>Principal activity</t>
        </is>
      </c>
      <c r="B48" s="4" t="inlineStr">
        <is>
          <t>[1]</t>
        </is>
      </c>
      <c r="C48" s="4" t="inlineStr">
        <is>
          <t>Loyalty program</t>
        </is>
      </c>
    </row>
    <row r="49">
      <c r="A49" s="4" t="inlineStr">
        <is>
          <t>Type of control</t>
        </is>
      </c>
      <c r="C49" s="4" t="inlineStr">
        <is>
          <t>(c)</t>
        </is>
      </c>
    </row>
    <row r="50">
      <c r="A50" s="4" t="inlineStr">
        <is>
          <t>% of interest in the capital stock</t>
        </is>
      </c>
      <c r="B50" s="4" t="inlineStr">
        <is>
          <t>[1]</t>
        </is>
      </c>
      <c r="D50" s="4" t="inlineStr">
        <is>
          <t>52.60%</t>
        </is>
      </c>
    </row>
    <row r="51">
      <c r="A51" s="4" t="inlineStr">
        <is>
          <t>Smiles Viagens [Member]</t>
        </is>
      </c>
    </row>
    <row r="52">
      <c r="A52" s="3" t="inlineStr">
        <is>
          <t>DisclosureOfOperatingContextLineItems [Line Items]</t>
        </is>
      </c>
    </row>
    <row r="53">
      <c r="A53" s="4" t="inlineStr">
        <is>
          <t>Entity</t>
        </is>
      </c>
      <c r="C53" s="4" t="inlineStr">
        <is>
          <t>Smiles Viagens</t>
        </is>
      </c>
    </row>
    <row r="54">
      <c r="A54" s="4" t="inlineStr">
        <is>
          <t>Date of incorporation</t>
        </is>
      </c>
      <c r="C54" s="4" t="inlineStr">
        <is>
          <t>Aug. 10,
		2017</t>
        </is>
      </c>
    </row>
    <row r="55">
      <c r="A55" s="4" t="inlineStr">
        <is>
          <t>Location</t>
        </is>
      </c>
      <c r="C55" s="4" t="inlineStr">
        <is>
          <t>Brazil</t>
        </is>
      </c>
    </row>
    <row r="56">
      <c r="A56" s="4" t="inlineStr">
        <is>
          <t>Principal activity</t>
        </is>
      </c>
      <c r="C56" s="4" t="inlineStr">
        <is>
          <t>Tourism agency</t>
        </is>
      </c>
    </row>
    <row r="57">
      <c r="A57" s="4" t="inlineStr">
        <is>
          <t>Type of control</t>
        </is>
      </c>
      <c r="C57" s="4" t="inlineStr">
        <is>
          <t>Indirect</t>
        </is>
      </c>
    </row>
    <row r="58">
      <c r="A58" s="4" t="inlineStr">
        <is>
          <t>% of interest in the capital stock</t>
        </is>
      </c>
      <c r="C58" s="4" t="inlineStr">
        <is>
          <t>100.00%</t>
        </is>
      </c>
      <c r="D58" s="4" t="inlineStr">
        <is>
          <t>52.60%</t>
        </is>
      </c>
    </row>
    <row r="59">
      <c r="A59" s="4" t="inlineStr">
        <is>
          <t>Smiles Fidelidade Argentina [Member]</t>
        </is>
      </c>
    </row>
    <row r="60">
      <c r="A60" s="3" t="inlineStr">
        <is>
          <t>DisclosureOfOperatingContextLineItems [Line Items]</t>
        </is>
      </c>
    </row>
    <row r="61">
      <c r="A61" s="4" t="inlineStr">
        <is>
          <t>Entity</t>
        </is>
      </c>
      <c r="B61" s="4" t="inlineStr">
        <is>
          <t>[2]</t>
        </is>
      </c>
      <c r="C61" s="4" t="inlineStr">
        <is>
          <t>Smiles
    Fidelidade Argentina (a)</t>
        </is>
      </c>
    </row>
    <row r="62">
      <c r="A62" s="4" t="inlineStr">
        <is>
          <t>Date of incorporation</t>
        </is>
      </c>
      <c r="B62" s="4" t="inlineStr">
        <is>
          <t>[2]</t>
        </is>
      </c>
      <c r="C62" s="4" t="inlineStr">
        <is>
          <t>Nov. 7,
		2018</t>
        </is>
      </c>
    </row>
    <row r="63">
      <c r="A63" s="4" t="inlineStr">
        <is>
          <t>Location</t>
        </is>
      </c>
      <c r="B63" s="4" t="inlineStr">
        <is>
          <t>[2]</t>
        </is>
      </c>
      <c r="C63" s="4" t="inlineStr">
        <is>
          <t>Argentina</t>
        </is>
      </c>
    </row>
    <row r="64">
      <c r="A64" s="4" t="inlineStr">
        <is>
          <t>Principal activity</t>
        </is>
      </c>
      <c r="B64" s="4" t="inlineStr">
        <is>
          <t>[2]</t>
        </is>
      </c>
      <c r="C64" s="4" t="inlineStr">
        <is>
          <t>Loyalty program</t>
        </is>
      </c>
    </row>
    <row r="65">
      <c r="A65" s="4" t="inlineStr">
        <is>
          <t>Type of control</t>
        </is>
      </c>
      <c r="B65" s="4" t="inlineStr">
        <is>
          <t>[2]</t>
        </is>
      </c>
      <c r="C65" s="4" t="inlineStr">
        <is>
          <t>Indirect</t>
        </is>
      </c>
    </row>
    <row r="66">
      <c r="A66" s="4" t="inlineStr">
        <is>
          <t>% of interest in the capital stock</t>
        </is>
      </c>
      <c r="B66" s="4" t="inlineStr">
        <is>
          <t>[2]</t>
        </is>
      </c>
      <c r="C66" s="4" t="inlineStr">
        <is>
          <t>100.00%</t>
        </is>
      </c>
      <c r="D66" s="4" t="inlineStr">
        <is>
          <t>52.60%</t>
        </is>
      </c>
    </row>
    <row r="67">
      <c r="A67" s="4" t="inlineStr">
        <is>
          <t>Smiles Viagens Y Turismo [Member]</t>
        </is>
      </c>
    </row>
    <row r="68">
      <c r="A68" s="3" t="inlineStr">
        <is>
          <t>DisclosureOfOperatingContextLineItems [Line Items]</t>
        </is>
      </c>
    </row>
    <row r="69">
      <c r="A69" s="4" t="inlineStr">
        <is>
          <t>Entity</t>
        </is>
      </c>
      <c r="B69" s="4" t="inlineStr">
        <is>
          <t>[2]</t>
        </is>
      </c>
      <c r="C69" s="4" t="inlineStr">
        <is>
          <t>Smiles Viajes y Turismo (a)</t>
        </is>
      </c>
    </row>
    <row r="70">
      <c r="A70" s="4" t="inlineStr">
        <is>
          <t>Date of incorporation</t>
        </is>
      </c>
      <c r="B70" s="4" t="inlineStr">
        <is>
          <t>[2]</t>
        </is>
      </c>
      <c r="C70" s="4" t="inlineStr">
        <is>
          <t>Nov. 20,
		2018</t>
        </is>
      </c>
    </row>
    <row r="71">
      <c r="A71" s="4" t="inlineStr">
        <is>
          <t>Location</t>
        </is>
      </c>
      <c r="B71" s="4" t="inlineStr">
        <is>
          <t>[2]</t>
        </is>
      </c>
      <c r="C71" s="4" t="inlineStr">
        <is>
          <t>Argentina</t>
        </is>
      </c>
    </row>
    <row r="72">
      <c r="A72" s="4" t="inlineStr">
        <is>
          <t>Principal activity</t>
        </is>
      </c>
      <c r="B72" s="4" t="inlineStr">
        <is>
          <t>[2]</t>
        </is>
      </c>
      <c r="C72" s="4" t="inlineStr">
        <is>
          <t>Tourism agency</t>
        </is>
      </c>
    </row>
    <row r="73">
      <c r="A73" s="4" t="inlineStr">
        <is>
          <t>Type of control</t>
        </is>
      </c>
      <c r="B73" s="4" t="inlineStr">
        <is>
          <t>[2]</t>
        </is>
      </c>
      <c r="C73" s="4" t="inlineStr">
        <is>
          <t>Indirect</t>
        </is>
      </c>
    </row>
    <row r="74">
      <c r="A74" s="4" t="inlineStr">
        <is>
          <t>% of interest in the capital stock</t>
        </is>
      </c>
      <c r="B74" s="4" t="inlineStr">
        <is>
          <t>[2]</t>
        </is>
      </c>
      <c r="C74" s="4" t="inlineStr">
        <is>
          <t>100.00%</t>
        </is>
      </c>
      <c r="D74" s="4" t="inlineStr">
        <is>
          <t>52.60%</t>
        </is>
      </c>
    </row>
    <row r="75">
      <c r="A75" s="4" t="inlineStr">
        <is>
          <t>Air Fim [Member]</t>
        </is>
      </c>
    </row>
    <row r="76">
      <c r="A76" s="3" t="inlineStr">
        <is>
          <t>DisclosureOfOperatingContextLineItems [Line Items]</t>
        </is>
      </c>
    </row>
    <row r="77">
      <c r="A77" s="4" t="inlineStr">
        <is>
          <t>Entity</t>
        </is>
      </c>
      <c r="C77" s="4" t="inlineStr">
        <is>
          <t>AirFim</t>
        </is>
      </c>
    </row>
    <row r="78">
      <c r="A78" s="4" t="inlineStr">
        <is>
          <t>Date of incorporation</t>
        </is>
      </c>
      <c r="C78" s="4" t="inlineStr">
        <is>
          <t>Nov. 7,
		2003</t>
        </is>
      </c>
    </row>
    <row r="79">
      <c r="A79" s="4" t="inlineStr">
        <is>
          <t>Location</t>
        </is>
      </c>
      <c r="C79" s="4" t="inlineStr">
        <is>
          <t>Brazil</t>
        </is>
      </c>
    </row>
    <row r="80">
      <c r="A80" s="4" t="inlineStr">
        <is>
          <t>Principal activity</t>
        </is>
      </c>
      <c r="C80" s="4" t="inlineStr">
        <is>
          <t>Investment fund</t>
        </is>
      </c>
    </row>
    <row r="81">
      <c r="A81" s="4" t="inlineStr">
        <is>
          <t>Type of control</t>
        </is>
      </c>
      <c r="C81" s="4" t="inlineStr">
        <is>
          <t>Indirect</t>
        </is>
      </c>
    </row>
    <row r="82">
      <c r="A82" s="4" t="inlineStr">
        <is>
          <t>% of interest in the capital stock</t>
        </is>
      </c>
      <c r="C82" s="4" t="inlineStr">
        <is>
          <t>100.00%</t>
        </is>
      </c>
      <c r="D82" s="4" t="inlineStr">
        <is>
          <t>100.00%</t>
        </is>
      </c>
    </row>
    <row r="83">
      <c r="A83" s="4" t="inlineStr">
        <is>
          <t>Fundo Sorriso [Member]</t>
        </is>
      </c>
    </row>
    <row r="84">
      <c r="A84" s="3" t="inlineStr">
        <is>
          <t>DisclosureOfOperatingContextLineItems [Line Items]</t>
        </is>
      </c>
    </row>
    <row r="85">
      <c r="A85" s="4" t="inlineStr">
        <is>
          <t>Entity</t>
        </is>
      </c>
      <c r="C85" s="4" t="inlineStr">
        <is>
          <t>Fundo Sorriso</t>
        </is>
      </c>
    </row>
    <row r="86">
      <c r="A86" s="4" t="inlineStr">
        <is>
          <t>Date of incorporation</t>
        </is>
      </c>
      <c r="C86" s="4" t="inlineStr">
        <is>
          <t>Jul. 14,
		2014</t>
        </is>
      </c>
    </row>
    <row r="87">
      <c r="A87" s="4" t="inlineStr">
        <is>
          <t>Location</t>
        </is>
      </c>
      <c r="C87" s="4" t="inlineStr">
        <is>
          <t>Brazil</t>
        </is>
      </c>
    </row>
    <row r="88">
      <c r="A88" s="4" t="inlineStr">
        <is>
          <t>Principal activity</t>
        </is>
      </c>
      <c r="C88" s="4" t="inlineStr">
        <is>
          <t>Investment fund</t>
        </is>
      </c>
    </row>
    <row r="89">
      <c r="A89" s="4" t="inlineStr">
        <is>
          <t>Type of control</t>
        </is>
      </c>
      <c r="C89" s="4" t="inlineStr">
        <is>
          <t>Indirect</t>
        </is>
      </c>
    </row>
    <row r="90">
      <c r="A90" s="4" t="inlineStr">
        <is>
          <t>% of interest in the capital stock</t>
        </is>
      </c>
      <c r="C90" s="4" t="inlineStr">
        <is>
          <t>100.00%</t>
        </is>
      </c>
      <c r="D90" s="4" t="inlineStr">
        <is>
          <t>52.60%</t>
        </is>
      </c>
    </row>
    <row r="91">
      <c r="A91" s="4" t="inlineStr">
        <is>
          <t>S C P Trip [Member]</t>
        </is>
      </c>
    </row>
    <row r="92">
      <c r="A92" s="3" t="inlineStr">
        <is>
          <t>DisclosureOfOperatingContextLineItems [Line Items]</t>
        </is>
      </c>
    </row>
    <row r="93">
      <c r="A93" s="4" t="inlineStr">
        <is>
          <t>Entity</t>
        </is>
      </c>
      <c r="B93" s="4" t="inlineStr">
        <is>
          <t>[3]</t>
        </is>
      </c>
      <c r="C93" s="4" t="inlineStr">
        <is>
          <t>SCP
    Trip (b)</t>
        </is>
      </c>
    </row>
    <row r="94">
      <c r="A94" s="4" t="inlineStr">
        <is>
          <t>Date of incorporation</t>
        </is>
      </c>
      <c r="B94" s="4" t="inlineStr">
        <is>
          <t>[3]</t>
        </is>
      </c>
      <c r="C94" s="4" t="inlineStr">
        <is>
          <t>Apr. 27,
		2012</t>
        </is>
      </c>
    </row>
    <row r="95">
      <c r="A95" s="4" t="inlineStr">
        <is>
          <t>Location</t>
        </is>
      </c>
      <c r="B95" s="4" t="inlineStr">
        <is>
          <t>[3]</t>
        </is>
      </c>
      <c r="C95" s="4" t="inlineStr">
        <is>
          <t>Brazil</t>
        </is>
      </c>
    </row>
    <row r="96">
      <c r="A96" s="4" t="inlineStr">
        <is>
          <t>Principal activity</t>
        </is>
      </c>
      <c r="B96" s="4" t="inlineStr">
        <is>
          <t>[3]</t>
        </is>
      </c>
      <c r="C96" s="4" t="inlineStr">
        <is>
          <t>On-board magazine</t>
        </is>
      </c>
    </row>
    <row r="97">
      <c r="A97" s="4" t="inlineStr">
        <is>
          <t>% of interest in the capital stock</t>
        </is>
      </c>
      <c r="B97" s="4" t="inlineStr">
        <is>
          <t>[3]</t>
        </is>
      </c>
      <c r="D97" s="4" t="inlineStr">
        <is>
          <t>60.00%</t>
        </is>
      </c>
    </row>
    <row r="98"/>
    <row r="99">
      <c r="A99" s="4" t="inlineStr">
        <is>
          <t>[1]</t>
        </is>
      </c>
      <c r="B99" s="4" t="inlineStr">
        <is>
          <t xml:space="preserve">In May 2021, GOL transferred direct
control (52.60% of the capital) of Smiles Fidelidade to its GLA subsidiary. In June 2021, the Company completes the corporate transaction
for the acquisition of non-controlling shareholders. On September 1 st </t>
        </is>
      </c>
    </row>
    <row r="100">
      <c r="A100" s="4" t="inlineStr">
        <is>
          <t>[2]</t>
        </is>
      </c>
      <c r="B100" s="4" t="inlineStr">
        <is>
          <t>Companies with functional currency
in Argentine pesos (ARS).</t>
        </is>
      </c>
    </row>
    <row r="101">
      <c r="A101" s="4" t="inlineStr">
        <is>
          <t>[3]</t>
        </is>
      </c>
      <c r="B101" s="4" t="inlineStr">
        <is>
          <t>GLA discontinued the investment
held in SCP Trip in February 2021.</t>
        </is>
      </c>
    </row>
  </sheetData>
  <mergeCells count="6">
    <mergeCell ref="A1:B2"/>
    <mergeCell ref="C1:D1"/>
    <mergeCell ref="A98:C98"/>
    <mergeCell ref="B99:C99"/>
    <mergeCell ref="B100:C100"/>
    <mergeCell ref="B101:C10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80" customWidth="1" min="2" max="2"/>
    <col width="18" customWidth="1" min="3" max="3"/>
  </cols>
  <sheetData>
    <row r="1">
      <c r="A1" s="1" t="inlineStr">
        <is>
          <t>Operating context (Details Narrative) - BRL (R$)</t>
        </is>
      </c>
      <c r="B1" s="2" t="inlineStr">
        <is>
          <t>12 Months Ended</t>
        </is>
      </c>
    </row>
    <row r="2">
      <c r="B2" s="2" t="inlineStr">
        <is>
          <t>Dec. 31, 2021</t>
        </is>
      </c>
      <c r="C2" s="2" t="inlineStr">
        <is>
          <t>Dec. 31, 2020</t>
        </is>
      </c>
    </row>
    <row r="3">
      <c r="A3" s="3" t="inlineStr">
        <is>
          <t>OperatingContextLineItems [Line Items]</t>
        </is>
      </c>
    </row>
    <row r="4">
      <c r="A4" s="4" t="inlineStr">
        <is>
          <t>Description of operational readjustment flight network</t>
        </is>
      </c>
      <c r="B4" s="4" t="inlineStr">
        <is>
          <t>Since the pandemic started, GOL, readjusting
its airline network, has had consistent load factors at a level close to 80%, reaching 82.6% in the fourth quarter of 2021, with 97 aircraft
operating on December 31, 2021. The flexible business model based on a single type is key to follow fluctuations in demand, observed in
more volatile period, with restricted circulation due to the pandemic.</t>
        </is>
      </c>
    </row>
    <row r="5">
      <c r="A5" s="4" t="inlineStr">
        <is>
          <t>Percentage of occupancy rates</t>
        </is>
      </c>
      <c r="B5" s="4" t="inlineStr">
        <is>
          <t>80.00%</t>
        </is>
      </c>
    </row>
    <row r="6">
      <c r="A6" s="4" t="inlineStr">
        <is>
          <t>Net working capital</t>
        </is>
      </c>
      <c r="B6" s="6" t="inlineStr">
        <is>
          <t>R$ 8393753000</t>
        </is>
      </c>
      <c r="C6" s="6" t="inlineStr">
        <is>
          <t>R$ 7152865000</t>
        </is>
      </c>
    </row>
    <row r="7">
      <c r="A7" s="4" t="inlineStr">
        <is>
          <t>Net working capital advance ticket sales</t>
        </is>
      </c>
      <c r="B7" s="5" t="n">
        <v>3969251</v>
      </c>
      <c r="C7" s="5" t="n">
        <v>3309301</v>
      </c>
    </row>
    <row r="8">
      <c r="A8" s="4" t="inlineStr">
        <is>
          <t>Consolidated deficit</t>
        </is>
      </c>
      <c r="B8" s="5" t="n">
        <v>21053678</v>
      </c>
      <c r="C8" s="6" t="inlineStr">
        <is>
          <t>R$ 14407092</t>
        </is>
      </c>
    </row>
    <row r="9">
      <c r="A9" s="4" t="inlineStr">
        <is>
          <t>Map Transportes Aereos [Member]</t>
        </is>
      </c>
    </row>
    <row r="10">
      <c r="A10" s="3" t="inlineStr">
        <is>
          <t>OperatingContextLineItems [Line Items]</t>
        </is>
      </c>
    </row>
    <row r="11">
      <c r="A11" s="4" t="inlineStr">
        <is>
          <t>[custom:AcquisitionAmountToBePaid]</t>
        </is>
      </c>
      <c r="B11" s="6" t="inlineStr">
        <is>
          <t>R$ 28000000</t>
        </is>
      </c>
    </row>
    <row r="12">
      <c r="A12" s="4" t="inlineStr">
        <is>
          <t>Preferred shares</t>
        </is>
      </c>
      <c r="B12" s="6" t="inlineStr">
        <is>
          <t>R$ 28.00</t>
        </is>
      </c>
    </row>
    <row r="13">
      <c r="A13" s="4" t="inlineStr">
        <is>
          <t>[custom:CashToBePaid]</t>
        </is>
      </c>
      <c r="B13" s="6" t="inlineStr">
        <is>
          <t>R$ 2500000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reclassified in the statements of financial position and statements of operations for the comparative amounts (Details) - BRL (R$) R$ in Thousands</t>
        </is>
      </c>
      <c r="B1" s="2" t="inlineStr">
        <is>
          <t>Dec. 31, 2021</t>
        </is>
      </c>
      <c r="C1" s="2" t="inlineStr">
        <is>
          <t>Dec. 31, 2020</t>
        </is>
      </c>
    </row>
    <row r="2">
      <c r="A2" s="3" t="inlineStr">
        <is>
          <t>IfrsStatementLineItems [Line Items]</t>
        </is>
      </c>
    </row>
    <row r="3">
      <c r="A3" s="4" t="inlineStr">
        <is>
          <t>Current investments</t>
        </is>
      </c>
      <c r="B3" s="6" t="inlineStr">
        <is>
          <t>R$ 291363</t>
        </is>
      </c>
      <c r="C3" s="6" t="inlineStr">
        <is>
          <t>R$ 984112</t>
        </is>
      </c>
    </row>
    <row r="4">
      <c r="A4" s="4" t="inlineStr">
        <is>
          <t>[custom:NonCurrentInvestments-0]</t>
        </is>
      </c>
      <c r="B4" s="5" t="n">
        <v>82326</v>
      </c>
      <c r="C4" s="5" t="n">
        <v>189830</v>
      </c>
    </row>
    <row r="5">
      <c r="A5" s="4" t="inlineStr">
        <is>
          <t>Short-term investments, classified as cash equivalents</t>
        </is>
      </c>
      <c r="B5" s="6" t="inlineStr">
        <is>
          <t>R$ 373689</t>
        </is>
      </c>
      <c r="C5" s="5" t="n">
        <v>1173942</v>
      </c>
    </row>
    <row r="6">
      <c r="A6" s="4" t="inlineStr">
        <is>
          <t>Previously Disclosed [Member]</t>
        </is>
      </c>
    </row>
    <row r="7">
      <c r="A7" s="3" t="inlineStr">
        <is>
          <t>IfrsStatementLineItems [Line Items]</t>
        </is>
      </c>
    </row>
    <row r="8">
      <c r="A8" s="4" t="inlineStr">
        <is>
          <t>Current investments</t>
        </is>
      </c>
      <c r="C8" s="5" t="n">
        <v>628343</v>
      </c>
    </row>
    <row r="9">
      <c r="A9" s="4" t="inlineStr">
        <is>
          <t>Current restricted cash and cash equivalents</t>
        </is>
      </c>
      <c r="C9" s="5" t="n">
        <v>355769</v>
      </c>
    </row>
    <row r="10">
      <c r="A10" s="4" t="inlineStr">
        <is>
          <t>[custom:NonCurrentInvestments-0]</t>
        </is>
      </c>
      <c r="C10" s="5" t="n">
        <v>992</v>
      </c>
    </row>
    <row r="11">
      <c r="A11" s="4" t="inlineStr">
        <is>
          <t>Non-current restricted cash and cash equivalents</t>
        </is>
      </c>
      <c r="C11" s="5" t="n">
        <v>188838</v>
      </c>
    </row>
    <row r="12">
      <c r="A12" s="4" t="inlineStr">
        <is>
          <t>Short-term investments, classified as cash equivalents</t>
        </is>
      </c>
      <c r="C12" s="5" t="n">
        <v>1173942</v>
      </c>
    </row>
    <row r="13">
      <c r="A13" s="4" t="inlineStr">
        <is>
          <t>Reclassification [Member]</t>
        </is>
      </c>
    </row>
    <row r="14">
      <c r="A14" s="3" t="inlineStr">
        <is>
          <t>IfrsStatementLineItems [Line Items]</t>
        </is>
      </c>
    </row>
    <row r="15">
      <c r="A15" s="4" t="inlineStr">
        <is>
          <t>Current investments</t>
        </is>
      </c>
      <c r="C15" s="5" t="n">
        <v>355769</v>
      </c>
    </row>
    <row r="16">
      <c r="A16" s="4" t="inlineStr">
        <is>
          <t>Current restricted cash and cash equivalents</t>
        </is>
      </c>
      <c r="C16" s="5" t="n">
        <v>-355769</v>
      </c>
    </row>
    <row r="17">
      <c r="A17" s="4" t="inlineStr">
        <is>
          <t>[custom:NonCurrentInvestments-0]</t>
        </is>
      </c>
      <c r="C17" s="5" t="n">
        <v>188838</v>
      </c>
    </row>
    <row r="18">
      <c r="A18" s="4" t="inlineStr">
        <is>
          <t>Non-current restricted cash and cash equivalents</t>
        </is>
      </c>
      <c r="C18" s="6" t="inlineStr">
        <is>
          <t>R$ 188838</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The exchange rate changes in reais in effect on the base date of these financial statements are as follows: (Details)</t>
        </is>
      </c>
      <c r="B1" s="2" t="inlineStr">
        <is>
          <t>12 Months Ended</t>
        </is>
      </c>
    </row>
    <row r="2">
      <c r="B2" s="2" t="inlineStr">
        <is>
          <t>Dec. 31, 2021R$ / $R$ / $</t>
        </is>
      </c>
      <c r="C2" s="2" t="inlineStr">
        <is>
          <t>Dec. 31, 2020R$ / $R$ / $</t>
        </is>
      </c>
    </row>
    <row r="3">
      <c r="A3" s="4" t="inlineStr">
        <is>
          <t>United States of America, Dollars</t>
        </is>
      </c>
    </row>
    <row r="4">
      <c r="A4" s="3" t="inlineStr">
        <is>
          <t>Disclosure of changes in accounting estimates [line items]</t>
        </is>
      </c>
    </row>
    <row r="5">
      <c r="A5" s="4" t="inlineStr">
        <is>
          <t>Final Rate</t>
        </is>
      </c>
      <c r="B5" s="7" t="n">
        <v>5.5805</v>
      </c>
      <c r="C5" s="7" t="n">
        <v>5.1967</v>
      </c>
    </row>
    <row r="6">
      <c r="A6" s="4" t="inlineStr">
        <is>
          <t>Average rate</t>
        </is>
      </c>
      <c r="B6" s="7" t="n">
        <v>5.3956</v>
      </c>
      <c r="C6" s="7" t="n">
        <v>5.1425</v>
      </c>
    </row>
    <row r="7">
      <c r="A7" s="4" t="inlineStr">
        <is>
          <t>Argentina, Pesos</t>
        </is>
      </c>
    </row>
    <row r="8">
      <c r="A8" s="3" t="inlineStr">
        <is>
          <t>Disclosure of changes in accounting estimates [line items]</t>
        </is>
      </c>
    </row>
    <row r="9">
      <c r="A9" s="4" t="inlineStr">
        <is>
          <t>Final Rate</t>
        </is>
      </c>
      <c r="B9" s="7" t="n">
        <v>0.0543</v>
      </c>
      <c r="C9" s="7" t="n">
        <v>0.0617</v>
      </c>
    </row>
    <row r="10">
      <c r="A10" s="4" t="inlineStr">
        <is>
          <t>Average rate</t>
        </is>
      </c>
      <c r="B10" s="7" t="n">
        <v>0.0568</v>
      </c>
      <c r="C10" s="7" t="n">
        <v>0.0622</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16" customWidth="1" min="2" max="2"/>
  </cols>
  <sheetData>
    <row r="1">
      <c r="A1" s="1" t="inlineStr">
        <is>
          <t>Summary of significant accounting practices (Details Narrative)</t>
        </is>
      </c>
      <c r="B1" s="2" t="inlineStr">
        <is>
          <t>12 Months Ended</t>
        </is>
      </c>
    </row>
    <row r="2">
      <c r="B2" s="2" t="inlineStr">
        <is>
          <t>Dec. 31, 2021</t>
        </is>
      </c>
    </row>
    <row r="3">
      <c r="A3" s="3" t="inlineStr">
        <is>
          <t>Disclosure of changes in accounting estimates [line items]</t>
        </is>
      </c>
    </row>
    <row r="4">
      <c r="A4" s="4" t="inlineStr">
        <is>
          <t>Taxable income</t>
        </is>
      </c>
      <c r="B4" s="4" t="inlineStr">
        <is>
          <t>30.00%</t>
        </is>
      </c>
    </row>
    <row r="5">
      <c r="A5" s="4" t="inlineStr">
        <is>
          <t>Lease term</t>
        </is>
      </c>
      <c r="B5" s="4" t="inlineStr">
        <is>
          <t>12 months</t>
        </is>
      </c>
    </row>
    <row r="6">
      <c r="A6" s="4" t="inlineStr">
        <is>
          <t>Description of hedge instruments</t>
        </is>
      </c>
      <c r="B6" s="4" t="inlineStr">
        <is>
          <t>false</t>
        </is>
      </c>
    </row>
    <row r="7">
      <c r="A7" s="4" t="inlineStr">
        <is>
          <t>Additional Applying Tax [Member]</t>
        </is>
      </c>
    </row>
    <row r="8">
      <c r="A8" s="3" t="inlineStr">
        <is>
          <t>Disclosure of changes in accounting estimates [line items]</t>
        </is>
      </c>
    </row>
    <row r="9">
      <c r="A9" s="4" t="inlineStr">
        <is>
          <t>Applicable tax rate</t>
        </is>
      </c>
      <c r="B9" s="4" t="inlineStr">
        <is>
          <t>15.00%</t>
        </is>
      </c>
    </row>
    <row r="10">
      <c r="A10" s="4" t="inlineStr">
        <is>
          <t>I R P J [Member]</t>
        </is>
      </c>
    </row>
    <row r="11">
      <c r="A11" s="3" t="inlineStr">
        <is>
          <t>Disclosure of changes in accounting estimates [line items]</t>
        </is>
      </c>
    </row>
    <row r="12">
      <c r="A12" s="4" t="inlineStr">
        <is>
          <t>Applicable tax rate</t>
        </is>
      </c>
      <c r="B12" s="4" t="inlineStr">
        <is>
          <t>10.00%</t>
        </is>
      </c>
    </row>
    <row r="13">
      <c r="A13" s="4" t="inlineStr">
        <is>
          <t>C S L L [Member]</t>
        </is>
      </c>
    </row>
    <row r="14">
      <c r="A14" s="3" t="inlineStr">
        <is>
          <t>Disclosure of changes in accounting estimates [line items]</t>
        </is>
      </c>
    </row>
    <row r="15">
      <c r="A15" s="4" t="inlineStr">
        <is>
          <t>Applicable tax rate</t>
        </is>
      </c>
      <c r="B15" s="4" t="inlineStr">
        <is>
          <t>9.00%</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5" customWidth="1" min="1" max="1"/>
    <col width="14" customWidth="1" min="2" max="2"/>
    <col width="14" customWidth="1" min="3" max="3"/>
    <col width="15" customWidth="1" min="4" max="4"/>
    <col width="14" customWidth="1" min="5" max="5"/>
  </cols>
  <sheetData>
    <row r="1">
      <c r="A1" s="1" t="inlineStr">
        <is>
          <t>Schedule of cash and cash equivalents (Details) - BRL (R$) R$ in Thousands</t>
        </is>
      </c>
      <c r="B1" s="2" t="inlineStr">
        <is>
          <t>Dec. 31, 2021</t>
        </is>
      </c>
      <c r="C1" s="2" t="inlineStr">
        <is>
          <t>Dec. 31, 2020</t>
        </is>
      </c>
      <c r="D1" s="2" t="inlineStr">
        <is>
          <t>Dec. 31, 2019</t>
        </is>
      </c>
      <c r="E1" s="2" t="inlineStr">
        <is>
          <t>Dec. 31, 2018</t>
        </is>
      </c>
    </row>
    <row r="2">
      <c r="A2" s="3" t="inlineStr">
        <is>
          <t>Schedule Of Cash And Cash Equivalents</t>
        </is>
      </c>
    </row>
    <row r="3">
      <c r="A3" s="4" t="inlineStr">
        <is>
          <t>Cash and bank deposits</t>
        </is>
      </c>
      <c r="B3" s="6" t="inlineStr">
        <is>
          <t>R$ 116123</t>
        </is>
      </c>
      <c r="C3" s="6" t="inlineStr">
        <is>
          <t>R$ 428812</t>
        </is>
      </c>
    </row>
    <row r="4">
      <c r="A4" s="4" t="inlineStr">
        <is>
          <t>Cash equivalents</t>
        </is>
      </c>
      <c r="B4" s="5" t="n">
        <v>370135</v>
      </c>
      <c r="C4" s="5" t="n">
        <v>234018</v>
      </c>
    </row>
    <row r="5">
      <c r="A5" s="4" t="inlineStr">
        <is>
          <t>Total</t>
        </is>
      </c>
      <c r="B5" s="6" t="inlineStr">
        <is>
          <t>R$ 486258</t>
        </is>
      </c>
      <c r="C5" s="6" t="inlineStr">
        <is>
          <t>R$ 662830</t>
        </is>
      </c>
      <c r="D5" s="6" t="inlineStr">
        <is>
          <t>R$ 1645425</t>
        </is>
      </c>
      <c r="E5" s="6" t="inlineStr">
        <is>
          <t>R$ 826187</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breakdown of cash equivalents (Details) - BRL (R$) R$ in Thousands</t>
        </is>
      </c>
      <c r="B1" s="2" t="inlineStr">
        <is>
          <t>Dec. 31, 2021</t>
        </is>
      </c>
      <c r="C1" s="2" t="inlineStr">
        <is>
          <t>Dec. 31, 2020</t>
        </is>
      </c>
    </row>
    <row r="2">
      <c r="A2" s="3" t="inlineStr">
        <is>
          <t>DisclosureOfCashAndCashEquivalentLineItems [Line Items]</t>
        </is>
      </c>
    </row>
    <row r="3">
      <c r="A3" s="4" t="inlineStr">
        <is>
          <t>Cash equivalents</t>
        </is>
      </c>
      <c r="B3" s="6" t="inlineStr">
        <is>
          <t>R$ 370135</t>
        </is>
      </c>
      <c r="C3" s="6" t="inlineStr">
        <is>
          <t>R$ 234018</t>
        </is>
      </c>
    </row>
    <row r="4">
      <c r="A4" s="4" t="inlineStr">
        <is>
          <t>Local Currency [Member]</t>
        </is>
      </c>
    </row>
    <row r="5">
      <c r="A5" s="3" t="inlineStr">
        <is>
          <t>DisclosureOfCashAndCashEquivalentLineItems [Line Items]</t>
        </is>
      </c>
    </row>
    <row r="6">
      <c r="A6" s="4" t="inlineStr">
        <is>
          <t>Cash equivalents</t>
        </is>
      </c>
      <c r="B6" s="5" t="n">
        <v>370108</v>
      </c>
      <c r="C6" s="5" t="n">
        <v>230295</v>
      </c>
    </row>
    <row r="7">
      <c r="A7" s="4" t="inlineStr">
        <is>
          <t>Local Currency [Member] | Private Bonds And Deposits With Banks [Member]</t>
        </is>
      </c>
    </row>
    <row r="8">
      <c r="A8" s="3" t="inlineStr">
        <is>
          <t>DisclosureOfCashAndCashEquivalentLineItems [Line Items]</t>
        </is>
      </c>
    </row>
    <row r="9">
      <c r="A9" s="4" t="inlineStr">
        <is>
          <t>Cash equivalents</t>
        </is>
      </c>
      <c r="B9" s="5" t="n">
        <v>329235</v>
      </c>
      <c r="C9" s="5" t="n">
        <v>170359</v>
      </c>
    </row>
    <row r="10">
      <c r="A10" s="4" t="inlineStr">
        <is>
          <t>Local Currency [Member] | Automatic Deposits [Member]</t>
        </is>
      </c>
    </row>
    <row r="11">
      <c r="A11" s="3" t="inlineStr">
        <is>
          <t>DisclosureOfCashAndCashEquivalentLineItems [Line Items]</t>
        </is>
      </c>
    </row>
    <row r="12">
      <c r="A12" s="4" t="inlineStr">
        <is>
          <t>Cash equivalents</t>
        </is>
      </c>
      <c r="B12" s="5" t="n">
        <v>40873</v>
      </c>
      <c r="C12" s="5" t="n">
        <v>59936</v>
      </c>
    </row>
    <row r="13">
      <c r="A13" s="4" t="inlineStr">
        <is>
          <t>Foreign Currency [Member]</t>
        </is>
      </c>
    </row>
    <row r="14">
      <c r="A14" s="3" t="inlineStr">
        <is>
          <t>DisclosureOfCashAndCashEquivalentLineItems [Line Items]</t>
        </is>
      </c>
    </row>
    <row r="15">
      <c r="A15" s="4" t="inlineStr">
        <is>
          <t>Cash equivalents</t>
        </is>
      </c>
      <c r="B15" s="5" t="n">
        <v>27</v>
      </c>
      <c r="C15" s="5" t="n">
        <v>3723</v>
      </c>
    </row>
    <row r="16">
      <c r="A16" s="4" t="inlineStr">
        <is>
          <t>Foreign Currency [Member] | Private Bonds And Deposits With Banks [Member]</t>
        </is>
      </c>
    </row>
    <row r="17">
      <c r="A17" s="3" t="inlineStr">
        <is>
          <t>DisclosureOfCashAndCashEquivalentLineItems [Line Items]</t>
        </is>
      </c>
    </row>
    <row r="18">
      <c r="A18" s="4" t="inlineStr">
        <is>
          <t>Cash equivalents</t>
        </is>
      </c>
      <c r="B18" s="6" t="inlineStr">
        <is>
          <t>R$ 27</t>
        </is>
      </c>
      <c r="C18" s="6" t="inlineStr">
        <is>
          <t>R$ 3723</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Management’s statement, basis for preparing and presenting the financial statement</t>
        </is>
      </c>
      <c r="B1" s="2" t="inlineStr">
        <is>
          <t>12 Months Ended</t>
        </is>
      </c>
    </row>
    <row r="2">
      <c r="B2" s="2" t="inlineStr">
        <is>
          <t>Dec. 31, 2021</t>
        </is>
      </c>
    </row>
    <row r="3">
      <c r="A3" s="4" t="inlineStr">
        <is>
          <t>Management’s statement, basis for preparing and presenting the financial statement</t>
        </is>
      </c>
      <c r="B3" s="4" t="inlineStr">
        <is>
          <t xml:space="preserve">2. Management’s
statement, basis for preparing and presenting the financial statement The Company’s financial statements were
prepared in accordance with the International Financial Reporting Standards (“IFRS”) issued by the International Accounting
Standards Board (“IASB”). The Company’s financial statements were
prepared using the Brazilian Real (“R$”) as the functional and presentation currency. Figures are expressed in thousands of
Brazilian reais, except when stated otherwise. The items disclosed in foreign currencies are duly identified, when applicable. The preparation of the Company’s financial
statements requires Management to make judgments, use estimates, and adopt assumptions affecting the stated amounts of revenues, expenses,
assets, and liabilities. However, the uncertainty inherent in these judgments, assumptions, and estimates could give rise to results that
require a material adjustment of the book value of certain assets and liabilities in future reporting fiscal years. The Company is continually reviewing its judgments,
estimates, and assumptions. Management, when preparing these financial
statements, used the following disclosure criteria: (i) regulatory requirements; (ii) relevance and specificity of the information on
the Company’s operations to users; (iii) the informational needs of users of financial statements; and (iv) information from other
entities in the same industry, mainly in the foreign market. Management confirms that all the material
information in these financial statements are being demonstrated and corresponds to the information used by Management in the development
of its business management activities. The financial statements have been prepared
based on historical cost, with the exception of the following material items recognized in the statements of financial positions: ·
cash, cash equivalents and financial investments measured
at fair value; ·
derivative financial instruments measured at fair value;
and ·
investments accounted for using the equity method. The Company’s financial statements
as of December 31, 2021 and 2020 and for the years ended December 31, 2021, 2020 and 2019 As of December 31, 2021, the Company reviewed
and changed the presentation of Financial Investments in the statements of financial position and the respective accompanying note, and,
accordingly, reclassified the comparative amounts, in order to improve the understandability of the information and comparability between
the periods presented, in accordance with IAS 1 – “Presentation of Financial Statements”. The table below presents the
amounts reclassified in the statements of financial position as of December 31, 2020: Schedule of reclassified in the statements of financial position and statements of operations for the comparative amounts
Statements
of financial position - 2020 Previously disclosed Reclassification Reclassified
Current assets
Financial investments (*) 628,343 355,769 984,112
Restricted cash 355,769 (355,769) -
Non-current assets
Financial investments (*) 992 188,838 189,830
Restricted cash 188,838 (188,838) -
Total 1,173,942 - 1,173,942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Schedule of short-term investments (Details) - BRL (R$) R$ in Thousands</t>
        </is>
      </c>
      <c r="B1" s="2" t="inlineStr">
        <is>
          <t>12 Months Ended</t>
        </is>
      </c>
    </row>
    <row r="2">
      <c r="B2" s="2" t="inlineStr">
        <is>
          <t>Dec. 31, 2021</t>
        </is>
      </c>
      <c r="C2" s="2" t="inlineStr">
        <is>
          <t>Dec. 31, 2020</t>
        </is>
      </c>
    </row>
    <row r="3">
      <c r="A3" s="3" t="inlineStr">
        <is>
          <t>DisclosureOfShortTermInvestmentsLineItems [Line Items]</t>
        </is>
      </c>
    </row>
    <row r="4">
      <c r="A4" s="4" t="inlineStr">
        <is>
          <t>Short-term investments, classified as cash equivalents</t>
        </is>
      </c>
      <c r="B4" s="6" t="inlineStr">
        <is>
          <t>R$ 373689</t>
        </is>
      </c>
      <c r="C4" s="6" t="inlineStr">
        <is>
          <t>R$ 1173942</t>
        </is>
      </c>
    </row>
    <row r="5">
      <c r="A5" s="4" t="inlineStr">
        <is>
          <t>Current investments</t>
        </is>
      </c>
      <c r="B5" s="5" t="n">
        <v>291363</v>
      </c>
      <c r="C5" s="5" t="n">
        <v>984112</v>
      </c>
    </row>
    <row r="6">
      <c r="A6" s="4" t="inlineStr">
        <is>
          <t>Non current investments</t>
        </is>
      </c>
      <c r="B6" s="5" t="n">
        <v>82326</v>
      </c>
      <c r="C6" s="5" t="n">
        <v>189830</v>
      </c>
    </row>
    <row r="7">
      <c r="A7" s="4" t="inlineStr">
        <is>
          <t>Local Currency [Member]</t>
        </is>
      </c>
    </row>
    <row r="8">
      <c r="A8" s="3" t="inlineStr">
        <is>
          <t>DisclosureOfShortTermInvestmentsLineItems [Line Items]</t>
        </is>
      </c>
    </row>
    <row r="9">
      <c r="A9" s="4" t="inlineStr">
        <is>
          <t>Total investments</t>
        </is>
      </c>
      <c r="B9" s="6" t="inlineStr">
        <is>
          <t>R$ 302140</t>
        </is>
      </c>
      <c r="C9" s="5" t="n">
        <v>1103867</v>
      </c>
    </row>
    <row r="10">
      <c r="A10" s="4" t="inlineStr">
        <is>
          <t>Local Currency [Member] | Government Bonds [Member]</t>
        </is>
      </c>
    </row>
    <row r="11">
      <c r="A11" s="3" t="inlineStr">
        <is>
          <t>DisclosureOfShortTermInvestmentsLineItems [Line Items]</t>
        </is>
      </c>
    </row>
    <row r="12">
      <c r="A12" s="4" t="inlineStr">
        <is>
          <t>Weighted average rate equivalent</t>
        </is>
      </c>
      <c r="B12" s="4" t="inlineStr">
        <is>
          <t>99.8% of CDI</t>
        </is>
      </c>
    </row>
    <row r="13">
      <c r="A13" s="4" t="inlineStr">
        <is>
          <t>Total investments</t>
        </is>
      </c>
      <c r="B13" s="6" t="inlineStr">
        <is>
          <t>R$ 2042</t>
        </is>
      </c>
      <c r="C13" s="5" t="n">
        <v>22465</v>
      </c>
    </row>
    <row r="14">
      <c r="A14" s="4" t="inlineStr">
        <is>
          <t>Local Currency [Member] | Private Bonds [Member]</t>
        </is>
      </c>
    </row>
    <row r="15">
      <c r="A15" s="3" t="inlineStr">
        <is>
          <t>DisclosureOfShortTermInvestmentsLineItems [Line Items]</t>
        </is>
      </c>
    </row>
    <row r="16">
      <c r="A16" s="4" t="inlineStr">
        <is>
          <t>Weighted average rate equivalent</t>
        </is>
      </c>
      <c r="B16" s="4" t="inlineStr">
        <is>
          <t>98.1% of CDI</t>
        </is>
      </c>
    </row>
    <row r="17">
      <c r="A17" s="4" t="inlineStr">
        <is>
          <t>Total investments</t>
        </is>
      </c>
      <c r="B17" s="6" t="inlineStr">
        <is>
          <t>R$ 288056</t>
        </is>
      </c>
      <c r="C17" s="5" t="n">
        <v>468895</v>
      </c>
    </row>
    <row r="18">
      <c r="A18" s="4" t="inlineStr">
        <is>
          <t>Local Currency [Member] | Investment funds [member]</t>
        </is>
      </c>
    </row>
    <row r="19">
      <c r="A19" s="3" t="inlineStr">
        <is>
          <t>DisclosureOfShortTermInvestmentsLineItems [Line Items]</t>
        </is>
      </c>
    </row>
    <row r="20">
      <c r="A20" s="4" t="inlineStr">
        <is>
          <t>Weighted average rate equivalent</t>
        </is>
      </c>
      <c r="B20" s="4" t="inlineStr">
        <is>
          <t>55.4% of CDI</t>
        </is>
      </c>
    </row>
    <row r="21">
      <c r="A21" s="4" t="inlineStr">
        <is>
          <t>Total investments</t>
        </is>
      </c>
      <c r="B21" s="6" t="inlineStr">
        <is>
          <t>R$ 12042</t>
        </is>
      </c>
      <c r="C21" s="5" t="n">
        <v>612507</v>
      </c>
    </row>
    <row r="22">
      <c r="A22" s="4" t="inlineStr">
        <is>
          <t>Foreign Currency [Member]</t>
        </is>
      </c>
    </row>
    <row r="23">
      <c r="A23" s="3" t="inlineStr">
        <is>
          <t>DisclosureOfShortTermInvestmentsLineItems [Line Items]</t>
        </is>
      </c>
    </row>
    <row r="24">
      <c r="A24" s="4" t="inlineStr">
        <is>
          <t>Total investments</t>
        </is>
      </c>
      <c r="B24" s="6" t="inlineStr">
        <is>
          <t>R$ 71549</t>
        </is>
      </c>
      <c r="C24" s="5" t="n">
        <v>70075</v>
      </c>
    </row>
    <row r="25">
      <c r="A25" s="4" t="inlineStr">
        <is>
          <t>Foreign Currency [Member] | Private Bonds [Member]</t>
        </is>
      </c>
    </row>
    <row r="26">
      <c r="A26" s="3" t="inlineStr">
        <is>
          <t>DisclosureOfShortTermInvestmentsLineItems [Line Items]</t>
        </is>
      </c>
    </row>
    <row r="27">
      <c r="A27" s="4" t="inlineStr">
        <is>
          <t>Weighted average rate equivalent</t>
        </is>
      </c>
      <c r="B27" s="4" t="inlineStr">
        <is>
          <t>0.2</t>
        </is>
      </c>
    </row>
    <row r="28">
      <c r="A28" s="4" t="inlineStr">
        <is>
          <t>Total investments</t>
        </is>
      </c>
      <c r="B28" s="6" t="inlineStr">
        <is>
          <t>R$ 33570</t>
        </is>
      </c>
      <c r="C28" s="5" t="n">
        <v>33620</v>
      </c>
    </row>
    <row r="29">
      <c r="A29" s="4" t="inlineStr">
        <is>
          <t>Foreign Currency [Member] | Investment funds [member]</t>
        </is>
      </c>
    </row>
    <row r="30">
      <c r="A30" s="3" t="inlineStr">
        <is>
          <t>DisclosureOfShortTermInvestmentsLineItems [Line Items]</t>
        </is>
      </c>
    </row>
    <row r="31">
      <c r="A31" s="4" t="inlineStr">
        <is>
          <t>Weighted average rate equivalent</t>
        </is>
      </c>
      <c r="B31" s="4" t="inlineStr">
        <is>
          <t>29.6</t>
        </is>
      </c>
    </row>
    <row r="32">
      <c r="A32" s="4" t="inlineStr">
        <is>
          <t>Total investments</t>
        </is>
      </c>
      <c r="B32" s="6" t="inlineStr">
        <is>
          <t>R$ 37979</t>
        </is>
      </c>
      <c r="C32" s="6" t="inlineStr">
        <is>
          <t>R$ 36455</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Financial investments (Details Narrative) - BRL (R$) R$ in Thousands</t>
        </is>
      </c>
      <c r="B1" s="2" t="inlineStr">
        <is>
          <t>12 Months Ended</t>
        </is>
      </c>
    </row>
    <row r="2">
      <c r="B2" s="2" t="inlineStr">
        <is>
          <t>Dec. 31, 2021</t>
        </is>
      </c>
      <c r="C2" s="2" t="inlineStr">
        <is>
          <t>Dec. 31, 2020</t>
        </is>
      </c>
    </row>
    <row r="3">
      <c r="A3" s="3" t="inlineStr">
        <is>
          <t>Financial Investments</t>
        </is>
      </c>
    </row>
    <row r="4">
      <c r="A4" s="4" t="inlineStr">
        <is>
          <t>Deposits for lease operations</t>
        </is>
      </c>
      <c r="B4" s="6" t="inlineStr">
        <is>
          <t>R$ 333984</t>
        </is>
      </c>
      <c r="C4" s="6" t="inlineStr">
        <is>
          <t>R$ 544607</t>
        </is>
      </c>
    </row>
    <row r="5">
      <c r="A5" s="4" t="inlineStr">
        <is>
          <t>Working capital loans</t>
        </is>
      </c>
      <c r="B5" s="6" t="inlineStr">
        <is>
          <t>R$ 19827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chedule of trade receivable (Details) - BRL (R$) R$ in Thousands</t>
        </is>
      </c>
      <c r="B1" s="2" t="inlineStr">
        <is>
          <t>Dec. 31, 2021</t>
        </is>
      </c>
      <c r="C1" s="2" t="inlineStr">
        <is>
          <t>Dec. 31, 2020</t>
        </is>
      </c>
    </row>
    <row r="2">
      <c r="A2" s="3" t="inlineStr">
        <is>
          <t>DisclosureOfTradeAndOtherReceivablesLineItems [Line Items]</t>
        </is>
      </c>
    </row>
    <row r="3">
      <c r="A3" s="4" t="inlineStr">
        <is>
          <t>Gross trade receivables</t>
        </is>
      </c>
      <c r="B3" s="6" t="inlineStr">
        <is>
          <t>R$ 869963</t>
        </is>
      </c>
      <c r="C3" s="6" t="inlineStr">
        <is>
          <t>R$ 757746</t>
        </is>
      </c>
    </row>
    <row r="4">
      <c r="A4" s="4" t="inlineStr">
        <is>
          <t>Allowance for expected loss on trade receivables accounts</t>
        </is>
      </c>
      <c r="B4" s="5" t="n">
        <v>-19280</v>
      </c>
      <c r="C4" s="5" t="n">
        <v>-18047</v>
      </c>
    </row>
    <row r="5">
      <c r="A5" s="4" t="inlineStr">
        <is>
          <t>Total Trade Receivables</t>
        </is>
      </c>
      <c r="B5" s="5" t="n">
        <v>850683</v>
      </c>
      <c r="C5" s="5" t="n">
        <v>739699</v>
      </c>
    </row>
    <row r="6">
      <c r="A6" s="4" t="inlineStr">
        <is>
          <t>Domestic Customers [Member]</t>
        </is>
      </c>
    </row>
    <row r="7">
      <c r="A7" s="3" t="inlineStr">
        <is>
          <t>DisclosureOfTradeAndOtherReceivablesLineItems [Line Items]</t>
        </is>
      </c>
    </row>
    <row r="8">
      <c r="A8" s="4" t="inlineStr">
        <is>
          <t>Gross trade receivables</t>
        </is>
      </c>
      <c r="B8" s="5" t="n">
        <v>698490</v>
      </c>
      <c r="C8" s="5" t="n">
        <v>637579</v>
      </c>
    </row>
    <row r="9">
      <c r="A9" s="4" t="inlineStr">
        <is>
          <t>Domestic Customers [Member] | Credit Card Administrators [Member]</t>
        </is>
      </c>
    </row>
    <row r="10">
      <c r="A10" s="3" t="inlineStr">
        <is>
          <t>DisclosureOfTradeAndOtherReceivablesLineItems [Line Items]</t>
        </is>
      </c>
    </row>
    <row r="11">
      <c r="A11" s="4" t="inlineStr">
        <is>
          <t>Gross trade receivables</t>
        </is>
      </c>
      <c r="B11" s="5" t="n">
        <v>200601</v>
      </c>
      <c r="C11" s="5" t="n">
        <v>318869</v>
      </c>
    </row>
    <row r="12">
      <c r="A12" s="4" t="inlineStr">
        <is>
          <t>Domestic Customers [Member] | Travel Agencies [Member]</t>
        </is>
      </c>
    </row>
    <row r="13">
      <c r="A13" s="3" t="inlineStr">
        <is>
          <t>DisclosureOfTradeAndOtherReceivablesLineItems [Line Items]</t>
        </is>
      </c>
    </row>
    <row r="14">
      <c r="A14" s="4" t="inlineStr">
        <is>
          <t>Gross trade receivables</t>
        </is>
      </c>
      <c r="B14" s="5" t="n">
        <v>439698</v>
      </c>
      <c r="C14" s="5" t="n">
        <v>266086</v>
      </c>
    </row>
    <row r="15">
      <c r="A15" s="4" t="inlineStr">
        <is>
          <t>Domestic Customers [Member] | Cargo Agencies [Member]</t>
        </is>
      </c>
    </row>
    <row r="16">
      <c r="A16" s="3" t="inlineStr">
        <is>
          <t>DisclosureOfTradeAndOtherReceivablesLineItems [Line Items]</t>
        </is>
      </c>
    </row>
    <row r="17">
      <c r="A17" s="4" t="inlineStr">
        <is>
          <t>Gross trade receivables</t>
        </is>
      </c>
      <c r="B17" s="5" t="n">
        <v>27418</v>
      </c>
      <c r="C17" s="5" t="n">
        <v>29902</v>
      </c>
    </row>
    <row r="18">
      <c r="A18" s="4" t="inlineStr">
        <is>
          <t>Domestic Customers [Member] | Airline Partner Companies [Member]</t>
        </is>
      </c>
    </row>
    <row r="19">
      <c r="A19" s="3" t="inlineStr">
        <is>
          <t>DisclosureOfTradeAndOtherReceivablesLineItems [Line Items]</t>
        </is>
      </c>
    </row>
    <row r="20">
      <c r="A20" s="4" t="inlineStr">
        <is>
          <t>Gross trade receivables</t>
        </is>
      </c>
      <c r="B20" s="5" t="n">
        <v>11921</v>
      </c>
      <c r="C20" s="5" t="n">
        <v>8877</v>
      </c>
    </row>
    <row r="21">
      <c r="A21" s="4" t="inlineStr">
        <is>
          <t>Domestic Customers [Member] | Other [Member]</t>
        </is>
      </c>
    </row>
    <row r="22">
      <c r="A22" s="3" t="inlineStr">
        <is>
          <t>DisclosureOfTradeAndOtherReceivablesLineItems [Line Items]</t>
        </is>
      </c>
    </row>
    <row r="23">
      <c r="A23" s="4" t="inlineStr">
        <is>
          <t>Gross trade receivables</t>
        </is>
      </c>
      <c r="B23" s="5" t="n">
        <v>18852</v>
      </c>
      <c r="C23" s="5" t="n">
        <v>13845</v>
      </c>
    </row>
    <row r="24">
      <c r="A24" s="4" t="inlineStr">
        <is>
          <t>Foreign Customers [Member]</t>
        </is>
      </c>
    </row>
    <row r="25">
      <c r="A25" s="3" t="inlineStr">
        <is>
          <t>DisclosureOfTradeAndOtherReceivablesLineItems [Line Items]</t>
        </is>
      </c>
    </row>
    <row r="26">
      <c r="A26" s="4" t="inlineStr">
        <is>
          <t>Gross trade receivables</t>
        </is>
      </c>
      <c r="B26" s="5" t="n">
        <v>171473</v>
      </c>
      <c r="C26" s="5" t="n">
        <v>120167</v>
      </c>
    </row>
    <row r="27">
      <c r="A27" s="4" t="inlineStr">
        <is>
          <t>Foreign Customers [Member] | Credit Card Administrators [Member]</t>
        </is>
      </c>
    </row>
    <row r="28">
      <c r="A28" s="3" t="inlineStr">
        <is>
          <t>DisclosureOfTradeAndOtherReceivablesLineItems [Line Items]</t>
        </is>
      </c>
    </row>
    <row r="29">
      <c r="A29" s="4" t="inlineStr">
        <is>
          <t>Gross trade receivables</t>
        </is>
      </c>
      <c r="B29" s="5" t="n">
        <v>77379</v>
      </c>
      <c r="C29" s="5" t="n">
        <v>77616</v>
      </c>
    </row>
    <row r="30">
      <c r="A30" s="4" t="inlineStr">
        <is>
          <t>Foreign Customers [Member] | Travel Agencies [Member]</t>
        </is>
      </c>
    </row>
    <row r="31">
      <c r="A31" s="3" t="inlineStr">
        <is>
          <t>DisclosureOfTradeAndOtherReceivablesLineItems [Line Items]</t>
        </is>
      </c>
    </row>
    <row r="32">
      <c r="A32" s="4" t="inlineStr">
        <is>
          <t>Gross trade receivables</t>
        </is>
      </c>
      <c r="B32" s="5" t="n">
        <v>38999</v>
      </c>
      <c r="C32" s="5" t="n">
        <v>13960</v>
      </c>
    </row>
    <row r="33">
      <c r="A33" s="4" t="inlineStr">
        <is>
          <t>Foreign Customers [Member] | Cargo Agencies [Member]</t>
        </is>
      </c>
    </row>
    <row r="34">
      <c r="A34" s="3" t="inlineStr">
        <is>
          <t>DisclosureOfTradeAndOtherReceivablesLineItems [Line Items]</t>
        </is>
      </c>
    </row>
    <row r="35">
      <c r="A35" s="4" t="inlineStr">
        <is>
          <t>Gross trade receivables</t>
        </is>
      </c>
      <c r="B35" s="5" t="n">
        <v>211</v>
      </c>
      <c r="C35" s="5" t="n">
        <v>122</v>
      </c>
    </row>
    <row r="36">
      <c r="A36" s="4" t="inlineStr">
        <is>
          <t>Foreign Customers [Member] | Airline Partner Companies [Member]</t>
        </is>
      </c>
    </row>
    <row r="37">
      <c r="A37" s="3" t="inlineStr">
        <is>
          <t>DisclosureOfTradeAndOtherReceivablesLineItems [Line Items]</t>
        </is>
      </c>
    </row>
    <row r="38">
      <c r="A38" s="4" t="inlineStr">
        <is>
          <t>Gross trade receivables</t>
        </is>
      </c>
      <c r="B38" s="5" t="n">
        <v>27863</v>
      </c>
      <c r="C38" s="5" t="n">
        <v>19464</v>
      </c>
    </row>
    <row r="39">
      <c r="A39" s="4" t="inlineStr">
        <is>
          <t>Foreign Customers [Member] | Other [Member]</t>
        </is>
      </c>
    </row>
    <row r="40">
      <c r="A40" s="3" t="inlineStr">
        <is>
          <t>DisclosureOfTradeAndOtherReceivablesLineItems [Line Items]</t>
        </is>
      </c>
    </row>
    <row r="41">
      <c r="A41" s="4" t="inlineStr">
        <is>
          <t>Gross trade receivables</t>
        </is>
      </c>
      <c r="B41" s="6" t="inlineStr">
        <is>
          <t>R$ 27021</t>
        </is>
      </c>
      <c r="C41" s="6" t="inlineStr">
        <is>
          <t>R$ 900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ging list of trade receivables (Details) - BRL (R$) R$ in Thousands</t>
        </is>
      </c>
      <c r="B1" s="2" t="inlineStr">
        <is>
          <t>Dec. 31, 2021</t>
        </is>
      </c>
      <c r="C1" s="2" t="inlineStr">
        <is>
          <t>Dec. 31, 2020</t>
        </is>
      </c>
    </row>
    <row r="2">
      <c r="A2" s="3" t="inlineStr">
        <is>
          <t>DisclosureOfTradeAndOtherReceivablesLineItems [Line Items]</t>
        </is>
      </c>
    </row>
    <row r="3">
      <c r="A3" s="4" t="inlineStr">
        <is>
          <t>Trade receivables</t>
        </is>
      </c>
      <c r="B3" s="6" t="inlineStr">
        <is>
          <t>R$ 850683</t>
        </is>
      </c>
      <c r="C3" s="6" t="inlineStr">
        <is>
          <t>R$ 739699</t>
        </is>
      </c>
    </row>
    <row r="4">
      <c r="A4" s="4" t="inlineStr">
        <is>
          <t>Currents Not Later Than One Month [Member]</t>
        </is>
      </c>
    </row>
    <row r="5">
      <c r="A5" s="3" t="inlineStr">
        <is>
          <t>DisclosureOfTradeAndOtherReceivablesLineItems [Line Items]</t>
        </is>
      </c>
    </row>
    <row r="6">
      <c r="A6" s="4" t="inlineStr">
        <is>
          <t>Trade receivables</t>
        </is>
      </c>
      <c r="B6" s="5" t="n">
        <v>607968</v>
      </c>
      <c r="C6" s="5" t="n">
        <v>459338</v>
      </c>
    </row>
    <row r="7">
      <c r="A7" s="4" t="inlineStr">
        <is>
          <t>Currents Later Than One Month And Not Later Than Two Months [Member]</t>
        </is>
      </c>
    </row>
    <row r="8">
      <c r="A8" s="3" t="inlineStr">
        <is>
          <t>DisclosureOfTradeAndOtherReceivablesLineItems [Line Items]</t>
        </is>
      </c>
    </row>
    <row r="9">
      <c r="A9" s="4" t="inlineStr">
        <is>
          <t>Trade receivables</t>
        </is>
      </c>
      <c r="B9" s="5" t="n">
        <v>82132</v>
      </c>
      <c r="C9" s="5" t="n">
        <v>88893</v>
      </c>
    </row>
    <row r="10">
      <c r="A10" s="4" t="inlineStr">
        <is>
          <t>Currents Later Than Two Month And Not Later Than Three Months [Member]</t>
        </is>
      </c>
    </row>
    <row r="11">
      <c r="A11" s="3" t="inlineStr">
        <is>
          <t>DisclosureOfTradeAndOtherReceivablesLineItems [Line Items]</t>
        </is>
      </c>
    </row>
    <row r="12">
      <c r="A12" s="4" t="inlineStr">
        <is>
          <t>Trade receivables</t>
        </is>
      </c>
      <c r="B12" s="5" t="n">
        <v>55265</v>
      </c>
      <c r="C12" s="5" t="n">
        <v>33121</v>
      </c>
    </row>
    <row r="13">
      <c r="A13" s="4" t="inlineStr">
        <is>
          <t>Currents Later Than Three Months And Not Later Than Six Months [Member]</t>
        </is>
      </c>
    </row>
    <row r="14">
      <c r="A14" s="3" t="inlineStr">
        <is>
          <t>DisclosureOfTradeAndOtherReceivablesLineItems [Line Items]</t>
        </is>
      </c>
    </row>
    <row r="15">
      <c r="A15" s="4" t="inlineStr">
        <is>
          <t>Trade receivables</t>
        </is>
      </c>
      <c r="B15" s="5" t="n">
        <v>33491</v>
      </c>
      <c r="C15" s="5" t="n">
        <v>54832</v>
      </c>
    </row>
    <row r="16">
      <c r="A16" s="4" t="inlineStr">
        <is>
          <t>Currents Later Than Six Months And Not Later Than One Year [Member]</t>
        </is>
      </c>
    </row>
    <row r="17">
      <c r="A17" s="3" t="inlineStr">
        <is>
          <t>DisclosureOfTradeAndOtherReceivablesLineItems [Line Items]</t>
        </is>
      </c>
    </row>
    <row r="18">
      <c r="A18" s="4" t="inlineStr">
        <is>
          <t>Trade receivables</t>
        </is>
      </c>
      <c r="B18" s="5" t="n">
        <v>1096</v>
      </c>
      <c r="C18" s="5" t="n">
        <v>41484</v>
      </c>
    </row>
    <row r="19">
      <c r="A19" s="4" t="inlineStr">
        <is>
          <t>Currents Later Than One Year [Member]</t>
        </is>
      </c>
    </row>
    <row r="20">
      <c r="A20" s="3" t="inlineStr">
        <is>
          <t>DisclosureOfTradeAndOtherReceivablesLineItems [Line Items]</t>
        </is>
      </c>
    </row>
    <row r="21">
      <c r="A21" s="4" t="inlineStr">
        <is>
          <t>Trade receivables</t>
        </is>
      </c>
      <c r="B21" s="5" t="n">
        <v>379</v>
      </c>
      <c r="C21" s="5" t="n">
        <v>256</v>
      </c>
    </row>
    <row r="22">
      <c r="A22" s="4" t="inlineStr">
        <is>
          <t>Currents [Member]</t>
        </is>
      </c>
    </row>
    <row r="23">
      <c r="A23" s="3" t="inlineStr">
        <is>
          <t>DisclosureOfTradeAndOtherReceivablesLineItems [Line Items]</t>
        </is>
      </c>
    </row>
    <row r="24">
      <c r="A24" s="4" t="inlineStr">
        <is>
          <t>Trade receivables</t>
        </is>
      </c>
      <c r="B24" s="5" t="n">
        <v>780331</v>
      </c>
      <c r="C24" s="5" t="n">
        <v>677924</v>
      </c>
    </row>
    <row r="25">
      <c r="A25" s="4" t="inlineStr">
        <is>
          <t>Not later than one month [member]</t>
        </is>
      </c>
    </row>
    <row r="26">
      <c r="A26" s="3" t="inlineStr">
        <is>
          <t>DisclosureOfTradeAndOtherReceivablesLineItems [Line Items]</t>
        </is>
      </c>
    </row>
    <row r="27">
      <c r="A27" s="4" t="inlineStr">
        <is>
          <t>Trade receivables</t>
        </is>
      </c>
      <c r="B27" s="5" t="n">
        <v>31302</v>
      </c>
      <c r="C27" s="5" t="n">
        <v>10278</v>
      </c>
    </row>
    <row r="28">
      <c r="A28" s="4" t="inlineStr">
        <is>
          <t>Later than one month and not later than two months [member]</t>
        </is>
      </c>
    </row>
    <row r="29">
      <c r="A29" s="3" t="inlineStr">
        <is>
          <t>DisclosureOfTradeAndOtherReceivablesLineItems [Line Items]</t>
        </is>
      </c>
    </row>
    <row r="30">
      <c r="A30" s="4" t="inlineStr">
        <is>
          <t>Trade receivables</t>
        </is>
      </c>
      <c r="B30" s="5" t="n">
        <v>5722</v>
      </c>
      <c r="C30" s="5" t="n">
        <v>21677</v>
      </c>
    </row>
    <row r="31">
      <c r="A31" s="4" t="inlineStr">
        <is>
          <t>Later Than Two Month And Not Later Than Three Months [Member]</t>
        </is>
      </c>
    </row>
    <row r="32">
      <c r="A32" s="3" t="inlineStr">
        <is>
          <t>DisclosureOfTradeAndOtherReceivablesLineItems [Line Items]</t>
        </is>
      </c>
    </row>
    <row r="33">
      <c r="A33" s="4" t="inlineStr">
        <is>
          <t>Trade receivables</t>
        </is>
      </c>
      <c r="B33" s="5" t="n">
        <v>2172</v>
      </c>
      <c r="C33" s="5" t="n">
        <v>13501</v>
      </c>
    </row>
    <row r="34">
      <c r="A34" s="4" t="inlineStr">
        <is>
          <t>Later than three months and not later than six months [member]</t>
        </is>
      </c>
    </row>
    <row r="35">
      <c r="A35" s="3" t="inlineStr">
        <is>
          <t>DisclosureOfTradeAndOtherReceivablesLineItems [Line Items]</t>
        </is>
      </c>
    </row>
    <row r="36">
      <c r="A36" s="4" t="inlineStr">
        <is>
          <t>Trade receivables</t>
        </is>
      </c>
      <c r="B36" s="5" t="n">
        <v>7566</v>
      </c>
      <c r="C36" s="5" t="n">
        <v>11474</v>
      </c>
    </row>
    <row r="37">
      <c r="A37" s="4" t="inlineStr">
        <is>
          <t>Later Than Six Months And Not Later Than One Year Membe [Member]</t>
        </is>
      </c>
    </row>
    <row r="38">
      <c r="A38" s="3" t="inlineStr">
        <is>
          <t>DisclosureOfTradeAndOtherReceivablesLineItems [Line Items]</t>
        </is>
      </c>
    </row>
    <row r="39">
      <c r="A39" s="4" t="inlineStr">
        <is>
          <t>Trade receivables</t>
        </is>
      </c>
      <c r="B39" s="5" t="n">
        <v>8911</v>
      </c>
      <c r="C39" s="5" t="n">
        <v>785</v>
      </c>
    </row>
    <row r="40">
      <c r="A40" s="4" t="inlineStr">
        <is>
          <t>Later than one year [member]</t>
        </is>
      </c>
    </row>
    <row r="41">
      <c r="A41" s="3" t="inlineStr">
        <is>
          <t>DisclosureOfTradeAndOtherReceivablesLineItems [Line Items]</t>
        </is>
      </c>
    </row>
    <row r="42">
      <c r="A42" s="4" t="inlineStr">
        <is>
          <t>Trade receivables</t>
        </is>
      </c>
      <c r="B42" s="5" t="n">
        <v>14679</v>
      </c>
      <c r="C42" s="5" t="n">
        <v>4060</v>
      </c>
    </row>
    <row r="43">
      <c r="A43" s="4" t="inlineStr">
        <is>
          <t>Overdue [Member]</t>
        </is>
      </c>
    </row>
    <row r="44">
      <c r="A44" s="3" t="inlineStr">
        <is>
          <t>DisclosureOfTradeAndOtherReceivablesLineItems [Line Items]</t>
        </is>
      </c>
    </row>
    <row r="45">
      <c r="A45" s="4" t="inlineStr">
        <is>
          <t>Trade receivables</t>
        </is>
      </c>
      <c r="B45" s="6" t="inlineStr">
        <is>
          <t>R$ 70352</t>
        </is>
      </c>
      <c r="C45" s="6" t="inlineStr">
        <is>
          <t>R$ 61775</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allowance for doubtful accounts (Details) - BRL (R$) R$ in Thousands</t>
        </is>
      </c>
      <c r="B1" s="2" t="inlineStr">
        <is>
          <t>12 Months Ended</t>
        </is>
      </c>
    </row>
    <row r="2">
      <c r="B2" s="2" t="inlineStr">
        <is>
          <t>Dec. 31, 2021</t>
        </is>
      </c>
      <c r="C2" s="2" t="inlineStr">
        <is>
          <t>Dec. 31, 2020</t>
        </is>
      </c>
    </row>
    <row r="3">
      <c r="A3" s="3" t="inlineStr">
        <is>
          <t>Schedule Of Changes In Allowance For Doubtful Accounts</t>
        </is>
      </c>
    </row>
    <row r="4">
      <c r="A4" s="4" t="inlineStr">
        <is>
          <t>Balance at the beginning of the year</t>
        </is>
      </c>
      <c r="B4" s="6" t="inlineStr">
        <is>
          <t>R$ 18047</t>
        </is>
      </c>
      <c r="C4" s="6" t="inlineStr">
        <is>
          <t>R$ 16952</t>
        </is>
      </c>
    </row>
    <row r="5">
      <c r="A5" s="4" t="inlineStr">
        <is>
          <t>(Additions) Reversals</t>
        </is>
      </c>
      <c r="B5" s="5" t="n">
        <v>-1233</v>
      </c>
      <c r="C5" s="5" t="n">
        <v>-1095</v>
      </c>
    </row>
    <row r="6">
      <c r="A6" s="4" t="inlineStr">
        <is>
          <t>Balances at the end of the year</t>
        </is>
      </c>
      <c r="B6" s="6" t="inlineStr">
        <is>
          <t>R$ 19280</t>
        </is>
      </c>
      <c r="C6" s="6" t="inlineStr">
        <is>
          <t>R$ 18047</t>
        </is>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Schedule of inventories (Details) - BRL (R$) R$ in Thousands</t>
        </is>
      </c>
      <c r="B1" s="2" t="inlineStr">
        <is>
          <t>Dec. 31, 2021</t>
        </is>
      </c>
      <c r="C1" s="2" t="inlineStr">
        <is>
          <t>Dec. 31, 2020</t>
        </is>
      </c>
    </row>
    <row r="2">
      <c r="A2" s="3" t="inlineStr">
        <is>
          <t>Schedule Of Inventories</t>
        </is>
      </c>
    </row>
    <row r="3">
      <c r="A3" s="4" t="inlineStr">
        <is>
          <t>Consumables</t>
        </is>
      </c>
      <c r="B3" s="6" t="inlineStr">
        <is>
          <t>R$ 20585</t>
        </is>
      </c>
      <c r="C3" s="6" t="inlineStr">
        <is>
          <t>R$ 14533</t>
        </is>
      </c>
    </row>
    <row r="4">
      <c r="A4" s="4" t="inlineStr">
        <is>
          <t>Parts and maintenance materials</t>
        </is>
      </c>
      <c r="B4" s="5" t="n">
        <v>201470</v>
      </c>
      <c r="C4" s="5" t="n">
        <v>181105</v>
      </c>
    </row>
    <row r="5">
      <c r="A5" s="4" t="inlineStr">
        <is>
          <t>Advances to suppliers</t>
        </is>
      </c>
      <c r="B5" s="5" t="n">
        <v>47530</v>
      </c>
      <c r="C5" s="4" t="inlineStr">
        <is>
          <t xml:space="preserve"> </t>
        </is>
      </c>
    </row>
    <row r="6">
      <c r="A6" s="4" t="inlineStr">
        <is>
          <t>Total</t>
        </is>
      </c>
      <c r="B6" s="6" t="inlineStr">
        <is>
          <t>R$ 269585</t>
        </is>
      </c>
      <c r="C6" s="6" t="inlineStr">
        <is>
          <t>R$ 195638</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the provision for obsolescence (Details) - BRL (R$) R$ in Thousands</t>
        </is>
      </c>
      <c r="B1" s="2" t="inlineStr">
        <is>
          <t>12 Months Ended</t>
        </is>
      </c>
    </row>
    <row r="2">
      <c r="B2" s="2" t="inlineStr">
        <is>
          <t>Dec. 31, 2021</t>
        </is>
      </c>
      <c r="C2" s="2" t="inlineStr">
        <is>
          <t>Dec. 31, 2020</t>
        </is>
      </c>
    </row>
    <row r="3">
      <c r="A3" s="3" t="inlineStr">
        <is>
          <t>Schedule Of Inventories</t>
        </is>
      </c>
    </row>
    <row r="4">
      <c r="A4" s="4" t="inlineStr">
        <is>
          <t>Balances at the beginning of the year</t>
        </is>
      </c>
      <c r="B4" s="6" t="inlineStr">
        <is>
          <t>R$ 12862</t>
        </is>
      </c>
      <c r="C4" s="6" t="inlineStr">
        <is>
          <t>R$ 14302</t>
        </is>
      </c>
    </row>
    <row r="5">
      <c r="A5" s="4" t="inlineStr">
        <is>
          <t>Additions</t>
        </is>
      </c>
      <c r="B5" s="5" t="n">
        <v>-687</v>
      </c>
      <c r="C5" s="5" t="n">
        <v>-702</v>
      </c>
    </row>
    <row r="6">
      <c r="A6" s="4" t="inlineStr">
        <is>
          <t>Write-offs</t>
        </is>
      </c>
      <c r="B6" s="5" t="n">
        <v>7373</v>
      </c>
      <c r="C6" s="5" t="n">
        <v>2142</v>
      </c>
    </row>
    <row r="7">
      <c r="A7" s="4" t="inlineStr">
        <is>
          <t>Balances at the end of the year</t>
        </is>
      </c>
      <c r="B7" s="6" t="inlineStr">
        <is>
          <t>R$ 6176</t>
        </is>
      </c>
      <c r="C7" s="6" t="inlineStr">
        <is>
          <t>R$ 12862</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dvance to suppliers and third parties (Details) - BRL (R$) R$ in Thousands</t>
        </is>
      </c>
      <c r="B1" s="2" t="inlineStr">
        <is>
          <t>Dec. 31, 2021</t>
        </is>
      </c>
      <c r="C1" s="2" t="inlineStr">
        <is>
          <t>Dec. 31, 2020</t>
        </is>
      </c>
    </row>
    <row r="2">
      <c r="A2" s="3" t="inlineStr">
        <is>
          <t>Schedule Of Advance To Suppliers And Third Parties</t>
        </is>
      </c>
    </row>
    <row r="3">
      <c r="A3" s="4" t="inlineStr">
        <is>
          <t>Advance to domestic suppliers</t>
        </is>
      </c>
      <c r="B3" s="6" t="inlineStr">
        <is>
          <t>R$ 255024</t>
        </is>
      </c>
      <c r="C3" s="6" t="inlineStr">
        <is>
          <t>R$ 290664</t>
        </is>
      </c>
    </row>
    <row r="4">
      <c r="A4" s="4" t="inlineStr">
        <is>
          <t>Advances to international suppliers</t>
        </is>
      </c>
      <c r="B4" s="5" t="n">
        <v>42524</v>
      </c>
      <c r="C4" s="5" t="n">
        <v>68873</v>
      </c>
    </row>
    <row r="5">
      <c r="A5" s="4" t="inlineStr">
        <is>
          <t>Advance for materials and repairs</t>
        </is>
      </c>
      <c r="B5" s="5" t="n">
        <v>48932</v>
      </c>
      <c r="C5" s="5" t="n">
        <v>48933</v>
      </c>
    </row>
    <row r="6">
      <c r="A6" s="4" t="inlineStr">
        <is>
          <t>Total advances to suppliers</t>
        </is>
      </c>
      <c r="B6" s="5" t="n">
        <v>346480</v>
      </c>
      <c r="C6" s="5" t="n">
        <v>408470</v>
      </c>
    </row>
    <row r="7">
      <c r="A7" s="4" t="inlineStr">
        <is>
          <t>Current</t>
        </is>
      </c>
      <c r="B7" s="5" t="n">
        <v>270342</v>
      </c>
      <c r="C7" s="5" t="n">
        <v>318769</v>
      </c>
    </row>
    <row r="8">
      <c r="A8" s="4" t="inlineStr">
        <is>
          <t>Non-current</t>
        </is>
      </c>
      <c r="B8" s="6" t="inlineStr">
        <is>
          <t>R$ 76138</t>
        </is>
      </c>
      <c r="C8" s="6" t="inlineStr">
        <is>
          <t>R$ 8970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chedule of recoverable taxes (Details) - BRL (R$) R$ in Thousands</t>
        </is>
      </c>
      <c r="C1" s="2" t="inlineStr">
        <is>
          <t>Dec. 31, 2021</t>
        </is>
      </c>
      <c r="D1" s="2" t="inlineStr">
        <is>
          <t>Dec. 31, 2020</t>
        </is>
      </c>
    </row>
    <row r="2">
      <c r="A2" s="3" t="inlineStr">
        <is>
          <t>Schedule Of Recoverable Taxes</t>
        </is>
      </c>
    </row>
    <row r="3">
      <c r="A3" s="4" t="inlineStr">
        <is>
          <t>IRPJ and CSLL prepayments</t>
        </is>
      </c>
      <c r="C3" s="6" t="inlineStr">
        <is>
          <t>R$ 51282</t>
        </is>
      </c>
      <c r="D3" s="6" t="inlineStr">
        <is>
          <t>R$ 109231</t>
        </is>
      </c>
    </row>
    <row r="4">
      <c r="A4" s="4" t="inlineStr">
        <is>
          <t>PIS and COFINS to recover</t>
        </is>
      </c>
      <c r="B4" s="4" t="inlineStr">
        <is>
          <t>[1]</t>
        </is>
      </c>
      <c r="C4" s="5" t="n">
        <v>185827</v>
      </c>
      <c r="D4" s="5" t="n">
        <v>387033</v>
      </c>
    </row>
    <row r="5">
      <c r="A5" s="4" t="inlineStr">
        <is>
          <t>Value added tax (VAT), abroad</t>
        </is>
      </c>
      <c r="C5" s="5" t="n">
        <v>4035</v>
      </c>
      <c r="D5" s="5" t="n">
        <v>3998</v>
      </c>
    </row>
    <row r="6">
      <c r="A6" s="4" t="inlineStr">
        <is>
          <t>Others</t>
        </is>
      </c>
      <c r="C6" s="5" t="n">
        <v>8223</v>
      </c>
      <c r="D6" s="5" t="n">
        <v>5097</v>
      </c>
    </row>
    <row r="7">
      <c r="A7" s="4" t="inlineStr">
        <is>
          <t>Total</t>
        </is>
      </c>
      <c r="C7" s="5" t="n">
        <v>249367</v>
      </c>
      <c r="D7" s="5" t="n">
        <v>505359</v>
      </c>
    </row>
    <row r="8">
      <c r="A8" s="4" t="inlineStr">
        <is>
          <t>Current</t>
        </is>
      </c>
      <c r="C8" s="5" t="n">
        <v>176391</v>
      </c>
      <c r="D8" s="5" t="n">
        <v>186955</v>
      </c>
    </row>
    <row r="9">
      <c r="A9" s="4" t="inlineStr">
        <is>
          <t>Non-current</t>
        </is>
      </c>
      <c r="C9" s="6" t="inlineStr">
        <is>
          <t>R$ 72976</t>
        </is>
      </c>
      <c r="D9" s="6" t="inlineStr">
        <is>
          <t>R$ 318404</t>
        </is>
      </c>
    </row>
    <row r="10"/>
    <row r="11">
      <c r="A11" s="4" t="inlineStr">
        <is>
          <t>[1]</t>
        </is>
      </c>
      <c r="B11" s="4" t="inlineStr">
        <is>
          <t>During the fiscal year ended December 31, 2021, the subsidiary GLA recorded social integration program (Programa de Integração Social or PIS) and social contribution for financing social security (Contribuição Social para o Financiamento da Seguridade Social or COFINS), extemporaneous tax credits, totaling R$57,422 (R$126,675 in the fiscal year ended December 31, 2020).</t>
        </is>
      </c>
    </row>
  </sheetData>
  <mergeCells count="3">
    <mergeCell ref="A1:B1"/>
    <mergeCell ref="A10:C10"/>
    <mergeCell ref="B11:C1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17"/>
  <sheetViews>
    <sheetView workbookViewId="0">
      <selection activeCell="A1" sqref="A1"/>
    </sheetView>
  </sheetViews>
  <sheetFormatPr baseColWidth="8" defaultRowHeight="15"/>
  <cols>
    <col width="80" customWidth="1" min="1" max="1"/>
    <col width="63" customWidth="1" min="2" max="2"/>
    <col width="14" customWidth="1" min="3" max="3"/>
    <col width="14" customWidth="1" min="4" max="4"/>
  </cols>
  <sheetData>
    <row r="1">
      <c r="A1" s="1" t="inlineStr">
        <is>
          <t>Schedule of deferred tax assets (liabilities) - noncurrent (Details) - BRL (R$) R$ in Thousands</t>
        </is>
      </c>
      <c r="C1" s="2" t="inlineStr">
        <is>
          <t>Dec. 31, 2021</t>
        </is>
      </c>
      <c r="D1" s="2" t="inlineStr">
        <is>
          <t>Dec. 31, 2020</t>
        </is>
      </c>
    </row>
    <row r="2">
      <c r="A2" s="3" t="inlineStr">
        <is>
          <t>DisclosureOfDeferredTaxAssetsAndLiabilitiesLineItems [Line Items]</t>
        </is>
      </c>
    </row>
    <row r="3">
      <c r="A3" s="4" t="inlineStr">
        <is>
          <t>Total deferred taxes - assets</t>
        </is>
      </c>
      <c r="C3" s="6" t="inlineStr">
        <is>
          <t>R$ 75799</t>
        </is>
      </c>
      <c r="D3" s="6" t="inlineStr">
        <is>
          <t>R$ 53563</t>
        </is>
      </c>
    </row>
    <row r="4">
      <c r="A4" s="4" t="inlineStr">
        <is>
          <t>Statement of operations</t>
        </is>
      </c>
      <c r="C4" s="5" t="n">
        <v>241285</v>
      </c>
    </row>
    <row r="5">
      <c r="A5" s="4" t="inlineStr">
        <is>
          <t>Shareholders equity and other</t>
        </is>
      </c>
      <c r="B5" s="4" t="inlineStr">
        <is>
          <t>[1]</t>
        </is>
      </c>
      <c r="C5" s="5" t="n">
        <v>175</v>
      </c>
    </row>
    <row r="6">
      <c r="A6" s="4" t="inlineStr">
        <is>
          <t>Statement of operations</t>
        </is>
      </c>
      <c r="C6" s="5" t="n">
        <v>22061</v>
      </c>
    </row>
    <row r="7">
      <c r="A7" s="4" t="inlineStr">
        <is>
          <t>Total deferred taxes - liabilities</t>
        </is>
      </c>
      <c r="C7" s="5" t="n">
        <v>411</v>
      </c>
      <c r="D7" s="5" t="n">
        <v>219634</v>
      </c>
    </row>
    <row r="8">
      <c r="A8" s="4" t="inlineStr">
        <is>
          <t>Total deferred taxes - liabilities</t>
        </is>
      </c>
      <c r="C8" s="5" t="n">
        <v>-411</v>
      </c>
      <c r="D8" s="5" t="n">
        <v>-219634</v>
      </c>
    </row>
    <row r="9">
      <c r="A9" s="4" t="inlineStr">
        <is>
          <t>Shareholders equity and other</t>
        </is>
      </c>
      <c r="B9" s="4" t="inlineStr">
        <is>
          <t>[1]</t>
        </is>
      </c>
      <c r="C9" s="4" t="inlineStr">
        <is>
          <t xml:space="preserve"> </t>
        </is>
      </c>
    </row>
    <row r="10">
      <c r="A10" s="4" t="inlineStr">
        <is>
          <t>Total deferred taxes - liabilities</t>
        </is>
      </c>
      <c r="C10" s="5" t="n">
        <v>-411</v>
      </c>
    </row>
    <row r="11">
      <c r="A11" s="4" t="inlineStr">
        <is>
          <t>[custom:DeferredTaxesIncome-0]</t>
        </is>
      </c>
      <c r="D11" s="4" t="inlineStr">
        <is>
          <t xml:space="preserve"> </t>
        </is>
      </c>
    </row>
    <row r="12">
      <c r="A12" s="4" t="inlineStr">
        <is>
          <t>[custom:ShareholdersEquityAndOther1-0]</t>
        </is>
      </c>
      <c r="B12" s="4" t="inlineStr">
        <is>
          <t>[1]</t>
        </is>
      </c>
      <c r="C12" s="4" t="inlineStr">
        <is>
          <t xml:space="preserve"> </t>
        </is>
      </c>
    </row>
    <row r="13">
      <c r="A13" s="4" t="inlineStr">
        <is>
          <t>Income Tax losses carry forward [Member]</t>
        </is>
      </c>
    </row>
    <row r="14">
      <c r="A14" s="3" t="inlineStr">
        <is>
          <t>DisclosureOfDeferredTaxAssetsAndLiabilitiesLineItems [Line Items]</t>
        </is>
      </c>
    </row>
    <row r="15">
      <c r="A15" s="4" t="inlineStr">
        <is>
          <t>Total deferred taxes - assets</t>
        </is>
      </c>
      <c r="D15" s="5" t="n">
        <v>37921</v>
      </c>
    </row>
    <row r="16">
      <c r="A16" s="4" t="inlineStr">
        <is>
          <t>Statement of operations</t>
        </is>
      </c>
      <c r="C16" s="5" t="n">
        <v>12464</v>
      </c>
    </row>
    <row r="17">
      <c r="A17" s="4" t="inlineStr">
        <is>
          <t>Shareholders equity and other</t>
        </is>
      </c>
      <c r="B17" s="4" t="inlineStr">
        <is>
          <t>[1]</t>
        </is>
      </c>
      <c r="C17" s="4" t="inlineStr">
        <is>
          <t xml:space="preserve"> </t>
        </is>
      </c>
    </row>
    <row r="18">
      <c r="A18" s="4" t="inlineStr">
        <is>
          <t>Income Tax Losses Carry Forward 1 [Member]</t>
        </is>
      </c>
    </row>
    <row r="19">
      <c r="A19" s="3" t="inlineStr">
        <is>
          <t>DisclosureOfDeferredTaxAssetsAndLiabilitiesLineItems [Line Items]</t>
        </is>
      </c>
    </row>
    <row r="20">
      <c r="A20" s="4" t="inlineStr">
        <is>
          <t>Total deferred taxes - assets</t>
        </is>
      </c>
      <c r="C20" s="5" t="n">
        <v>50385</v>
      </c>
    </row>
    <row r="21">
      <c r="A21" s="4" t="inlineStr">
        <is>
          <t>Shareholders equity and other</t>
        </is>
      </c>
      <c r="B21" s="4" t="inlineStr">
        <is>
          <t>[1]</t>
        </is>
      </c>
      <c r="C21" s="4" t="inlineStr">
        <is>
          <t xml:space="preserve"> </t>
        </is>
      </c>
    </row>
    <row r="22">
      <c r="A22" s="4" t="inlineStr">
        <is>
          <t>Negative basis Of social contribution [Member]</t>
        </is>
      </c>
    </row>
    <row r="23">
      <c r="A23" s="3" t="inlineStr">
        <is>
          <t>DisclosureOfDeferredTaxAssetsAndLiabilitiesLineItems [Line Items]</t>
        </is>
      </c>
    </row>
    <row r="24">
      <c r="A24" s="4" t="inlineStr">
        <is>
          <t>Total deferred taxes - assets</t>
        </is>
      </c>
      <c r="D24" s="5" t="n">
        <v>13650</v>
      </c>
    </row>
    <row r="25">
      <c r="A25" s="4" t="inlineStr">
        <is>
          <t>Statement of operations</t>
        </is>
      </c>
      <c r="C25" s="5" t="n">
        <v>219223</v>
      </c>
    </row>
    <row r="26">
      <c r="A26" s="4" t="inlineStr">
        <is>
          <t>Negative Basis Of Social Contribution 1 [Member]</t>
        </is>
      </c>
    </row>
    <row r="27">
      <c r="A27" s="3" t="inlineStr">
        <is>
          <t>DisclosureOfDeferredTaxAssetsAndLiabilitiesLineItems [Line Items]</t>
        </is>
      </c>
    </row>
    <row r="28">
      <c r="A28" s="4" t="inlineStr">
        <is>
          <t>Total deferred taxes - assets</t>
        </is>
      </c>
      <c r="C28" s="5" t="n">
        <v>18137</v>
      </c>
    </row>
    <row r="29">
      <c r="A29" s="4" t="inlineStr">
        <is>
          <t>Statement of operations</t>
        </is>
      </c>
      <c r="C29" s="5" t="n">
        <v>4487</v>
      </c>
    </row>
    <row r="30">
      <c r="A30" s="4" t="inlineStr">
        <is>
          <t>Shareholders equity and other</t>
        </is>
      </c>
      <c r="B30" s="4" t="inlineStr">
        <is>
          <t>[1]</t>
        </is>
      </c>
      <c r="C30" s="4" t="inlineStr">
        <is>
          <t xml:space="preserve"> </t>
        </is>
      </c>
    </row>
    <row r="31">
      <c r="A31" s="4" t="inlineStr">
        <is>
          <t>Allowance for expenses loss on trade receivables and other credits [Member]</t>
        </is>
      </c>
    </row>
    <row r="32">
      <c r="A32" s="3" t="inlineStr">
        <is>
          <t>DisclosureOfDeferredTaxAssetsAndLiabilitiesLineItems [Line Items]</t>
        </is>
      </c>
    </row>
    <row r="33">
      <c r="A33" s="4" t="inlineStr">
        <is>
          <t>Total deferred taxes - assets</t>
        </is>
      </c>
      <c r="D33" s="5" t="n">
        <v>2004</v>
      </c>
    </row>
    <row r="34">
      <c r="A34" s="4" t="inlineStr">
        <is>
          <t>Statement of operations</t>
        </is>
      </c>
      <c r="C34" s="5" t="n">
        <v>7695</v>
      </c>
    </row>
    <row r="35">
      <c r="A35" s="4" t="inlineStr">
        <is>
          <t>Shareholders equity and other</t>
        </is>
      </c>
      <c r="C35" s="4" t="inlineStr">
        <is>
          <t xml:space="preserve"> </t>
        </is>
      </c>
    </row>
    <row r="36">
      <c r="A36" s="4" t="inlineStr">
        <is>
          <t>Total deferred taxes - liabilities</t>
        </is>
      </c>
      <c r="C36" s="5" t="n">
        <v>209141</v>
      </c>
      <c r="D36" s="5" t="n">
        <v>201446</v>
      </c>
    </row>
    <row r="37">
      <c r="A37" s="4" t="inlineStr">
        <is>
          <t>Total deferred taxes - liabilities</t>
        </is>
      </c>
      <c r="C37" s="5" t="n">
        <v>-209141</v>
      </c>
      <c r="D37" s="5" t="n">
        <v>-201446</v>
      </c>
    </row>
    <row r="38">
      <c r="A38" s="4" t="inlineStr">
        <is>
          <t>Allowance For Expenses Loss On Trade Receivables And Other Credits 1 [Member]</t>
        </is>
      </c>
    </row>
    <row r="39">
      <c r="A39" s="3" t="inlineStr">
        <is>
          <t>DisclosureOfDeferredTaxAssetsAndLiabilitiesLineItems [Line Items]</t>
        </is>
      </c>
    </row>
    <row r="40">
      <c r="A40" s="4" t="inlineStr">
        <is>
          <t>Total deferred taxes - assets</t>
        </is>
      </c>
      <c r="C40" s="5" t="n">
        <v>7132</v>
      </c>
    </row>
    <row r="41">
      <c r="A41" s="4" t="inlineStr">
        <is>
          <t>Statement of operations</t>
        </is>
      </c>
      <c r="C41" s="5" t="n">
        <v>5128</v>
      </c>
    </row>
    <row r="42">
      <c r="A42" s="4" t="inlineStr">
        <is>
          <t>Shareholders equity and other</t>
        </is>
      </c>
      <c r="B42" s="4" t="inlineStr">
        <is>
          <t>[1]</t>
        </is>
      </c>
      <c r="C42" s="4" t="inlineStr">
        <is>
          <t xml:space="preserve"> </t>
        </is>
      </c>
    </row>
    <row r="43">
      <c r="A43" s="4" t="inlineStr">
        <is>
          <t>Provision for legal proceedings and tax liabilities [Member]</t>
        </is>
      </c>
    </row>
    <row r="44">
      <c r="A44" s="3" t="inlineStr">
        <is>
          <t>DisclosureOfDeferredTaxAssetsAndLiabilitiesLineItems [Line Items]</t>
        </is>
      </c>
    </row>
    <row r="45">
      <c r="A45" s="4" t="inlineStr">
        <is>
          <t>Total deferred taxes - assets</t>
        </is>
      </c>
      <c r="D45" s="5" t="n">
        <v>-83</v>
      </c>
    </row>
    <row r="46">
      <c r="A46" s="4" t="inlineStr">
        <is>
          <t>Statement of operations</t>
        </is>
      </c>
      <c r="C46" s="5" t="n">
        <v>119103</v>
      </c>
    </row>
    <row r="47">
      <c r="A47" s="4" t="inlineStr">
        <is>
          <t>Shareholders equity and other</t>
        </is>
      </c>
      <c r="B47" s="4" t="inlineStr">
        <is>
          <t>[1]</t>
        </is>
      </c>
      <c r="C47" s="4" t="inlineStr">
        <is>
          <t xml:space="preserve"> </t>
        </is>
      </c>
    </row>
    <row r="48">
      <c r="A48" s="4" t="inlineStr">
        <is>
          <t>Total deferred taxes - liabilities</t>
        </is>
      </c>
      <c r="C48" s="5" t="n">
        <v>243826</v>
      </c>
      <c r="D48" s="5" t="n">
        <v>124723</v>
      </c>
    </row>
    <row r="49">
      <c r="A49" s="4" t="inlineStr">
        <is>
          <t>Total deferred taxes - liabilities</t>
        </is>
      </c>
      <c r="C49" s="5" t="n">
        <v>-243826</v>
      </c>
      <c r="D49" s="5" t="n">
        <v>-124723</v>
      </c>
    </row>
    <row r="50">
      <c r="A50" s="4" t="inlineStr">
        <is>
          <t>Provision For Legal Proceedings And Tax Liabilities 1 [Member]</t>
        </is>
      </c>
    </row>
    <row r="51">
      <c r="A51" s="3" t="inlineStr">
        <is>
          <t>DisclosureOfDeferredTaxAssetsAndLiabilitiesLineItems [Line Items]</t>
        </is>
      </c>
    </row>
    <row r="52">
      <c r="A52" s="4" t="inlineStr">
        <is>
          <t>Total deferred taxes - assets</t>
        </is>
      </c>
      <c r="C52" s="5" t="n">
        <v>-94</v>
      </c>
    </row>
    <row r="53">
      <c r="A53" s="4" t="inlineStr">
        <is>
          <t>Statement of operations</t>
        </is>
      </c>
      <c r="C53" s="5" t="n">
        <v>-11</v>
      </c>
    </row>
    <row r="54">
      <c r="A54" s="4" t="inlineStr">
        <is>
          <t>Shareholders equity and other</t>
        </is>
      </c>
      <c r="B54" s="4" t="inlineStr">
        <is>
          <t>[1]</t>
        </is>
      </c>
      <c r="C54" s="4" t="inlineStr">
        <is>
          <t xml:space="preserve"> </t>
        </is>
      </c>
    </row>
    <row r="55">
      <c r="A55" s="4" t="inlineStr">
        <is>
          <t>Other [Member]</t>
        </is>
      </c>
    </row>
    <row r="56">
      <c r="A56" s="3" t="inlineStr">
        <is>
          <t>DisclosureOfDeferredTaxAssetsAndLiabilitiesLineItems [Line Items]</t>
        </is>
      </c>
    </row>
    <row r="57">
      <c r="A57" s="4" t="inlineStr">
        <is>
          <t>Total deferred taxes - assets</t>
        </is>
      </c>
      <c r="D57" s="5" t="n">
        <v>71</v>
      </c>
    </row>
    <row r="58">
      <c r="A58" s="4" t="inlineStr">
        <is>
          <t>Statement of operations</t>
        </is>
      </c>
      <c r="C58" s="5" t="n">
        <v>-32895</v>
      </c>
    </row>
    <row r="59">
      <c r="A59" s="4" t="inlineStr">
        <is>
          <t>Shareholders equity and other</t>
        </is>
      </c>
      <c r="B59" s="4" t="inlineStr">
        <is>
          <t>[1]</t>
        </is>
      </c>
      <c r="C59" s="4" t="inlineStr">
        <is>
          <t xml:space="preserve"> </t>
        </is>
      </c>
    </row>
    <row r="60">
      <c r="A60" s="4" t="inlineStr">
        <is>
          <t>Total deferred taxes - liabilities</t>
        </is>
      </c>
      <c r="C60" s="5" t="n">
        <v>48169</v>
      </c>
      <c r="D60" s="5" t="n">
        <v>81064</v>
      </c>
    </row>
    <row r="61">
      <c r="A61" s="4" t="inlineStr">
        <is>
          <t>Total deferred taxes - liabilities</t>
        </is>
      </c>
      <c r="C61" s="5" t="n">
        <v>-48169</v>
      </c>
      <c r="D61" s="5" t="n">
        <v>-81064</v>
      </c>
    </row>
    <row r="62">
      <c r="A62" s="4" t="inlineStr">
        <is>
          <t>Other 1 [Member]</t>
        </is>
      </c>
    </row>
    <row r="63">
      <c r="A63" s="3" t="inlineStr">
        <is>
          <t>DisclosureOfDeferredTaxAssetsAndLiabilitiesLineItems [Line Items]</t>
        </is>
      </c>
    </row>
    <row r="64">
      <c r="A64" s="4" t="inlineStr">
        <is>
          <t>Total deferred taxes - assets</t>
        </is>
      </c>
      <c r="C64" s="5" t="n">
        <v>239</v>
      </c>
    </row>
    <row r="65">
      <c r="A65" s="4" t="inlineStr">
        <is>
          <t>Statement of operations</t>
        </is>
      </c>
      <c r="C65" s="5" t="n">
        <v>-7</v>
      </c>
    </row>
    <row r="66">
      <c r="A66" s="4" t="inlineStr">
        <is>
          <t>Other 2 [Member]</t>
        </is>
      </c>
    </row>
    <row r="67">
      <c r="A67" s="3" t="inlineStr">
        <is>
          <t>DisclosureOfDeferredTaxAssetsAndLiabilitiesLineItems [Line Items]</t>
        </is>
      </c>
    </row>
    <row r="68">
      <c r="A68" s="4" t="inlineStr">
        <is>
          <t>Shareholders equity and other</t>
        </is>
      </c>
      <c r="B68" s="4" t="inlineStr">
        <is>
          <t>[1]</t>
        </is>
      </c>
      <c r="C68" s="5" t="n">
        <v>175</v>
      </c>
    </row>
    <row r="69">
      <c r="A69" s="4" t="inlineStr">
        <is>
          <t>Derivative Transactions [Member]</t>
        </is>
      </c>
    </row>
    <row r="70">
      <c r="A70" s="3" t="inlineStr">
        <is>
          <t>DisclosureOfDeferredTaxAssetsAndLiabilitiesLineItems [Line Items]</t>
        </is>
      </c>
    </row>
    <row r="71">
      <c r="A71" s="4" t="inlineStr">
        <is>
          <t>Statement of operations</t>
        </is>
      </c>
      <c r="C71" s="5" t="n">
        <v>28400</v>
      </c>
    </row>
    <row r="72">
      <c r="A72" s="4" t="inlineStr">
        <is>
          <t>Shareholders equity and other</t>
        </is>
      </c>
      <c r="B72" s="4" t="inlineStr">
        <is>
          <t>[1]</t>
        </is>
      </c>
      <c r="C72" s="4" t="inlineStr">
        <is>
          <t xml:space="preserve"> </t>
        </is>
      </c>
    </row>
    <row r="73">
      <c r="A73" s="4" t="inlineStr">
        <is>
          <t>Total deferred taxes - liabilities</t>
        </is>
      </c>
      <c r="C73" s="5" t="n">
        <v>-502</v>
      </c>
      <c r="D73" s="5" t="n">
        <v>-28902</v>
      </c>
    </row>
    <row r="74">
      <c r="A74" s="4" t="inlineStr">
        <is>
          <t>Total deferred taxes - liabilities</t>
        </is>
      </c>
      <c r="C74" s="5" t="n">
        <v>502</v>
      </c>
      <c r="D74" s="5" t="n">
        <v>28902</v>
      </c>
    </row>
    <row r="75">
      <c r="A75" s="4" t="inlineStr">
        <is>
          <t>Breakage Provision [Member]</t>
        </is>
      </c>
    </row>
    <row r="76">
      <c r="A76" s="3" t="inlineStr">
        <is>
          <t>DisclosureOfDeferredTaxAssetsAndLiabilitiesLineItems [Line Items]</t>
        </is>
      </c>
    </row>
    <row r="77">
      <c r="A77" s="4" t="inlineStr">
        <is>
          <t>Statement of operations</t>
        </is>
      </c>
      <c r="C77" s="5" t="n">
        <v>-3748</v>
      </c>
    </row>
    <row r="78">
      <c r="A78" s="4" t="inlineStr">
        <is>
          <t>Shareholders equity and other</t>
        </is>
      </c>
      <c r="B78" s="4" t="inlineStr">
        <is>
          <t>[1]</t>
        </is>
      </c>
      <c r="C78" s="4" t="inlineStr">
        <is>
          <t xml:space="preserve"> </t>
        </is>
      </c>
    </row>
    <row r="79">
      <c r="A79" s="4" t="inlineStr">
        <is>
          <t>Total deferred taxes - liabilities</t>
        </is>
      </c>
      <c r="C79" s="5" t="n">
        <v>-197246</v>
      </c>
      <c r="D79" s="5" t="n">
        <v>-193498</v>
      </c>
    </row>
    <row r="80">
      <c r="A80" s="4" t="inlineStr">
        <is>
          <t>Total deferred taxes - liabilities</t>
        </is>
      </c>
      <c r="C80" s="5" t="n">
        <v>197246</v>
      </c>
      <c r="D80" s="5" t="n">
        <v>193498</v>
      </c>
    </row>
    <row r="81">
      <c r="A81" s="4" t="inlineStr">
        <is>
          <t>Slots [Member]</t>
        </is>
      </c>
    </row>
    <row r="82">
      <c r="A82" s="3" t="inlineStr">
        <is>
          <t>DisclosureOfDeferredTaxAssetsAndLiabilitiesLineItems [Line Items]</t>
        </is>
      </c>
    </row>
    <row r="83">
      <c r="A83" s="4" t="inlineStr">
        <is>
          <t>Statement of operations</t>
        </is>
      </c>
      <c r="C83" s="4" t="inlineStr">
        <is>
          <t xml:space="preserve"> </t>
        </is>
      </c>
    </row>
    <row r="84">
      <c r="A84" s="4" t="inlineStr">
        <is>
          <t>Shareholders equity and other</t>
        </is>
      </c>
      <c r="B84" s="4" t="inlineStr">
        <is>
          <t>[1]</t>
        </is>
      </c>
      <c r="C84" s="4" t="inlineStr">
        <is>
          <t xml:space="preserve"> </t>
        </is>
      </c>
    </row>
    <row r="85">
      <c r="A85" s="4" t="inlineStr">
        <is>
          <t>Total deferred taxes - liabilities</t>
        </is>
      </c>
      <c r="C85" s="5" t="n">
        <v>-353226</v>
      </c>
      <c r="D85" s="5" t="n">
        <v>-353226</v>
      </c>
    </row>
    <row r="86">
      <c r="A86" s="4" t="inlineStr">
        <is>
          <t>Total deferred taxes - liabilities</t>
        </is>
      </c>
      <c r="C86" s="5" t="n">
        <v>353226</v>
      </c>
      <c r="D86" s="5" t="n">
        <v>353226</v>
      </c>
    </row>
    <row r="87">
      <c r="A87" s="4" t="inlineStr">
        <is>
          <t>Depreciation Of Engines and Parts For Aircraft Maintenance [Member]</t>
        </is>
      </c>
    </row>
    <row r="88">
      <c r="A88" s="3" t="inlineStr">
        <is>
          <t>DisclosureOfDeferredTaxAssetsAndLiabilitiesLineItems [Line Items]</t>
        </is>
      </c>
    </row>
    <row r="89">
      <c r="A89" s="4" t="inlineStr">
        <is>
          <t>Statement of operations</t>
        </is>
      </c>
      <c r="C89" s="5" t="n">
        <v>-7733</v>
      </c>
    </row>
    <row r="90">
      <c r="A90" s="4" t="inlineStr">
        <is>
          <t>Total deferred taxes - liabilities</t>
        </is>
      </c>
      <c r="C90" s="5" t="n">
        <v>-202522</v>
      </c>
      <c r="D90" s="5" t="n">
        <v>-194789</v>
      </c>
    </row>
    <row r="91">
      <c r="A91" s="4" t="inlineStr">
        <is>
          <t>Total deferred taxes - liabilities</t>
        </is>
      </c>
      <c r="C91" s="5" t="n">
        <v>202522</v>
      </c>
      <c r="D91" s="5" t="n">
        <v>194789</v>
      </c>
    </row>
    <row r="92">
      <c r="A92" s="4" t="inlineStr">
        <is>
          <t>Deposits in guarantee for leases agreements</t>
        </is>
      </c>
    </row>
    <row r="93">
      <c r="A93" s="3" t="inlineStr">
        <is>
          <t>DisclosureOfDeferredTaxAssetsAndLiabilitiesLineItems [Line Items]</t>
        </is>
      </c>
    </row>
    <row r="94">
      <c r="A94" s="4" t="inlineStr">
        <is>
          <t>Statement of operations</t>
        </is>
      </c>
      <c r="C94" s="5" t="n">
        <v>-15638</v>
      </c>
    </row>
    <row r="95">
      <c r="A95" s="4" t="inlineStr">
        <is>
          <t>Shareholders equity and other</t>
        </is>
      </c>
      <c r="B95" s="4" t="inlineStr">
        <is>
          <t>[1]</t>
        </is>
      </c>
      <c r="C95" s="4" t="inlineStr">
        <is>
          <t xml:space="preserve"> </t>
        </is>
      </c>
    </row>
    <row r="96">
      <c r="A96" s="4" t="inlineStr">
        <is>
          <t>Total deferred taxes - liabilities</t>
        </is>
      </c>
      <c r="C96" s="5" t="n">
        <v>-143297</v>
      </c>
      <c r="D96" s="5" t="n">
        <v>-127659</v>
      </c>
    </row>
    <row r="97">
      <c r="A97" s="4" t="inlineStr">
        <is>
          <t>Total deferred taxes - liabilities</t>
        </is>
      </c>
      <c r="C97" s="5" t="n">
        <v>143297</v>
      </c>
      <c r="D97" s="5" t="n">
        <v>127659</v>
      </c>
    </row>
    <row r="98">
      <c r="A98" s="4" t="inlineStr">
        <is>
          <t>Provisions For Aircrafts Redelivery [Member]</t>
        </is>
      </c>
    </row>
    <row r="99">
      <c r="A99" s="3" t="inlineStr">
        <is>
          <t>DisclosureOfDeferredTaxAssetsAndLiabilitiesLineItems [Line Items]</t>
        </is>
      </c>
    </row>
    <row r="100">
      <c r="A100" s="4" t="inlineStr">
        <is>
          <t>Statement of operations</t>
        </is>
      </c>
      <c r="C100" s="5" t="n">
        <v>119968</v>
      </c>
    </row>
    <row r="101">
      <c r="A101" s="4" t="inlineStr">
        <is>
          <t>Shareholders equity and other</t>
        </is>
      </c>
      <c r="B101" s="4" t="inlineStr">
        <is>
          <t>[1]</t>
        </is>
      </c>
      <c r="C101" s="4" t="inlineStr">
        <is>
          <t xml:space="preserve"> </t>
        </is>
      </c>
    </row>
    <row r="102">
      <c r="A102" s="4" t="inlineStr">
        <is>
          <t>Total deferred taxes - liabilities</t>
        </is>
      </c>
      <c r="C102" s="5" t="n">
        <v>310746</v>
      </c>
      <c r="D102" s="5" t="n">
        <v>190778</v>
      </c>
    </row>
    <row r="103">
      <c r="A103" s="4" t="inlineStr">
        <is>
          <t>Total deferred taxes - liabilities</t>
        </is>
      </c>
      <c r="C103" s="5" t="n">
        <v>-310746</v>
      </c>
      <c r="D103" s="5" t="n">
        <v>-190778</v>
      </c>
    </row>
    <row r="104">
      <c r="A104" s="4" t="inlineStr">
        <is>
          <t>Aircraft Leases And Others [Member]</t>
        </is>
      </c>
    </row>
    <row r="105">
      <c r="A105" s="3" t="inlineStr">
        <is>
          <t>DisclosureOfDeferredTaxAssetsAndLiabilitiesLineItems [Line Items]</t>
        </is>
      </c>
    </row>
    <row r="106">
      <c r="A106" s="4" t="inlineStr">
        <is>
          <t>Statement of operations</t>
        </is>
      </c>
      <c r="C106" s="5" t="n">
        <v>73914</v>
      </c>
    </row>
    <row r="107">
      <c r="A107" s="4" t="inlineStr">
        <is>
          <t>Shareholders equity and other</t>
        </is>
      </c>
      <c r="B107" s="4" t="inlineStr">
        <is>
          <t>[1]</t>
        </is>
      </c>
      <c r="C107" s="4" t="inlineStr">
        <is>
          <t xml:space="preserve"> </t>
        </is>
      </c>
    </row>
    <row r="108">
      <c r="A108" s="4" t="inlineStr">
        <is>
          <t>Total deferred taxes - liabilities</t>
        </is>
      </c>
      <c r="C108" s="5" t="n">
        <v>84500</v>
      </c>
      <c r="D108" s="5" t="n">
        <v>10586</v>
      </c>
    </row>
    <row r="109">
      <c r="A109" s="4" t="inlineStr">
        <is>
          <t>Total deferred taxes - liabilities</t>
        </is>
      </c>
      <c r="C109" s="5" t="n">
        <v>-84500</v>
      </c>
      <c r="D109" s="5" t="n">
        <v>-10586</v>
      </c>
    </row>
    <row r="110">
      <c r="A110" s="4" t="inlineStr">
        <is>
          <t>Unrealized Profit [Member]</t>
        </is>
      </c>
    </row>
    <row r="111">
      <c r="A111" s="3" t="inlineStr">
        <is>
          <t>DisclosureOfDeferredTaxAssetsAndLiabilitiesLineItems [Line Items]</t>
        </is>
      </c>
    </row>
    <row r="112">
      <c r="A112" s="4" t="inlineStr">
        <is>
          <t>Statement of operations</t>
        </is>
      </c>
      <c r="C112" s="5" t="n">
        <v>-69843</v>
      </c>
    </row>
    <row r="113">
      <c r="A113" s="4" t="inlineStr">
        <is>
          <t>Shareholders equity and other</t>
        </is>
      </c>
      <c r="B113" s="4" t="inlineStr">
        <is>
          <t>[1]</t>
        </is>
      </c>
      <c r="C113" s="4" t="inlineStr">
        <is>
          <t xml:space="preserve"> </t>
        </is>
      </c>
    </row>
    <row r="114">
      <c r="A114" s="4" t="inlineStr">
        <is>
          <t>Total deferred taxes - liabilities</t>
        </is>
      </c>
      <c r="C114" s="4" t="inlineStr">
        <is>
          <t xml:space="preserve"> </t>
        </is>
      </c>
      <c r="D114" s="5" t="n">
        <v>69843</v>
      </c>
    </row>
    <row r="115">
      <c r="A115" s="4" t="inlineStr">
        <is>
          <t>Total deferred taxes - liabilities</t>
        </is>
      </c>
      <c r="C115" s="4" t="inlineStr">
        <is>
          <t xml:space="preserve"> </t>
        </is>
      </c>
      <c r="D115" s="6" t="inlineStr">
        <is>
          <t>R$ 69843</t>
        </is>
      </c>
    </row>
    <row r="116"/>
    <row r="117">
      <c r="A117" s="4" t="inlineStr">
        <is>
          <t>[1]</t>
        </is>
      </c>
      <c r="B117" s="4" t="inlineStr">
        <is>
          <t>Exchange rate change recognized in other comprehensive income.</t>
        </is>
      </c>
    </row>
  </sheetData>
  <mergeCells count="3">
    <mergeCell ref="A1:B1"/>
    <mergeCell ref="A116:C116"/>
    <mergeCell ref="B117:C11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pproval of financial statements</t>
        </is>
      </c>
      <c r="B1" s="2" t="inlineStr">
        <is>
          <t>12 Months Ended</t>
        </is>
      </c>
    </row>
    <row r="2">
      <c r="B2" s="2" t="inlineStr">
        <is>
          <t>Dec. 31, 2021</t>
        </is>
      </c>
    </row>
    <row r="3">
      <c r="A3" s="3" t="inlineStr">
        <is>
          <t>Approval Of Financial Statements</t>
        </is>
      </c>
    </row>
    <row r="4">
      <c r="A4" s="4" t="inlineStr">
        <is>
          <t>Approval of financial statements</t>
        </is>
      </c>
      <c r="B4" s="4" t="inlineStr">
        <is>
          <t>3. Approval of financial statements The approval and authorization for the issuance
of these financial statements took place at the Board of Directors’ meeting held on March 15,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22" customWidth="1" min="2" max="2"/>
  </cols>
  <sheetData>
    <row r="1">
      <c r="A1" s="1" t="inlineStr">
        <is>
          <t>Schedule of estimates that deferred tax credits (Details) R$ in Thousands</t>
        </is>
      </c>
      <c r="B1" s="2" t="inlineStr">
        <is>
          <t>12 Months Ended</t>
        </is>
      </c>
    </row>
    <row r="2">
      <c r="B2" s="2" t="inlineStr">
        <is>
          <t>Dec. 31, 2021BRL (R$)</t>
        </is>
      </c>
    </row>
    <row r="3">
      <c r="A3" s="3" t="inlineStr">
        <is>
          <t>DisclosureOfDeferredTaxAssetsAndLiabilitiesLineItems [Line Items]</t>
        </is>
      </c>
    </row>
    <row r="4">
      <c r="A4" s="4" t="inlineStr">
        <is>
          <t>Total</t>
        </is>
      </c>
      <c r="B4" s="6" t="inlineStr">
        <is>
          <t>R$ 68522</t>
        </is>
      </c>
    </row>
    <row r="5">
      <c r="A5" s="4" t="inlineStr">
        <is>
          <t>Later than two years and not later than three years [member]</t>
        </is>
      </c>
    </row>
    <row r="6">
      <c r="A6" s="3" t="inlineStr">
        <is>
          <t>DisclosureOfDeferredTaxAssetsAndLiabilitiesLineItems [Line Items]</t>
        </is>
      </c>
    </row>
    <row r="7">
      <c r="A7" s="4" t="inlineStr">
        <is>
          <t>Total</t>
        </is>
      </c>
      <c r="B7" s="5" t="n">
        <v>7156</v>
      </c>
    </row>
    <row r="8">
      <c r="A8" s="4" t="inlineStr">
        <is>
          <t>Later than three years and not later than four years [member]</t>
        </is>
      </c>
    </row>
    <row r="9">
      <c r="A9" s="3" t="inlineStr">
        <is>
          <t>DisclosureOfDeferredTaxAssetsAndLiabilitiesLineItems [Line Items]</t>
        </is>
      </c>
    </row>
    <row r="10">
      <c r="A10" s="4" t="inlineStr">
        <is>
          <t>Total</t>
        </is>
      </c>
      <c r="B10" s="5" t="n">
        <v>26511</v>
      </c>
    </row>
    <row r="11">
      <c r="A11" s="4" t="inlineStr">
        <is>
          <t>Later than four years and not later than five years [member]</t>
        </is>
      </c>
    </row>
    <row r="12">
      <c r="A12" s="3" t="inlineStr">
        <is>
          <t>DisclosureOfDeferredTaxAssetsAndLiabilitiesLineItems [Line Items]</t>
        </is>
      </c>
    </row>
    <row r="13">
      <c r="A13" s="4" t="inlineStr">
        <is>
          <t>Total</t>
        </is>
      </c>
      <c r="B13" s="5" t="n">
        <v>18581</v>
      </c>
    </row>
    <row r="14">
      <c r="A14" s="4" t="inlineStr">
        <is>
          <t>Later than five years [member]</t>
        </is>
      </c>
    </row>
    <row r="15">
      <c r="A15" s="3" t="inlineStr">
        <is>
          <t>DisclosureOfDeferredTaxAssetsAndLiabilitiesLineItems [Line Items]</t>
        </is>
      </c>
    </row>
    <row r="16">
      <c r="A16" s="4" t="inlineStr">
        <is>
          <t>Total</t>
        </is>
      </c>
      <c r="B16" s="6" t="inlineStr">
        <is>
          <t>R$ 16274</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Schedule of tax losses and negative bases of social contribution (Details) - Gol Linhas Aereas S.A. ("GLA") [Member] - BRL (R$) R$ in Thousands</t>
        </is>
      </c>
      <c r="B1" s="2" t="inlineStr">
        <is>
          <t>12 Months Ended</t>
        </is>
      </c>
    </row>
    <row r="2">
      <c r="B2" s="2" t="inlineStr">
        <is>
          <t>Dec. 31, 2021</t>
        </is>
      </c>
      <c r="C2" s="2" t="inlineStr">
        <is>
          <t>Dec. 31, 2020</t>
        </is>
      </c>
    </row>
    <row r="3">
      <c r="A3" s="3" t="inlineStr">
        <is>
          <t>DisclosureOfDeferredTaxAssetsAndLiabilitiesLineItems [Line Items]</t>
        </is>
      </c>
    </row>
    <row r="4">
      <c r="A4" s="4" t="inlineStr">
        <is>
          <t>Acumulated income tax losses</t>
        </is>
      </c>
      <c r="B4" s="6" t="inlineStr">
        <is>
          <t>R$ 12076378</t>
        </is>
      </c>
      <c r="C4" s="6" t="inlineStr">
        <is>
          <t>R$ 8401388</t>
        </is>
      </c>
    </row>
    <row r="5">
      <c r="A5" s="4" t="inlineStr">
        <is>
          <t>Potential tax credit</t>
        </is>
      </c>
      <c r="B5" s="6" t="inlineStr">
        <is>
          <t>R$ 4105969</t>
        </is>
      </c>
      <c r="C5" s="6" t="inlineStr">
        <is>
          <t>R$ 2856472</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Schedule of reconciliation of income taxes expense (Details) - BRL (R$) R$ in Thousands</t>
        </is>
      </c>
      <c r="B1" s="2" t="inlineStr">
        <is>
          <t>12 Months Ended</t>
        </is>
      </c>
    </row>
    <row r="2">
      <c r="B2" s="2" t="inlineStr">
        <is>
          <t>Dec. 31, 2021</t>
        </is>
      </c>
      <c r="C2" s="2" t="inlineStr">
        <is>
          <t>Dec. 31, 2020</t>
        </is>
      </c>
      <c r="D2" s="2" t="inlineStr">
        <is>
          <t>Dec. 31, 2019</t>
        </is>
      </c>
    </row>
    <row r="3">
      <c r="A3" s="3" t="inlineStr">
        <is>
          <t>Schedule Of Reconciliation Of Income Taxes Expense</t>
        </is>
      </c>
    </row>
    <row r="4">
      <c r="A4" s="4" t="inlineStr">
        <is>
          <t>Income (Loss) before income tax and social contribution</t>
        </is>
      </c>
      <c r="B4" s="6" t="inlineStr">
        <is>
          <t>R$ 7376227</t>
        </is>
      </c>
      <c r="C4" s="6" t="inlineStr">
        <is>
          <t>R$ 5817293</t>
        </is>
      </c>
      <c r="D4" s="6" t="inlineStr">
        <is>
          <t>R$ 388945</t>
        </is>
      </c>
    </row>
    <row r="5">
      <c r="A5" s="4" t="inlineStr">
        <is>
          <t>Combined tax rate</t>
        </is>
      </c>
      <c r="B5" s="4" t="inlineStr">
        <is>
          <t>34.00%</t>
        </is>
      </c>
      <c r="C5" s="4" t="inlineStr">
        <is>
          <t>34.00%</t>
        </is>
      </c>
      <c r="D5" s="4" t="inlineStr">
        <is>
          <t>34.00%</t>
        </is>
      </c>
    </row>
    <row r="6">
      <c r="A6" s="4" t="inlineStr">
        <is>
          <t>Income at the statutory tax rate</t>
        </is>
      </c>
      <c r="B6" s="6" t="inlineStr">
        <is>
          <t>R$ 2507917</t>
        </is>
      </c>
      <c r="C6" s="6" t="inlineStr">
        <is>
          <t>R$ 1977880</t>
        </is>
      </c>
      <c r="D6" s="6" t="inlineStr">
        <is>
          <t>R$ 132241</t>
        </is>
      </c>
    </row>
    <row r="7">
      <c r="A7" s="3" t="inlineStr">
        <is>
          <t>Adjustments to calculate the effective tax rate:</t>
        </is>
      </c>
    </row>
    <row r="8">
      <c r="A8" s="4" t="inlineStr">
        <is>
          <t>Equity method investees</t>
        </is>
      </c>
      <c r="B8" s="4" t="inlineStr">
        <is>
          <t xml:space="preserve"> </t>
        </is>
      </c>
      <c r="C8" s="5" t="n">
        <v>-149</v>
      </c>
      <c r="D8" s="5" t="n">
        <v>26</v>
      </c>
    </row>
    <row r="9">
      <c r="A9" s="4" t="inlineStr">
        <is>
          <t>Tax rate difference on the results of offshores subsidiaries</t>
        </is>
      </c>
      <c r="B9" s="5" t="n">
        <v>171981</v>
      </c>
      <c r="C9" s="5" t="n">
        <v>4734</v>
      </c>
      <c r="D9" s="5" t="n">
        <v>207565</v>
      </c>
    </row>
    <row r="10">
      <c r="A10" s="4" t="inlineStr">
        <is>
          <t>Non-deductible expenses, net</t>
        </is>
      </c>
      <c r="B10" s="5" t="n">
        <v>-118734</v>
      </c>
      <c r="C10" s="5" t="n">
        <v>-124577</v>
      </c>
      <c r="D10" s="5" t="n">
        <v>-61219</v>
      </c>
    </row>
    <row r="11">
      <c r="A11" s="4" t="inlineStr">
        <is>
          <t>Exchange rate change on foreign investments</t>
        </is>
      </c>
      <c r="B11" s="5" t="n">
        <v>82085</v>
      </c>
      <c r="C11" s="5" t="n">
        <v>174151</v>
      </c>
      <c r="D11" s="5" t="n">
        <v>101329</v>
      </c>
    </row>
    <row r="12">
      <c r="A12" s="4" t="inlineStr">
        <is>
          <t>Interest on shareholders’ equity</t>
        </is>
      </c>
      <c r="B12" s="4" t="inlineStr">
        <is>
          <t xml:space="preserve"> </t>
        </is>
      </c>
      <c r="C12" s="5" t="n">
        <v>8693</v>
      </c>
      <c r="D12" s="5" t="n">
        <v>8212</v>
      </c>
    </row>
    <row r="13">
      <c r="A13" s="4" t="inlineStr">
        <is>
          <t>Extemporaneous tax credit</t>
        </is>
      </c>
      <c r="B13" s="4" t="inlineStr">
        <is>
          <t xml:space="preserve"> </t>
        </is>
      </c>
      <c r="C13" s="4" t="inlineStr">
        <is>
          <t xml:space="preserve"> </t>
        </is>
      </c>
      <c r="D13" s="5" t="n">
        <v>-31942</v>
      </c>
    </row>
    <row r="14">
      <c r="A14" s="4" t="inlineStr">
        <is>
          <t>Benefit constituted (not constituted) on tax loss, negative basis and temporary differences</t>
        </is>
      </c>
      <c r="B14" s="5" t="n">
        <v>-1942695</v>
      </c>
      <c r="C14" s="5" t="n">
        <v>-1760920</v>
      </c>
      <c r="D14" s="5" t="n">
        <v>252567</v>
      </c>
    </row>
    <row r="15">
      <c r="A15" s="4" t="inlineStr">
        <is>
          <t>Total income tax</t>
        </is>
      </c>
      <c r="B15" s="5" t="n">
        <v>192422</v>
      </c>
      <c r="C15" s="5" t="n">
        <v>-77958</v>
      </c>
      <c r="D15" s="5" t="n">
        <v>-209607</v>
      </c>
    </row>
    <row r="16">
      <c r="A16" s="3" t="inlineStr">
        <is>
          <t>Income tax and social contribution</t>
        </is>
      </c>
    </row>
    <row r="17">
      <c r="A17" s="4" t="inlineStr">
        <is>
          <t>Current</t>
        </is>
      </c>
      <c r="B17" s="5" t="n">
        <v>-48862</v>
      </c>
      <c r="C17" s="5" t="n">
        <v>-95537</v>
      </c>
      <c r="D17" s="5" t="n">
        <v>-178621</v>
      </c>
    </row>
    <row r="18">
      <c r="A18" s="4" t="inlineStr">
        <is>
          <t>Defered</t>
        </is>
      </c>
      <c r="B18" s="5" t="n">
        <v>241285</v>
      </c>
      <c r="C18" s="5" t="n">
        <v>17579</v>
      </c>
      <c r="D18" s="5" t="n">
        <v>-30986</v>
      </c>
    </row>
    <row r="19">
      <c r="A19" s="4" t="inlineStr">
        <is>
          <t>Tax expense (income)</t>
        </is>
      </c>
      <c r="B19" s="6" t="inlineStr">
        <is>
          <t>R$ 192423</t>
        </is>
      </c>
      <c r="C19" s="6" t="inlineStr">
        <is>
          <t>R$ 77958</t>
        </is>
      </c>
      <c r="D19" s="6" t="inlineStr">
        <is>
          <t>R$ 209607</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5" customWidth="1" min="2" max="2"/>
    <col width="15" customWidth="1" min="3" max="3"/>
  </cols>
  <sheetData>
    <row r="1">
      <c r="A1" s="1" t="inlineStr">
        <is>
          <t>Schedule of deposits (Details) - BRL (R$) R$ in Thousands</t>
        </is>
      </c>
      <c r="B1" s="2" t="inlineStr">
        <is>
          <t>Dec. 31, 2021</t>
        </is>
      </c>
      <c r="C1" s="2" t="inlineStr">
        <is>
          <t>Dec. 31, 2020</t>
        </is>
      </c>
    </row>
    <row r="2">
      <c r="A2" s="3" t="inlineStr">
        <is>
          <t>Schedule Of Deposits</t>
        </is>
      </c>
    </row>
    <row r="3">
      <c r="A3" s="4" t="inlineStr">
        <is>
          <t>Maintenance deposits</t>
        </is>
      </c>
      <c r="B3" s="6" t="inlineStr">
        <is>
          <t>R$ 1000995</t>
        </is>
      </c>
      <c r="C3" s="6" t="inlineStr">
        <is>
          <t>R$ 1032418</t>
        </is>
      </c>
    </row>
    <row r="4">
      <c r="A4" s="4" t="inlineStr">
        <is>
          <t>Court deposits</t>
        </is>
      </c>
      <c r="B4" s="5" t="n">
        <v>575917</v>
      </c>
      <c r="C4" s="5" t="n">
        <v>667565</v>
      </c>
    </row>
    <row r="5">
      <c r="A5" s="4" t="inlineStr">
        <is>
          <t>Deposit in guarantee for lease agreements</t>
        </is>
      </c>
      <c r="B5" s="5" t="n">
        <v>372114</v>
      </c>
      <c r="C5" s="5" t="n">
        <v>358472</v>
      </c>
    </row>
    <row r="6">
      <c r="A6" s="4" t="inlineStr">
        <is>
          <t xml:space="preserve"> Total</t>
        </is>
      </c>
      <c r="B6" s="5" t="n">
        <v>1949026</v>
      </c>
      <c r="C6" s="5" t="n">
        <v>2058455</v>
      </c>
    </row>
    <row r="7">
      <c r="A7" s="4" t="inlineStr">
        <is>
          <t>Current</t>
        </is>
      </c>
      <c r="B7" s="5" t="n">
        <v>191184</v>
      </c>
      <c r="C7" s="4" t="inlineStr">
        <is>
          <t xml:space="preserve"> </t>
        </is>
      </c>
    </row>
    <row r="8">
      <c r="A8" s="4" t="inlineStr">
        <is>
          <t>Non-current</t>
        </is>
      </c>
      <c r="B8" s="6" t="inlineStr">
        <is>
          <t>R$ 1757842</t>
        </is>
      </c>
      <c r="C8" s="6" t="inlineStr">
        <is>
          <t>R$ 2058455</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Deposits (Details Narrative) - BRL (R$) R$ in Thousands</t>
        </is>
      </c>
      <c r="B1" s="2" t="inlineStr">
        <is>
          <t>Dec. 31, 2021</t>
        </is>
      </c>
      <c r="C1" s="2" t="inlineStr">
        <is>
          <t>Dec. 31, 2020</t>
        </is>
      </c>
    </row>
    <row r="2">
      <c r="A2" s="3" t="inlineStr">
        <is>
          <t>DisclosureOfDepositsLineItems [Line Items]</t>
        </is>
      </c>
    </row>
    <row r="3">
      <c r="A3" s="4" t="inlineStr">
        <is>
          <t>Maintenance guarantee</t>
        </is>
      </c>
      <c r="B3" s="6" t="inlineStr">
        <is>
          <t>R$ 262061</t>
        </is>
      </c>
      <c r="C3" s="6" t="inlineStr">
        <is>
          <t>R$ 273311</t>
        </is>
      </c>
    </row>
    <row r="4">
      <c r="A4" s="4" t="inlineStr">
        <is>
          <t>Maintenance reserve</t>
        </is>
      </c>
      <c r="B4" s="5" t="n">
        <v>738934</v>
      </c>
      <c r="C4" s="5" t="n">
        <v>759108</v>
      </c>
    </row>
    <row r="5">
      <c r="A5" s="4" t="inlineStr">
        <is>
          <t>Legal proceedings contingent liability [member]</t>
        </is>
      </c>
    </row>
    <row r="6">
      <c r="A6" s="3" t="inlineStr">
        <is>
          <t>DisclosureOfDepositsLineItems [Line Items]</t>
        </is>
      </c>
    </row>
    <row r="7">
      <c r="A7" s="4" t="inlineStr">
        <is>
          <t>Blocked amounts under judicial deposits</t>
        </is>
      </c>
      <c r="B7" s="5" t="n">
        <v>59990</v>
      </c>
      <c r="C7" s="5" t="n">
        <v>77564</v>
      </c>
    </row>
    <row r="8">
      <c r="A8" s="4" t="inlineStr">
        <is>
          <t>Third Party Claim Contingent Liability [Member]</t>
        </is>
      </c>
    </row>
    <row r="9">
      <c r="A9" s="3" t="inlineStr">
        <is>
          <t>DisclosureOfDepositsLineItems [Line Items]</t>
        </is>
      </c>
    </row>
    <row r="10">
      <c r="A10" s="4" t="inlineStr">
        <is>
          <t>Blocked amounts under judicial deposits</t>
        </is>
      </c>
      <c r="B10" s="6" t="inlineStr">
        <is>
          <t>R$ 104043</t>
        </is>
      </c>
      <c r="C10" s="6" t="inlineStr">
        <is>
          <t>R$ 105320</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investment information is shown below: (Details) - BRL (R$) R$ in Thousands</t>
        </is>
      </c>
      <c r="B1" s="2" t="inlineStr">
        <is>
          <t>12 Months Ended</t>
        </is>
      </c>
    </row>
    <row r="2">
      <c r="B2" s="2" t="inlineStr">
        <is>
          <t>Dec. 31, 2021</t>
        </is>
      </c>
      <c r="C2" s="2" t="inlineStr">
        <is>
          <t>Dec. 31, 2020</t>
        </is>
      </c>
    </row>
    <row r="3">
      <c r="A3" s="3" t="inlineStr">
        <is>
          <t>Relevant investment information in SCP Trip</t>
        </is>
      </c>
    </row>
    <row r="4">
      <c r="A4" s="4" t="inlineStr">
        <is>
          <t>Capital stock</t>
        </is>
      </c>
      <c r="B4" s="4" t="inlineStr">
        <is>
          <t xml:space="preserve"> </t>
        </is>
      </c>
      <c r="C4" s="6" t="inlineStr">
        <is>
          <t>R$ 1318</t>
        </is>
      </c>
    </row>
    <row r="5">
      <c r="A5" s="4" t="inlineStr">
        <is>
          <t>Interest</t>
        </is>
      </c>
      <c r="B5" s="4" t="inlineStr">
        <is>
          <t xml:space="preserve"> </t>
        </is>
      </c>
      <c r="C5" s="4" t="inlineStr">
        <is>
          <t>60.00%</t>
        </is>
      </c>
    </row>
    <row r="6">
      <c r="A6" s="4" t="inlineStr">
        <is>
          <t>Total equity</t>
        </is>
      </c>
      <c r="B6" s="4" t="inlineStr">
        <is>
          <t xml:space="preserve"> </t>
        </is>
      </c>
      <c r="C6" s="6" t="inlineStr">
        <is>
          <t>R$ 1359</t>
        </is>
      </c>
    </row>
    <row r="7">
      <c r="A7" s="4" t="inlineStr">
        <is>
          <t>Adjusted equity</t>
        </is>
      </c>
      <c r="B7" s="4" t="inlineStr">
        <is>
          <t xml:space="preserve"> </t>
        </is>
      </c>
      <c r="C7" s="5" t="n">
        <v>815</v>
      </c>
    </row>
    <row r="8">
      <c r="A8" s="4" t="inlineStr">
        <is>
          <t>Net income for the year</t>
        </is>
      </c>
      <c r="B8" s="4" t="inlineStr">
        <is>
          <t xml:space="preserve"> </t>
        </is>
      </c>
      <c r="C8" s="5" t="n">
        <v>-732</v>
      </c>
    </row>
    <row r="9">
      <c r="A9" s="4" t="inlineStr">
        <is>
          <t>Net income for the year attributable to the company’s interest</t>
        </is>
      </c>
      <c r="B9" s="4" t="inlineStr">
        <is>
          <t xml:space="preserve"> </t>
        </is>
      </c>
      <c r="C9" s="6" t="inlineStr">
        <is>
          <t>R$ 439</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58" customWidth="1" min="2" max="2"/>
    <col width="13" customWidth="1" min="3" max="3"/>
  </cols>
  <sheetData>
    <row r="1">
      <c r="A1" s="1" t="inlineStr">
        <is>
          <t>Schedule of changes in investment (Details) - S C P Trips [Member] R$ in Thousands</t>
        </is>
      </c>
      <c r="B1" s="2" t="inlineStr">
        <is>
          <t>12 Months Ended</t>
        </is>
      </c>
    </row>
    <row r="2">
      <c r="B2" s="2" t="inlineStr">
        <is>
          <t>Dec. 31, 2021BRL (R$)</t>
        </is>
      </c>
      <c r="C2" s="2" t="inlineStr">
        <is>
          <t>[1]</t>
        </is>
      </c>
    </row>
    <row r="3">
      <c r="A3" s="3" t="inlineStr">
        <is>
          <t>DisclosureOfInvestmentLineItems [Line Items]</t>
        </is>
      </c>
    </row>
    <row r="4">
      <c r="A4" s="4" t="inlineStr">
        <is>
          <t>Balances on beginning</t>
        </is>
      </c>
      <c r="B4" s="6" t="inlineStr">
        <is>
          <t>R$ 815</t>
        </is>
      </c>
    </row>
    <row r="5">
      <c r="A5" s="4" t="inlineStr">
        <is>
          <t>Write-off</t>
        </is>
      </c>
      <c r="B5" s="5" t="n">
        <v>-815</v>
      </c>
    </row>
    <row r="6">
      <c r="A6" s="4" t="inlineStr">
        <is>
          <t>Balances on ending</t>
        </is>
      </c>
      <c r="B6" s="4" t="inlineStr">
        <is>
          <t xml:space="preserve"> </t>
        </is>
      </c>
    </row>
    <row r="7"/>
    <row r="8">
      <c r="A8" s="4" t="inlineStr">
        <is>
          <t>[1]</t>
        </is>
      </c>
      <c r="B8" s="4" t="inlineStr">
        <is>
          <t>GLA discontinued the investment
held in SCP Trip in 2021.</t>
        </is>
      </c>
    </row>
  </sheetData>
  <mergeCells count="8">
    <mergeCell ref="A1:A2"/>
    <mergeCell ref="B1:C1"/>
    <mergeCell ref="B3:C3"/>
    <mergeCell ref="B4:C4"/>
    <mergeCell ref="B5:C5"/>
    <mergeCell ref="B6:C6"/>
    <mergeCell ref="A7:C7"/>
    <mergeCell ref="B8:C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54"/>
  <sheetViews>
    <sheetView workbookViewId="0">
      <selection activeCell="A1" sqref="A1"/>
    </sheetView>
  </sheetViews>
  <sheetFormatPr baseColWidth="8" defaultRowHeight="15"/>
  <cols>
    <col width="80" customWidth="1" min="1" max="1"/>
    <col width="80" customWidth="1" min="2" max="2"/>
    <col width="16" customWidth="1" min="3" max="3"/>
    <col width="15" customWidth="1" min="4" max="4"/>
    <col width="15" customWidth="1" min="5" max="5"/>
  </cols>
  <sheetData>
    <row r="1">
      <c r="A1" s="1" t="inlineStr">
        <is>
          <t>Schedule of composition of property, plant and equipment (Details) - BRL (R$) R$ in Thousands</t>
        </is>
      </c>
      <c r="C1" s="2" t="inlineStr">
        <is>
          <t>12 Months Ended</t>
        </is>
      </c>
    </row>
    <row r="2">
      <c r="C2" s="2" t="inlineStr">
        <is>
          <t>Dec. 31, 2021</t>
        </is>
      </c>
      <c r="D2" s="2" t="inlineStr">
        <is>
          <t>Dec. 31, 2020</t>
        </is>
      </c>
      <c r="E2" s="2" t="inlineStr">
        <is>
          <t>Dec. 31, 2019</t>
        </is>
      </c>
    </row>
    <row r="3">
      <c r="A3" s="3" t="inlineStr">
        <is>
          <t>Disclosure of detailed information about property, plant and equipment [line items]</t>
        </is>
      </c>
    </row>
    <row r="4">
      <c r="A4" s="4" t="inlineStr">
        <is>
          <t>Property, plant and equipment</t>
        </is>
      </c>
      <c r="C4" s="6" t="inlineStr">
        <is>
          <t>R$ 7675170</t>
        </is>
      </c>
      <c r="D4" s="6" t="inlineStr">
        <is>
          <t>R$ 4960288</t>
        </is>
      </c>
    </row>
    <row r="5">
      <c r="A5" s="4" t="inlineStr">
        <is>
          <t>Property, plant and equipment</t>
        </is>
      </c>
      <c r="C5" s="5" t="n">
        <v>-7675170</v>
      </c>
      <c r="D5" s="5" t="n">
        <v>-4960288</v>
      </c>
    </row>
    <row r="6">
      <c r="A6" s="4" t="inlineStr">
        <is>
          <t>Property Plant And Equipment In Use [Member]</t>
        </is>
      </c>
    </row>
    <row r="7">
      <c r="A7" s="3" t="inlineStr">
        <is>
          <t>Disclosure of detailed information about property, plant and equipment [line items]</t>
        </is>
      </c>
    </row>
    <row r="8">
      <c r="A8" s="4" t="inlineStr">
        <is>
          <t>Historical cost</t>
        </is>
      </c>
      <c r="D8" s="5" t="n">
        <v>9702042</v>
      </c>
    </row>
    <row r="9">
      <c r="A9" s="4" t="inlineStr">
        <is>
          <t>Accumulated depreciation</t>
        </is>
      </c>
      <c r="C9" s="5" t="n">
        <v>-5723531</v>
      </c>
      <c r="D9" s="5" t="n">
        <v>-4920846</v>
      </c>
    </row>
    <row r="10">
      <c r="A10" s="4" t="inlineStr">
        <is>
          <t>Property, plant and equipment</t>
        </is>
      </c>
      <c r="C10" s="5" t="n">
        <v>7176151</v>
      </c>
      <c r="D10" s="5" t="n">
        <v>100246</v>
      </c>
    </row>
    <row r="11">
      <c r="A11" s="4" t="inlineStr">
        <is>
          <t>Additions</t>
        </is>
      </c>
      <c r="C11" s="5" t="n">
        <v>2879787</v>
      </c>
    </row>
    <row r="12">
      <c r="A12" s="4" t="inlineStr">
        <is>
          <t>Contractual amendments</t>
        </is>
      </c>
      <c r="C12" s="5" t="n">
        <v>778379</v>
      </c>
    </row>
    <row r="13">
      <c r="A13" s="4" t="inlineStr">
        <is>
          <t>Depreciation</t>
        </is>
      </c>
      <c r="C13" s="5" t="n">
        <v>-1259375</v>
      </c>
    </row>
    <row r="14">
      <c r="A14" s="4" t="inlineStr">
        <is>
          <t>Writeoffs</t>
        </is>
      </c>
      <c r="C14" s="5" t="n">
        <v>-3836</v>
      </c>
    </row>
    <row r="15">
      <c r="A15" s="4" t="inlineStr">
        <is>
          <t>[custom:HistoricalCostPropertyPlantAndEquipment-0]</t>
        </is>
      </c>
      <c r="D15" s="5" t="n">
        <v>-9702042</v>
      </c>
    </row>
    <row r="16">
      <c r="A16" s="4" t="inlineStr">
        <is>
          <t>Property, plant and equipment</t>
        </is>
      </c>
      <c r="C16" s="5" t="n">
        <v>-7176151</v>
      </c>
      <c r="D16" s="5" t="n">
        <v>-100246</v>
      </c>
    </row>
    <row r="17">
      <c r="A17" s="4" t="inlineStr">
        <is>
          <t>[custom:AdditionsPropertyPlantEquipment-0]</t>
        </is>
      </c>
      <c r="C17" s="5" t="n">
        <v>-2879787</v>
      </c>
    </row>
    <row r="18">
      <c r="A18" s="4" t="inlineStr">
        <is>
          <t>Property Plant And Equipment In Use 1 [Member]</t>
        </is>
      </c>
    </row>
    <row r="19">
      <c r="A19" s="3" t="inlineStr">
        <is>
          <t>Disclosure of detailed information about property, plant and equipment [line items]</t>
        </is>
      </c>
    </row>
    <row r="20">
      <c r="A20" s="4" t="inlineStr">
        <is>
          <t>Property, plant and equipment</t>
        </is>
      </c>
      <c r="D20" s="5" t="n">
        <v>4781196</v>
      </c>
    </row>
    <row r="21">
      <c r="A21" s="4" t="inlineStr">
        <is>
          <t>Property, plant and equipment</t>
        </is>
      </c>
      <c r="D21" s="5" t="n">
        <v>-4781196</v>
      </c>
    </row>
    <row r="22">
      <c r="A22" s="4" t="inlineStr">
        <is>
          <t>Property Plant And Equipment In Use 2 [Member]</t>
        </is>
      </c>
    </row>
    <row r="23">
      <c r="A23" s="3" t="inlineStr">
        <is>
          <t>Disclosure of detailed information about property, plant and equipment [line items]</t>
        </is>
      </c>
    </row>
    <row r="24">
      <c r="A24" s="4" t="inlineStr">
        <is>
          <t>Historical cost</t>
        </is>
      </c>
      <c r="C24" s="5" t="n">
        <v>12899682</v>
      </c>
    </row>
    <row r="25">
      <c r="A25" s="4" t="inlineStr">
        <is>
          <t>[custom:HistoricalCostPropertyPlantAndEquipment-0]</t>
        </is>
      </c>
      <c r="C25" s="5" t="n">
        <v>-12899682</v>
      </c>
    </row>
    <row r="26">
      <c r="A26" s="4" t="inlineStr">
        <is>
          <t>Advances To Suppliers [Member]</t>
        </is>
      </c>
    </row>
    <row r="27">
      <c r="A27" s="3" t="inlineStr">
        <is>
          <t>Disclosure of detailed information about property, plant and equipment [line items]</t>
        </is>
      </c>
    </row>
    <row r="28">
      <c r="A28" s="4" t="inlineStr">
        <is>
          <t>Historical cost</t>
        </is>
      </c>
      <c r="C28" s="5" t="n">
        <v>499019</v>
      </c>
      <c r="D28" s="5" t="n">
        <v>179092</v>
      </c>
    </row>
    <row r="29">
      <c r="A29" s="4" t="inlineStr">
        <is>
          <t>Property, plant and equipment</t>
        </is>
      </c>
      <c r="C29" s="5" t="n">
        <v>499019</v>
      </c>
      <c r="D29" s="5" t="n">
        <v>179092</v>
      </c>
    </row>
    <row r="30">
      <c r="A30" s="4" t="inlineStr">
        <is>
          <t>Additions</t>
        </is>
      </c>
      <c r="C30" s="5" t="n">
        <v>331517</v>
      </c>
    </row>
    <row r="31">
      <c r="A31" s="4" t="inlineStr">
        <is>
          <t>Writeoffs</t>
        </is>
      </c>
      <c r="C31" s="5" t="n">
        <v>-11590</v>
      </c>
    </row>
    <row r="32">
      <c r="A32" s="4" t="inlineStr">
        <is>
          <t>[custom:HistoricalCostPropertyPlantAndEquipment-0]</t>
        </is>
      </c>
      <c r="C32" s="5" t="n">
        <v>-499019</v>
      </c>
      <c r="D32" s="5" t="n">
        <v>-179092</v>
      </c>
    </row>
    <row r="33">
      <c r="A33" s="4" t="inlineStr">
        <is>
          <t>Property, plant and equipment</t>
        </is>
      </c>
      <c r="C33" s="5" t="n">
        <v>-499019</v>
      </c>
      <c r="D33" s="5" t="n">
        <v>-179092</v>
      </c>
    </row>
    <row r="34">
      <c r="A34" s="4" t="inlineStr">
        <is>
          <t>[custom:AdditionsPropertyPlantEquipment-0]</t>
        </is>
      </c>
      <c r="C34" s="5" t="n">
        <v>-331517</v>
      </c>
    </row>
    <row r="35">
      <c r="A35" s="4" t="inlineStr">
        <is>
          <t>Property Plant And Equipment In Use Total [Member]</t>
        </is>
      </c>
    </row>
    <row r="36">
      <c r="A36" s="3" t="inlineStr">
        <is>
          <t>Disclosure of detailed information about property, plant and equipment [line items]</t>
        </is>
      </c>
    </row>
    <row r="37">
      <c r="A37" s="4" t="inlineStr">
        <is>
          <t>Historical cost</t>
        </is>
      </c>
      <c r="C37" s="5" t="n">
        <v>13398701</v>
      </c>
      <c r="E37" s="6" t="inlineStr">
        <is>
          <t>R$ 9881134</t>
        </is>
      </c>
    </row>
    <row r="38">
      <c r="A38" s="4" t="inlineStr">
        <is>
          <t>Accumulated depreciation</t>
        </is>
      </c>
      <c r="C38" s="5" t="n">
        <v>-5723531</v>
      </c>
      <c r="D38" s="5" t="n">
        <v>-4920846</v>
      </c>
    </row>
    <row r="39">
      <c r="A39" s="4" t="inlineStr">
        <is>
          <t>Property, plant and equipment</t>
        </is>
      </c>
      <c r="C39" s="5" t="n">
        <v>7675170</v>
      </c>
      <c r="D39" s="5" t="n">
        <v>4960288</v>
      </c>
    </row>
    <row r="40">
      <c r="A40" s="4" t="inlineStr">
        <is>
          <t>Additions</t>
        </is>
      </c>
      <c r="C40" s="5" t="n">
        <v>3211304</v>
      </c>
    </row>
    <row r="41">
      <c r="A41" s="4" t="inlineStr">
        <is>
          <t>Contractual amendments</t>
        </is>
      </c>
      <c r="C41" s="5" t="n">
        <v>778379</v>
      </c>
    </row>
    <row r="42">
      <c r="A42" s="4" t="inlineStr">
        <is>
          <t>Depreciation</t>
        </is>
      </c>
      <c r="C42" s="5" t="n">
        <v>-1259375</v>
      </c>
    </row>
    <row r="43">
      <c r="A43" s="4" t="inlineStr">
        <is>
          <t>Writeoffs</t>
        </is>
      </c>
      <c r="C43" s="5" t="n">
        <v>-15426</v>
      </c>
    </row>
    <row r="44">
      <c r="A44" s="4" t="inlineStr">
        <is>
          <t>[custom:HistoricalCostPropertyPlantAndEquipment-0]</t>
        </is>
      </c>
      <c r="C44" s="5" t="n">
        <v>-13398701</v>
      </c>
      <c r="E44" s="5" t="n">
        <v>-9881134</v>
      </c>
    </row>
    <row r="45">
      <c r="A45" s="4" t="inlineStr">
        <is>
          <t>Property, plant and equipment</t>
        </is>
      </c>
      <c r="C45" s="5" t="n">
        <v>-7675170</v>
      </c>
      <c r="D45" s="5" t="n">
        <v>-4960288</v>
      </c>
    </row>
    <row r="46">
      <c r="A46" s="4" t="inlineStr">
        <is>
          <t>[custom:AdditionsPropertyPlantEquipment-0]</t>
        </is>
      </c>
      <c r="C46" s="5" t="n">
        <v>-3211304</v>
      </c>
    </row>
    <row r="47">
      <c r="A47" s="4" t="inlineStr">
        <is>
          <t>Gross carrying amount [member]</t>
        </is>
      </c>
    </row>
    <row r="48">
      <c r="A48" s="3" t="inlineStr">
        <is>
          <t>Disclosure of detailed information about property, plant and equipment [line items]</t>
        </is>
      </c>
    </row>
    <row r="49">
      <c r="A49" s="4" t="inlineStr">
        <is>
          <t>Historical cost</t>
        </is>
      </c>
      <c r="C49" s="5" t="n">
        <v>12519695</v>
      </c>
      <c r="D49" s="5" t="n">
        <v>9331655</v>
      </c>
    </row>
    <row r="50">
      <c r="A50" s="4" t="inlineStr">
        <is>
          <t>Accumulated depreciation</t>
        </is>
      </c>
      <c r="C50" s="5" t="n">
        <v>-5388630</v>
      </c>
      <c r="D50" s="5" t="n">
        <v>-4616375</v>
      </c>
    </row>
    <row r="51">
      <c r="A51" s="4" t="inlineStr">
        <is>
          <t>Property, plant and equipment</t>
        </is>
      </c>
      <c r="C51" s="5" t="n">
        <v>7131065</v>
      </c>
      <c r="D51" s="5" t="n">
        <v>4715280</v>
      </c>
    </row>
    <row r="52">
      <c r="A52" s="4" t="inlineStr">
        <is>
          <t>Additions</t>
        </is>
      </c>
      <c r="C52" s="5" t="n">
        <v>2869245</v>
      </c>
    </row>
    <row r="53">
      <c r="A53" s="4" t="inlineStr">
        <is>
          <t>Contractual amendments</t>
        </is>
      </c>
      <c r="C53" s="5" t="n">
        <v>776867</v>
      </c>
    </row>
    <row r="54">
      <c r="A54" s="4" t="inlineStr">
        <is>
          <t>Depreciation</t>
        </is>
      </c>
      <c r="C54" s="5" t="n">
        <v>-1227105</v>
      </c>
    </row>
    <row r="55">
      <c r="A55" s="4" t="inlineStr">
        <is>
          <t>Writeoffs</t>
        </is>
      </c>
      <c r="C55" s="5" t="n">
        <v>-3222</v>
      </c>
    </row>
    <row r="56">
      <c r="A56" s="4" t="inlineStr">
        <is>
          <t>[custom:HistoricalCostPropertyPlantAndEquipment-0]</t>
        </is>
      </c>
      <c r="C56" s="5" t="n">
        <v>-12519695</v>
      </c>
      <c r="D56" s="5" t="n">
        <v>-9331655</v>
      </c>
    </row>
    <row r="57">
      <c r="A57" s="4" t="inlineStr">
        <is>
          <t>Property, plant and equipment</t>
        </is>
      </c>
      <c r="C57" s="5" t="n">
        <v>-7131065</v>
      </c>
      <c r="D57" s="5" t="n">
        <v>-4715280</v>
      </c>
    </row>
    <row r="58">
      <c r="A58" s="4" t="inlineStr">
        <is>
          <t>[custom:AdditionsPropertyPlantEquipment-0]</t>
        </is>
      </c>
      <c r="C58" s="6" t="inlineStr">
        <is>
          <t>R$ 2869245</t>
        </is>
      </c>
    </row>
    <row r="59">
      <c r="A59" s="4" t="inlineStr">
        <is>
          <t>Gross carrying amount [member] | Aircraft R O U With No Purchase Option [Member]</t>
        </is>
      </c>
    </row>
    <row r="60">
      <c r="A60" s="3" t="inlineStr">
        <is>
          <t>Disclosure of detailed information about property, plant and equipment [line items]</t>
        </is>
      </c>
    </row>
    <row r="61">
      <c r="A61" s="4" t="inlineStr">
        <is>
          <t>Average annual depreciation rate</t>
        </is>
      </c>
      <c r="C61" s="4" t="inlineStr">
        <is>
          <t>17.00%</t>
        </is>
      </c>
    </row>
    <row r="62">
      <c r="A62" s="4" t="inlineStr">
        <is>
          <t>Gross carrying amount [member] | Aircraft - ROU with Purchase Option [Member]</t>
        </is>
      </c>
    </row>
    <row r="63">
      <c r="A63" s="3" t="inlineStr">
        <is>
          <t>Disclosure of detailed information about property, plant and equipment [line items]</t>
        </is>
      </c>
    </row>
    <row r="64">
      <c r="A64" s="4" t="inlineStr">
        <is>
          <t>Historical cost</t>
        </is>
      </c>
      <c r="C64" s="6" t="inlineStr">
        <is>
          <t>R$ 7127628</t>
        </is>
      </c>
      <c r="D64" s="5" t="n">
        <v>4020709</v>
      </c>
    </row>
    <row r="65">
      <c r="A65" s="4" t="inlineStr">
        <is>
          <t>Accumulated depreciation</t>
        </is>
      </c>
      <c r="C65" s="5" t="n">
        <v>-1958755</v>
      </c>
      <c r="D65" s="5" t="n">
        <v>-1420648</v>
      </c>
    </row>
    <row r="66">
      <c r="A66" s="4" t="inlineStr">
        <is>
          <t>Property, plant and equipment</t>
        </is>
      </c>
      <c r="C66" s="5" t="n">
        <v>5168873</v>
      </c>
      <c r="D66" s="5" t="n">
        <v>2600061</v>
      </c>
    </row>
    <row r="67">
      <c r="A67" s="4" t="inlineStr">
        <is>
          <t>Additions</t>
        </is>
      </c>
      <c r="C67" s="5" t="n">
        <v>2446548</v>
      </c>
    </row>
    <row r="68">
      <c r="A68" s="4" t="inlineStr">
        <is>
          <t>Contractual amendments</t>
        </is>
      </c>
      <c r="C68" s="5" t="n">
        <v>776867</v>
      </c>
    </row>
    <row r="69">
      <c r="A69" s="4" t="inlineStr">
        <is>
          <t>Depreciation</t>
        </is>
      </c>
      <c r="C69" s="5" t="n">
        <v>-654599</v>
      </c>
    </row>
    <row r="70">
      <c r="A70" s="4" t="inlineStr">
        <is>
          <t>Writeoffs</t>
        </is>
      </c>
      <c r="C70" s="5" t="n">
        <v>-4</v>
      </c>
    </row>
    <row r="71">
      <c r="A71" s="4" t="inlineStr">
        <is>
          <t>[custom:HistoricalCostPropertyPlantAndEquipment-0]</t>
        </is>
      </c>
      <c r="C71" s="5" t="n">
        <v>-7127628</v>
      </c>
      <c r="D71" s="5" t="n">
        <v>-4020709</v>
      </c>
    </row>
    <row r="72">
      <c r="A72" s="4" t="inlineStr">
        <is>
          <t>Property, plant and equipment</t>
        </is>
      </c>
      <c r="C72" s="5" t="n">
        <v>-5168873</v>
      </c>
      <c r="D72" s="5" t="n">
        <v>-2600061</v>
      </c>
    </row>
    <row r="73">
      <c r="A73" s="4" t="inlineStr">
        <is>
          <t>[custom:AdditionsPropertyPlantEquipment-0]</t>
        </is>
      </c>
      <c r="C73" s="6" t="inlineStr">
        <is>
          <t>R$ 2446548</t>
        </is>
      </c>
    </row>
    <row r="74">
      <c r="A74" s="4" t="inlineStr">
        <is>
          <t>Gross carrying amount [member] | Spare Parts And Engines Own [Member]</t>
        </is>
      </c>
    </row>
    <row r="75">
      <c r="A75" s="3" t="inlineStr">
        <is>
          <t>Disclosure of detailed information about property, plant and equipment [line items]</t>
        </is>
      </c>
    </row>
    <row r="76">
      <c r="A76" s="4" t="inlineStr">
        <is>
          <t>Average annual depreciation rate</t>
        </is>
      </c>
      <c r="B76" s="4" t="inlineStr">
        <is>
          <t>[1],[2]</t>
        </is>
      </c>
      <c r="C76" s="4" t="inlineStr">
        <is>
          <t>7.00%</t>
        </is>
      </c>
    </row>
    <row r="77">
      <c r="A77" s="4" t="inlineStr">
        <is>
          <t>Historical cost</t>
        </is>
      </c>
      <c r="B77" s="4" t="inlineStr">
        <is>
          <t>[1],[2]</t>
        </is>
      </c>
      <c r="C77" s="6" t="inlineStr">
        <is>
          <t>R$ 2062646</t>
        </is>
      </c>
      <c r="D77" s="5" t="n">
        <v>1964411</v>
      </c>
    </row>
    <row r="78">
      <c r="A78" s="4" t="inlineStr">
        <is>
          <t>Accumulated depreciation</t>
        </is>
      </c>
      <c r="B78" s="4" t="inlineStr">
        <is>
          <t>[1],[2]</t>
        </is>
      </c>
      <c r="C78" s="5" t="n">
        <v>-963949</v>
      </c>
      <c r="D78" s="5" t="n">
        <v>-837048</v>
      </c>
    </row>
    <row r="79">
      <c r="A79" s="4" t="inlineStr">
        <is>
          <t>Property, plant and equipment</t>
        </is>
      </c>
      <c r="B79" s="4" t="inlineStr">
        <is>
          <t>[1],[2]</t>
        </is>
      </c>
      <c r="C79" s="5" t="n">
        <v>1098697</v>
      </c>
      <c r="D79" s="5" t="n">
        <v>1127363</v>
      </c>
    </row>
    <row r="80">
      <c r="A80" s="4" t="inlineStr">
        <is>
          <t>Additions</t>
        </is>
      </c>
      <c r="B80" s="4" t="inlineStr">
        <is>
          <t>[1],[2]</t>
        </is>
      </c>
      <c r="C80" s="5" t="n">
        <v>106343</v>
      </c>
    </row>
    <row r="81">
      <c r="A81" s="4" t="inlineStr">
        <is>
          <t>Depreciation</t>
        </is>
      </c>
      <c r="B81" s="4" t="inlineStr">
        <is>
          <t>[1],[2]</t>
        </is>
      </c>
      <c r="C81" s="5" t="n">
        <v>-131887</v>
      </c>
    </row>
    <row r="82">
      <c r="A82" s="4" t="inlineStr">
        <is>
          <t>Writeoffs</t>
        </is>
      </c>
      <c r="B82" s="4" t="inlineStr">
        <is>
          <t>[1],[2]</t>
        </is>
      </c>
      <c r="C82" s="5" t="n">
        <v>-3122</v>
      </c>
    </row>
    <row r="83">
      <c r="A83" s="4" t="inlineStr">
        <is>
          <t>[custom:HistoricalCostPropertyPlantAndEquipment-0]</t>
        </is>
      </c>
      <c r="B83" s="4" t="inlineStr">
        <is>
          <t>[1],[2]</t>
        </is>
      </c>
      <c r="C83" s="5" t="n">
        <v>-2062646</v>
      </c>
      <c r="D83" s="5" t="n">
        <v>-1964411</v>
      </c>
    </row>
    <row r="84">
      <c r="A84" s="4" t="inlineStr">
        <is>
          <t>Property, plant and equipment</t>
        </is>
      </c>
      <c r="B84" s="4" t="inlineStr">
        <is>
          <t>[1],[2]</t>
        </is>
      </c>
      <c r="C84" s="5" t="n">
        <v>-1098697</v>
      </c>
      <c r="D84" s="5" t="n">
        <v>-1127363</v>
      </c>
    </row>
    <row r="85">
      <c r="A85" s="4" t="inlineStr">
        <is>
          <t>[custom:AdditionsPropertyPlantEquipment-0]</t>
        </is>
      </c>
      <c r="B85" s="4" t="inlineStr">
        <is>
          <t>[1],[2]</t>
        </is>
      </c>
      <c r="C85" s="6" t="inlineStr">
        <is>
          <t>R$ 106343</t>
        </is>
      </c>
    </row>
    <row r="86">
      <c r="A86" s="4" t="inlineStr">
        <is>
          <t>Gross carrying amount [member] | Spare Parts And Engines Rou [Member]</t>
        </is>
      </c>
    </row>
    <row r="87">
      <c r="A87" s="3" t="inlineStr">
        <is>
          <t>Disclosure of detailed information about property, plant and equipment [line items]</t>
        </is>
      </c>
    </row>
    <row r="88">
      <c r="A88" s="4" t="inlineStr">
        <is>
          <t>Average annual depreciation rate</t>
        </is>
      </c>
      <c r="C88" s="4" t="inlineStr">
        <is>
          <t>25.91%</t>
        </is>
      </c>
    </row>
    <row r="89">
      <c r="A89" s="4" t="inlineStr">
        <is>
          <t>Historical cost</t>
        </is>
      </c>
      <c r="C89" s="6" t="inlineStr">
        <is>
          <t>R$ 129223</t>
        </is>
      </c>
      <c r="D89" s="5" t="n">
        <v>84329</v>
      </c>
    </row>
    <row r="90">
      <c r="A90" s="4" t="inlineStr">
        <is>
          <t>Accumulated depreciation</t>
        </is>
      </c>
      <c r="C90" s="5" t="n">
        <v>-62908</v>
      </c>
      <c r="D90" s="5" t="n">
        <v>-47940</v>
      </c>
    </row>
    <row r="91">
      <c r="A91" s="4" t="inlineStr">
        <is>
          <t>Property, plant and equipment</t>
        </is>
      </c>
      <c r="C91" s="5" t="n">
        <v>66315</v>
      </c>
      <c r="D91" s="5" t="n">
        <v>36389</v>
      </c>
    </row>
    <row r="92">
      <c r="A92" s="4" t="inlineStr">
        <is>
          <t>Additions</t>
        </is>
      </c>
      <c r="C92" s="5" t="n">
        <v>48532</v>
      </c>
    </row>
    <row r="93">
      <c r="A93" s="4" t="inlineStr">
        <is>
          <t>Depreciation</t>
        </is>
      </c>
      <c r="C93" s="5" t="n">
        <v>-18606</v>
      </c>
    </row>
    <row r="94">
      <c r="A94" s="4" t="inlineStr">
        <is>
          <t>[custom:HistoricalCostPropertyPlantAndEquipment-0]</t>
        </is>
      </c>
      <c r="C94" s="5" t="n">
        <v>-129223</v>
      </c>
      <c r="D94" s="5" t="n">
        <v>-84329</v>
      </c>
    </row>
    <row r="95">
      <c r="A95" s="4" t="inlineStr">
        <is>
          <t>Property, plant and equipment</t>
        </is>
      </c>
      <c r="C95" s="5" t="n">
        <v>-66315</v>
      </c>
      <c r="D95" s="5" t="n">
        <v>-36389</v>
      </c>
    </row>
    <row r="96">
      <c r="A96" s="4" t="inlineStr">
        <is>
          <t>[custom:AdditionsPropertyPlantEquipment-0]</t>
        </is>
      </c>
      <c r="C96" s="6" t="inlineStr">
        <is>
          <t>R$ 48532</t>
        </is>
      </c>
    </row>
    <row r="97">
      <c r="A97" s="4" t="inlineStr">
        <is>
          <t>Gross carrying amount [member] | Aircraft And Engine Overhauling [Member]</t>
        </is>
      </c>
    </row>
    <row r="98">
      <c r="A98" s="3" t="inlineStr">
        <is>
          <t>Disclosure of detailed information about property, plant and equipment [line items]</t>
        </is>
      </c>
    </row>
    <row r="99">
      <c r="A99" s="4" t="inlineStr">
        <is>
          <t>Average annual depreciation rate</t>
        </is>
      </c>
      <c r="C99" s="4" t="inlineStr">
        <is>
          <t>44.14%</t>
        </is>
      </c>
    </row>
    <row r="100">
      <c r="A100" s="4" t="inlineStr">
        <is>
          <t>Historical cost</t>
        </is>
      </c>
      <c r="C100" s="6" t="inlineStr">
        <is>
          <t>R$ 3143372</t>
        </is>
      </c>
      <c r="D100" s="5" t="n">
        <v>3206385</v>
      </c>
    </row>
    <row r="101">
      <c r="A101" s="4" t="inlineStr">
        <is>
          <t>Accumulated depreciation</t>
        </is>
      </c>
      <c r="C101" s="5" t="n">
        <v>-2370691</v>
      </c>
      <c r="D101" s="5" t="n">
        <v>-2282042</v>
      </c>
    </row>
    <row r="102">
      <c r="A102" s="4" t="inlineStr">
        <is>
          <t>Property, plant and equipment</t>
        </is>
      </c>
      <c r="C102" s="5" t="n">
        <v>772681</v>
      </c>
      <c r="D102" s="5" t="n">
        <v>924343</v>
      </c>
    </row>
    <row r="103">
      <c r="A103" s="4" t="inlineStr">
        <is>
          <t>Additions</t>
        </is>
      </c>
      <c r="C103" s="5" t="n">
        <v>266584</v>
      </c>
    </row>
    <row r="104">
      <c r="A104" s="4" t="inlineStr">
        <is>
          <t>Depreciation</t>
        </is>
      </c>
      <c r="C104" s="5" t="n">
        <v>-418170</v>
      </c>
    </row>
    <row r="105">
      <c r="A105" s="4" t="inlineStr">
        <is>
          <t>Writeoffs</t>
        </is>
      </c>
      <c r="C105" s="5" t="n">
        <v>-76</v>
      </c>
    </row>
    <row r="106">
      <c r="A106" s="4" t="inlineStr">
        <is>
          <t>[custom:HistoricalCostPropertyPlantAndEquipment-0]</t>
        </is>
      </c>
      <c r="C106" s="5" t="n">
        <v>-3143372</v>
      </c>
      <c r="D106" s="5" t="n">
        <v>-3206385</v>
      </c>
    </row>
    <row r="107">
      <c r="A107" s="4" t="inlineStr">
        <is>
          <t>Property, plant and equipment</t>
        </is>
      </c>
      <c r="C107" s="5" t="n">
        <v>-772681</v>
      </c>
      <c r="D107" s="5" t="n">
        <v>-924343</v>
      </c>
    </row>
    <row r="108">
      <c r="A108" s="4" t="inlineStr">
        <is>
          <t>[custom:AdditionsPropertyPlantEquipment-0]</t>
        </is>
      </c>
      <c r="C108" s="6" t="inlineStr">
        <is>
          <t>R$ 266584</t>
        </is>
      </c>
    </row>
    <row r="109">
      <c r="A109" s="4" t="inlineStr">
        <is>
          <t>Gross carrying amount [member] | Tool [Member]</t>
        </is>
      </c>
    </row>
    <row r="110">
      <c r="A110" s="3" t="inlineStr">
        <is>
          <t>Disclosure of detailed information about property, plant and equipment [line items]</t>
        </is>
      </c>
    </row>
    <row r="111">
      <c r="A111" s="4" t="inlineStr">
        <is>
          <t>Average annual depreciation rate</t>
        </is>
      </c>
      <c r="C111" s="4" t="inlineStr">
        <is>
          <t>10.00%</t>
        </is>
      </c>
    </row>
    <row r="112">
      <c r="A112" s="4" t="inlineStr">
        <is>
          <t>Gross carrying amount [member] | Tools [Member]</t>
        </is>
      </c>
    </row>
    <row r="113">
      <c r="A113" s="3" t="inlineStr">
        <is>
          <t>Disclosure of detailed information about property, plant and equipment [line items]</t>
        </is>
      </c>
    </row>
    <row r="114">
      <c r="A114" s="4" t="inlineStr">
        <is>
          <t>Historical cost</t>
        </is>
      </c>
      <c r="C114" s="6" t="inlineStr">
        <is>
          <t>R$ 56826</t>
        </is>
      </c>
      <c r="E114" s="5" t="n">
        <v>55821</v>
      </c>
    </row>
    <row r="115">
      <c r="A115" s="4" t="inlineStr">
        <is>
          <t>Accumulated depreciation</t>
        </is>
      </c>
      <c r="C115" s="5" t="n">
        <v>-32327</v>
      </c>
      <c r="D115" s="5" t="n">
        <v>-28697</v>
      </c>
    </row>
    <row r="116">
      <c r="A116" s="4" t="inlineStr">
        <is>
          <t>Property, plant and equipment</t>
        </is>
      </c>
      <c r="C116" s="5" t="n">
        <v>24499</v>
      </c>
      <c r="D116" s="5" t="n">
        <v>27124</v>
      </c>
    </row>
    <row r="117">
      <c r="A117" s="4" t="inlineStr">
        <is>
          <t>Additions</t>
        </is>
      </c>
      <c r="C117" s="5" t="n">
        <v>1238</v>
      </c>
    </row>
    <row r="118">
      <c r="A118" s="4" t="inlineStr">
        <is>
          <t>Depreciation</t>
        </is>
      </c>
      <c r="C118" s="5" t="n">
        <v>-3843</v>
      </c>
    </row>
    <row r="119">
      <c r="A119" s="4" t="inlineStr">
        <is>
          <t>Writeoffs</t>
        </is>
      </c>
      <c r="C119" s="5" t="n">
        <v>-20</v>
      </c>
    </row>
    <row r="120">
      <c r="A120" s="4" t="inlineStr">
        <is>
          <t>[custom:HistoricalCostPropertyPlantAndEquipment-0]</t>
        </is>
      </c>
      <c r="C120" s="5" t="n">
        <v>-56826</v>
      </c>
      <c r="E120" s="6" t="inlineStr">
        <is>
          <t>R$ 55821</t>
        </is>
      </c>
    </row>
    <row r="121">
      <c r="A121" s="4" t="inlineStr">
        <is>
          <t>Property, plant and equipment</t>
        </is>
      </c>
      <c r="C121" s="5" t="n">
        <v>-24499</v>
      </c>
      <c r="D121" s="5" t="n">
        <v>-27124</v>
      </c>
    </row>
    <row r="122">
      <c r="A122" s="4" t="inlineStr">
        <is>
          <t>[custom:AdditionsPropertyPlantEquipment-0]</t>
        </is>
      </c>
      <c r="C122" s="5" t="n">
        <v>-1238</v>
      </c>
    </row>
    <row r="123">
      <c r="A123" s="4" t="inlineStr">
        <is>
          <t>Gross carrying amount [member] | Vehicles [member]</t>
        </is>
      </c>
    </row>
    <row r="124">
      <c r="A124" s="3" t="inlineStr">
        <is>
          <t>Disclosure of detailed information about property, plant and equipment [line items]</t>
        </is>
      </c>
    </row>
    <row r="125">
      <c r="A125" s="4" t="inlineStr">
        <is>
          <t>Historical cost</t>
        </is>
      </c>
      <c r="C125" s="5" t="n">
        <v>11076</v>
      </c>
      <c r="D125" s="5" t="n">
        <v>11264</v>
      </c>
    </row>
    <row r="126">
      <c r="A126" s="4" t="inlineStr">
        <is>
          <t>Accumulated depreciation</t>
        </is>
      </c>
      <c r="C126" s="5" t="n">
        <v>-9915</v>
      </c>
      <c r="D126" s="5" t="n">
        <v>-9572</v>
      </c>
    </row>
    <row r="127">
      <c r="A127" s="4" t="inlineStr">
        <is>
          <t>Property, plant and equipment</t>
        </is>
      </c>
      <c r="C127" s="5" t="n">
        <v>1161</v>
      </c>
      <c r="D127" s="5" t="n">
        <v>1692</v>
      </c>
    </row>
    <row r="128">
      <c r="A128" s="4" t="inlineStr">
        <is>
          <t>Additions</t>
        </is>
      </c>
      <c r="C128" s="5" t="n">
        <v>382</v>
      </c>
    </row>
    <row r="129">
      <c r="A129" s="4" t="inlineStr">
        <is>
          <t>Depreciation</t>
        </is>
      </c>
      <c r="C129" s="5" t="n">
        <v>-551</v>
      </c>
    </row>
    <row r="130">
      <c r="A130" s="4" t="inlineStr">
        <is>
          <t>Writeoffs</t>
        </is>
      </c>
      <c r="C130" s="5" t="n">
        <v>-362</v>
      </c>
    </row>
    <row r="131">
      <c r="A131" s="4" t="inlineStr">
        <is>
          <t>[custom:HistoricalCostPropertyPlantAndEquipment-0]</t>
        </is>
      </c>
      <c r="C131" s="5" t="n">
        <v>-11076</v>
      </c>
      <c r="D131" s="5" t="n">
        <v>-11264</v>
      </c>
    </row>
    <row r="132">
      <c r="A132" s="4" t="inlineStr">
        <is>
          <t>Property, plant and equipment</t>
        </is>
      </c>
      <c r="C132" s="5" t="n">
        <v>-1161</v>
      </c>
      <c r="D132" s="5" t="n">
        <v>-1692</v>
      </c>
    </row>
    <row r="133">
      <c r="A133" s="4" t="inlineStr">
        <is>
          <t>[custom:AdditionsPropertyPlantEquipment-0]</t>
        </is>
      </c>
      <c r="C133" s="5" t="n">
        <v>-382</v>
      </c>
    </row>
    <row r="134">
      <c r="A134" s="4" t="inlineStr">
        <is>
          <t>Gross carrying amount [member] | Machinery [member]</t>
        </is>
      </c>
    </row>
    <row r="135">
      <c r="A135" s="3" t="inlineStr">
        <is>
          <t>Disclosure of detailed information about property, plant and equipment [line items]</t>
        </is>
      </c>
    </row>
    <row r="136">
      <c r="A136" s="4" t="inlineStr">
        <is>
          <t>Historical cost</t>
        </is>
      </c>
      <c r="C136" s="5" t="n">
        <v>62837</v>
      </c>
      <c r="D136" s="5" t="n">
        <v>62841</v>
      </c>
    </row>
    <row r="137">
      <c r="A137" s="4" t="inlineStr">
        <is>
          <t>Accumulated depreciation</t>
        </is>
      </c>
      <c r="C137" s="5" t="n">
        <v>-50824</v>
      </c>
      <c r="D137" s="5" t="n">
        <v>-48417</v>
      </c>
    </row>
    <row r="138">
      <c r="A138" s="4" t="inlineStr">
        <is>
          <t>Property, plant and equipment</t>
        </is>
      </c>
      <c r="C138" s="5" t="n">
        <v>12013</v>
      </c>
      <c r="D138" s="5" t="n">
        <v>14424</v>
      </c>
    </row>
    <row r="139">
      <c r="A139" s="4" t="inlineStr">
        <is>
          <t>Additions</t>
        </is>
      </c>
      <c r="C139" s="5" t="n">
        <v>148</v>
      </c>
    </row>
    <row r="140">
      <c r="A140" s="4" t="inlineStr">
        <is>
          <t>Depreciation</t>
        </is>
      </c>
      <c r="C140" s="5" t="n">
        <v>-2529</v>
      </c>
    </row>
    <row r="141">
      <c r="A141" s="4" t="inlineStr">
        <is>
          <t>Writeoffs</t>
        </is>
      </c>
      <c r="C141" s="5" t="n">
        <v>-30</v>
      </c>
    </row>
    <row r="142">
      <c r="A142" s="4" t="inlineStr">
        <is>
          <t>[custom:HistoricalCostPropertyPlantAndEquipment-0]</t>
        </is>
      </c>
      <c r="C142" s="5" t="n">
        <v>-62837</v>
      </c>
      <c r="D142" s="5" t="n">
        <v>-62841</v>
      </c>
    </row>
    <row r="143">
      <c r="A143" s="4" t="inlineStr">
        <is>
          <t>Property, plant and equipment</t>
        </is>
      </c>
      <c r="C143" s="5" t="n">
        <v>-12013</v>
      </c>
      <c r="D143" s="5" t="n">
        <v>-14424</v>
      </c>
    </row>
    <row r="144">
      <c r="A144" s="4" t="inlineStr">
        <is>
          <t>[custom:AdditionsPropertyPlantEquipment-0]</t>
        </is>
      </c>
      <c r="C144" s="5" t="n">
        <v>-148</v>
      </c>
    </row>
    <row r="145">
      <c r="A145" s="4" t="inlineStr">
        <is>
          <t>Gross carrying amount [member] | Fixtures and fittings [member]</t>
        </is>
      </c>
    </row>
    <row r="146">
      <c r="A146" s="3" t="inlineStr">
        <is>
          <t>Disclosure of detailed information about property, plant and equipment [line items]</t>
        </is>
      </c>
    </row>
    <row r="147">
      <c r="A147" s="4" t="inlineStr">
        <is>
          <t>Historical cost</t>
        </is>
      </c>
      <c r="C147" s="5" t="n">
        <v>32508</v>
      </c>
      <c r="D147" s="5" t="n">
        <v>32790</v>
      </c>
    </row>
    <row r="148">
      <c r="A148" s="4" t="inlineStr">
        <is>
          <t>Accumulated depreciation</t>
        </is>
      </c>
      <c r="C148" s="5" t="n">
        <v>-22024</v>
      </c>
      <c r="D148" s="5" t="n">
        <v>-20483</v>
      </c>
    </row>
    <row r="149">
      <c r="A149" s="4" t="inlineStr">
        <is>
          <t>Property, plant and equipment</t>
        </is>
      </c>
      <c r="C149" s="5" t="n">
        <v>10484</v>
      </c>
      <c r="D149" s="5" t="n">
        <v>12307</v>
      </c>
    </row>
    <row r="150">
      <c r="A150" s="4" t="inlineStr">
        <is>
          <t>Additions</t>
        </is>
      </c>
      <c r="C150" s="5" t="n">
        <v>195</v>
      </c>
    </row>
    <row r="151">
      <c r="A151" s="4" t="inlineStr">
        <is>
          <t>Depreciation</t>
        </is>
      </c>
      <c r="C151" s="5" t="n">
        <v>-1959</v>
      </c>
    </row>
    <row r="152">
      <c r="A152" s="4" t="inlineStr">
        <is>
          <t>Writeoffs</t>
        </is>
      </c>
      <c r="C152" s="5" t="n">
        <v>-59</v>
      </c>
    </row>
    <row r="153">
      <c r="A153" s="4" t="inlineStr">
        <is>
          <t>[custom:HistoricalCostPropertyPlantAndEquipment-0]</t>
        </is>
      </c>
      <c r="C153" s="5" t="n">
        <v>-32508</v>
      </c>
      <c r="D153" s="5" t="n">
        <v>-32790</v>
      </c>
    </row>
    <row r="154">
      <c r="A154" s="4" t="inlineStr">
        <is>
          <t>Property, plant and equipment</t>
        </is>
      </c>
      <c r="C154" s="5" t="n">
        <v>-10484</v>
      </c>
      <c r="D154" s="5" t="n">
        <v>-12307</v>
      </c>
    </row>
    <row r="155">
      <c r="A155" s="4" t="inlineStr">
        <is>
          <t>[custom:AdditionsPropertyPlantEquipment-0]</t>
        </is>
      </c>
      <c r="C155" s="5" t="n">
        <v>-195</v>
      </c>
    </row>
    <row r="156">
      <c r="A156" s="4" t="inlineStr">
        <is>
          <t>Gross carrying amount [member] | Computers And Peripherals Own [Member]</t>
        </is>
      </c>
    </row>
    <row r="157">
      <c r="A157" s="3" t="inlineStr">
        <is>
          <t>Disclosure of detailed information about property, plant and equipment [line items]</t>
        </is>
      </c>
    </row>
    <row r="158">
      <c r="A158" s="4" t="inlineStr">
        <is>
          <t>Historical cost</t>
        </is>
      </c>
      <c r="C158" s="5" t="n">
        <v>49636</v>
      </c>
      <c r="D158" s="5" t="n">
        <v>49775</v>
      </c>
    </row>
    <row r="159">
      <c r="A159" s="4" t="inlineStr">
        <is>
          <t>Accumulated depreciation</t>
        </is>
      </c>
      <c r="C159" s="5" t="n">
        <v>-40869</v>
      </c>
      <c r="D159" s="5" t="n">
        <v>-37740</v>
      </c>
    </row>
    <row r="160">
      <c r="A160" s="4" t="inlineStr">
        <is>
          <t>Property, plant and equipment</t>
        </is>
      </c>
      <c r="C160" s="5" t="n">
        <v>8767</v>
      </c>
      <c r="D160" s="5" t="n">
        <v>12035</v>
      </c>
    </row>
    <row r="161">
      <c r="A161" s="4" t="inlineStr">
        <is>
          <t>Additions</t>
        </is>
      </c>
      <c r="C161" s="5" t="n">
        <v>505</v>
      </c>
    </row>
    <row r="162">
      <c r="A162" s="4" t="inlineStr">
        <is>
          <t>Depreciation</t>
        </is>
      </c>
      <c r="C162" s="5" t="n">
        <v>-3755</v>
      </c>
    </row>
    <row r="163">
      <c r="A163" s="4" t="inlineStr">
        <is>
          <t>Writeoffs</t>
        </is>
      </c>
      <c r="C163" s="5" t="n">
        <v>-18</v>
      </c>
    </row>
    <row r="164">
      <c r="A164" s="4" t="inlineStr">
        <is>
          <t>[custom:HistoricalCostPropertyPlantAndEquipment-0]</t>
        </is>
      </c>
      <c r="C164" s="5" t="n">
        <v>-49636</v>
      </c>
      <c r="D164" s="5" t="n">
        <v>-49775</v>
      </c>
    </row>
    <row r="165">
      <c r="A165" s="4" t="inlineStr">
        <is>
          <t>Property, plant and equipment</t>
        </is>
      </c>
      <c r="C165" s="5" t="n">
        <v>-8767</v>
      </c>
      <c r="D165" s="5" t="n">
        <v>-12035</v>
      </c>
    </row>
    <row r="166">
      <c r="A166" s="4" t="inlineStr">
        <is>
          <t>[custom:AdditionsPropertyPlantEquipment-0]</t>
        </is>
      </c>
      <c r="C166" s="5" t="n">
        <v>-505</v>
      </c>
    </row>
    <row r="167">
      <c r="A167" s="4" t="inlineStr">
        <is>
          <t>Gross carrying amount [member] | Computers And Peripherals Rou [Member]</t>
        </is>
      </c>
    </row>
    <row r="168">
      <c r="A168" s="3" t="inlineStr">
        <is>
          <t>Disclosure of detailed information about property, plant and equipment [line items]</t>
        </is>
      </c>
    </row>
    <row r="169">
      <c r="A169" s="4" t="inlineStr">
        <is>
          <t>Historical cost</t>
        </is>
      </c>
      <c r="C169" s="5" t="n">
        <v>23210</v>
      </c>
      <c r="D169" s="5" t="n">
        <v>21992</v>
      </c>
    </row>
    <row r="170">
      <c r="A170" s="4" t="inlineStr">
        <is>
          <t>Accumulated depreciation</t>
        </is>
      </c>
      <c r="C170" s="5" t="n">
        <v>-20251</v>
      </c>
      <c r="D170" s="5" t="n">
        <v>-15460</v>
      </c>
    </row>
    <row r="171">
      <c r="A171" s="4" t="inlineStr">
        <is>
          <t>Property, plant and equipment</t>
        </is>
      </c>
      <c r="C171" s="5" t="n">
        <v>2959</v>
      </c>
      <c r="D171" s="5" t="n">
        <v>6532</v>
      </c>
    </row>
    <row r="172">
      <c r="A172" s="4" t="inlineStr">
        <is>
          <t>Additions</t>
        </is>
      </c>
      <c r="C172" s="5" t="n">
        <v>1218</v>
      </c>
    </row>
    <row r="173">
      <c r="A173" s="4" t="inlineStr">
        <is>
          <t>Depreciation</t>
        </is>
      </c>
      <c r="C173" s="5" t="n">
        <v>-4791</v>
      </c>
    </row>
    <row r="174">
      <c r="A174" s="4" t="inlineStr">
        <is>
          <t>Writeoffs</t>
        </is>
      </c>
      <c r="C174" s="5" t="n">
        <v>0</v>
      </c>
    </row>
    <row r="175">
      <c r="A175" s="4" t="inlineStr">
        <is>
          <t>[custom:HistoricalCostPropertyPlantAndEquipment-0]</t>
        </is>
      </c>
      <c r="C175" s="5" t="n">
        <v>-23210</v>
      </c>
      <c r="D175" s="5" t="n">
        <v>-21992</v>
      </c>
    </row>
    <row r="176">
      <c r="A176" s="4" t="inlineStr">
        <is>
          <t>Property, plant and equipment</t>
        </is>
      </c>
      <c r="C176" s="5" t="n">
        <v>-2959</v>
      </c>
      <c r="D176" s="5" t="n">
        <v>-6532</v>
      </c>
    </row>
    <row r="177">
      <c r="A177" s="4" t="inlineStr">
        <is>
          <t>[custom:AdditionsPropertyPlantEquipment-0]</t>
        </is>
      </c>
      <c r="C177" s="5" t="n">
        <v>-1218</v>
      </c>
    </row>
    <row r="178">
      <c r="A178" s="4" t="inlineStr">
        <is>
          <t>Gross carrying amount [member] | Third Party Property Improvement [Member]</t>
        </is>
      </c>
    </row>
    <row r="179">
      <c r="A179" s="3" t="inlineStr">
        <is>
          <t>Disclosure of detailed information about property, plant and equipment [line items]</t>
        </is>
      </c>
    </row>
    <row r="180">
      <c r="A180" s="4" t="inlineStr">
        <is>
          <t>Historical cost</t>
        </is>
      </c>
      <c r="C180" s="5" t="n">
        <v>183345</v>
      </c>
      <c r="D180" s="5" t="n">
        <v>183351</v>
      </c>
    </row>
    <row r="181">
      <c r="A181" s="4" t="inlineStr">
        <is>
          <t>Accumulated depreciation</t>
        </is>
      </c>
      <c r="C181" s="5" t="n">
        <v>-166832</v>
      </c>
      <c r="D181" s="5" t="n">
        <v>-156965</v>
      </c>
    </row>
    <row r="182">
      <c r="A182" s="4" t="inlineStr">
        <is>
          <t>Property, plant and equipment</t>
        </is>
      </c>
      <c r="C182" s="5" t="n">
        <v>16513</v>
      </c>
      <c r="D182" s="5" t="n">
        <v>26386</v>
      </c>
    </row>
    <row r="183">
      <c r="A183" s="4" t="inlineStr">
        <is>
          <t>Additions</t>
        </is>
      </c>
      <c r="C183" s="5" t="n">
        <v>45</v>
      </c>
    </row>
    <row r="184">
      <c r="A184" s="4" t="inlineStr">
        <is>
          <t>Depreciation</t>
        </is>
      </c>
      <c r="C184" s="5" t="n">
        <v>-9904</v>
      </c>
    </row>
    <row r="185">
      <c r="A185" s="4" t="inlineStr">
        <is>
          <t>Writeoffs</t>
        </is>
      </c>
      <c r="C185" s="5" t="n">
        <v>-14</v>
      </c>
    </row>
    <row r="186">
      <c r="A186" s="4" t="inlineStr">
        <is>
          <t>[custom:HistoricalCostPropertyPlantAndEquipment-0]</t>
        </is>
      </c>
      <c r="C186" s="5" t="n">
        <v>-183345</v>
      </c>
      <c r="D186" s="5" t="n">
        <v>-183351</v>
      </c>
    </row>
    <row r="187">
      <c r="A187" s="4" t="inlineStr">
        <is>
          <t>Property, plant and equipment</t>
        </is>
      </c>
      <c r="C187" s="5" t="n">
        <v>-16513</v>
      </c>
      <c r="D187" s="5" t="n">
        <v>-26386</v>
      </c>
    </row>
    <row r="188">
      <c r="A188" s="4" t="inlineStr">
        <is>
          <t>[custom:AdditionsPropertyPlantEquipment-0]</t>
        </is>
      </c>
      <c r="C188" s="5" t="n">
        <v>-45</v>
      </c>
    </row>
    <row r="189">
      <c r="A189" s="4" t="inlineStr">
        <is>
          <t>Gross carrying amount [member] | Third Partyproperties R O U [Member]</t>
        </is>
      </c>
    </row>
    <row r="190">
      <c r="A190" s="3" t="inlineStr">
        <is>
          <t>Disclosure of detailed information about property, plant and equipment [line items]</t>
        </is>
      </c>
    </row>
    <row r="191">
      <c r="A191" s="4" t="inlineStr">
        <is>
          <t>Historical cost</t>
        </is>
      </c>
      <c r="C191" s="5" t="n">
        <v>28819</v>
      </c>
      <c r="D191" s="5" t="n">
        <v>27867</v>
      </c>
    </row>
    <row r="192">
      <c r="A192" s="4" t="inlineStr">
        <is>
          <t>Accumulated depreciation</t>
        </is>
      </c>
      <c r="C192" s="5" t="n">
        <v>-24186</v>
      </c>
      <c r="D192" s="5" t="n">
        <v>-15834</v>
      </c>
    </row>
    <row r="193">
      <c r="A193" s="4" t="inlineStr">
        <is>
          <t>Property, plant and equipment</t>
        </is>
      </c>
      <c r="C193" s="5" t="n">
        <v>4633</v>
      </c>
      <c r="D193" s="5" t="n">
        <v>12033</v>
      </c>
    </row>
    <row r="194">
      <c r="A194" s="4" t="inlineStr">
        <is>
          <t>Additions</t>
        </is>
      </c>
      <c r="C194" s="5" t="n">
        <v>0</v>
      </c>
    </row>
    <row r="195">
      <c r="A195" s="4" t="inlineStr">
        <is>
          <t>Contractual amendments</t>
        </is>
      </c>
      <c r="C195" s="5" t="n">
        <v>1512</v>
      </c>
    </row>
    <row r="196">
      <c r="A196" s="4" t="inlineStr">
        <is>
          <t>Depreciation</t>
        </is>
      </c>
      <c r="C196" s="5" t="n">
        <v>-8781</v>
      </c>
    </row>
    <row r="197">
      <c r="A197" s="4" t="inlineStr">
        <is>
          <t>Writeoffs</t>
        </is>
      </c>
      <c r="C197" s="5" t="n">
        <v>-131</v>
      </c>
    </row>
    <row r="198">
      <c r="A198" s="4" t="inlineStr">
        <is>
          <t>[custom:HistoricalCostPropertyPlantAndEquipment-0]</t>
        </is>
      </c>
      <c r="C198" s="5" t="n">
        <v>-28819</v>
      </c>
      <c r="D198" s="5" t="n">
        <v>-27867</v>
      </c>
    </row>
    <row r="199">
      <c r="A199" s="4" t="inlineStr">
        <is>
          <t>Property, plant and equipment</t>
        </is>
      </c>
      <c r="C199" s="5" t="n">
        <v>-4633</v>
      </c>
      <c r="D199" s="5" t="n">
        <v>-12033</v>
      </c>
    </row>
    <row r="200">
      <c r="A200" s="4" t="inlineStr">
        <is>
          <t>[custom:AdditionsPropertyPlantEquipment-0]</t>
        </is>
      </c>
      <c r="C200" s="5" t="n">
        <v>0</v>
      </c>
    </row>
    <row r="201">
      <c r="A201" s="4" t="inlineStr">
        <is>
          <t>Gross carrying amount [member] | Construction in progress [member]</t>
        </is>
      </c>
    </row>
    <row r="202">
      <c r="A202" s="3" t="inlineStr">
        <is>
          <t>Disclosure of detailed information about property, plant and equipment [line items]</t>
        </is>
      </c>
    </row>
    <row r="203">
      <c r="A203" s="4" t="inlineStr">
        <is>
          <t>Historical cost</t>
        </is>
      </c>
      <c r="C203" s="5" t="n">
        <v>15410</v>
      </c>
      <c r="D203" s="5" t="n">
        <v>14837</v>
      </c>
    </row>
    <row r="204">
      <c r="A204" s="4" t="inlineStr">
        <is>
          <t>Accumulated depreciation</t>
        </is>
      </c>
      <c r="C204" s="4" t="inlineStr">
        <is>
          <t xml:space="preserve"> </t>
        </is>
      </c>
    </row>
    <row r="205">
      <c r="A205" s="4" t="inlineStr">
        <is>
          <t>Property, plant and equipment</t>
        </is>
      </c>
      <c r="C205" s="5" t="n">
        <v>15410</v>
      </c>
      <c r="D205" s="5" t="n">
        <v>14837</v>
      </c>
    </row>
    <row r="206">
      <c r="A206" s="4" t="inlineStr">
        <is>
          <t>Additions</t>
        </is>
      </c>
      <c r="C206" s="5" t="n">
        <v>573</v>
      </c>
    </row>
    <row r="207">
      <c r="A207" s="4" t="inlineStr">
        <is>
          <t>[custom:HistoricalCostPropertyPlantAndEquipment-0]</t>
        </is>
      </c>
      <c r="C207" s="5" t="n">
        <v>-15410</v>
      </c>
      <c r="D207" s="5" t="n">
        <v>-14837</v>
      </c>
    </row>
    <row r="208">
      <c r="A208" s="4" t="inlineStr">
        <is>
          <t>Property, plant and equipment</t>
        </is>
      </c>
      <c r="C208" s="5" t="n">
        <v>-15410</v>
      </c>
      <c r="D208" s="5" t="n">
        <v>-14837</v>
      </c>
    </row>
    <row r="209">
      <c r="A209" s="4" t="inlineStr">
        <is>
          <t>[custom:AdditionsPropertyPlantEquipment-0]</t>
        </is>
      </c>
      <c r="C209" s="5" t="n">
        <v>-573</v>
      </c>
    </row>
    <row r="210">
      <c r="A210" s="4" t="inlineStr">
        <is>
          <t>Gross carrying amount [member] | Property Plant And Equipment In Use [Member]</t>
        </is>
      </c>
    </row>
    <row r="211">
      <c r="A211" s="3" t="inlineStr">
        <is>
          <t>Disclosure of detailed information about property, plant and equipment [line items]</t>
        </is>
      </c>
    </row>
    <row r="212">
      <c r="A212" s="4" t="inlineStr">
        <is>
          <t>Historical cost</t>
        </is>
      </c>
      <c r="C212" s="5" t="n">
        <v>406841</v>
      </c>
      <c r="D212" s="5" t="n">
        <v>404717</v>
      </c>
    </row>
    <row r="213">
      <c r="A213" s="4" t="inlineStr">
        <is>
          <t>Accumulated depreciation</t>
        </is>
      </c>
      <c r="C213" s="5" t="n">
        <v>-334901</v>
      </c>
      <c r="D213" s="5" t="n">
        <v>-304471</v>
      </c>
    </row>
    <row r="214">
      <c r="A214" s="4" t="inlineStr">
        <is>
          <t>Property, plant and equipment</t>
        </is>
      </c>
      <c r="C214" s="5" t="n">
        <v>71940</v>
      </c>
    </row>
    <row r="215">
      <c r="A215" s="4" t="inlineStr">
        <is>
          <t>Additions</t>
        </is>
      </c>
      <c r="C215" s="5" t="n">
        <v>3066</v>
      </c>
    </row>
    <row r="216">
      <c r="A216" s="4" t="inlineStr">
        <is>
          <t>Contractual amendments</t>
        </is>
      </c>
      <c r="C216" s="5" t="n">
        <v>1512</v>
      </c>
    </row>
    <row r="217">
      <c r="A217" s="4" t="inlineStr">
        <is>
          <t>Depreciation</t>
        </is>
      </c>
      <c r="C217" s="5" t="n">
        <v>-32270</v>
      </c>
    </row>
    <row r="218">
      <c r="A218" s="4" t="inlineStr">
        <is>
          <t>Writeoffs</t>
        </is>
      </c>
      <c r="C218" s="5" t="n">
        <v>-614</v>
      </c>
    </row>
    <row r="219">
      <c r="A219" s="4" t="inlineStr">
        <is>
          <t>[custom:HistoricalCostPropertyPlantAndEquipment-0]</t>
        </is>
      </c>
      <c r="C219" s="5" t="n">
        <v>-406841</v>
      </c>
      <c r="D219" s="5" t="n">
        <v>-404717</v>
      </c>
    </row>
    <row r="220">
      <c r="A220" s="4" t="inlineStr">
        <is>
          <t>Property, plant and equipment</t>
        </is>
      </c>
      <c r="C220" s="5" t="n">
        <v>-71940</v>
      </c>
    </row>
    <row r="221">
      <c r="A221" s="4" t="inlineStr">
        <is>
          <t>[custom:AdditionsPropertyPlantEquipment-0]</t>
        </is>
      </c>
      <c r="C221" s="6" t="inlineStr">
        <is>
          <t>R$ 3066</t>
        </is>
      </c>
    </row>
    <row r="222">
      <c r="A222" s="4" t="inlineStr">
        <is>
          <t>Accumulated depreciation and amortisation [member] | Vehicles [member]</t>
        </is>
      </c>
    </row>
    <row r="223">
      <c r="A223" s="3" t="inlineStr">
        <is>
          <t>Disclosure of detailed information about property, plant and equipment [line items]</t>
        </is>
      </c>
    </row>
    <row r="224">
      <c r="A224" s="4" t="inlineStr">
        <is>
          <t>Average annual depreciation rate</t>
        </is>
      </c>
      <c r="C224" s="4" t="inlineStr">
        <is>
          <t>20.00%</t>
        </is>
      </c>
    </row>
    <row r="225">
      <c r="A225" s="4" t="inlineStr">
        <is>
          <t>Accumulated depreciation and amortisation [member] | Machinery [member]</t>
        </is>
      </c>
    </row>
    <row r="226">
      <c r="A226" s="3" t="inlineStr">
        <is>
          <t>Disclosure of detailed information about property, plant and equipment [line items]</t>
        </is>
      </c>
    </row>
    <row r="227">
      <c r="A227" s="4" t="inlineStr">
        <is>
          <t>Average annual depreciation rate</t>
        </is>
      </c>
      <c r="C227" s="4" t="inlineStr">
        <is>
          <t>10.00%</t>
        </is>
      </c>
    </row>
    <row r="228">
      <c r="A228" s="4" t="inlineStr">
        <is>
          <t>Accumulated depreciation and amortisation [member] | Fixtures and fittings [member]</t>
        </is>
      </c>
    </row>
    <row r="229">
      <c r="A229" s="3" t="inlineStr">
        <is>
          <t>Disclosure of detailed information about property, plant and equipment [line items]</t>
        </is>
      </c>
    </row>
    <row r="230">
      <c r="A230" s="4" t="inlineStr">
        <is>
          <t>Average annual depreciation rate</t>
        </is>
      </c>
      <c r="C230" s="4" t="inlineStr">
        <is>
          <t>10.00%</t>
        </is>
      </c>
    </row>
    <row r="231">
      <c r="A231" s="4" t="inlineStr">
        <is>
          <t>Accumulated depreciation and amortisation [member] | Computers And Peripherals Own [Member]</t>
        </is>
      </c>
    </row>
    <row r="232">
      <c r="A232" s="3" t="inlineStr">
        <is>
          <t>Disclosure of detailed information about property, plant and equipment [line items]</t>
        </is>
      </c>
    </row>
    <row r="233">
      <c r="A233" s="4" t="inlineStr">
        <is>
          <t>Average annual depreciation rate</t>
        </is>
      </c>
      <c r="C233" s="4" t="inlineStr">
        <is>
          <t>13.33%</t>
        </is>
      </c>
    </row>
    <row r="234">
      <c r="A234" s="4" t="inlineStr">
        <is>
          <t>Accumulated depreciation and amortisation [member] | Computers And Peripherals Rou [Member]</t>
        </is>
      </c>
    </row>
    <row r="235">
      <c r="A235" s="3" t="inlineStr">
        <is>
          <t>Disclosure of detailed information about property, plant and equipment [line items]</t>
        </is>
      </c>
    </row>
    <row r="236">
      <c r="A236" s="4" t="inlineStr">
        <is>
          <t>Average annual depreciation rate</t>
        </is>
      </c>
      <c r="C236" s="4" t="inlineStr">
        <is>
          <t>33.29%</t>
        </is>
      </c>
    </row>
    <row r="237">
      <c r="A237" s="4" t="inlineStr">
        <is>
          <t>Accumulated depreciation and amortisation [member] | Third Party Property Improvement [Member]</t>
        </is>
      </c>
    </row>
    <row r="238">
      <c r="A238" s="3" t="inlineStr">
        <is>
          <t>Disclosure of detailed information about property, plant and equipment [line items]</t>
        </is>
      </c>
    </row>
    <row r="239">
      <c r="A239" s="4" t="inlineStr">
        <is>
          <t>Average annual depreciation rate</t>
        </is>
      </c>
      <c r="C239" s="4" t="inlineStr">
        <is>
          <t>16.18%</t>
        </is>
      </c>
    </row>
    <row r="240">
      <c r="A240" s="4" t="inlineStr">
        <is>
          <t>Accumulated depreciation and amortisation [member] | Third Partyproperties R O U [Member]</t>
        </is>
      </c>
    </row>
    <row r="241">
      <c r="A241" s="3" t="inlineStr">
        <is>
          <t>Disclosure of detailed information about property, plant and equipment [line items]</t>
        </is>
      </c>
    </row>
    <row r="242">
      <c r="A242" s="4" t="inlineStr">
        <is>
          <t>Average annual depreciation rate</t>
        </is>
      </c>
      <c r="C242" s="4" t="inlineStr">
        <is>
          <t>35.68%</t>
        </is>
      </c>
    </row>
    <row r="243">
      <c r="A243" s="4" t="inlineStr">
        <is>
          <t>Accumulated impairment [member] | Property Plant And Equipment In Use [Member]</t>
        </is>
      </c>
    </row>
    <row r="244">
      <c r="A244" s="3" t="inlineStr">
        <is>
          <t>Disclosure of detailed information about property, plant and equipment [line items]</t>
        </is>
      </c>
    </row>
    <row r="245">
      <c r="A245" s="4" t="inlineStr">
        <is>
          <t>Historical cost</t>
        </is>
      </c>
      <c r="B245" s="4" t="inlineStr">
        <is>
          <t>[3]</t>
        </is>
      </c>
      <c r="C245" s="6" t="inlineStr">
        <is>
          <t>R$ 26854</t>
        </is>
      </c>
      <c r="D245" s="5" t="n">
        <v>34330</v>
      </c>
    </row>
    <row r="246">
      <c r="A246" s="4" t="inlineStr">
        <is>
          <t>Property, plant and equipment</t>
        </is>
      </c>
      <c r="B246" s="4" t="inlineStr">
        <is>
          <t>[3]</t>
        </is>
      </c>
      <c r="C246" s="5" t="n">
        <v>26854</v>
      </c>
      <c r="D246" s="5" t="n">
        <v>-34330</v>
      </c>
    </row>
    <row r="247">
      <c r="A247" s="4" t="inlineStr">
        <is>
          <t>Additions</t>
        </is>
      </c>
      <c r="B247" s="4" t="inlineStr">
        <is>
          <t>[3]</t>
        </is>
      </c>
      <c r="C247" s="5" t="n">
        <v>-7476</v>
      </c>
    </row>
    <row r="248">
      <c r="A248" s="4" t="inlineStr">
        <is>
          <t>[custom:HistoricalCostPropertyPlantAndEquipment-0]</t>
        </is>
      </c>
      <c r="B248" s="4" t="inlineStr">
        <is>
          <t>[3]</t>
        </is>
      </c>
      <c r="C248" s="5" t="n">
        <v>26854</v>
      </c>
      <c r="D248" s="5" t="n">
        <v>-34330</v>
      </c>
    </row>
    <row r="249">
      <c r="A249" s="4" t="inlineStr">
        <is>
          <t>Property, plant and equipment</t>
        </is>
      </c>
      <c r="B249" s="4" t="inlineStr">
        <is>
          <t>[3]</t>
        </is>
      </c>
      <c r="C249" s="5" t="n">
        <v>-26854</v>
      </c>
      <c r="D249" s="6" t="inlineStr">
        <is>
          <t>R$ 34330</t>
        </is>
      </c>
    </row>
    <row r="250">
      <c r="A250" s="4" t="inlineStr">
        <is>
          <t>[custom:AdditionsPropertyPlantEquipment-0]</t>
        </is>
      </c>
      <c r="B250" s="4" t="inlineStr">
        <is>
          <t>[3]</t>
        </is>
      </c>
      <c r="C250" s="6" t="inlineStr">
        <is>
          <t>R$ 7476</t>
        </is>
      </c>
    </row>
    <row r="251"/>
    <row r="252">
      <c r="A252" s="4" t="inlineStr">
        <is>
          <t>[1]</t>
        </is>
      </c>
      <c r="B252" s="4" t="inlineStr">
        <is>
          <t>On December 31, 2021, 19 Company's
engines are granted as a guarantee to the Spare Engine Facility and the Loan Facility, according to Note 16.</t>
        </is>
      </c>
    </row>
    <row r="253">
      <c r="A253" s="4" t="inlineStr">
        <is>
          <t>[2]</t>
        </is>
      </c>
      <c r="B253" s="4" t="inlineStr">
        <is>
          <t>On December 31, 2021, the balance
of spare parts is granted as a guarantee to the Senior Secured Notes 2026, as per Note 16.</t>
        </is>
      </c>
    </row>
    <row r="254">
      <c r="A254" s="4" t="inlineStr">
        <is>
          <t>[3]</t>
        </is>
      </c>
      <c r="B254" s="4" t="inlineStr">
        <is>
          <t>Refers to provisions for impairment
losses for rotable items (spare parts), classified under “Parts and spare engines", recorded by the Company in order to present
its assets according to the actual capacity for the generation of expected future benefits.</t>
        </is>
      </c>
    </row>
  </sheetData>
  <mergeCells count="5">
    <mergeCell ref="A1:B2"/>
    <mergeCell ref="A251:D251"/>
    <mergeCell ref="B252:D252"/>
    <mergeCell ref="B253:D253"/>
    <mergeCell ref="B254:D25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The breakdown and changes in intangible assets are as follows (Details) - BRL (R$) R$ in Thousands</t>
        </is>
      </c>
      <c r="B1" s="2" t="inlineStr">
        <is>
          <t>12 Months Ended</t>
        </is>
      </c>
    </row>
    <row r="2">
      <c r="B2" s="2" t="inlineStr">
        <is>
          <t>Dec. 31, 2021</t>
        </is>
      </c>
      <c r="C2" s="2" t="inlineStr">
        <is>
          <t>Dec. 31, 2020</t>
        </is>
      </c>
    </row>
    <row r="3">
      <c r="A3" s="3" t="inlineStr">
        <is>
          <t>Disclosure of detailed information about intangible assets [line items]</t>
        </is>
      </c>
    </row>
    <row r="4">
      <c r="A4" s="4" t="inlineStr">
        <is>
          <t>Total Historical Cost</t>
        </is>
      </c>
      <c r="B4" s="6" t="inlineStr">
        <is>
          <t>R$ 2099852</t>
        </is>
      </c>
      <c r="C4" s="6" t="inlineStr">
        <is>
          <t>R$ 2098936</t>
        </is>
      </c>
    </row>
    <row r="5">
      <c r="A5" s="4" t="inlineStr">
        <is>
          <t>Balance as of beginning of period</t>
        </is>
      </c>
      <c r="B5" s="5" t="n">
        <v>1747108</v>
      </c>
    </row>
    <row r="6">
      <c r="A6" s="4" t="inlineStr">
        <is>
          <t>Additions</t>
        </is>
      </c>
      <c r="B6" s="5" t="n">
        <v>152584</v>
      </c>
    </row>
    <row r="7">
      <c r="A7" s="4" t="inlineStr">
        <is>
          <t>Write-offs</t>
        </is>
      </c>
      <c r="B7" s="5" t="n">
        <v>-45</v>
      </c>
    </row>
    <row r="8">
      <c r="A8" s="4" t="inlineStr">
        <is>
          <t>Amortization</t>
        </is>
      </c>
      <c r="B8" s="5" t="n">
        <v>-76438</v>
      </c>
    </row>
    <row r="9">
      <c r="A9" s="4" t="inlineStr">
        <is>
          <t>Balance as of end of period</t>
        </is>
      </c>
      <c r="B9" s="5" t="n">
        <v>1823209</v>
      </c>
      <c r="C9" s="5" t="n">
        <v>1747108</v>
      </c>
    </row>
    <row r="10">
      <c r="A10" s="4" t="inlineStr">
        <is>
          <t>Accumulated amortization</t>
        </is>
      </c>
      <c r="B10" s="5" t="n">
        <v>-276643</v>
      </c>
      <c r="C10" s="5" t="n">
        <v>-351828</v>
      </c>
    </row>
    <row r="11">
      <c r="A11" s="4" t="inlineStr">
        <is>
          <t>Goodwill [Member] | Gross carrying amount [member]</t>
        </is>
      </c>
    </row>
    <row r="12">
      <c r="A12" s="3" t="inlineStr">
        <is>
          <t>Disclosure of detailed information about intangible assets [line items]</t>
        </is>
      </c>
    </row>
    <row r="13">
      <c r="A13" s="4" t="inlineStr">
        <is>
          <t>Total Historical Cost</t>
        </is>
      </c>
      <c r="B13" s="5" t="n">
        <v>542302</v>
      </c>
      <c r="C13" s="5" t="n">
        <v>542302</v>
      </c>
    </row>
    <row r="14">
      <c r="A14" s="4" t="inlineStr">
        <is>
          <t>Balance as of beginning of period</t>
        </is>
      </c>
      <c r="B14" s="5" t="n">
        <v>542302</v>
      </c>
    </row>
    <row r="15">
      <c r="A15" s="4" t="inlineStr">
        <is>
          <t>Additions</t>
        </is>
      </c>
      <c r="B15" s="4" t="inlineStr">
        <is>
          <t xml:space="preserve"> </t>
        </is>
      </c>
    </row>
    <row r="16">
      <c r="A16" s="4" t="inlineStr">
        <is>
          <t>Write-offs</t>
        </is>
      </c>
      <c r="B16" s="4" t="inlineStr">
        <is>
          <t xml:space="preserve"> </t>
        </is>
      </c>
    </row>
    <row r="17">
      <c r="A17" s="4" t="inlineStr">
        <is>
          <t>Amortization</t>
        </is>
      </c>
      <c r="B17" s="4" t="inlineStr">
        <is>
          <t xml:space="preserve"> </t>
        </is>
      </c>
    </row>
    <row r="18">
      <c r="A18" s="4" t="inlineStr">
        <is>
          <t>Balance as of end of period</t>
        </is>
      </c>
      <c r="B18" s="5" t="n">
        <v>542302</v>
      </c>
      <c r="C18" s="5" t="n">
        <v>542302</v>
      </c>
    </row>
    <row r="19">
      <c r="A19" s="4" t="inlineStr">
        <is>
          <t>Accumulated amortization</t>
        </is>
      </c>
      <c r="B19" s="4" t="inlineStr">
        <is>
          <t xml:space="preserve"> </t>
        </is>
      </c>
    </row>
    <row r="20">
      <c r="A20" s="4" t="inlineStr">
        <is>
          <t>Slot [Member] | Gross carrying amount [member]</t>
        </is>
      </c>
    </row>
    <row r="21">
      <c r="A21" s="3" t="inlineStr">
        <is>
          <t>Disclosure of detailed information about intangible assets [line items]</t>
        </is>
      </c>
    </row>
    <row r="22">
      <c r="A22" s="4" t="inlineStr">
        <is>
          <t>Total Historical Cost</t>
        </is>
      </c>
      <c r="B22" s="5" t="n">
        <v>1038900</v>
      </c>
      <c r="C22" s="5" t="n">
        <v>1038900</v>
      </c>
    </row>
    <row r="23">
      <c r="A23" s="4" t="inlineStr">
        <is>
          <t>Balance as of beginning of period</t>
        </is>
      </c>
      <c r="B23" s="5" t="n">
        <v>1038900</v>
      </c>
    </row>
    <row r="24">
      <c r="A24" s="4" t="inlineStr">
        <is>
          <t>Balance as of end of period</t>
        </is>
      </c>
      <c r="B24" s="5" t="n">
        <v>1038900</v>
      </c>
      <c r="C24" s="5" t="n">
        <v>1038900</v>
      </c>
    </row>
    <row r="25">
      <c r="A25" s="4" t="inlineStr">
        <is>
          <t>Computer software [member] | Gross carrying amount [member]</t>
        </is>
      </c>
    </row>
    <row r="26">
      <c r="A26" s="3" t="inlineStr">
        <is>
          <t>Disclosure of detailed information about intangible assets [line items]</t>
        </is>
      </c>
    </row>
    <row r="27">
      <c r="A27" s="4" t="inlineStr">
        <is>
          <t>Total Historical Cost</t>
        </is>
      </c>
      <c r="B27" s="5" t="n">
        <v>508650</v>
      </c>
      <c r="C27" s="5" t="n">
        <v>507734</v>
      </c>
    </row>
    <row r="28">
      <c r="A28" s="4" t="inlineStr">
        <is>
          <t>Balance as of beginning of period</t>
        </is>
      </c>
      <c r="B28" s="5" t="n">
        <v>162073</v>
      </c>
    </row>
    <row r="29">
      <c r="A29" s="4" t="inlineStr">
        <is>
          <t>Additions</t>
        </is>
      </c>
      <c r="B29" s="5" t="n">
        <v>152584</v>
      </c>
    </row>
    <row r="30">
      <c r="A30" s="4" t="inlineStr">
        <is>
          <t>Write-offs</t>
        </is>
      </c>
      <c r="B30" s="5" t="n">
        <v>-45</v>
      </c>
    </row>
    <row r="31">
      <c r="A31" s="4" t="inlineStr">
        <is>
          <t>Amortization</t>
        </is>
      </c>
      <c r="B31" s="5" t="n">
        <v>-74438</v>
      </c>
    </row>
    <row r="32">
      <c r="A32" s="4" t="inlineStr">
        <is>
          <t>Balance as of end of period</t>
        </is>
      </c>
      <c r="B32" s="5" t="n">
        <v>240174</v>
      </c>
      <c r="C32" s="5" t="n">
        <v>162073</v>
      </c>
    </row>
    <row r="33">
      <c r="A33" s="4" t="inlineStr">
        <is>
          <t>Accumulated amortization</t>
        </is>
      </c>
      <c r="B33" s="6" t="inlineStr">
        <is>
          <t>R$ 268476</t>
        </is>
      </c>
      <c r="C33" s="5" t="n">
        <v>-345661</v>
      </c>
    </row>
    <row r="34">
      <c r="A34" s="4" t="inlineStr">
        <is>
          <t>Average annual depreciation rate</t>
        </is>
      </c>
      <c r="B34" s="4" t="inlineStr">
        <is>
          <t>38.28%</t>
        </is>
      </c>
    </row>
    <row r="35">
      <c r="A35" s="4" t="inlineStr">
        <is>
          <t>Others [Member] | Gross carrying amount [member]</t>
        </is>
      </c>
    </row>
    <row r="36">
      <c r="A36" s="3" t="inlineStr">
        <is>
          <t>Disclosure of detailed information about intangible assets [line items]</t>
        </is>
      </c>
    </row>
    <row r="37">
      <c r="A37" s="4" t="inlineStr">
        <is>
          <t>Total Historical Cost</t>
        </is>
      </c>
      <c r="B37" s="6" t="inlineStr">
        <is>
          <t>R$ 10000</t>
        </is>
      </c>
      <c r="C37" s="5" t="n">
        <v>10000</v>
      </c>
    </row>
    <row r="38">
      <c r="A38" s="4" t="inlineStr">
        <is>
          <t>Balance as of beginning of period</t>
        </is>
      </c>
      <c r="B38" s="5" t="n">
        <v>3833</v>
      </c>
    </row>
    <row r="39">
      <c r="A39" s="4" t="inlineStr">
        <is>
          <t>Amortization</t>
        </is>
      </c>
      <c r="B39" s="5" t="n">
        <v>-2000</v>
      </c>
    </row>
    <row r="40">
      <c r="A40" s="4" t="inlineStr">
        <is>
          <t>Balance as of end of period</t>
        </is>
      </c>
      <c r="B40" s="5" t="n">
        <v>1833</v>
      </c>
      <c r="C40" s="5" t="n">
        <v>3833</v>
      </c>
    </row>
    <row r="41">
      <c r="A41" s="4" t="inlineStr">
        <is>
          <t>Accumulated amortization</t>
        </is>
      </c>
      <c r="B41" s="6" t="inlineStr">
        <is>
          <t>R$ 8167</t>
        </is>
      </c>
      <c r="C41" s="6" t="inlineStr">
        <is>
          <t>R$ 6167</t>
        </is>
      </c>
    </row>
    <row r="42">
      <c r="A42" s="4" t="inlineStr">
        <is>
          <t>Average annual depreciation rate</t>
        </is>
      </c>
      <c r="B42" s="4" t="inlineStr">
        <is>
          <t>20.00%</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chedule of allocation of goodwill (Details) - Goodwill [Member] - BRL (R$) R$ in Thousands</t>
        </is>
      </c>
      <c r="B1" s="2" t="inlineStr">
        <is>
          <t>Dec. 31, 2021</t>
        </is>
      </c>
      <c r="C1" s="2" t="inlineStr">
        <is>
          <t>Dec. 31, 2020</t>
        </is>
      </c>
    </row>
    <row r="2">
      <c r="A2" s="4" t="inlineStr">
        <is>
          <t>Air Transportation [Member]</t>
        </is>
      </c>
    </row>
    <row r="3">
      <c r="A3" s="3" t="inlineStr">
        <is>
          <t>Disclosure of detailed information about intangible assets [line items]</t>
        </is>
      </c>
    </row>
    <row r="4">
      <c r="A4" s="4" t="inlineStr">
        <is>
          <t>Intangible assets with indefinite useful life</t>
        </is>
      </c>
      <c r="B4" s="6" t="inlineStr">
        <is>
          <t>R$ 3544950</t>
        </is>
      </c>
      <c r="C4" s="6" t="inlineStr">
        <is>
          <t>R$ 325381</t>
        </is>
      </c>
    </row>
    <row r="5">
      <c r="A5" s="4" t="inlineStr">
        <is>
          <t>Intangible assets - value in use</t>
        </is>
      </c>
      <c r="B5" s="6" t="inlineStr">
        <is>
          <t>R$ 36535754</t>
        </is>
      </c>
      <c r="C5" s="6" t="inlineStr">
        <is>
          <t>R$ 20784520</t>
        </is>
      </c>
    </row>
    <row r="6">
      <c r="A6" s="4" t="inlineStr">
        <is>
          <t>Discount rate applied to cash flow projections</t>
        </is>
      </c>
      <c r="B6" s="4" t="inlineStr">
        <is>
          <t>14.84%</t>
        </is>
      </c>
      <c r="C6" s="4" t="inlineStr">
        <is>
          <t>13.98%</t>
        </is>
      </c>
    </row>
    <row r="7">
      <c r="A7" s="4" t="inlineStr">
        <is>
          <t>Growth rate used to extrapolate cash flow projections</t>
        </is>
      </c>
      <c r="B7" s="4" t="inlineStr">
        <is>
          <t>3.18%</t>
        </is>
      </c>
      <c r="C7" s="4" t="inlineStr">
        <is>
          <t>3.25%</t>
        </is>
      </c>
    </row>
    <row r="8">
      <c r="A8" s="4" t="inlineStr">
        <is>
          <t>[custom:CashgeneratingSensitivityUnitValueInUse-0]</t>
        </is>
      </c>
      <c r="B8" s="6" t="inlineStr">
        <is>
          <t>R$ 30481528</t>
        </is>
      </c>
      <c r="C8" s="6" t="inlineStr">
        <is>
          <t>R$ 17956770</t>
        </is>
      </c>
    </row>
    <row r="9">
      <c r="A9" s="4" t="inlineStr">
        <is>
          <t>[custom:IntangibleAssetsWithIndefiniteUsefulLife1-0]</t>
        </is>
      </c>
      <c r="B9" s="5" t="n">
        <v>-6054226</v>
      </c>
      <c r="C9" s="5" t="n">
        <v>-2827750</v>
      </c>
    </row>
    <row r="10">
      <c r="A10" s="4" t="inlineStr">
        <is>
          <t>[custom:CashgeneratingVariationUnitValueInUse-0]</t>
        </is>
      </c>
      <c r="B10" s="5" t="n">
        <v>23706460</v>
      </c>
      <c r="C10" s="5" t="n">
        <v>14520245</v>
      </c>
    </row>
    <row r="11">
      <c r="A11" s="4" t="inlineStr">
        <is>
          <t>[custom:IntangibleAssetsWithIndefiniteUsefulLife2-0]</t>
        </is>
      </c>
      <c r="B11" s="6" t="inlineStr">
        <is>
          <t>R$ 12829294</t>
        </is>
      </c>
      <c r="C11" s="5" t="n">
        <v>-6264275</v>
      </c>
    </row>
    <row r="12">
      <c r="A12" s="4" t="inlineStr">
        <is>
          <t>Loyalty Program [Member]</t>
        </is>
      </c>
    </row>
    <row r="13">
      <c r="A13" s="3" t="inlineStr">
        <is>
          <t>Disclosure of detailed information about intangible assets [line items]</t>
        </is>
      </c>
    </row>
    <row r="14">
      <c r="A14" s="4" t="inlineStr">
        <is>
          <t>Intangible assets with indefinite useful life</t>
        </is>
      </c>
      <c r="C14" s="5" t="n">
        <v>216921</v>
      </c>
    </row>
    <row r="15">
      <c r="A15" s="4" t="inlineStr">
        <is>
          <t>Intangible assets - value in use</t>
        </is>
      </c>
      <c r="C15" s="6" t="inlineStr">
        <is>
          <t>R$ 6771427</t>
        </is>
      </c>
    </row>
    <row r="16">
      <c r="A16" s="4" t="inlineStr">
        <is>
          <t>Discount rate applied to cash flow projections</t>
        </is>
      </c>
      <c r="C16" s="4" t="inlineStr">
        <is>
          <t>14.72%</t>
        </is>
      </c>
    </row>
    <row r="17">
      <c r="A17" s="4" t="inlineStr">
        <is>
          <t>Growth rate used to extrapolate cash flow projections</t>
        </is>
      </c>
      <c r="C17" s="4" t="inlineStr">
        <is>
          <t>3.25%</t>
        </is>
      </c>
    </row>
    <row r="18">
      <c r="A18" s="4" t="inlineStr">
        <is>
          <t>[custom:CashgeneratingSensitivityUnitValueInUse-0]</t>
        </is>
      </c>
      <c r="C18" s="6" t="inlineStr">
        <is>
          <t>R$ 6266730</t>
        </is>
      </c>
    </row>
    <row r="19">
      <c r="A19" s="4" t="inlineStr">
        <is>
          <t>[custom:IntangibleAssetsWithIndefiniteUsefulLife1-0]</t>
        </is>
      </c>
      <c r="C19" s="5" t="n">
        <v>-504697</v>
      </c>
    </row>
    <row r="20">
      <c r="A20" s="4" t="inlineStr">
        <is>
          <t>[custom:CashgeneratingVariationUnitValueInUse-0]</t>
        </is>
      </c>
      <c r="C20" s="5" t="n">
        <v>5655353</v>
      </c>
    </row>
    <row r="21">
      <c r="A21" s="4" t="inlineStr">
        <is>
          <t>[custom:IntangibleAssetsWithIndefiniteUsefulLife2-0]</t>
        </is>
      </c>
      <c r="C21" s="6" t="inlineStr">
        <is>
          <t>R$ 111607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11:36:53Z</dcterms:created>
  <dcterms:modified xmlns:dcterms="http://purl.org/dc/terms/" xmlns:xsi="http://www.w3.org/2001/XMLSchema-instance" xsi:type="dcterms:W3CDTF">2022-03-16T11:36:53Z</dcterms:modified>
</cp:coreProperties>
</file>